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HARE" sheetId="6" r:id="rId6"/>
    <s:sheet name="CONSOLIDATED STATEMENT OF SHAR7" sheetId="7" r:id="rId7"/>
    <s:sheet name="CONSOLIDATED STATEMENTS OF CASH" sheetId="8" r:id="rId8"/>
    <s:sheet name="Organization of the Company" sheetId="9" r:id="rId9"/>
    <s:sheet name="Summary of Significant Accounti" sheetId="10" r:id="rId10"/>
    <s:sheet name="Acquisition of Rental Property" sheetId="11" r:id="rId11"/>
    <s:sheet name="Disposition of Properties and P" sheetId="12" r:id="rId12"/>
    <s:sheet name="Development of Consolidated Ren" sheetId="13" r:id="rId13"/>
    <s:sheet name="Investments in Unconsolidated R" sheetId="14" r:id="rId14"/>
    <s:sheet name="Deferred Charges" sheetId="15" r:id="rId15"/>
    <s:sheet name="Debt of the Company" sheetId="16" r:id="rId16"/>
    <s:sheet name="Debt of the Operating Partnersh" sheetId="17" r:id="rId17"/>
    <s:sheet name="Derivative Financial Instrument" sheetId="18" r:id="rId18"/>
    <s:sheet name="Fair Value Measurements" sheetId="19" r:id="rId19"/>
    <s:sheet name="Shareholders' Equity of the Com" sheetId="20" r:id="rId20"/>
    <s:sheet name="Partners' Equity of the Operati" sheetId="21" r:id="rId21"/>
    <s:sheet name="Noncontrolling Interests" sheetId="22" r:id="rId22"/>
    <s:sheet name="Earnings Per Share of the Compa" sheetId="23" r:id="rId23"/>
    <s:sheet name="Earnings Per Unit of the Operat" sheetId="24" r:id="rId24"/>
    <s:sheet name="Equity-Based Compensation" sheetId="25" r:id="rId25"/>
    <s:sheet name="Accumulated Other Comprehensive" sheetId="26" r:id="rId26"/>
    <s:sheet name="Accumulated Other Comprehensi27" sheetId="27" r:id="rId27"/>
    <s:sheet name="Supplementary Income Statement " sheetId="28" r:id="rId28"/>
    <s:sheet name="Lease Agreements" sheetId="29" r:id="rId29"/>
    <s:sheet name="Commitments and Contingencies" sheetId="30" r:id="rId30"/>
    <s:sheet name="Subsequent Events" sheetId="31" r:id="rId31"/>
    <s:sheet name="Quarterly Financial Data of the" sheetId="32" r:id="rId32"/>
    <s:sheet name="Schedule III" sheetId="33" r:id="rId33"/>
    <s:sheet name="Summary of Significant Accoun34" sheetId="34" r:id="rId34"/>
    <s:sheet name="Summary of Significant Accoun35" sheetId="35" r:id="rId35"/>
    <s:sheet name="Acquisition of Rental Property " sheetId="36" r:id="rId36"/>
    <s:sheet name="Disposition of Properties and37" sheetId="37" r:id="rId37"/>
    <s:sheet name="Development of Consolidated R38" sheetId="38" r:id="rId38"/>
    <s:sheet name="Investments in Unconsolidated39" sheetId="39" r:id="rId39"/>
    <s:sheet name="Deferred Charges (Tables)" sheetId="40" r:id="rId40"/>
    <s:sheet name="Debt of the Company Debt of the" sheetId="41" r:id="rId41"/>
    <s:sheet name="Debt of the Operating Partner42" sheetId="42" r:id="rId42"/>
    <s:sheet name="Derivative Financial Instrume43" sheetId="43" r:id="rId43"/>
    <s:sheet name="Fair Value Measurements (Tables" sheetId="44" r:id="rId44"/>
    <s:sheet name="Partners' Equity of the Opera45" sheetId="45" r:id="rId45"/>
    <s:sheet name="Noncontrolling Interests (Table" sheetId="46" r:id="rId46"/>
    <s:sheet name="Earnings Per Share of the Com47" sheetId="47" r:id="rId47"/>
    <s:sheet name="Earnings Per Unit of the Oper48" sheetId="48" r:id="rId48"/>
    <s:sheet name="Equity-Based Compensation (Tabl" sheetId="49" r:id="rId49"/>
    <s:sheet name="Accumulated Other Comprehensi50" sheetId="50" r:id="rId50"/>
    <s:sheet name="Accumulated Other Comprehensi51" sheetId="51" r:id="rId51"/>
    <s:sheet name="Supplementary Income Statemen52" sheetId="52" r:id="rId52"/>
    <s:sheet name="Lease Agreements (Tables)" sheetId="53" r:id="rId53"/>
    <s:sheet name="Commitments and Contingencies (" sheetId="54" r:id="rId54"/>
    <s:sheet name="Quarterly Financial Data of t55" sheetId="55" r:id="rId55"/>
    <s:sheet name="Organization of the Company (De" sheetId="56" r:id="rId56"/>
    <s:sheet name="Summary of Significant Accoun57" sheetId="57" r:id="rId57"/>
    <s:sheet name="Summary of Significant Accoun58" sheetId="58" r:id="rId58"/>
    <s:sheet name="Summary of Significant Accoun59" sheetId="59" r:id="rId59"/>
    <s:sheet name="Summary of Significant Accoun60" sheetId="60" r:id="rId60"/>
    <s:sheet name="Summary of Significant Accoun61" sheetId="61" r:id="rId61"/>
    <s:sheet name="Summary of Significant Accoun62" sheetId="62" r:id="rId62"/>
    <s:sheet name="Summary of Significant Accoun63" sheetId="63" r:id="rId63"/>
    <s:sheet name="Summary of Significant Accoun64" sheetId="64" r:id="rId64"/>
    <s:sheet name="Summary of Significant Accoun65" sheetId="65" r:id="rId65"/>
    <s:sheet name="Summary of Significant Accoun66" sheetId="66" r:id="rId66"/>
    <s:sheet name="Summary of Significant Accoun67" sheetId="67" r:id="rId67"/>
    <s:sheet name="Acquisition of Rental Propert68" sheetId="68" r:id="rId68"/>
    <s:sheet name="Acquisition of Rental Propert69" sheetId="69" r:id="rId69"/>
    <s:sheet name="Acquisition of Rental Propert70" sheetId="70" r:id="rId70"/>
    <s:sheet name="Acquisition of Rental Propert71" sheetId="71" r:id="rId71"/>
    <s:sheet name="Disposition of Properties and72" sheetId="72" r:id="rId72"/>
    <s:sheet name="Disposition of Properties and73" sheetId="73" r:id="rId73"/>
    <s:sheet name="Disposition of Properties and74" sheetId="74" r:id="rId74"/>
    <s:sheet name="Development of Consolidated R75" sheetId="75" r:id="rId75"/>
    <s:sheet name="Development of Consolidated R76" sheetId="76" r:id="rId76"/>
    <s:sheet name="Investments in Unconsolidated77" sheetId="77" r:id="rId77"/>
    <s:sheet name="Investments in Unconsolidated78" sheetId="78" r:id="rId78"/>
    <s:sheet name="Investments in Unconsolidated79" sheetId="79" r:id="rId79"/>
    <s:sheet name="Investments in Unconsolidated80" sheetId="80" r:id="rId80"/>
    <s:sheet name="Investments in Unconsolidated81" sheetId="81" r:id="rId81"/>
    <s:sheet name="Deferred Charges (Details)" sheetId="82" r:id="rId82"/>
    <s:sheet name="Deferred Charges - Schedule of " sheetId="83" r:id="rId83"/>
    <s:sheet name="Deferred Charges - Schedule o84" sheetId="84" r:id="rId84"/>
    <s:sheet name="Deferred Charges - Narrative (D" sheetId="85" r:id="rId85"/>
    <s:sheet name="Debt of the Company (Details)" sheetId="86" r:id="rId86"/>
    <s:sheet name="Debt of the Operating Partner87" sheetId="87" r:id="rId87"/>
    <s:sheet name="Debt of the Operating Partner88" sheetId="88" r:id="rId88"/>
    <s:sheet name="Debt of the Operating Partner89" sheetId="89" r:id="rId89"/>
    <s:sheet name="Derivative Financial Instrume90" sheetId="90" r:id="rId90"/>
    <s:sheet name="Derivative Financial Instrume91" sheetId="91" r:id="rId91"/>
    <s:sheet name="Derivative Financial Instrume92" sheetId="92" r:id="rId92"/>
    <s:sheet name="Fair Value Measurements - Measu" sheetId="93" r:id="rId93"/>
    <s:sheet name="Fair Value Measurements (Detail" sheetId="94" r:id="rId94"/>
    <s:sheet name="Shareholders' Equity of the C95" sheetId="95" r:id="rId95"/>
    <s:sheet name="Partners' Equity of the Opera96" sheetId="96" r:id="rId96"/>
    <s:sheet name="Partners' Equity of the Opera97" sheetId="97" r:id="rId97"/>
    <s:sheet name="Noncontrolling Interests (Detai" sheetId="98" r:id="rId98"/>
    <s:sheet name="Earnings Per Share of the Com99" sheetId="99" r:id="rId99"/>
    <s:sheet name="Earnings Per Unit of the Ope100" sheetId="100" r:id="rId100"/>
    <s:sheet name="Equity-Based Compensation - The" sheetId="101" r:id="rId101"/>
    <s:sheet name="Equity-Based Compensation - Sha" sheetId="102" r:id="rId102"/>
    <s:sheet name="Equity-Based Compensation - Res" sheetId="103" r:id="rId103"/>
    <s:sheet name="Equity-Based Compensation - 104" sheetId="104" r:id="rId104"/>
    <s:sheet name="Equity-Based Compensation - Out" sheetId="105" r:id="rId105"/>
    <s:sheet name="Equity-Based Compensation - Mul" sheetId="106" r:id="rId106"/>
    <s:sheet name="Equity-Based Compensation - Opt" sheetId="107" r:id="rId107"/>
    <s:sheet name="Equity-Based Compensation - 108" sheetId="108" r:id="rId108"/>
    <s:sheet name="Equity-Based Compensation - 109" sheetId="109" r:id="rId109"/>
    <s:sheet name="Accumulated Other Comprehens110" sheetId="110" r:id="rId110"/>
    <s:sheet name="Accumulated Other Comprehens111" sheetId="111" r:id="rId111"/>
    <s:sheet name="Accumulated Other Comprehens112" sheetId="112" r:id="rId112"/>
    <s:sheet name="Accumulated Other Comprehens113" sheetId="113" r:id="rId113"/>
    <s:sheet name="Supplementary Income Stateme114" sheetId="114" r:id="rId114"/>
    <s:sheet name="Lease Agreements (Details)" sheetId="115" r:id="rId115"/>
    <s:sheet name="Commitments and Contingencie116" sheetId="116" r:id="rId116"/>
    <s:sheet name="Commitments and Contingencies -" sheetId="117" r:id="rId117"/>
    <s:sheet name="Subsequent Events (Details)" sheetId="118" r:id="rId118"/>
    <s:sheet name="Quarterly Financial Data of 119" sheetId="119" r:id="rId119"/>
    <s:sheet name="Quarterly Financial Data of 120" sheetId="120" r:id="rId120"/>
    <s:sheet name="Schedule III - Real Estate and " sheetId="121" r:id="rId121"/>
    <s:sheet name="Schedule III - Reconciliation o" sheetId="122" r:id="rId122"/>
    <s:sheet name="Schedule III - Reconciliatio123" sheetId="123" r:id="rId123"/>
  </s:sheets>
  <s:definedNames/>
  <s:calcPr calcId="124519" calcMode="auto" fullCalcOnLoad="1"/>
</s:workbook>
</file>

<file path=xl/sharedStrings.xml><?xml version="1.0" encoding="utf-8"?>
<sst xmlns="http://schemas.openxmlformats.org/spreadsheetml/2006/main" uniqueCount="1236">
  <si>
    <t>Document and Entity Information - USD ($)</t>
  </si>
  <si>
    <t>12 Months Ended</t>
  </si>
  <si>
    <t>Dec. 31, 2015</t>
  </si>
  <si>
    <t>Feb. 01, 2016</t>
  </si>
  <si>
    <t>Jun. 30, 2015</t>
  </si>
  <si>
    <t>Document and Entity Information [Abstract]</t>
  </si>
  <si>
    <t>Entity Registrant Name</t>
  </si>
  <si>
    <t>TANGER FACTORY OUTLET CENTERS INC</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Document Fiscal Year Focus</t>
  </si>
  <si>
    <t>Document Fiscal Period Focus</t>
  </si>
  <si>
    <t>FY</t>
  </si>
  <si>
    <t>Document Type</t>
  </si>
  <si>
    <t>10-K</t>
  </si>
  <si>
    <t>Document Period End Date</t>
  </si>
  <si>
    <t>Dec. 31,
		2015</t>
  </si>
  <si>
    <t>Amendment Flag</t>
  </si>
  <si>
    <t>false</t>
  </si>
  <si>
    <t>Entity Common Stock, Shares Outstanding</t>
  </si>
  <si>
    <t>Entity Public Float</t>
  </si>
  <si>
    <t>CONSOLIDATED BALANCE SHEETS - USD ($) $ in Thousands</t>
  </si>
  <si>
    <t>Dec. 31, 2014</t>
  </si>
  <si>
    <t>Rental property</t>
  </si>
  <si>
    <t>Rental property held for sale</t>
  </si>
  <si>
    <t>Tanger Factory Outlet Centers, Inc [Member]</t>
  </si>
  <si>
    <t>Land</t>
  </si>
  <si>
    <t>Buildings, improvements and fixtures</t>
  </si>
  <si>
    <t>Construction in progress</t>
  </si>
  <si>
    <t>Total rental property, at cost</t>
  </si>
  <si>
    <t>Accumulated depreciation</t>
  </si>
  <si>
    <t>Total rental property, net</t>
  </si>
  <si>
    <t>Cash and cash equivalents</t>
  </si>
  <si>
    <t>Restricted cash</t>
  </si>
  <si>
    <t>Investments in unconsolidated joint ventures</t>
  </si>
  <si>
    <t>Deferred lease costs and other intangibles, net</t>
  </si>
  <si>
    <t>Deferred debt origination costs, net</t>
  </si>
  <si>
    <t>Prepaids and other assets</t>
  </si>
  <si>
    <t>Total assets</t>
  </si>
  <si>
    <t>Debt</t>
  </si>
  <si>
    <t>Senior, unsecured notes (net of discount of $5,747 and $6,426, respectively)</t>
  </si>
  <si>
    <t>Unsecured term loans (net of discount of $81 and $241, respectively)</t>
  </si>
  <si>
    <t>Mortgages payable (including premiums of $2,448 and $3,031, respectively)</t>
  </si>
  <si>
    <t>Unsecured lines of credit</t>
  </si>
  <si>
    <t>Total debt</t>
  </si>
  <si>
    <t>Accounts payable and accrued expenses</t>
  </si>
  <si>
    <t>Deferred financing obligation</t>
  </si>
  <si>
    <t>Other liabilities</t>
  </si>
  <si>
    <t>Total liabilities</t>
  </si>
  <si>
    <t>Commitments and contingencies</t>
  </si>
  <si>
    <t>Tanger Factory Outlet Centers, Inc.</t>
  </si>
  <si>
    <t>Common shares, $.01 par value, 300,000,000 shares authorized, 95,880,825 and 95,509,781 shares issued and outstanding at December 31, 2015 and 2014, respectively</t>
  </si>
  <si>
    <t>Paid in capital</t>
  </si>
  <si>
    <t>Accumulated distributions in excess of net income</t>
  </si>
  <si>
    <t>Partners' Equity</t>
  </si>
  <si>
    <t>Accumulated other comprehensive loss</t>
  </si>
  <si>
    <t>Equity attributable to Tanger Factory Outlet Centers, Inc.</t>
  </si>
  <si>
    <t>Noncontrolling interests in Operating Partnership</t>
  </si>
  <si>
    <t>Noncontrolling interests in other consolidated partnerships</t>
  </si>
  <si>
    <t>Total equity</t>
  </si>
  <si>
    <t>Total liabilities and equity</t>
  </si>
  <si>
    <t>Tanger Properties Limited Partnership [Member]</t>
  </si>
  <si>
    <t>General partner, 1,000,000 units outstanding at December 31, 2015 and 2014</t>
  </si>
  <si>
    <t>Limited partners, 5,052,743 and 5,078,406 Class A units and 94,880,825 and 94,509,781 Class B units outstanding at December 31, 2015 and 2014, respectively</t>
  </si>
  <si>
    <t>Total partners' equity</t>
  </si>
  <si>
    <t>CONSOLIDATED BALANCE SHEETS (Parenthetical) - USD ($) $ in Thousands</t>
  </si>
  <si>
    <t>Common shares, par value (in dollars per share)</t>
  </si>
  <si>
    <t>Common shares, authorized</t>
  </si>
  <si>
    <t>Common shares, issued</t>
  </si>
  <si>
    <t>Common shares, outstanding</t>
  </si>
  <si>
    <t>Tanger Factory Outlet Centers, Inc [Member] | Senior Notes [Member]</t>
  </si>
  <si>
    <t>Discount (Premium), Net</t>
  </si>
  <si>
    <t>Tanger Factory Outlet Centers, Inc [Member] | Unsecured Term Loan [Member]</t>
  </si>
  <si>
    <t>Tanger Factory Outlet Centers, Inc [Member] | Mortgages [Member]</t>
  </si>
  <si>
    <t>General partnership units</t>
  </si>
  <si>
    <t>Tanger Properties Limited Partnership [Member] | Senior Notes [Member]</t>
  </si>
  <si>
    <t>Tanger Properties Limited Partnership [Member] | Unsecured Term Loan [Member]</t>
  </si>
  <si>
    <t>Tanger Properties Limited Partnership [Member] | Mortgages [Member]</t>
  </si>
  <si>
    <t>Class A Limited Partnership Units [Member] | Tanger Properties Limited Partnership [Member]</t>
  </si>
  <si>
    <t>Limited partnership units</t>
  </si>
  <si>
    <t>Class B Limited Partnership Units [Member] | Tanger Properties Limited Partnership [Member]</t>
  </si>
  <si>
    <t>CONSOLIDATED STATEMENTS OF OPERATIONS - USD ($) $ in Thousands</t>
  </si>
  <si>
    <t>Dec. 31, 2013</t>
  </si>
  <si>
    <t>Revenues</t>
  </si>
  <si>
    <t>Management, leasing and other services</t>
  </si>
  <si>
    <t>Base rentals</t>
  </si>
  <si>
    <t>Percentage rentals</t>
  </si>
  <si>
    <t>Expense reimbursements</t>
  </si>
  <si>
    <t>Other income</t>
  </si>
  <si>
    <t>Total revenues</t>
  </si>
  <si>
    <t>Expenses</t>
  </si>
  <si>
    <t>Property operating</t>
  </si>
  <si>
    <t>General and administrative</t>
  </si>
  <si>
    <t>Acquisition costs</t>
  </si>
  <si>
    <t>Abandoned pre-development costs</t>
  </si>
  <si>
    <t>Depreciation and amortization</t>
  </si>
  <si>
    <t>Total expenses</t>
  </si>
  <si>
    <t>Operating income</t>
  </si>
  <si>
    <t>Other income (expense)</t>
  </si>
  <si>
    <t>Interest expense</t>
  </si>
  <si>
    <t>Loss on early extinguishment of debt</t>
  </si>
  <si>
    <t>Gain on sale of assets and interests in unconsolidated entities</t>
  </si>
  <si>
    <t>Gain on previously held interest in acquired joint venture</t>
  </si>
  <si>
    <t>Other nonoperating income (expense)</t>
  </si>
  <si>
    <t>Income before equity in earnings of unconsolidated joint ventures</t>
  </si>
  <si>
    <t>Equity in earnings of unconsolidated joint ventures</t>
  </si>
  <si>
    <t>Net income</t>
  </si>
  <si>
    <t>Net income attributable to Tanger Factory Outlet Centers, Inc.</t>
  </si>
  <si>
    <t>Basic earnings per common share</t>
  </si>
  <si>
    <t>Net income (in dollars per share)</t>
  </si>
  <si>
    <t>Diluted earnings per common share</t>
  </si>
  <si>
    <t>Noncontrolling interests in consolidated partnerships</t>
  </si>
  <si>
    <t>Net income available to partners</t>
  </si>
  <si>
    <t>Net income available to limited partners</t>
  </si>
  <si>
    <t>Net income available to general partner</t>
  </si>
  <si>
    <t>CONSOLIDATED STATEMENTS OF COMPREHENSIVE INCOME - USD ($) $ in Thousands</t>
  </si>
  <si>
    <t>Reclassification adjustments for amounts recognized in net income</t>
  </si>
  <si>
    <t>Foreign currency translation adjustments</t>
  </si>
  <si>
    <t>Change in fair value of cash flow hedges</t>
  </si>
  <si>
    <t>Other comprehensive loss</t>
  </si>
  <si>
    <t>Comprehensive income</t>
  </si>
  <si>
    <t>Comprehensive income attributable to noncontrolling interests</t>
  </si>
  <si>
    <t>Comprehensive income attributable to Tanger Factory Outlet Centers, Inc.</t>
  </si>
  <si>
    <t>CONSOLIDATED STATEMENT OF SHAREHOLDERS' EQUITY - USD ($) $ in Thousands</t>
  </si>
  <si>
    <t>Tanger Factory Outlet Centers, Inc [Member]Total shareholders' equity [Member]</t>
  </si>
  <si>
    <t>Tanger Factory Outlet Centers, Inc [Member]Common Stock [Member]</t>
  </si>
  <si>
    <t>Tanger Factory Outlet Centers, Inc [Member]Paid in capital [Member]</t>
  </si>
  <si>
    <t>Tanger Factory Outlet Centers, Inc [Member]Distributions in excess of earnings [Member]</t>
  </si>
  <si>
    <t>Tanger Factory Outlet Centers, Inc [Member]Accumulated other comprehensive income (loss) [Member]</t>
  </si>
  <si>
    <t>Tanger Factory Outlet Centers, Inc [Member]Noncontrolling interest in Operating Partnership [Member]</t>
  </si>
  <si>
    <t>Tanger Factory Outlet Centers, Inc [Member]Noncontrolling interest in other consolidated partnerships [Member]</t>
  </si>
  <si>
    <t>Tanger Properties Limited Partnership [Member]Total shareholders' equity [Member]</t>
  </si>
  <si>
    <t>Tanger Properties Limited Partnership [Member]General Partner [Member]</t>
  </si>
  <si>
    <t>Tanger Properties Limited Partnership [Member]Limited partners [Member]</t>
  </si>
  <si>
    <t>Tanger Properties Limited Partnership [Member]Accumulated other comprehensive income (loss) [Member]</t>
  </si>
  <si>
    <t>Tanger Properties Limited Partnership [Member]Noncontrolling interest in other consolidated partnerships [Member]</t>
  </si>
  <si>
    <t>Balance at Dec. 31, 2012</t>
  </si>
  <si>
    <t>Increase (Decrease) in Stockholders' Equity [Roll Forward]</t>
  </si>
  <si>
    <t>Other comprehensive income (loss)</t>
  </si>
  <si>
    <t>Compensation under Incentive Award Plan</t>
  </si>
  <si>
    <t>Issuance of common shares upon exercise of options</t>
  </si>
  <si>
    <t>Issuance of common units upon exercise of options</t>
  </si>
  <si>
    <t>Issuance of Operating Partnership limited partner units</t>
  </si>
  <si>
    <t>Issuance of restricted shares/units, net of forfeitures</t>
  </si>
  <si>
    <t>Adjustment for noncontrolling interest in Operating Partnership</t>
  </si>
  <si>
    <t>Adjustment for noncontrolling interests in other consolidated partnerships</t>
  </si>
  <si>
    <t>Acquisition of noncontrolling interests in other consolidated partnerships</t>
  </si>
  <si>
    <t>Exchange of Operating Partnership units for common shares</t>
  </si>
  <si>
    <t>Common distributions</t>
  </si>
  <si>
    <t>Common dividends</t>
  </si>
  <si>
    <t>Distributions to noncontrolling interests</t>
  </si>
  <si>
    <t xml:space="preserve"> </t>
  </si>
  <si>
    <t>Balance at Dec. 31, 2013</t>
  </si>
  <si>
    <t>Withholding of common shares/units for employee income taxes</t>
  </si>
  <si>
    <t>Balance at Dec. 31, 2014</t>
  </si>
  <si>
    <t>Contributions from noncontrolling interests</t>
  </si>
  <si>
    <t>Balance at Dec. 31, 2015</t>
  </si>
  <si>
    <t>CONSOLIDATED STATEMENT OF SHAREHOLDERS' EQUITY (Parenthetical)</t>
  </si>
  <si>
    <t>Dec. 31, 2015$ / shares$ / Unitsshares</t>
  </si>
  <si>
    <t>Dec. 31, 2014$ / shares$ / Unitsshares</t>
  </si>
  <si>
    <t>Dec. 31, 2013$ / shares$ / Unitsshares</t>
  </si>
  <si>
    <t>Common shares/units issued upon exercise of options, in shares/units</t>
  </si>
  <si>
    <t>Issuance of limited partner units</t>
  </si>
  <si>
    <t>Issuance of restricted shares, net of forfeitures (in shares)</t>
  </si>
  <si>
    <t>Shares Paid for Tax Withholding for Share Based Compensation</t>
  </si>
  <si>
    <t>Exchange of Operating Partnership units for common shares (in units)</t>
  </si>
  <si>
    <t>Common shares issued in exchange for Operating Partnership units (in shares)</t>
  </si>
  <si>
    <t>Common dividends per share (in dollars per share) | $ / shares</t>
  </si>
  <si>
    <t>Common distributions (in dollars per share) | $ / Units</t>
  </si>
  <si>
    <t>CONSOLIDATED STATEMENTS OF CASH FLOWS - USD ($) $ in Thousands</t>
  </si>
  <si>
    <t>Operating Activities</t>
  </si>
  <si>
    <t>Adjustments to reconcile net income to net cash provided by operating activities:</t>
  </si>
  <si>
    <t>Amortization of deferred financing costs</t>
  </si>
  <si>
    <t>Casualty gain</t>
  </si>
  <si>
    <t>Equity-based compensation expense</t>
  </si>
  <si>
    <t>Amortization of debt (premiums) and discounts, net</t>
  </si>
  <si>
    <t>Net amortization of market rent rate adjustments</t>
  </si>
  <si>
    <t>Straight-line rent adjustments</t>
  </si>
  <si>
    <t>Payment of discount on extinguishment of debt</t>
  </si>
  <si>
    <t>Distributions of cumulative earnings from unconsolidated joint ventures</t>
  </si>
  <si>
    <t>Changes in other asset and liabilities:</t>
  </si>
  <si>
    <t>Other assets</t>
  </si>
  <si>
    <t>Net cash provided by operating activities</t>
  </si>
  <si>
    <t>Investing Activities</t>
  </si>
  <si>
    <t>Additions to rental property</t>
  </si>
  <si>
    <t>Acquisition of interest in unconsolidated joint venture, net of cash acquired</t>
  </si>
  <si>
    <t>Additions to investments in and notes receivable from unconsolidated joint ventures</t>
  </si>
  <si>
    <t>Net proceeds on sale of assets and interests in unconsolidated entities</t>
  </si>
  <si>
    <t>Change in restricted cash</t>
  </si>
  <si>
    <t>Proceeds from insurance reimbursements</t>
  </si>
  <si>
    <t>Distributions in excess of cumulative earnings from unconsolidated joint ventures</t>
  </si>
  <si>
    <t>Additions to non-real estate assets</t>
  </si>
  <si>
    <t>Additions to deferred lease costs</t>
  </si>
  <si>
    <t>Net cash used in investing activities</t>
  </si>
  <si>
    <t>FINANCING ACTIVITIES:</t>
  </si>
  <si>
    <t>Cash dividends paid</t>
  </si>
  <si>
    <t>Distributions to noncontrolling interests in Operating Partnership</t>
  </si>
  <si>
    <t>Proceeds from debt issuances</t>
  </si>
  <si>
    <t>Repayments of debt</t>
  </si>
  <si>
    <t>Employee income taxes paid related to shares withheld upon vesting of equity awards</t>
  </si>
  <si>
    <t>Distributions to noncontrolling interests in other consolidated partnerships</t>
  </si>
  <si>
    <t>Additions to deferred financing costs</t>
  </si>
  <si>
    <t>Proceeds from exercise of options</t>
  </si>
  <si>
    <t>Net cash provided (used in) by financing activities</t>
  </si>
  <si>
    <t>Effect of foreign currency rate changes on cash and cash equivalents</t>
  </si>
  <si>
    <t>Net increase in cash and cash equivalents</t>
  </si>
  <si>
    <t>Cash and cash equivalents, beginning of year</t>
  </si>
  <si>
    <t>Cash and cash equivalents, end of year</t>
  </si>
  <si>
    <t>Organization of the Company</t>
  </si>
  <si>
    <t>Organization, Consolidation and Presentation of Financial Statements [Abstract]</t>
  </si>
  <si>
    <t>Organization of the Company Tanger Factory Outlet Centers, Inc. and subsidiaries is one of the largest owners and operators of outlet centers in the United States and Canada. We are a fully-integrated, self-administered and self-managed real estate investment trust ("REIT") which, through our controlling interest in the Operating Partnership, focuses exclusively on developing, acquiring, owning, operating and managing outlet shopping centers. As of December 31, 2015 , we owned and operated 34 consolidated outlet centers, with a total gross leasable area of approximately 11.7 million square feet. All references to gross leasable area, square feet, occupancy, stores and store brands contained in the notes to the consolidated financial statements are unaudited. These outlet centers were 97% occupied and contained over 2,400 stores, representing approximately 400 store brands. We also had partial ownership interests in 9 unconsolidated outlet centers totaling approximately 2.7 million square feet, including 4 outlet centers in Canada. Our outlet centers and other assets are held by, and all of our operations are conducted by, Tanger Properties Limited Partnership and subsidiaries. Accordingly, the descriptions of our business, employees and properties are also descriptions of the business, employees and properties of the Operating Partnership. Unless the context indicates otherwise, the term “Company” refers to Tanger Factory Outlet Centers, Inc. and subsidiaries and the term “Operating Partnership” refers to Tanger Properties Limited Partnership and subsidiaries. The terms “we”, “our” and “us” refer to the Company or the Company and the Operating Partnership together, as the text requires. The Company owns the majority of the units of partnership interest issued by the Operating Partnership through its two wholly-owned subsidiaries, Tanger GP Trust and Tanger LP Trust. Tanger GP Trust controls the Operating Partnership as its sole general partner. Tanger LP Trust holds a limited partnership interest. As of December 31, 2015 , the Company, through its ownership of Tanger GP Trust and Tanger LP Trust, owned 95,880,825 units of the Operating Partnership and other limited partners (the "Non-Company LPs") collectively owned 5,052,743 Class A common limited partnership units. Each Class A common limited partnership unit held by the Non-Company LPs is exchangeable for one of the Company's common shares, subject to certain limitations to preserve the Company's status as a REIT. Class B common limited partnership units, which are held by Tanger LP Trust, are not exchangeable for common shares of the Company.</t>
  </si>
  <si>
    <t>Summary of Significant Accounting Policies</t>
  </si>
  <si>
    <t>Accounting Policies [Abstract]</t>
  </si>
  <si>
    <t>Summary of Significant Accounting Policies Principles of Consolidation - The consolidated financial statements of the Company include its accounts and its consolidated subsidiaries, as well as the Operating Partnership and its consolidated subsidiaries. The consolidated financial statements of the Operating Partnership include its accounts and its consolidated subsidiaries. Intercompany balances and transactions have been eliminated in consolidation. We consolidate properties that are wholly owned or properties where we own less than 100% but we control. Control is determined using an evaluation based on accounting standards related to the consolidation of voting interest entities and variable interest entities ("VIE"). For joint ventures that are determined to be a VIE, we consolidate the entity where we are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Our determination of the primary beneficiary considers all relationships between us and the VIE, including management agreements and other contractual arrangements. Investments in real estate joint ventures that we do not control but may exercise significant influence on are accounted for using the equity method of accounting. These investments are recorded initially at cost and subsequently adjusted for our equity in the venture's net income or loss, cash contributions, distributions and other adjustments required under the equity method of accounting. For certain of these investments, we record our equity in the venture's net income or loss under the hypothetical liquidation at book value (“HLBV”) method of accounting due to the structures and the preferences we receive on the distributions from our joint ventures pursuant to the respective joint venture agreements for those joint ventures. Under this method, we recognize income and loss in each period based on the change in liquidation proceeds we would receive from a hypothetical liquidation of our investment based on depreciated book value. Therefore, income or loss may be allocated disproportionately as compared to the ownership percentages due to specified preferred return rate thresholds and may be more or less than actual cash distributions received and more or less than what we may receive in the event of an actual liquidation. In the event a basis difference is created between our underlying interest in the venture's net assets and our initial investment, we amortize such amount over the estimated life of the venture as a component of equity in earnings of unconsolidated joint ventures. We separately report investments in joint ventures for which accumulated distributions have exceeded investments in and our share of net income or loss of the joint ventures within other liabilities in the consolidated balance sheets. The carrying amount of our investments in the Charlotte and Galveston/Houston joint ventures are less than zero because of financing or operating distributions that were greater than net income, as net income includes non-cash charges for depreciation and amortization. We have concluded that our Savannah and Southaven joint ventures are each considered a VIE because our voting rights are disproportionate to our economic interests and substantially all of each venture's activities either involve or are conducted on our behalf. Also, due to certain reconsideration events, we concluded during 2015 that our Westgate joint venture, previously considered a VIE since inception, was no longer considered a VIE. The operating, development, leasing, and management agreements of Savannah provide that the activities that most significantly impact the economic performance of the venture require unanimous consent. Accordingly, we determined that we are not the primary beneficiary since we do not have the power to direct the significant activities that affect the economic performance of the venture, and have applied the equity method of accounting. The carrying amount of our investment in Savannah is reflected in investments in unconsolidated joint ventures on our consolidated balance sheets and was $44.4 million as of December 31, 2015 . We are unable to estimate our maximum exposure to loss at this time because our guarantees are limited and based on the future operating performance of Savannah. The management agreement and other contractual arrangements for Southaven give us, but not necessarily our joint venture partner, significant participating rights over activities that most significantly impact the economic performance of the ventures, thus we have concluded that we are the primary beneficiary and have consolidated the venture's balance sheet and results of operations. At December 31, 2015 , total assets of this venture were $81.5 million and total liabilities were $55.6 million . The primary classification of the assets on the consolidated balance sheets are rental property, net of accumulated depreciation totaling $76.7 million ; cash of $1.4 million and other assets of $3.4 million (including deferred lease costs and other intangibles and deferred debt origination costs) and the primary classification of the liabilities include accounts payable and accrued expenses of $9.8 million and mortgages payable of $45.8 million . These assets include only those assets that can be used to settle obligations of the VIE. The liabilities include third party liabilities and exclude intercompany balances that are eliminated in consolidation. Noncontrolling interests - In the Company's consolidated financial statements, the “Noncontrolling interests in Operating Partnership” reflects the Non-Company LPs percentage ownership of the Operating Partnership's units. The "Noncontrolling Interests in Other Consolidated Partnerships" consist of outside equity interests in partnerships not wholly-owned by the Company or the Operating Partnership but are consolidated with the financial results of the Company and Operating Partnership because the Operating Partnership exercises control over the entities that own the properties. Noncontrolling interests are initially recorded in the consolidated balance sheets at fair value based upon purchase price allocations. Income is allocated to the noncontrolling interests based on the allocation provisions within the partnership or joint venture agreements. Use of Estimates - The preparation of financial statements in conformity with accounting principles generally accepted in the United States of America require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 Estimates are used in the calculations of impairment losses, costs capitalized to originate operating leases, costs incurred for the construction and development of properties, and the values of deferred lease costs and other intangibles related to the acquisition of properties. Actual results could differ from those estimates. Operating Segments - We focus exclusively on developing, acquiring, owning, operating, and managing outlet shopping centers. We aggregate the financial information of all outlet centers into one reportable operating segment because the outlet centers all have similar economic characteristics and provide similar products and services to similar types and classes of customers. Rental Property - Rental properties are recorded at cost less accumulated depreciation. Buildings, improvements and fixtures consist primarily of permanent buildings and improvements made to land such as infrastructure and costs incurred in providing rental space to tenants. The pre-construction stage of project development involves certain costs to secure land control and zoning and complete other initial tasks essential to the development of the project. These costs are transferred from other assets to construction in progress when the pre-construction tasks are completed. Costs of unsuccessful pre-construction efforts are charged to operations when the project is no longer probable. We also capitalize other costs incurred for the construction and development of properties, including interest, real estate taxes and payroll and related costs associated with employees directly involved. Capitalization of costs commences at the time the development of the property becomes probable and ceases when the property is substantially completed and ready for its intended use. We consider a construction project as substantially completed and ready for its intended use upon the completion of tenant improvements. We cease capitalization on the portion that is substantially completed and occupied or held available for occupancy, and capitalize only those costs associated with the portion under construction. The amount of payroll and related costs capitalized for the construction and development of properties, which during 2015 , 2014 and 2013 amounted to $3.0 million , $1.6 million and $2.2 million , respectively, is based on our estimate of the amount of costs directly related to the construction or development of these assets. Interest costs are capitalized during periods of active construction for qualified expenditures based upon interest rates in place during the construction period until construction is substantially complete. This includes interest incurred on funds invested in or advanced to unconsolidated joint ventures for qualifying development activities until placed in service. Interest costs capitalized during 2015 , 2014 and 2013 amounted to approximately $3.4 million , $5.1 million and $1.6 million , respectively. Depreciation is computed on the straight-line basis over the estimated useful lives of the assets. We generally use estimated lives of 33 years for buildings and improvements, 15 years for land improvements and 7 years for equipment. Tenant finishing allowances are amortized over the life of the associated lease. Capitalized interest costs are amortized over lives which are consistent with the constructed assets. Expenditures for ordinary maintenance and repairs are charged to operations as incurred while significant renovations and improvements which improve and/or extend the useful life of the asset are capitalized and depreciated over their estimated useful life. Depreciation expense related to rental property included in net income for each of the years ended December 31, 2015 , 2014 and 2013 was $85.9 million , $80.1 million and $74.7 million , respectively. In accordance with accounting guidance for business combinations, we allocate the purchase price of acquisitions based on the fair value of land, building, tenant improvements, debt and deferred lease costs and other intangibles, such as the value of leases with above or below market rents, origination costs associated with the in-place leases, the value of in-place leases and tenant relationships, if any. We depreciate the amount allocated to building, deferred lease costs and other intangible assets over their estimated useful lives, which range up to 33 years. The values of the above and below market leases are amortized and recorded as either an increase (in the case of below market leases) or a decrease (in the case of above market leases) to rental income over the remaining term of the associated lease. The values of below market leases that are considered to have renewal periods with below market rents are amortized over the remaining term of the associated lease plus the renewal periods when the renewal is deemed probable to occur. The value associated with in-place leases is amortized over the remaining lease term and tenant relationships is amortized over the expected term, which includes an estimated probability of the lease renewal. If a tenant terminates its lease prior to the contractual termination of the lease and no rental payments are being made on the lease, any unamortized balance of the related intangibles is written off. The tenant improvements and origination costs are amortized as an expense over the remaining life of the lease (or charged against earnings if the lease is terminated prior to its contractual expiration date). We assess fair value based on estimated cash flow projections that utilize appropriate discount and capitalization rates and available market information. These cash flow projections may be derived from various observable and unobservable inputs and assumptions. Also, we may utilize third-party valuation specialists. As a part of acquisition accounting, the amount by which the fair value of our previously held equity method investment exceeds the carrying book value is recorded as a gain on previously held interest in acquired joint venture. Direct costs to acquire existing outlet centers are expensed as incurred. Cash, Cash Equivalents and Restricted Cash - All highly liquid investments with an original maturity of three months or less at the date of purchase are considered to be cash equivalents. Cash balances at a limited number of banks may periodically exceed insurable amounts. We believe that we mitigate our risk by investing in or through major financial institutions. Recoverability of investments is dependent upon the performance of the issuer. At December 31, 2015 and 2014 , we had cash equivalent investments in highly liquid money market accounts at major financial institutions of $671,000 . The restricted cash represents the cash proceeds from property sales that are being held by a qualified intermediary in anticipation of such amounts subsequently being invested in a tax efficient manner under Section 1031 of the Internal Revenue Code of 1986, as amended. Deferred Charges - Deferred charges includes deferred lease costs and other intangible assets consisting of fees and costs incurred to originate operating leases and are amortized over the expected lease term. Deferred lease costs capitalized, including amounts paid to third-party brokers and payroll and related costs of employees directly involved in originating leases, during 2015 , 2014 and 2013 were approximately $7.8 million , $6.2 million and $4.0 million , respectively. Of the amounts capitalized during 2015, 2014 and 2013, approximately $6.2 million , $5.1 million , and $2.9 million , respectively, were related to payroll and related costs. The amount of payroll and related costs capitalized is based on our estimate of the time and amount of costs directly related to originating leases. Deferred lease costs and other intangible assets also include the value of leases and origination costs deemed to have been acquired in real estate acquisitions. Deferred financing costs include fees and costs incurred to obtain long-term financing and are amortized over the terms of the respective loans. Unamortized deferred financing costs are charged to expense when debt is retired before the maturity date. Captive Insurance - We have a wholly-owned captive insurance company that is responsible for losses up to certain deductible levels per occurrence for property damage (including wind damage from hurricanes) prior to third-party insurance coverage. Insurance losses are reflected in property operating expenses and include estimates of costs incurred, both reported and unreported. Impairment of Long-Lived Assets - Rental property held and used by us is reviewed for impairment in the event that facts and circumstances indicate the carrying amount of an asset may not be recoverable. In such an event, we compare the estimated future undiscounted cash flows associated with the asset to the asset's carrying amount, and if less, recognize an impairment loss in an amount by which the carrying amount exceeds its fair value. Fair value is determined using a market approach whereby we consider the prevailing market income capitalization rates and sales data for transactions involving similar assets. We recognized no impairment losses during the years ended December 31, 2015 , 2014 , and 2013, respectively. Also, we believe there were no unrecorded impairment losses for the years ended December 31, 2015 , 2014 and 2013, respectively. Rental Property Held For Sale - Rental properties designated as held for sale are stated at the lower of their carrying value or their fair value less costs to sell. We classify rental property as held for sale when our Board of Directors approves the sale of the assets and it meets the requirements of current accounting guidance. Subsequent to this classification, no further depreciation is recorded on the assets. Impairment of Investments - On a periodic basis, we assess whether there are any indicators that the value of our investments in unconsolidated joint ventures may be impaired. An investment is impaired only if management's estimate of the value of the investment is less than the carrying value of the investments, and such decline in value is deemed to be other than temporary. To the extent impairment has occurred, the loss shall be measured as the excess of the carrying amount of the investment over the value of the investment. Our estimates of value for each joint venture investment are based on a number of assumptions that are subject to economic and market uncertainties including, among others, demand for space, competition for tenants, discount and capitalization rates, changes in market rental rates and operating costs of the property. As these factors are difficult to predict and are subject to future events that may alter our assumptions, the values estimated by us in our impairment analysis may not be realized. As of December 31, 2015 and 2014, we do not believe that any of our equity investments were impaired. Derivatives - We selectively enter into interest rate protection agreements to mitigate the impact of changes in interest rates on our variable rate borrowings. The notional amounts of such agreements are used to measure the interest to be paid or received and do not represent the amount of exposure to loss. None of these agreements are used for speculative or trading purposes. We recognize all derivatives as either assets or liabilities in the consolidated balance sheets and measure those instruments at their fair value. We also measure the effectiveness, as defined by the relevant accounting guidance, of all derivatives. We formally document our derivative transactions, including identifying the hedge instruments and hedged items, as well as our risk management objectives and strategies for entering into the hedge transaction. At inception and on a quarterly basis thereafter, we assess the effectiveness of derivatives used to hedge transactions. If a cash flow hedge is deemed effective, we record the change in fair value in other comprehensive income. If after assessment it is determined that a portion of the derivative is ineffective, then that portion of the derivative's change in fair value will be immediately recognized in earnings. Income Taxes - We operate in a manner intended to enable the Company to qualify as a REIT under the Internal Revenue Code. A REIT which distributes at least 90% of its taxable income to its shareholders each year and which meets certain other conditions is not taxed on that portion of its taxable income which is distributed to its shareholders. We intend to continue to qualify as a REIT and to distribute substantially all of the Company's taxable income to its shareholders. Accordingly, no provision has been made in the Company's consolidated financial statements for Federal income taxes. As a partnership, the allocated share of income or loss for the year with respect to the Operating Partnership is included in the income tax returns for the partners; accordingly, no provision has been made for Federal income taxes in the Operating Partnership's consolidated financial statements. In addition, we continue to evaluate uncertain tax positions. The tax years 2012 - 2015 remain open to examination by the major tax jurisdictions to which we are subject. With regard to the Company's unconsolidated Canadian joint ventures, deferred tax assets result principally from depreciation deducted under United States Generally Accepted Accounting Principles ("GAAP") that exceed capital cost allowances claimed under Canadian tax rules. A valuation allowance is provided if we believe all or some portion of the deferred tax asset may not be realized. We have determined that a full valuation allowance is required as we believe none of the deferred tax assets will be realized. For income tax purposes, distributions paid to the Company's common shareholders consist of ordinary income, capital gains, return of capital or a combination thereof. Dividends per share for the years ended December 31, 2015 , 2014 and 2013 were taxable as follows: Common dividends per share: 2015 2014 2013 Ordinary income $ 1.2850 $ 0.7645 $ 0.7894 Capital gain 0.0200 — 0.0115 Return of capital — 0.1805 0.0841 $ 1.3050 $ 0.9450 $ 0.8850 The following reconciles net income available to the Company's shareholders to taxable income available to common shareholders for the years ended December 31, 2015 , 2014 and 2013 (in thousands): 2015 2014 2013 Net income available to the Company's shareholders $ 211,200 $ 74,011 $ 107,557 Book/tax difference on: Depreciation and amortization 12,446 20,575 (10,697 ) Sale of assets and interests in unconsolidated entities (110,248 ) (9,524 ) (1,805 ) Equity in earnings from unconsolidated joint ventures 6,772 12,910 5,601 Share-based payment compensation 4,751 (37,193 ) (3,818 ) Gain on previously held interest in acquired joint venture — — (24,710 ) Other differences (2,831 ) 1,205 (5,823 ) Taxable income available to common shareholders $ 122,090 $ 61,984 $ 66,305 Revenue Recognition - Base rentals are recognized on a straight-line basis over the term of the lease. Straight-line rent adjustments recorded as a receivable in other assets on the consolidated balance sheets were approximately $40.6 million and $34.6 million as of December 31, 2015 and 2014 , respectively. As a provision of a tenant lease, if we make a cash payment to the tenant for purposes other than funding the construction of landlord assets, we defer the amount of such payments as a lease incentive. We amortize lease incentives as a reduction of base rental revenue over the term of the lease. Substantially all leases contain provisions which provide additional rents based on tenants' sales volume (“percentage rentals”) and reimbursement of the tenants' share of advertising and promotion, common area maintenance, insurance and real estate tax expenses. Percentage rentals are recognized when specified targets that trigger the contingent rent are met. Expense reimbursements are recognized in the period the applicable expenses are incurred. Payments received from the early termination of leases are recognized as revenue from the time the payment is receivable until the tenant vacates the space. The values of the above and below market leases are amortized and recorded as either an increase (in the case of below market leases) or a decrease (in the case of above market leases) to rental income over the remaining term of the associated lease. If a tenant terminates its lease prior to the original contractual termination of the lease and no rental payments are being made on the lease, any unamortized balance of the related above or below market lease value will be written off. We receive development, leasing, loan guarantee, management and marketing fees from third parties and unconsolidated affiliates for services provided to properties held in joint ventures. Development and leasing fees received from unconsolidated affiliates are recognized as revenue when earned to the extent of the third party partners' ownership interest. Development and leasing fees earned to the extent of our ownership interest are recorded as a reduction to our investment in the unconsolidated affiliate. Loan guarantee fees are recognized over the term of the guarantee. Management fees and marketing fees are recognized as revenue when earned. Fees recognized from these activities are shown as m anagement, leasing and other services in our consolidated statements of operations. Fees received from consolidated joint ventures are eliminated in consolidation. Concentration of Credit Risk - We perform ongoing credit evaluations of our tenants. Although the tenants operate principally in the retail industry, the properties are geographically diverse. No single tenant accounted for 10% or more of combined base and percentage rental income or gross leasable area during 2015 , 2014 or 2013 . Supplemental Cash Flow Information - We purchase capital equipment and incur costs relating to construction of new facilities, including tenant finishing allowances. Expenditures for these items included in trade payables as of December 31, 2015 , 2014 and 2013 amounted to $28.7 million , $23.0 million and $9.8 million , respectively. Non-cash investing activities that occurred during 2014 related to the acquisition of the remaining non-controlling interest in The Outlets at Hershey, as discussed in Note 3. In September 2011, we purchased substantially all of the economic interests in The Outlets at Hershey, a 248,000 square foot outlet center. A portion of the cash consideration paid to the buyer included a $6.2 million loan, which was included in other assets in the consolidated balance sheets, collateralized by their remaining ownership interest in the property. In October 2014, the loan was canceled in exchange for this remaining ownership interest in the property. A non-cash financing financing activity that occurred during the 2015 period related to a special dividend of $21.2 million that was declared in December 2015 and paid in January 2016. Non-cash financing activities that occurred during the 2013 period related to the acquisition of a controlling interest in Deer Park, as discussed in Note 3, included the assumption of debt totaling $237.9 million , and the issuance of $14.0 million in Class A common limited partnership units of the Operating Partnership as a portion of the consideration given. In addition, rental property and lease related intangible assets increased by $27.9 million related to the fair value of the one-third interest owned by Deer Park's other remaining partner and $26.0 million related to the fair value of our previously held interest in excess of carrying amount. Interest paid, net of interest capitalized, in 2015 , 2014 and 2013 was $49.5 million , $55.4 million and $48.0 million , respectively. Accounting for Equity-Based Compensation - We have a shareholder approved equity-based compensation plan, the Incentive Award Plan of Tanger Factory Outlet Centers and Tanger Properties Limited Partnership (Amended and Restated as of April 4, 2014) (the "Plan"), which covers our independent directors, officers and our employees. We may issue non-qualified options and other equity-based awards under the Plan. We account for our equity-based compensation plan under the fair value provisions of the relevant accounting guidance. Foreign Currency Translation - We have entered into a co-ownership agreement with RioCan Real Estate Investment Trust to develop and acquire outlet centers in Canada for which the functional currency is the local currency. The assets and liabilities related to our investments in Canada are translated from their functional currency into U.S. Dollars at the rate of exchange in effect on the balance sheet date. Income statement accounts are translated using the average exchange rate for the period. Our share of unrealized gains and losses resulting from the translation of these financial statements are reflected in equity as a component of accumulated other comprehensive loss in the consolidated balance sheets. New Accounting Pronouncements - In April 2015, the Financial Accounting Standards Board ("FASB") issued Accounting Standard Update ("ASU") No. 2015-03, Simplifying the Presentation of Debt Issuance Costs, which requires debt issuance costs to be presented in the balance sheet as a direct deduction from the associated debt liability. The guidance in the new standard is limited to the presentation of debt issuance costs. The standard does not affect the recognition and measurement of debt issuance costs. Early adoption is permitted for financial statements that have not been previously issued. The new guidance will be applied on a retrospective basis. The standard is effective for financial statements issued for fiscal years beginning after December 15, 2015, and interim periods within those fiscal years. We do not expect t he adoption of this standard to have a material impact on our financial position, results of operations or cash flows. In February 2015, FASB issued ASU No. 2015-02, Consolidation (Topic 810): Amendments to the Consolidation Analysis. ASU 2015-02 affects reporting entities that are required to evaluate whether they should consolidate certain legal entities. ASU 2015-02 modifies the evaluation of whether limited partnerships and similar legal entities are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2015-02 is effective for fiscal years, and for interim periods within those fiscal years, beginning after December 15, 2015. Early adoption is permitted. We expect that the adoption of this standard during the first quarter of 2016 will not have a material impact on our financial position, results of operations or cash flows, but may result in additional disclosures. In August 2014, the FASB issued ASU No. 2014-15 Presentation of Financial Statements—Going Concern (Subtopic 205-40): Disclosure of Uncertainties about an Entity’s Ability to Continue as a Going Concern, which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ing December 31, 2016 and for annual periods and interim periods thereafter with early adoption permitted. We are currently evaluating the new guidance to determine the impact it may have on our consolidated financial statements. In April 2014, the FASB issued ASU No. 2014-08, Presentation of Financial Statements (Topic 205) and Property, Plant, and Equipment (Topic 360): Reporting Discontinued Operations and Disclosures of Disposals of Components of an Entity (the "Final Standard"). Under the Final Standard, only disposals representing a strategic shift in operations ( e.g. , a disposal of a major geographic area, a major line of business or a major equity method investment) will be presented as discontinued operations. Under previous GAAP, companies that sold a single investment property were generally required to report the sale as a discontinued operation, which required the companies to reclassify earnings from continuing operations for all periods presented. The Final Standard is effective in the first quarter of 2015 for public entities with calendar year ends. The FASB will permit early adoption of the Final Standard, beginning in the first quarter of 2014, but only for disposals or classifications as held for sale that have not been reported in financial statements previously issued or available for issuance. We early adopted the standard in the first quarter of 2014. See Note 4 Disposition of Properties and Properties Held for Sale for further information. 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t>
  </si>
  <si>
    <t>Acquisition of Rental Property</t>
  </si>
  <si>
    <t>Acquisition of Rental Property [Abstract]</t>
  </si>
  <si>
    <t>Acquisition of Rental Property 2014 Acquisitions In September 2011, we purchased substantially all of the economic interests in The Outlets at Hershey, a 248,000 square foot outlet center. A portion of the cash consideration paid to the buyer included a $6.2 million loan, which was included in other assets in the consolidated balance sheets, collateralized by their remaining ownership interest in the property. In October 2014, the loan was canceled in exchange for this remaining ownership interest in the property. 2013 Acquisitions In August 2013, Deer Park completed a refinancing of its existing debt and then immediately restructured the ownership whereby we acquired an additional ownership interest in the property from one of the partners which gave us a controlling interest. With the acquisition of this additional interest, we have consolidated the property for financial reporting purposes since the acquisition date, and remeasured our previously held interest that was accounted for as an equity method investment. Prior to the acquisition, Deer Park successfully negotiated new financing of the debt obligations for the previous mortgage and mezzanine loans totaling approximately $238.5 million , with a $150.0 million mortgage loan. The new five year mortgage loan bears interest at a 150 basis point spread over LIBOR. The previous mortgage and mezzanine loans were in default, and as part of the refinancing, all default interest associated with the loans was waived. Utilizing funding from our existing unsecured lines of credit, we loaned approximately $89.5 million at a rate of LIBOR plus 3.25% and due on August 30, 2020 to the Deer Park joint venture representing the remaining amount necessary to repay the previous mortgage and mezzanine loans. As a result of the refinancing, Deer Park recorded a gain on early extinguishment of debt of approximately $13.8 million . Our share of this gain along with our share of the income from the settlement of a lawsuit by Deer Park with a third party totaled approximately $7.8 million , which has been included in equity in earnings (losses) of unconsolidated joint ventures in the consolidated statement of operations for the year ended December 31, 2013. Subsequent to the debt extinguishment, we acquired an additional one-third interest in the Deer Park property from one of the owners, bringing our total ownership to a two-thirds interest, for total consideration of approximately $27.9 million , including $13.9 million in cash and 450,576 in Class A common limited partnership units of Tanger Properties Limited Partnership, which are exchangeable for an equivalent number of the Company's common shares. This transaction was accounted for as a business combination resulting in the assets acquired and liabilities assumed being recorded at fair value as a result of the step acquisition. Prior to the acquisition, the joint venture was considered a variable interest entity and was accounted for under the equity method of accounting since we did not have the ability to direct the significant activities that affect the economic performance of the venture as a one-third owner. Upon acquiring an additional one-third interest, we determined, based on the acquisition agreement and other transaction documents which amended our rights with respect to the property and our obligations with respect to the additional one-third interest, that we control the property assets and direct the property ’ s significant activities and therefore, consolidate the property ’ s assets and liabilities. The following table illustrates the fair value of the total consideration transferred and the amounts of the identifiable assets acquired and liabilities assumed at the acquisition date (in thousands): Cash transferred $ 13,939 Common limited partnership units issued 13,981 Fair value of total consideration transferred to acquire one-third interest 27,920 Fair value of our previously held one-third interest 27,920 Fair value of noncontrolling interest 27,920 Fair value of net assets acquired $ 83,760 The aggregate purchase price of the property was allocated as follows: Fair Value (in thousands) Weighted-Average Amortization Period (in years) Land $ 82,413 Buildings, improvements and fixtures 172,694 Deferred lease costs and other intangibles Above market lease value 18,807 11.9 Below market lease value (12,658 ) 18.5 Lease in place value 28,846 7.6 Tenant relationships 27,594 19.0 Lease and legal costs 1,724 8.9 Total deferred lease costs and other intangibles, net 64,313 Other identifiable assets acquired and liabilities assumed, net 2,265 Debt (237,925 ) Total fair value of net assets acquired $ 83,760 There was no contingent consideration associated with this acquisition. We incurred approximately $1.0 million in third-party acquisition costs which were expensed as incurred. As a part of the acquisition accounting, we recorded a gain of $26.0 million which represented the difference between the carrying book value and the fair value of our previously held equity method investment in Deer Park. Following the acquisition, we and the noncontrolling interest restructured certain aspects of our ownership of the property, whereby we receive substantially all of the economics generated by the property and would have substantial control over the property's financial activities. We and the noncontrolling interest entered into a triple net lease agreement with a different wholly-owned subsidiary of ours which operates the property as lessee. Under the new structure, we will serve as property manager and control the management, leasing, marketing and other operations of the property. We and the noncontrolling interest will receive, in proportion to our respective ownership interests, fixed annual lease payments of approximately $2.5 million , plus an amount necessary to pay the interest expense on debt related to the property. In addition, we and the noncontrolling interest have entered into an agreement whereby they may require us to acquire their ownership interest in the property on the second anniversary of the acquisition date for a price of $28.4 million , and we have the option to acquire their ownership interest on the fourth anniversary of the acquisition date at the same price. On September 30, 2015, the noncontrolling interest in our Deer Park outlet center, exercised its right to require us to acquire its ownership interest. The transaction closed on January 5, 2016. The obligation to acquire its interest is recorded as a deferred financing obligation in the other liabilities section of our consolidated balance sheet. The results of operations from the property are included in the consolidated statements of operations beginning on the acquisition date. The aggregate revenues and net loss from the property from the acquisition date through December 31, 2013, were $11.1 million and $3.5 million , respectively. The following unaudited condensed pro forma financial information for the year ended December 31, 2013 is presented as if the acquisition had been consummated as of January 1, 2012, the beginning of the previous reporting period (in thousands, except per share data): (unaudited) (Pro forma) Year ended December 31, 2013 Total Revenue $ 408,333 Income from continuing operations 85,836 Net income attributable to Tanger Factory Outlet Centers, Inc. 80,621 Basic earnings per common share 0.86 Diluted earnings per common share 0.86 Supplemental pro forma earnings for 2013 were adjusted to exclude $1.0 million of third-party acquisition costs incurred in 2013 and $26.0 million of nonrecurring gain related to the fair value adjustment.</t>
  </si>
  <si>
    <t>Disposition of Properties and Properties Held for Sale</t>
  </si>
  <si>
    <t>Disposition of Properties and Properties Held for Sale [Abstract]</t>
  </si>
  <si>
    <t>Disposition of Properties and Properties Held for Sale The following table sets forth the properties sold for the years ended 2015 and 2014 (in thousands): Properties Locations Date Sold Square Feet Net Sales Proceeds Gain on Sale 2015 Dispositions: Barstow Barstow, CA October 2015 171 $ 105,793 $ 86,506 Kittery I and II, Tuscola, and West Branch Kittery, ME, Tuscola, IL, and West Branch, MI September 2015 439 $ 43,304 $ 20,215 2014 Dispositions: Lincoln City Lincoln City, OR December 2014 270 $ 38,993 $ 7,513 The rental properties did not meet the criteria set forth in the newly-adopted guidance for reporting discontinued operations (See Note 2—Summary of Significant Accounting Policies), thus their results of operations have remained in continuing operations. 2015 Dispositions During 2015, we sold our Kittery I &amp; II, Tuscola, and West Branch and Barstow outlet centers for a gain of $106.7 million , in aggregate, and we received a combined net proceeds of $149.1 million of which $121.3 million is recorded in restricted cash as of December 31, 2015. The restricted cash represents the cash proceeds from property sales that are being held by a qualified intermediary in anticipation of such amounts subsequently being invested in a tax efficient manner under Section 1031 of the Internal Revenue Code of 1986, as amended. 2014 Dispositions and assets held for sale In the fourth quarter of 2014, we entered into an agreement with a private buyer to acquire our outlet center in Lincoln City, Oregon along with an option agreement to purchase an additional four properties, which have been classified as rental property held for sale as of December 31, 2014 on the consolidated balance sheets. Subsequently, the buyer purchased the Lincoln City outlet center in December 2014 for a gain of $7.5 million , but during 2015 chose not to exercise the option to purchase the additional four properties. In July 2015, we concluded that the sale of these four additional outlet centers was no longer probable, reclassified the assets from held for sale to held and used, and recorded an adjustment of approximately $1.6 million representing the depreciation and amortization expense that would have been recognized had the properties been continuously classified as held and used. The carrying values of the assets classified as rental property held for sale at December 31, 2014 totaled $46.0 million and were comprised of the following (in thousands): 2014 Rental property, net $ 43,532 Deferred lease costs and other intangibles, net 757 Prepaids and other assets 1,716 Rental property held for sale $ 46,005</t>
  </si>
  <si>
    <t>Development of Consolidated Rental Properties</t>
  </si>
  <si>
    <t>Real Estate [Abstract]</t>
  </si>
  <si>
    <t>Development of Consolidated Rental Properties Foxwoods In May 2015, we opened an approximately 312,000 square foot outlet center at the Foxwoods Resort Casino in Mashantucket, Connecticut. We own a controlling interest in the joint venture which is consolidated for financial reporting purposes. As of December 31, 2015 , our partner’s equity contributions totaled approximately $1.0 million and our equity contributions totaled approximately $58.8 million . Contributions we make in excess of $40.0 million earn a preferred rate of return of 15% from the date of contribution. In addition, each partner earns a rate of return of 10% on their initial capital contributions from the date of contribution. Under the terms of the joint venture's operating agreement, upon liquidation, we would receive all of our unreturned contributions and all unpaid returns earned on those contributions prior to any distributions being made to our partner. Accordingly, we expect our current economic interest in the venture's cash flow to be greater than our legal ownership percentage of 67% . As of December 31, 2015 , based upon the liquidation proceeds we would receive from a hypothetical liquidation of our investment based on depreciated book value, our economic interest would represent substantially all of the economic benefit of the property. Our economic interest may fluctuate based on a number of factors, including mortgage financing, partnership capital contributions and distributions, and proceeds from asset sales . Grand Rapids In July 2015, we opened an approximately 352,000 square foot wholly-owned outlet center near Grand Rapids, Michigan. The outlet center is located 11 miles south of downtown Grand Rapids at the southwest quadrant of US-131 and 84th Street in Byron Township, Michigan, with visibility from both roads. Southaven In November 2015, we opened an approximately 320,000 square foot outlet center in Southaven, Mississippi. In January 2015, we purchased land for approximately $14.8 million and commenced construction on the development of Tanger Outlets Southaven, which is located less than five miles south of Memphis, Tennessee. We own a controlling interest in the joint venture which is consolidated for financial reporting purposes. As of December 31, 2015 , our partner’s equity contributions totaled approximately $461,000 and our equity contributions totaled approximately $26.5 million . From the date our equity contributions are made, we earn a preferred rate of return of 10% for senior contributions and 14% for junior contributions. As of December 31, 2015 , the balance of our senior contributions was $17.7 million and our junior contributions was $8.3 million . Under the terms of the joint venture's operating agreement, upon liquidation, we would receive all of our unreturned contributions and all unpaid returns earned on those contributions prior to any distributions being made to our partner. Accordingly, we expect our current economic interest in the venture's cash flow to be greater than our legal ownership percentage of 50% . As of December 31, 2015, based upon the liquidation proceeds we would receive from a hypothetical liquidation of our investment based on depreciated book value, our economic interest would represent substantially all of the economic benefit of the property. Our economic interest may fluctuate based on a number of factors, including mortgage financing, partnership capital contributions and distributions, and proceeds from asset sales . The table below sets forth our consolidated outlet centers under development of December 31, 2015 : Project Approximate square feet Costs Incurred to Date Borrowed to date (in millions) Projected Opening Daytona Beach 352 $ 17.3 — Holiday 2016 Daytona Beach In November 2015, we purchased land for approximately $9.9 million and commenced construction on the development of a wholly owned outlet center in Daytona Beach, Florida. The outlet center is expected to be approximately 352,000 square feet and to open by Holiday 2016.</t>
  </si>
  <si>
    <t>Investments in Unconsolidated Real Estate Joint Ventures</t>
  </si>
  <si>
    <t>Equity Method Investments and Joint Ventures [Abstract]</t>
  </si>
  <si>
    <t>Investments in Unconsolidated Real Estate Joint Ventures Our investments in unconsolidated joint ventures as of December 31, 2015 and 2014 aggregated $201.1 million and $208.0 million , respectively. We have evaluated the accounting treatment for each of the joint ventures and have concluded based on the current facts and circumstances that the equity method of accounting should be used to account for the individual joint ventures. At December 31, 2015 and 2014 , we were members of the following unconsolidated real estate joint ventures: As of December 31, 2015 Joint Venture Outlet Center Location Ownership % Square Feet (in 000's) Carrying Value of Investment (in millions) Total Joint Venture Debt (in millions) Columbus Columbus, OH 50.0 % — $ 21.1 $ — National Harbor National Harbor, MD 50.0 % 339 6.1 87.0 RioCan Canada Various 50.0 % 870 117.2 11.3 Savannah (1) Savannah, GA 50.0 % 377 44.4 89.5 Westgate Glendale, AZ 58.0 % 411 12.3 62.0 $ 201.1 $ 249.8 Charlotte (2) Charlotte, NC 50.0 % 398 $ (1.1 ) $ 90.0 Galveston/Houston (2) Texas City, TX 50.0 % 353 (1.5 ) 65.0 $ (2.6 ) $ 155.0 As of December 31, 2014 Joint Venture Outlet Center Location Ownership % Square Feet (in 000's) Carrying Value of Investment (in millions) Total Joint Venture Debt (in millions) Galveston/Houston Texas City, TX 50.0 % 353 $ 1.3 $ 65.0 National Harbor National Harbor, MD 50.0 % 339 9.5 83.7 RioCan Canada Various 50.0 % 870 132.5 15.7 Savannah (1) Savannah, GA 50.0 % — 46.5 25.5 Westgate Glendale, AZ 58.0 % 381 14.3 54.0 Wisconsin Dells Wisconsin Dells, WI 50.0 % 265 2.4 24.3 Other — 1.5 — $ 208.0 $ 268.2 Charlotte (2) Charlotte, NC 50.0 % 398 $ (2.2 ) $ 90.0 $ (2.2 ) $ 90.0 (1) Based on capital contribution and distribution provisions in the joint venture agreement, we expect our economic interest in the venture's cash flow to be greater than indicated in the Tanger Ownership column, which states our legal interest in this venture. As of December 31, 2015, based upon the liquidation proceeds we would receive from a hypothetical liquidation of our investment based on depreciated book value, our estimated economic interest in the venture was approximately 98% . Our economic interest may fluctuate based on a number of factors, including mortgage financing, partnership capital contributions and distributions, and proceeds from gains or losses of asset sales. (2) The negative carrying value is due to the distributions of proceeds from mortgage loans and quarterly distributions of excess cash flow exceeding the original contributions from the partners. Fees we received for various services provided to our unconsolidated joint ventures were recognized in management, leasing and other services as follows (in thousands): Year Ended December 31, 2015 2014 2013 Fees: Development and leasing $ 1,827 $ 725 $ 595 Loan guarantee 746 463 161 Management and marketing 2,853 2,403 2,324 Total Fees $ 5,426 $ 3,591 $ 3,080 Our carrying value of investments in unconsolidated joint ventures differs from our share of the assets reported in the “Summary Balance Sheets - Unconsolidated Joint Ventures” shown below due to adjustments to the book basis, including intercompany profits on sales of services that are capitalized by the unconsolidated joint ventures. The differences in basis (totaling $3.9 million and $4.4 million as of December 31, 2015 and 2014, respectively) are amortized over the various useful lives of the related assets. Charlotte In July 2014, we opened an approximately 398,000 square foot outlet center in Charlotte, North Carolina that was developed through, and is owned by, a joint venture formed in May 2013. The outlet center is located eight miles southwest of uptown Charlotte at the interchange of I-485 and Steele Creek Road (North Carolina Highway 160). Construction of the outlet center, which commenced during the third quarter of 2013, was initially funded with equal equity contributions by the partners. In November 2014, the joint venture closed on an interest only mortgage loan for $90.0 million at an interest rate of LIBOR + 1.45% . The loan initially matures in November 2018, with the option to extend the maturity for one additional year. The joint venture received net loan proceeds of $89.4 million and distributed them equally to the partners. The loan balance as of December 31, 2015 was approximately $90.0 million . Our partner is providing property management, marketing and leasing services to the joint venture. During construction, we provided development services to the joint venture and joint leasing services with our partner. Columbus During the second quarter of 2015, the joint venture purchased land for approximately $8.9 million and began construction on a 350,000 square foot outlet center in Columbus, Ohio. We and our partner currently expect to complete construction in time to open the center during the second quarter of 2016. The construction of the center is currently being funded with equity contributions from the partners. As of December 31, 2015 , we and our partner had each contributed $20.6 million to fund development activities . Our partner is providing development services to the joint venture and we, along with our partner, are providing joint leasing services. Once the center opens, we will provide property management, marketing and leasing services to the joint venture. Galveston/Houston In October 2012, we opened an approximately 353,000 square foot outlet center in Texas City, Texas that was developed through, and is owned by, a joint venture formed in June 2011. The development was initially fully funded with equity contributed to the joint venture by Tanger and its partner. In July 2013, the joint venture closed on a $70.0 million mortgage loan with a rate of LIBOR + 1.50% and a maturity date of July 2017, with the option to extend the maturity for one additional year. The joint venture received total loan proceeds of $65.0 million and distributed the net proceeds equally to the partners. We used our share of the proceeds to reduce amounts outstanding under our unsecured lines of credit. We are providing property management, marketing and leasing services to the outlet center. National Harbor In November 2013, we opened an approximately 339,000 square foot outlet center at National Harbor in the Washington, D.C. Metro area that was developed through, and is owned by, a joint venture formed in May 2011. In November 2014, the joint venture amended the initial construction loan to increase the amount available to borrow from $62.0 million to $87.0 million and extended the maturity date until November 2019. The loan carries an interest rate of LIBOR + 1.65% . At the closing of the amendment, the joint venture distributed approximately $19.0 million equally between the partners. The loan balance as of December 31, 2015 was approximately $87.0 million . We are providing property management, marketing and leasing services to the joint venture. RioCan Canada We have a 50 /50 co-ownership agreement with RioCan Real Estate Investment Trust to develop and acquire outlet centers in Canada. Under the agreement, any outlet centers developed or acquired will be branded as Tanger Outlet Centers. We have agreed to provide leasing and marketing services for the outlet centers and RioCan has agreed to provide development and property management services. In October 2014, the co-owners opened Tanger Outlets Ottawa, the first ground up development of a Tanger Outlet Center in Canada. Located in suburban Kanata off the TransCanada Highway (Highway 417) at Palladium Drive, the outlet center currently contains approximately 284,000 square feet, with additional square footage totaling approximately 28,000 square feet related to an anchor tenant expected to be completed and opened in early 2016. In November 2014, the co-owners opened an approximately 149,000 square foot expansion to the existing Cookstown Outlet Mall, bringing the total square feet of the outlet center to approximately 309,000 square feet. Other properties owned by the RioCan Canada co-owners include Les Factoreries Saint-Sauveur and Bromont Outlet Mall. Les Factoreries Saint-Sauveur, is located northwest of Montreal adjacent to Highway 15 in the town of Saint-Sauveur, Quebec and is approximately 116,000 square feet. The Bromont Outlet Mall, is located east of Montreal near the eastern townships adjacent to Highway 10 in the town of Bromont, Quebec and is approximately 161,000 square feet. Savannah In April 2015, we opened an approximately 377,000 square foot outlet center in Savannah, Georgia. As of December 31, 2015 , our equity contributions totaled $45.8 million and our partner’s equity contributions totaled $8.3 million . Contributions we made in excess of our partners' equity contributions are considered preferred equity and earned a preferred rate of return equal to 8% from the date the contributions were made until the outlet center’s grand opening in April 2015, and will earn 10% annually thereafter. Under the terms of the joint venture's operating agreement, upon liquidation, we would receive all of our unreturned preferred equity contributions and all unpaid returns earned on those contributions prior to any distributions being made to our equity partner. As of December 31, 2015 , based upon the liquidation proceeds we would receive from a hypothetical liquidation of our investment based at depreciated book value, our estimated economic interest in the venture was approximately 98% . Our economic interest may fluctuate based on a number of factors, including mortgage financing, partnership capital contributions and distributions, and proceeds from asset sales . In May 2014, the joint venture closed on a construction loan with the ability to borrow up to $97.7 million at an interest rate of LIBOR + 1.65% . In September 2015, the loan maximum borrowing amount was increased to $100.9 million . The construction loan has a maturity date of May 21, 2017, with two , one -year extension options. As of December 31, 2015 , the balance on the loan was $89.5 million . The additional $11.4 million is available for construction of the approximately 42,000 square foot expansion that is currently in process. We are providing development, management and marketing services to the joint venture; and with our partner, are jointly providing leasing services to the outlet center. Westgate/Glendale In November 2012, we opened our Westgate outlet center, located in Glendale, Arizona, which was developed through, and currently owned by, a joint venture that was formed in May 2012. During the first quarter of 2015, the joint venture completed the remaining 28,000 square feet of a 78,000 square foot expansion of the existing property which upon completion increased the total square feet of the outlet center to approximately 411,000 square feet. Construction commenced on the expansion during the second quarter of 2014 and was funded with borrowings under the amended Westgate mortgage loan. The joint venture's amended and restated construction loan is fully funded with a balance of $62.0 million as of December 31, 2015. The loan initially matured in June 2015, and during the second quarter of 2015 the joint venture exercised the two year option to extend the maturity date of the loan to June 2017. We are providing property management, construction supervision, marketing and leasing services to the joint venture. Wisconsin Dells In February 2015, we sold our equity interest in the joint venture that owned the outlet center located in Wisconsin Dells, Wisconsin for approximately $15.6 million , representing our share of the sales price totaling $27.7 million less our share of the outstanding debt, which totaled $12.1 million . As a result of this transaction, we recorded a gain of approximately $13.7 million in the first quarter of 2015, which represents the difference between the carrying value of our equity method investment and the net proceeds received. Condensed combined summary financial information of joint ventures accounted for using the equity method as of December 31, 2015 and 2014 is as follows (in thousands): Condensed Combined Balance Sheets - Unconsolidated Joint Ventures 2015 2014 Assets Land $ 103,046 $ 102,601 Buildings, improvements and fixtures 615,662 542,501 Construction in progress, including land under development 62,308 104,780 781,016 749,882 Accumulated depreciation (60,629 ) (48,233 ) Total rental property, net 720,387 701,649 Cash and cash equivalents 28,723 46,917 Deferred lease costs, net 18,399 21,234 Deferred debt origination costs, net 3,909 5,995 Prepaids and other assets 14,455 12,766 Total assets $ 785,873 $ 788,561 Liabilities and Owners' Equity Mortgages payable $ 404,844 $ 358,219 Accounts payable and other liabilities 31,805 70,795 Total liabilities 436,649 429,014 Owners' equity 349,224 359,547 Total liabilities and owners' equity $ 785,873 $ 788,561 Condensed Combined Statements of Operations- Unconsolidated Joint Ventures: Year Ended December 31, 2015 2014 2013 Revenues (1) $ 106,042 $ 78,625 $ 85,682 Expenses: Property operating 40,639 30,986 31,610 General and administrative 571 621 977 Acquisition costs — — 477 Abandoned development costs — 472 153 Depreciation and amortization 34,516 23,426 26,912 Total expenses 75,726 55,505 60,129 Operating income 30,316 23,120 25,553 Gain on early extinguishment of debt (2) — — 13,820 Interest expense (8,674 ) (5,459 ) (11,602 ) Other nonoperating income 19 — $ — Net income $ 21,661 $ 17,661 $ 27,771 The Company and Operating Partnership's share of: Net income $ 11,484 $ 9,053 $ 11,040 Depreciation and asset impairments (real estate related) (2) 20,052 12,212 12,419 (1) Note that revenues for the year ended December 31, 2013 include approximately $9.5 million of other income from the settlement of a lawsuit at Deer Park prior to our acquisition of an additional one-third interest in and the consolidation of the property. (2) Represents a gain on early extinguishment of debt that was recorded as part of the refinancing of the debt at Deer Park in August 2013 (See Note 3).</t>
  </si>
  <si>
    <t>Deferred Charges</t>
  </si>
  <si>
    <t>Deferred Costs [Abstract]</t>
  </si>
  <si>
    <t>Deferred Charges Deferred lease costs and other intangibles, net as of December 31, 2015 and 2014 consist of the following (in thousands): 2015 2014 Deferred lease costs $ 70,379 $ 61,205 Intangible assets: Above market leases 43,340 44,144 Lease in place value 68,194 69,893 Tenant relationships 55,538 57,230 Other intangibles 42,614 42,789 280,065 275,261 Accumulated amortization (152,976 ) (134,378 ) Deferred lease costs and other intangibles, net $ 127,089 $ 140,883 Below market lease intangibles, net of accumulated amortization, included in other liabilities on the consolidated balance sheets as of December 31, 2015 and 2014 were $10.4 million and $12.9 million , respectively. Amortization of deferred lease costs and other intangibles, excluding above and below market leases, included in depreciation and amortization for the years ended December 31, 2015 , 2014 and 2013 was $16.7 million , $20.9 million and $19.8 million , respectively. Amortization of above and below market lease intangibles recorded as an increase or (decrease) in base rentals for the years ended December 31, 2015 , 2014 and 2013 was $(2.0) million , $(2.8) million and $(686,000) , respectively. Estimated aggregate amortization of net above and below market leases and other intangibles for each of the five succeeding years is as follows (in thousands): Year Above/below market leases, net Deferred lease costs and other intangibles 2016 $ 2,142 $ 9,652 2017 2,087 7,943 2018 1,926 7,022 2019 463 4,809 2020 113 4,079 Total $ 6,731 $ 33,505 Deferred debt origination costs, net as of December 31, 2015 and 2014 consist of the following (in thousands): 2015 2014 Deferred debt origination costs $ 24,955 $ 22,126 Accumulated amortization (13,073 ) (10,000 ) Deferred debt origination costs, net $ 11,882 $ 12,126 Amortization of deferred debt origination costs included in interest expense for the years ended December 31, 2015 , 2014 and 2013 was $2.7 million , $2.4 million and $2.2 million , respectively.</t>
  </si>
  <si>
    <t>Debt of the Company</t>
  </si>
  <si>
    <t>Debt of the Company All of the Company's debt is held by the Operating Partnership and its consolidated subsidiaries. The Company guarantees the Operating Partnership's obligations with respect to its unsecured lines of credit which have a total borrowing capacity of $520.0 million . The Company also guarantees the Operating Partnership's unsecured term loan. In addition, as of December 31, 2014, the Company guaranteed the Operating Partnership's obligation with respect to the mortgage assumed in connection with the acquisition of the outlet center in Ocean City, Maryland in July 2011. The Ocean City mortgage was subsequently repaid in July 2015. The Operating Partnership had the following amounts outstanding on the debt guaranteed by the Company (in thousands): December 31, 2015 December 31, 2014 Unsecured lines of credit $ 190,300 $ 111,000 Unsecured term loan $ 250,000 $ 250,000 Ocean City mortgage $ — $ 17,926</t>
  </si>
  <si>
    <t>Debt of the Operating Partnership</t>
  </si>
  <si>
    <t>Debt of the Operating Partnership Debt as of December 31, 2015 and 2014 consists of the following (in thousands): As of As of December 31, 2015 December 31, 2014 Stated Interest Rate(s) Maturity Date Principal Premium (Discount) Principal Premium (Discount) Senior, unsecured notes: Senior notes 6.125 % June 2020 $ 300,000 $ (1,071 ) $ 300,000 $ (1,276 ) Senior notes 3.875 % December 2023 250,000 (3,378 ) 250,000 (3,732 ) Senior notes 3.750 % December 2024 250,000 (1,298 ) 250,000 (1,418 ) Mortgages payable: Atlantic City (1) 5.14%-7.65% November 2021- December 2026 43,312 3,293 45,997 3,694 Deer Park LIBOR + 1.50% August 2018 150,000 (845 ) 150,000 (1,161 ) Foxwoods LIBOR + 1.65% December 2017 70,250 — 25,235 — Hershey (1) 5.17%-8.00% — — — 29,271 399 Ocean City (1) 5.24 % — — — 17,827 99 Southaven LIBOR + 1.75% April 2018 45,824 — — — Note payable (1) 1.50 % June 2016 10,000 (81 ) 10,000 (241 ) Unsecured term loan LIBOR + 1.05% February 2019 250,000 — 250,000 — Unsecured term note LIBOR + 1.30% August 2017 7,500 — 7,500 — Unsecured lines of credit LIBOR + 0.90% October 2019 190,300 — 111,000 — $ 1,567,186 $ (3,380 ) $ 1,446,830 $ (3,636 ) (1) The effective interest rates assigned during the purchase price allocation to these assumed mortgages and note payable during acquisitions in 2011 were as follows: Atlantic City 5.05% , Ocean City 4.68% , Hershey 3.40% and note payable 3.15% . Certain of our properties, which had a net book value of approximately $622.8 million at December 31, 2015 , serve as collateral for mortgages payable. We maintain unsecured lines of credit that provide for borrowings of up to $520.0 million . The unsecured lines of credit include a $20.0 million liquidity line and a $500.0 million syndicated line. The syndicated line may be increased to $1.0 billion through an accordion feature in certain circumstances. We provide guarantees to lenders for our joint ventures which include standard non-recourse carve out indemnifications for losses arising from items such as but not limited to fraud, physical waste, payment of taxes, environmental indemnities, misapplication of insurance proceeds or security deposits and failure to maintain required insurance. For construction and term loans, we may include a guaranty of completion as well as a principal guaranty ranging from 5% to 100% of principal. The principal guarantees include terms for release based upon satisfactory completion of construction and performance targets including occupancy thresholds and minimum debt service coverage tests. The unsecured lines of credit and senior unsecured notes include covenants that require the maintenance of certain ratios, including debt service coverage and leverage, and limit the payment of dividends such that dividends and distributions will not exceed funds from operations, as defined in the agreements, for the prior fiscal year on an annual basis or 95% of funds from operations on a cumulative basis. As of December 31, 2015 , we were in compliance with all of our debt covenants. 2015 Transactions Southaven Mortgage In April 2015, the consolidated joint venture closed on a mortgage loan with the ability to borrow up to $60.0 million at an interest rate of LIBOR + 1.75% . The loan initially matures on April 29, 2018, with one two -year extension option. Hershey Mortgage May 2015, we repaid the mortgages associated with our Hershey outlet center, which were assumed as part of the acquisition of the property in 2011. The maturity date of the mortgages was August 1, 2015 and it had a principal balance at the date of extinguishment of $29.0 million . Ocean City Mortgage In July 2015, we repaid the mortgage associated with our Ocean City outlet center, which was assumed as part of the acquisition of the property in 2011. The maturity date of the mortgage was January 6, 2016 and had a principal balance at the date of extinguishment of $17.6 million . Extension of Unsecured Lines of Credit In October 2015, we closed on amendments to our unsecured lines of credit, extending the maturity and reducing our interest rate. The maturity date of these facilities was extended from October 2017 to October 2019 with the ability to further extend the maturity date for an additional year at our option. The interest rate was reduced from LIBOR + 1.00% to LIBOR + 0.90% based on our current credit rating and the maximum borrowings to which the syndicated line could be increased through an accordion feature in certain circumstances was increased from $750.0 million to $1.0 billion . Loan origination costs associated with the amendments totaled approximately $2.0 million . 2014 Transactions Amendment of $250.0 Million Unsecured Term Loan In July 2014, we entered into an amendment of our $250.0 million unsecured term loan which matures in February 2019. The amendment reduced the interest rate on the loan from LIBOR + 1.60% to LIBOR + 1.05% . No other material terms of the loan were amended. $250.0 Million Unsecured Senior Notes In November 2014, Tanger Properties Limited Partnership completed a public offering of $250.0 million in senior notes due 2024 in an underwritten public offering. The notes were priced at 99.429% of the principal amount to yield 3.819% to maturity. The notes will pay interest semi-annually at a rate of 3.750% per annum and mature on December 1, 2024. The net proceeds from the offering, after deducting the underwriting discount and offering expenses, were approximately $246.2 million . We used the net proceeds from the sale of the notes to redeem our $250.0 million 6.15% senior notes due November 2015. We recorded a charge of approximately $13.1 million for the make-whole premium related to the early redemption, which was completed in December 2014. Foxwoods Mortgage In December 2014, the consolidated joint venture closed on a mortgage loan with the ability to borrow up to $70.3 million at an interest rate of LIBOR + 1.65% . The loan initially matures in December 2017, with two one -year extension options. 2013 Transactions Assumption of $150.0 Million Deer Park Mortgage In August 2013, as part of the acquisition of a controlling ownership interest in Deer Park, we assumed an $150.0 million interest only mortgage loan, including a fair value discount of $1.6 million . The loan has a five year term and carries an interest rate of LIBOR + 1.50% . Derivatives In October 2013, to reduce our floating rate debt exposure, we entered into interest rate swap agreements on notional amounts totaling $150.0 million that fixed the base LIBOR rate at an average of 1.30% from November 2013 to August 2016. Extension of Unsecured Lines of Credit In October 2013, we amended our unsecured lines of credit, extending the maturity, and reducing the overall borrowing costs. The maturity of these facilities was extended from November 10, 2015 to October 24, 2017 with the ability to further extend the maturity for an additional year at our option. The annual commitment fee, which is payable on the full $520.0 million in loan commitments, was reduced from 0.175% to 0.15% , and the interest rate spread over LIBOR was reduced from 1.10% to 1.00% based on our current credit rating. Loan origination costs associated with the amendments totaled approximately $1.5 million . The lines of credit were further amended in October 2015 as discussed above. $250.0 Million Unsecured Senior Notes In November 2013, Tanger Properties Limited Partnership completed a public offering of $250.0 million in senior notes due 2023 in an underwritten public offering. The notes were priced at 98.360% of the principal amount to yield 4.076% to maturity. The notes will pay interest semi-annually at a rate of 3.875% per annum and mature on December 1, 2023. The net proceeds from the offering, after deducting the underwriting discount and offering expenses, were approximately $243.6 million . We used the net proceeds from the sale of the notes to repay borrowings under our unsecured lines of credit. Debt Maturities Maturities of the existing long-term debt as of December 31, 2015 for the next five years and thereafter are as follows (in thousands): Calendar Year Amount 2016 $ 12,842 2017 80,758 2018 199,008 2019 443,669 2020 303,566 Thereafter 527,343 Subtotal 1,567,186 Net discount (3,380 ) Total $ 1,563,806</t>
  </si>
  <si>
    <t>Derivative Financial Instruments</t>
  </si>
  <si>
    <t>Derivative Instruments and Hedging Activities Disclosure [Abstract]</t>
  </si>
  <si>
    <t>Derivative Financial Instruments The following table summarizes the terms and fair values of our derivative financial instruments, as well as their classifications within the consolidated balance sheets as of December 31, 2015 and December 31, 2014 (notional amounts and fair values in thousands): Fair Value Effective Date Maturity Date Notional Amount Bank Pay Rate Company Fixed Pay Rate 2015 2014 Assets (Liabilities): November 14, 2013 August 14, 2018 $ 50,000 1 month LIBOR 1.3075 % $ (212 ) $ 26 November 14, 2013 August 14, 2018 50,000 1 month LIBOR 1.2970 % (198 ) 40 November 14, 2013 August 14, 2018 50,000 1 month LIBOR 1.3025 % (206 ) 29 Total $ 150,000 $ (616 ) $ 95 The derivative financial instruments are comprised of interest rate swaps, which are designated and qualify as cash flow hedges, each with a separate counterparty. We do not use derivatives for trading or speculative purposes and currently do not have any derivatives that are not designated as hedges. The effective portion of changes in the fair value of derivatives designated and qualifying as cash flow hedges is recorded in accumulated other comprehensive income (loss) and subsequently reclassified into earnings in the period that the hedged forecasted transaction affects earnings. The ineffective portion of the change in fair value of the derivative, if any, is recognized directly in earnings. For the year end December 31, 2015 , the ineffective portion was not significant. The following table represents the effect of the derivative financial instruments on the accompanying consolidated financial statements for the years ended December 31, 2015 , 2014 and 2013 , respectively (in thousands): Location of Reclassification from Accumulated Other Comprehensive Income Into Income December 31, 2015 2014 2013 Interest Rate Swaps (Effective Portion): Amount of gain (loss) recognized in OCI on derivative $ (711 ) $ (1,287 ) $ 1,382 Treasury Rate Lock (Effective Portion): Amount of gain reclassified from accumulated OCI into income Interest Expense $ — $ 741 $ 371 In 2005, we settled two US treasury rate lock agreements associated with a 10 year senior, unsecured bond offering and received approximately $3.2 million . The unamortized balance of the settled agreements as of December 31, 2013 was $741,000 . We fully amortized the remaining balance during 2014 in connection with the early redemption of the associated 10 year senior, unsecured notes in December 2014.</t>
  </si>
  <si>
    <t>Fair Value Measurements</t>
  </si>
  <si>
    <t>Fair Value Disclosures [Abstract]</t>
  </si>
  <si>
    <t>Fair Value Measurements Fair value guidance establishes a three-tier fair value hierarchy, which prioritizes the inputs used in measuring fair value. These tiers are defined as follows: Tier Description Level 1 Observable inputs such as quoted prices in active markets Level 2 Inputs other than quoted prices in active markets that are either directly or indirectly observable Level 3 Unobservable inputs in which little or no market data exists, therefore requiring an entity to develop its own assumptions The following table sets forth our assets and liabilities that are measured at fair value within the fair value hierarchy (in thousands): Level 1 Level 2 Level 3 Quoted Prices in Active Markets for Identical Assets or Liabilities Significant Observable Inputs Significant Unobservable Inputs Total Fair value as of December 31, 2015: Assets: Interest rate swaps (other liabilities) $ (616 ) $ — $ (616 ) $ — Total liabilities $ (616 ) $ — $ (616 ) $ — Level 1 Level 2 Level 3 Quoted Prices in Active Markets for Identical Assets or Liabilities Significant Observable Inputs Significant Unobservable Inputs Total Fair value as of December 31, 2014: Assets: Interest rate swaps (prepaids and other assets) $ 95 $ — $ 95 $ — Total assets $ 95 $ — $ 95 $ — The estimated fair value and recorded value of our debt consisting of senior unsecured notes, unsecured term loans, secured mortgages and unsecured lines of credit were as follows (in thousands): December 31, 2015 December 31, 2014 Fair value of debt $ 1,615,833 $ 1,493,519 Recorded value of debt $ 1,563,806 $ 1,443,194 With the exception of the unsecured term loan and unsecured lines of credit, that have variable rates and considered at market value, fair values of the senior notes and mortgage loans are determined using discounted cash flow analysis with an interest rate or credit spread similar to that of current market borrowing arrangements. Because the Company's senior unsecured notes are publicly traded with limited trading volume, these instruments are classified as Level 2 in the hierarchy. In contrast, mortgage loans are classified as Level 3 given the unobservable inputs utilized in the valuation. Considerable judgment is necessary to develop estimated fair values of financial instruments. Accordingly, the estimates presented herein are not necessarily indicative of the amounts the Company could realize on the disposition of the financial instruments. The carrying values of cash and cash equivalents, receivables, accounts payable, accrued expenses and other assets and liabilities are reasonable estimates of their fair values because of the short maturities of these instruments.</t>
  </si>
  <si>
    <t>Shareholders' Equity of the Company</t>
  </si>
  <si>
    <t>Schedule of Shareholders' Equity of the Company [Line Items]</t>
  </si>
  <si>
    <t>Stockholders' Equity of the Company</t>
  </si>
  <si>
    <t>Shareholders' Equity of the Company Each Class A common limited partnership unit is exchangeable for one common share of the Company. 2015 Transactions For the year ended December 31, 2015 , 25,663 Class A common limited partnership units of the Operating Partnership were exchanged for an equal number of common shares of the Company. 2014 Transactions For the year ended December 31, 2014, Non-Company LPs exchanged a total of 66,606 Class A common limited partnership units of the Operating Partnership for an equal number of common shares of the Company. 2013 Transactions For the year ended December 31, 2013, Non-Company LPs exchanged a total of 67,428 Class A common limited partnership units of the Operating Partnership for an equal number of common shares of the Company.</t>
  </si>
  <si>
    <t>Partners' Equity of the Operating Partnership</t>
  </si>
  <si>
    <t>Schedule of Partners' Equity of the Operating Partnership [Line Items]</t>
  </si>
  <si>
    <t>Partners' Equity of the Operating Partnership In August 2013, the Operating Partnership's operating agreement was amended to, among other things, effect a four -for-one split of the outstanding partnership units. After the effect of the split, each Class A common limited partnership unit held by Non-Company LPs may be exchanged for one common share of the Company. Prior to the split, each unit held by the Non-Company LPs was exchangeable for four common shares of the Company. All references to the number of units outstanding and per unit amounts reflect the effect of the split for all periods presented. All units of partnership interest issued by the Operating Partnership have equal rights with respect to earnings, dividends and net assets. When the Company issues common shares upon the exercise of options, the issuance of restricted share awards or the exchange of Class A common limited partnership units, the Operating Partnership issues a corresponding Class B common limited partnership unit to Tanger LP trust, a wholly owned subsidiary of the Company. Also, in August 2013 as disclosed in Note 3, the Operating Partnership issued 450,576 Class A common limited partnership units as partial consideration for the acquisition of an additional one-third interest in Deer Park. The following table sets forth the changes in outstanding partnership units for the years ended December 31, 2015 , 2014 and 2013 : Limited Partnership Units General partnership units Class A Class B Total Balance December 31, 2012 1,000,000 4,761,864 93,061,384 97,823,248 Exchange of Class A limited partnership units — (67,428 ) 67,428 — Issuance of restricted units — — 332,373 332,373 Units issued upon exercise of options — — 44,500 44,500 Units issued as consideration for business acquisition (see Note 3) — 450,576 — 450,576 Balance December 31, 2013 1,000,000 5,145,012 93,505,685 98,650,697 Units withheld for employee income taxes — — (412,239 ) (412,239 ) Exchange of Class A limited partnership units — (66,606 ) 66,606 — Issuance of restricted units — — 1,302,729 1,302,729 Units issued upon exercise of options — — 47,000 47,000 Balance December 31, 2014 1,000,000 5,078,406 94,509,781 99,588,187 Units withheld for employee income taxes — — (31,863 ) (31,863 ) Exchange of Class A limited partnership units — (25,663 ) 25,663 — Issuance of restricted units — — 348,844 348,844 Units issued upon exercise of options — — 28,400 28,400 Balance December 31, 2015 1,000,000 5,052,743 94,880,825 99,933,568</t>
  </si>
  <si>
    <t>Noncontrolling Interests</t>
  </si>
  <si>
    <t>Noncontrolling Interest [Abstract]</t>
  </si>
  <si>
    <t>Noncontrolling Interests Noncontrolling interests in the Operating Partnership relate to the interests in the Operating Partnership owned by Non-Company LPs as discussed in Note 2. The noncontrolling interests in other consolidated partnerships consist of outside equity interests in partnerships not wholly owned by the Company or the Operating Partnership that are consolidated with the financial results of the Company and Operating Partnership because the Operating Partnership exercises control over the entities that own the properties. In 2015 and 2014, adjustments of the noncontrolling interest in the Operating Partnership were made as a result of the changes in the Company's ownership of the Operating Partnership from additional units received in connection with the Company's issuance of common shares upon the exercise of options and grants of share-based compensation awards, and additional units received upon the exchange of Class A common limited partnership units of the Operating Partnership into an equal number of common shares of the Company. As discussed in Note 12, for the years ended December 31, 2015 and 2014 Non-Company LPs exchanged 25,663 and 66,606 Class A common limited partnership units of the Operating Partnership, respectively for an equal number of common shares of the Company. The changes in the Company's ownership interests in the subsidiaries impacted consolidated equity during the periods shown as follows (in thousands): 2015 2014 Net income attributable to Tanger Factory Outlet Centers, Inc. $ 211,200 $ 74,011 Increase (decreases) in Tanger Factory Outlet Centers, Inc. paid-in-capital adjustments to noncontrolling interests (1) (402 ) 741 Changes from net income attributable to Tanger Factory Outlet Centers, Inc. and transfers from noncontrolling interest $ 210,798 $ 74,752</t>
  </si>
  <si>
    <t>Earnings Per Share of the Company</t>
  </si>
  <si>
    <t>Earnings Per Share of the Company The following table sets forth a reconciliation of the numerators and denominators in computing earnings per share for the years ended December 31, 2015 , 2014 and 2013 (in thousands, except per share amounts): 2015 2014 2013 Numerator Net income attributable to Tanger Factory Outlet Centers, Inc. $ 211,200 $ 74,011 $ 107,557 Less allocation of earnings to participating securities (2,408 ) (1,872 ) (1,126 ) Net income available to common shareholders of Tanger Factory Outlet Centers, Inc. $ 208,792 $ 72,139 $ 106,431 Denominator Basic weighted average common shares 94,698 93,769 93,311 Effect of notional units — — 849 Effect of outstanding options and certain restricted common shares 61 70 87 Diluted weighted average common shares 94,759 93,839 94,247 Basic earnings per common share: Net income $ 2.20 $ 0.77 $ 1.14 Diluted earnings per common share: Net income $ 2.20 $ 0.77 $ 1.13 The notional units are considered contingently issuable common shares and are included in earnings per share if the effect is dilutive using the treasury stock method. Notional units granted in 2010 were converted into 933,769 restricted common shares in January 2014. The restricted common shares vested on December 31, 2014 and were considered participating securities through the vesting date. The computation of diluted earnings per share excludes options to purchase common shares when the exercise price is greater than the average market price of the common shares for the period. For the years ended December 31, 2015 and 2014, 227,400 options and 259,000 options were excluded from the computation, respectively. There were no options excluded from the computation for the year ended December 31, 2013. The assumed exchange of the partnership units held by the Non-Company LPs as of the beginning of the year, which would result in the elimination of earnings allocated to the noncontrolling interest in the Operating Partnership, would have no impact on earnings per share since the allocation of earnings to a common limited partnership unit, as if exchanged, is equivalent to earnings allocated to a common share. Certain of the Company's unvested restricted common share awards contain non-forfeitable rights to dividends or dividend equivalents. The impact of these unvested restricted common share awards on earnings per share has been calculated using the two-class method whereby earnings are allocated to the unvested restricted common share awards based on dividends declared and the unvested restricted common shares' participation rights in undistributed earnings. Unvested restricted common shares that do not contain non-forfeitable rights to dividends or dividend equivalents are included in the diluted earnings per share computation if the effect is dilutive, using the treasury stock method.</t>
  </si>
  <si>
    <t>Earnings Per Unit of the Operating Partnership</t>
  </si>
  <si>
    <t>Earnings Per Unit of the Operating Partnership The following table sets forth a reconciliation of the numerators and denominators in computing earnings per unit for the years ended December 31, 2015 , 2014 and 2013 (in thousands, except per unit amounts). Note that all per unit amounts reflect a four -for-one split of the Operating Partnership's units in August 2013: 2015 2014 2013 Numerator Net income attributable to partners of the Operating Partnership $ 222,531 $ 78,048 $ 113,200 Allocation of earnings to participating securities (2,413 ) (1,873 ) (1,129 ) Net income available to common unitholders of the Operating Partnership $ 220,118 $ 76,175 $ 112,071 Denominator Basic weighted average common units 99,777 98,883 98,193 Effect of notional units — — 849 Effect of outstanding options and certain restricted common units 61 70 87 Diluted weighted average common units 99,838 98,953 99,129 Basic earnings per common unit: Net income $ 2.21 $ 0.77 $ 1.14 Diluted earnings per common unit: Net income $ 2.20 $ 0.77 $ 1.13 The notional units are considered contingently issuable common units and are included in earnings per unit if the effect is dilutive using the treasury stock method. Notional units granted in 2010 were converted into 933,769 restricted common units in January 2014. The restricted common units vested on December 31, 2014 and were considered participating securities through the vesting date. The computation of diluted earnings per unit excludes options to purchase common units when the exercise price is greater than the average market price of the common units for the period. The market price of a common unit is considered to be equivalent to the market price of a Company common share. For the years ended December 31, 2015 and 2014, 227,400 options and 259,000 options were excluded from the computation, respectively. There were no options excluded from the computation for the year ended December 31, 2013. Certain of the Company's unvested restricted common share awards contain non-forfeitable rights to distributions or distribution equivalents. The impact of the corresponding unvested restricted unit awards on earnings per unit has been calculated using the two-class method whereby earnings are allocated to the unvested restricted unit awards based on distributions declared and the unvested restricted units' participation rights in undistributed earnings. Unvested restricted common units that do not contain non-forfeitable rights to dividends or dividend equivalents are included in the diluted earnings per unit computation if the effect is dilutive, using the treasury stock method.</t>
  </si>
  <si>
    <t>Equity-Based Compensation</t>
  </si>
  <si>
    <t>Equity-Based Compensation When a common share is issued by the Company, the Operating Partnership issues one corresponding unit of partnership interest to the Company's wholly owned subsidiaries. Therefore, when the Company grants an equity based award, the Operating Partnership treats each award as having been granted by the Operating Partnership. In the discussion below, the term "we" refers to the Company and the Operating Partnership together and the term "shares" is meant to also include corresponding units of the Operating Partnership. We may issue up to 15.4 million common shares under the Plan. Through December 31, 2015 , we had granted 7,560,260 options, net of options forfeited; 4,898,708 restricted common share awards, net of restricted common shares forfeited or withheld for employees' tax obligations; and notional units which may result in the issuance of a maximum of 636,300 common shares. Shares remaining available for future issuance totaled 2,304,732 common shares. The amount and terms of the awards granted under the Plan were determined by the Board of Directors (or the Compensation Committee of the Board of Directors). We recorded share based compensation expense in general and administrative expenses in the consolidated statements of operations for the years ended December 31, 2015 , 2014 and 2013 , respectively, as follows (in thousands): 2015 2014 2013 Restricted common shares $ 11,220 $ 9,978 $ 8,354 Notional unit performance awards 3,030 4,313 2,847 Options 462 459 175 Total share based compensation $ 14,712 $ 14,750 $ 11,376 Share-based compensation expense capitalized as a part of rental property and deferred lease costs during the years ended December 31, 2015 , 2014 and 2013 was $837,000 , $709,000 and $367,000 , respectively. As of December 31, 2015 , there was $28.2 million of total unrecognized compensation cost related to unvested common equity-based compensation arrangements granted under the Plan. That cost is expected to be recognized over a weighted-average period of 2.8 years. Restricted Common Share Awards During 2015 , 2014 and 2013 , the Company granted 357,844 , 373,960 and 349,373 restricted common shares, respectively, to the independent directors and the senior executive officers. The independent directors' restricted common shares vest ratably over a three year period and the senior executive officers' restricted common shares vest ratably over a five year period. For the restricted shares issued to our chief executive officer during 2015, 2014 and 2013, the restricted share agreement requires him to hold the shares for a minimum of three years following each applicable vesting date thereof. Compensation expense related to the amortization of the deferred compensation is being recognized in accordance with the vesting schedule of the restricted shares. For all of the restricted common share awards described above, the grant date fair value of the award was determined based upon the closing market price of the Company's common shares on the day prior to the grant date and the associated compensation expense is being recognized in accordance with the vesting schedule of each grant. The following table summarizes information related to unvested restricted common shares outstanding as of December 31, 2015 : Unvested Restricted Common Shares Number of shares Weighted average grant date fair value Outstanding at December 31, 2014 1,099,450 $ 29.01 Granted 357,844 36.69 Vested (371,299 ) 28.12 Forfeited — — Outstanding at December 31, 2015 1,085,995 $ 31.84 The total value of restricted common shares vested during the years ended 2015 , 2014 and 2013 was $13.1 million , $46.6 million and $10.9 million , respectively. During 2015 and 2014, we withheld shares with value equivalent to the employees' minimum statutory obligation for the applicable income and other employment taxes, and remitted the cash to the appropriate taxing authorities. The total number of shares withheld were 31,863 an d 412,239 for 2015 and 2014, respectively, and were based on the value of the restricted common shares on the vesting date as determined by our closing share price on the day prior to the vesting date. No shares were withheld during 2013. Total amounts paid for the employees' tax obligation to taxing authorities were $1.1 million and $15.5 million for 2015 and 2014, respectively, which is reflected as a financing activity within the consolidated statements of cash flows. Notional Unit Performance Awards 2015 Outperformance Plan In February 2015 the Compensation Committee of the Company approved the general terms of the Tanger Factory Outlet Centers, Inc. 2015 Outperformance Plan (the “2015 OPP"). The 2015 OPP is a long-term performance based incentive compensation plan pursuant to which award recipients may earn up to an aggregate of 306,600 restricted common shares of the Company based on the Company’s absolute share price appreciation (or total shareholder return) and its share price appreciation relative to its peer group over a three year measurement period. The measurement period for the 2015 OPP is January 1, 2015 through December 31, 2017. Any shares earned at the end of the three year measurement period are subject to a time based vesting schedule, with 50% of the shares vesting in the January immediately following the measurement period, and the remaining 50% vesting in January one year thereafter, contingent upon continued employment with the Company through the vesting dates (unless terminated prior thereto (a) by the Company without cause, (b) by participant for good reason or (c) due to death or disability. The maximum number of shares will be earned under this plan if the Company both (a) achieves 35% or higher share price appreciation, inclusive of all dividends paid, over the respective three -year measurement periods and (b) is in the 70th or greater percentile of its peer group for total shareholder return over the respective three -year measurement period. The maximum value of the awards that could be earned on December 31, 2017, if the Company achieves or exceeds the 35% share price appreciation and is in the 70th or greater percentile of its peer group for total shareholder return over the applicable three -year measurement period, will equal approximately $14.5 million . With respect to 60% of the performance shares, 33.33% of this portion of the award will be earned if the Company’s aggregate share price appreciation, inclusive of all dividends paid during this period, equals 25% over the three -year measurement period, 66.67% of the award will be earned if the Company’s aggregate share price appreciation, inclusive of all dividends paid during this period, equals 30% , and 100% of this portion of the award will be earned if the Company’s aggregate share price appreciation, inclusive of all dividends paid during this period, equals 35% or higher. With respect to 40% of the performance shares, 33.33% of this portion of the award will be earned if the Company's share price appreciation inclusive of all dividends paid is in the 50th percentile of its peer group over the three -year measurement period, 66.67% of this portion of the award will be earned if the Company's share price appreciation inclusive of all dividends paid is in the 60th percentile of its peer group during this period, and 100% of this portion of the award will be earned if the Company's share price appreciation inclusive of all dividends paid is in the 70th percentile of its peer group or greater during this period. The peer group is based on companies included in the SNL Equity REIT index. The performance shares for the 2015 OPP will convert on a pro-rata basis by linear interpolation between share price appreciation thresholds, both for absolute share price appreciation and for relative share price appreciation amongst the Company's peer group. The share price targets will be reduced on a penny-for-penny basis with respect to any dividend payments made during the measurement period. The compensation expense is amortized using the graded vesting attribution method over the requisite service period. The fair value of the awards are calculated using a Monte Carlo simulation pricing model. 2014 and 2013 Outperformance Plans In February 2014 and 2013, the Compensation Committee of the Company approved the general terms of the Tanger Factory Outlet Centers, Inc. 2014 Outperformance Plan (the “2014 OPP") and the 2013 Outperformance Plan (the “2013 OPP"). The 2014 OPP and 2013 OPP are long-term performance based incentive compensation plans pursuant to which award recipients may earn up to an aggregate of 329,700 and 315,150 restricted common shares, respectively, of the Company based on the Company’s absolute share price appreciation (or total shareholder return) and its share price appreciation relative to its peer group over a three year measurement period. The measurement period for the 2014 OPP is January 1, 2014 through December 31, 2016 and for the 2013 OPP is January 1, 2013 through December 31, 2015. Any shares earned at the end of the three year measurement period are subject to a time based vesting schedule, with 50% of the shares vesting in the January immediately following the measurement period, and the remaining 50% vesting in January one year thereafter, contingent upon continued employment with the Company through the vesting dates (unless terminated prior thereto (a) by the Company without cause, (b) by participant for good reason or (c) due to death or disability. The maximum number of shares will be earned under these plans if the Company both (a) achieves 35% or higher share price appreciation, inclusive of all dividends paid, over the respective three -year measurement periods and (b) is in the 70th or greater percentile of its peer group for total shareholder return over the respective three -year measurement periods. The maximum value of the awards that could be earned on December 31, 2015 and December 31, 2016, if the Company achieves or exceeds the 35% share price appreciation and is in the 70th or greater percentile of its peer group for total shareholder return over the applicable three -year measurement period, will equal approximately $13.3 million and $14.3 million , respectively. With respect to 70% of the performance shares, 33.33% of this portion of the award will be earned if the Company’s aggregate share price appreciation, inclusive of all dividends paid during this period, equals 25% over the three -year measurement period, 66.67% of the award will be earned if the Company’s aggregate share price appreciation, inclusive of all dividends paid during this period, equals 30% , and 100% of this portion of the award will be earned if the Company’s aggregate share price appreciation, inclusive of all dividends paid during this period, equals 35% or higher. With respect to 30% of the performance shares, 33.33% of this portion of the award will be earned if the Company's share price appreciation inclusive of all dividends paid is in the 50th percentile of its peer group over the three -year measurement period, 66.67% of this portion of the award will be earned if the Company's share price appreciation inclusive of all dividends paid is in the 60th percentile of its peer group during this period, and 100% of this portion of the award will be earned if the Company's share price appreciation inclusive of all dividends paid is in the 70th percentile of its peer group or greater during this period. The peer group is based on companies included in the SNL Equity REIT index. The performance shares for the 2014 OPP and 2013 OPP will convert on a pro-rata basis by linear interpolation between share price appreciation thresholds, both for absolute share price appreciation and for relative share price appreciation amongst the Company's peer group. The share price targets will be reduced on a penny-for-penny basis with respect to any dividend payments made during the measurement period. The compensation expense is amortized using the graded vesting attribution method over the requisite service period. The fair value of the awards are calculated using a Monte Carlo simulation pricing model. On December 31, 2015, the measurement period for the 2013 OPP expired and neither of the Company’s absolute nor relative total shareholder returns were sufficient for employees to earn, and therefore become eligible to vest in, any restricted shares under the plan. Accordingly, all 2013 OPP performance awards were automatically forfeited. 2010 Multi Year Performance Plan During the first quarter of 2010, the Company's Compensation Committee approved the general terms of the Tanger Factory Outlet Centers, Inc. 2010 Multi-Year Performance Plan, (the "2010 Multi Year Performance Plan"). Under the 2010 Multi-Year Performance Plan, we granted 392,000 notional units, net of notional units forfeited, to award recipients as a group, which would convert into restricted common shares on a one-for one basis, one-for two basis, or one-for- three basis depending upon the amount by which the Company's common shares appreciated above a minimum level over a four year performance period ending December 31, 2013, not to exceed a total value of approximately $32.2 million . Based on the Company's performance over the four year measurement period, we issued 933,769 restricted common shares in January 2014 which vested on December 31, 2014 contingent on continued employment through the vesting date. Option Awards In February 2014, the Company granted 282,500 options to non-executive employees of the Company. The exercise price of the options granted during the first quarter of 2014 was $32.02 which equaled the closing market price of the Company's common shares on the day prior to the grant date. The options expire 10 years from the date of grant and 20% of the options become exercisable in each of the first five years commencing one year from the date of grant. The fair value of each option grant is estimated on the date of grant using the Black-Scholes option pricing model with the following weighted-average assumptions: expected dividend yield 2.8% ; expected life of 7 years; expected volatility of 32% ; a risk-free rate of 2.46% ; and forfeiture rates of 3.0% to 13.5% dependent upon the employee's position within the Company. Options outstanding at December 31, 2015 had the following weighted average exercise prices and weighted average remaining contractual lives: Options Outstanding Options Exercisable Exercise prices Options Weighted average exercise price Weighted remaining contractual life in years Options Weighted average exercise price $ 26.06 91,000 $ 26.06 5.16 62,500 $ 26.06 32.02 227,400 32.02 8.01 42,200 32.02 318,400 $ 30.32 7.19 104,700 $ 28.46 A summary of option activity under the Plan as of December 31, 2015 and changes during the year then ended is presented below (aggregate intrinsic value amount in thousands): Options Shares Weighted-average exercise price Weighted-average remaining contractual life in years Aggregate intrinsic value Outstanding as of December 31, 2014 370,500 $ 30.20 Granted — — Exercised (28,400 ) 27.76 Forfeited (23,700 ) 31.58 Outstanding as of December 31, 2015 318,400 $ 30.32 7.19 $ 924 Vested and Expected to Vest as of December 31, 2015 258,633 $ 30.13 7.10 $ 800 Exercisable as of December 31, 2015 104,700 $ 28.46 6.31 $ 498 The total intrinsic value of options exercised during the years ended December 31, 2015 , 2014 and 2013 was $200,000 , $724,000 and $905,000 , respectively.</t>
  </si>
  <si>
    <t>Accumulated Other Comprehensive Income of the Company</t>
  </si>
  <si>
    <t>Accumulated Other Comprehensive Income of the Company The following table presents changes in the balances of each component of accumulated comprehensive income for the years ended December 31, 2015 , 2014 , and 2013 (in thousands): Tanger Factory Outlet Centers, Inc. Accumulated Other Comprehensive Income (Loss) Noncontrolling Interest in Operating Partnership Accumulated Other Comprehensive (Income) Loss Foreign Currency Cash flow hedges Total Foreign Currency Cash flow hedges Total Balance December 31, 2012 $ (5 ) $ 1,205 $ 1,200 $ — $ (93 ) $ (93 ) Amortization of cash flow hedges — (353 ) (353 ) — (18 ) (18 ) Unrealized loss on foreign currency translation adjustments (4,708 ) — (4,708 ) (260 ) — (260 ) Change in fair value of cash flow hedges — 1,310 1,310 — — — Realized loss on foreign currency 123 — 123 6 72 78 Balance December 31, 2013 (4,590 ) 2,162 (2,428 ) (254 ) (39 ) (293 ) Amortization of cash flow hedges — (852 ) (852 ) — 111 111 Unrealized loss on foreign currency translation adjustments (9,523 ) — (9,523 ) (519 ) — (519 ) Change in fair value of cash flow hedges — (1,220 ) (1,220 ) — (67 ) (67 ) Balance December 31, 2014 (14,113 ) 90 (14,023 ) (773 ) 5 (768 ) Unrealized loss on foreign currency translation adjustments (22,017 ) — (22,017 ) (1,183 ) — (1,183 ) Change in fair value of cash flow hedges — (675 ) (675 ) — (36 ) (36 ) Balance December 31, 2015 $ (36,130 ) $ (585 ) $ (36,715 ) $ (1,956 ) $ (31 ) $ (1,987 ) The following represents amounts reclassified out of accumulated other comprehensive income into earnings during the years ended December 31, 2015 , 2014 , and 2013 (in thousands): Details about Accumulated Other Comprehensive Income Components Amount Reclassified from Accumulated Other Comprehensive Income Affected Line Item in Statement of Operations 2015 2014 2013 Amortization of cash flow hedges $ — $ (852 ) $ (353 ) Interest expense Realized loss on foreign currency $ — $ — $ 123 Interest expense</t>
  </si>
  <si>
    <t>Accumulated Other Comprehensive Income of the Operating Partnership</t>
  </si>
  <si>
    <t>Accumulated Other Comprehensive Income of the Operating Partnership The following table presents changes in the balances of each component of accumulated comprehensive income for the years ended December 31, 2015 , 2014 , and 2013 (in thousands): Foreign Currency Cash flow hedges Accumulated Other Comprehensive Income (Loss) Balance December 31, 2012 $ (5 ) $ 1,112 $ 1,107 Amortization of cash flow hedges — (371 ) (371 ) Unrealized loss on foreign currency translation adjustments (4,968 ) — (4,968 ) Change in fair value of cash flow hedges — 1,382 1,382 Realized loss on foreign currency 129 — 129 Balance December 31, 2013 (4,844 ) 2,123 (2,721 ) Amortization of cash flow hedges — (741 ) (741 ) Unrealized loss on foreign currency translation adjustments (10,042 ) — (10,042 ) Change in fair value of cash flow hedges — (1,287 ) (1,287 ) Balance December 31, 2014 (14,886 ) 95 (14,791 ) Unrealized loss on foreign currency translation adjustments (23,200 ) — (23,200 ) Change in fair value of cash flow hedges — (711 ) (711 ) Balance December 31, 2015 $ (38,086 ) $ (616 ) $ (38,702 ) The following represents amounts reclassified out of accumulated other comprehensive income into earnings during the years ended December 31, 2015 , 2014 , and 2013 (in thousands): Details about Accumulated Other Comprehensive Income Components Amount Reclassified from Accumulated Other Comprehensive Income Affected Line Item in Statement of Operations 2015 2014 2013 Amortization of cash flow hedges $ — $ (741 ) $ (371 ) Interest expense Realized loss on foreign currency — — 129 Interest expense</t>
  </si>
  <si>
    <t>Supplementary Income Statement Information</t>
  </si>
  <si>
    <t>Supplementary Income Statement Information [Abstract]</t>
  </si>
  <si>
    <t>Supplementary Income Statement Information The following amounts are included in property operating expenses in income from continuing operations for the years ended December 31, 2015 , 2014 and 2013 (in thousands): 2015 2014 2013 Advertising and promotion $ 29,144 $ 25,431 $ 24,035 Common area maintenance 68,886 65,980 57,693 Real estate taxes 26,168 25,644 21,976 Other operating expenses 22,305 20,367 17,342 $ 146,503 $ 137,422 $ 121,046</t>
  </si>
  <si>
    <t>Lease Agreements</t>
  </si>
  <si>
    <t>Leases [Abstract]</t>
  </si>
  <si>
    <t>Lease Agreements As of December 31, 2015 , we were the lessor to over 2,400 stores in our 34 consolidated outlet centers, under operating leases with initial terms that expire from 2016 to 2032 . Future minimum lease receipts under non-cancellable operating leases as of December 31, 2015 , excluding the effect of straight-line rent and percentage rentals, are as follows (in thousands): 2016 $ 264,249 2017 240,284 2018 208,880 2019 174,269 2020 152,380 Thereafter 453,760 $ 1,493,822</t>
  </si>
  <si>
    <t>Commitments and Contingencies</t>
  </si>
  <si>
    <t>Commitments and Contingencies Disclosure [Abstract]</t>
  </si>
  <si>
    <t>Commitments and Contingencies Our non-cancelable operating leases, with initial terms in excess of one year, have terms that expire from 2016 to 2101 . Annual rental payments for these leases totaled approximately $6.4 million , $6.0 million and $5.8 million , for the years ended December 31, 2015 , 2014 and 2013 , respectively. Minimum lease payments for the next five years and thereafter are as follows (in thousands): 2016 $ 5,982 2017 5,981 2018 5,667 2019 5,716 2020 5,720 Thereafter 294,851 $ 323,917 Commitments to complete construction of our ongoing capital projects and other capital expenditure requirements amounted to approximately $56.0 million at December 31, 2015 . Contractual commitments for ongoing capital projects and other capital expenditure requirements related to our unconsolidated joint ventures amounted to approximately $48.9 million at December 31, 2015 , of which our portion was approximately $24.4 million . Contractual commitments represent only those costs subject to contracts which are legal binding agreements as of December 31, 2015 and do not necessary represent the total cost to complete the projects. We are also subject to legal proceedings and claims which have arisen in the ordinary course of our business and have not been finally adjudicated. In our opinion, the ultimate resolution of these matters is not expected to have a material effect on our consolidated financial statements. We record a liability in our consolidated financial statements for these matters when a loss is known or considered probable and the amount can be reasonably estimated. We review these estimates each accounting period as additional information is known and adjust the loss provision when appropriate. If a matter is both probable to result in a liability and the amounts of loss can be reasonably estimated, we estimate and disclose the possible loss or range of loss to the extent necessary to make the consolidated financial statements not misleading. If the loss is not probable or cannot be reasonably estimated, a liability is not recorded in our consolidated financial statements.</t>
  </si>
  <si>
    <t>Subsequent Events</t>
  </si>
  <si>
    <t>Subsequent Events [Abstract]</t>
  </si>
  <si>
    <t>Subsequent Events Fort Myers Property Sale In January 2016, we sold our outlet center in Fort Myers, Florida located near Sanibel Island for net proceeds of approximately $25.8 million . We estimate the gain to be recognized in the first quarter of 2016 to be approximately $4.9 million . The proceeds from the sale of this unencumbered asset were used to pay down balances outstanding under our unsecured lines of credit . Deer Park Debt Repayment In January 2016, we repaid our $150.0 million floating rate mortgage loan, which had an original maturity date in August 2018, and our $28.4 million deferred financing obligation, both of which are related to our 749,000 square foot outlet center in Deer Park outlet center. These transactions allowed us to unencumber the Deer Park asset while simultaneously deferring a significant portion of the gains related to the asset sales for tax purposes. 2016 Outperformance Plan In February 2016, the Compensation Committee of Tanger Factory Outlet Centers, Inc. (the “Company”) approved the terms of the Tanger Factory Outlet Centers, Inc. 2016 Outperformance Plan (the “2016 OPP"). The 2016 OPP provides for the grant of performance shares under the Incentive Award Plan of Tanger Factory Outlet Centers, Inc and Tanger Properties Limited Partnership (Amended and Restated as of April 4, 2014). Under the 2016 OPP, the Company granted an aggregate of 321,900 performance shares to award recipients, which may convert, subject to the achievement of the goals described below, into a maximum of 321,900 restricted common shares of the Company based on the Company’s absolute share price appreciation and its share price appreciation relative to its peer group, over the three -year measurement period from February 10, 2016 through February 9, 2019. The 2016 OPP is a long-term incentive compensation plan pursuant to which award recipients may earn up to an aggregate of 321,900 restricted common shares of the Company based on the Company’s share price appreciation (or total shareholder return) over three years beginning on February 10, 2016. The maximum number of shares will be earned under this plan if the Company both (a) achieves 35% or higher share price appreciation, inclusive of all dividends paid, over the three -year measurement period and (b) is in the 70th or greater percentile of its peer group for total shareholder return over the three -year measurement period. The Company expects that the value of the awards, if the Company achieves a 35% share price appreciation and is in the 70th or greater percentile of its peer group for total shareholder return over the three -year measurement period, will equal approximately $12.8 million . Any shares earned on February 9, 2019 are also subject to a time based vesting schedule. 50% of the shares will vest on February 15, 2019 and the remaining 50% will vest on February 15, 2020, contingent upon continued employment with the Company through the vesting dates. With respect to 50% of the performance shares (or 160,950 shares), 20% of this portion of the award (or 32,190 shares) will be earned if the Company’s aggregate share price appreciation, inclusive of all dividends paid during this period, equals 18% over the three -year measurement period, 60% of this portion of the award (or 96,750 shares) will be earned if the Company’s aggregate share price appreciation, inclusive of all dividends paid during this period equals 26.5% , and 100% of this portion of the award (or 160,950 shares) will be earned if the Company’s aggregate share price appreciation, inclusive of all dividends paid during this period, equals 35% or higher. With respect to the other 50% of the performance shares (or 160,950 ), 20% of this portion of the award (or 32,190 shares) will be earned if the Company's share price appreciation inclusive of all dividends paid is in the 40th percentile of its peer group over the three -year measurement period, 60% of this portion of the award (or 96,750 shares) will be earned if the Company's share price appreciation inclusive of all dividends paid is in the 55th percentile of its peer group during this period, and 100% of this portion of the award (or 160,950 shares) will be earned if the Company's share price appreciation inclusive of all dividends paid is in the 70th percentile of its peer group or greater during this period. The peer group is based on companies included in the SNL Equity REIT index. The performance shares will convert on a pro-rata basis by linear interpolation between share price appreciation thresholds, both for absolute share price appreciation and for relative share price appreciation amongst the Company's peer group. The share price targets will be reduced on a dollar-for-dollar basis with respect to any dividend payments made during the measurement period.</t>
  </si>
  <si>
    <t>Quarterly Financial Data of the Company Unaudited)</t>
  </si>
  <si>
    <t>Quarterly Financial Information Disclosure [Abstract]</t>
  </si>
  <si>
    <t>Quarterly Financial Data of the Company (Unaudited)</t>
  </si>
  <si>
    <t>Quarterly Financial Data of the Company (Unaudited) The following table sets forth the Company's summarized quarterly financial information for the years ended December 31, 2015 and 2014 (unaudited and in thousands, except per common share data) (1) . This information is not required for the Operating Partnership: Year Ended December 31, 2015 (1) First Quarter Second Quarter (2) Third Quarter (3) Fourth Quarter (4) Total revenues $ 105,926 $ 107,736 $ 112,906 $ 112,801 Operating income 32,900 36,894 36,376 38,291 Net income 36,386 25,359 46,460 113,963 Income attributable to Tanger Factory Outlet Centers, Inc. 34,512 24,481 44,075 108,132 Income available to common shareholders of Tanger Factory Outlet Centers, Inc. 34,104 24,173 43,581 106,934 Basic earnings per common share: Net income $ 0.36 $ 0.26 $ 0.46 $ 1.13 Diluted earnings per common share: Net income $ 0.36 $ 0.26 $ 0.46 $ 1.13 (1) Quarterly amounts may not add to annual amounts due to the effect of rounding on a quarterly basis. (2) In the first quarter of 2015, net income includes a gain of $13.7 million , on the sale of our equity interest in the unconsolidated joint venture that owned the Wisconsin Dells outlet center. (3) In the third quarter of 2015, net income includes a gain of $20.2 million on the sale of our Kittery I and II, Tuscola, and West Branch outlet centers. (4) In the fourth quarter of 2015, net income includes a gain of $86.5 million on the sale of our Barstow outlet center. Year Ended December 31, 2014 (1) First Quarter Second Quarter Third Quarter Fourth Quarter (2) Total revenues $ 102,783 $ 102,212 $ 105,189 $ 108,374 Operating income 28,368 32,625 35,283 35,587 Net income 15,440 19,895 24,297 18,520 Income attributable to Tanger Factory Outlet Centers, Inc. 14,616 18,850 23,003 17,542 Income available to common shareholders of Tanger Factory Outlet Centers, Inc. 14,187 18,369 22,522 17,061 Basic earnings per common share : Net income $ 0.15 $ 0.20 $ 0.24 $ 0.18 Diluted earnings per common share: Net income $ 0.15 $ 0.20 $ 0.24 $ 0.18 (1) Quarterly amounts may not add to annual amounts due to the effect of rounding on a quarterly basis. (2) For the fourth quarter, net income includes a $7.5 million gain on the sale of our Lincoln City outlet center and a $13.1 million loss on early extinguishment of debt related to the early redemption of senior notes due November 2015.</t>
  </si>
  <si>
    <t>Schedule III</t>
  </si>
  <si>
    <t>SEC Schedule III, Real Estate and Accumulated Depreciation Disclosure [Abstract]</t>
  </si>
  <si>
    <t>Real Estate and Accumulated Depreciation Disclosure</t>
  </si>
  <si>
    <t>TANGER FACTORY OUTLET CENTERS, INC. AND SUBSIDIARIES TANGER PROPERTIES LIMITED PARTNERSHIP AND SUBSIDIARIES SCHEDULE III - REAL ESTATE AND ACCUMULATED DEPRECIATION For the Year Ended December 31, 2015 (in thousands) Description Initial cost to Company Costs Capitalized Subsequent to Acquisition (Improvements) Gross Amount Carried at Close of Period December 31, 2015 (1) Outlet Center Name Location Encum-brances Land Buildings, Improve-ments &amp; Fixtures Land Buildings, Improve-ments &amp; Fixtures Land Buildings, Improve-ments &amp; Fixtures Total Accumulated Depreciation Date of Construction or Acquisition Life Used to Compute Depreciation in Income Statement Atlantic City Atlantic City, NJ $ 46,606 $ — $ 125,988 $ — $ 3,127 $ — $ 129,115 $ 129,115 $ 20,322 2011 (3) (2) Blowing Rock Blowing Rock, NC — 1,963 9,424 — 8,150 1,963 17,574 19,537 8,887 1997 (3) (2) Branson Branson, MO — 4,407 25,040 396 21,271 4,803 46,311 51,114 27,199 1994 (2) Charleston Charleston, SC — 10,353 48,877 — 13,039 10,353 61,916 72,269 23,692 2006 (2) Commerce Commerce, GA — 1,262 14,046 707 33,901 1,969 47,947 49,916 28,803 1995 (2) Daytona Beach Daytona Beach, FL — — 16,699 — — — 16,699 16,699 — (4) (2) Deer Park Deer Park, NY 149,155 82,413 173,044 — 3,448 82,413 176,492 258,905 17,564 2013 (3) (2) Foley Foley, AL — 4,400 82,410 693 40,720 5,093 123,130 128,223 46,826 2003 (3) (2) Foxwoods Mashantucket, CT 70,250 — 130,562 — — — 130,562 130,562 3,338 2015 (4) Gonzales Gonzales, LA — 679 15,895 — 35,059 679 50,954 51,633 27,622 1992 (2) Grand Rapids Grand Rapids, MI — 8,180 75,479 — — 8,180 75,479 83,659 1,812 2015 (4) Hershey Hershey, PA — 3,673 48,186 — 2,927 3,673 51,113 54,786 8,558 2011 (3) (2) Hilton Head I Bluffton, SC — 4,753 — — 32,920 4,753 32,920 37,673 9,205 2011 (2) Hilton Head II Bluffton, SC — 5,128 20,668 — 9,728 5,128 30,396 35,524 12,864 2003 (3) (2) Howell Howell, MI — 2,250 35,250 — 11,794 2,250 47,044 49,294 20,351 2002 (3) (2) Jeffersonville Jeffersonville, OH — 2,752 111,276 — 7,220 2,752 118,496 121,248 18,308 2011 (3) (2) Lancaster Lancaster, PA — 3,691 19,907 — 22,704 3,691 42,611 46,302 25,101 1994 (3) (2) Locust Grove Locust Grove, GA — 2,558 11,801 — 26,986 2,558 38,787 41,345 23,223 1994 (2) Mebane Mebane, NC — 8,821 53,362 — 2,043 8,821 55,405 64,226 17,435 2010 (2) Myrtle Beach Hwy 17 Myrtle Beach, SC — — 80,733 — 6,477 — 87,210 87,210 23,892 2009 (3) (2) Myrtle Beach Hwy 501 Myrtle Beach, SC — 10,236 57,094 — 36,947 10,236 94,041 104,277 35,090 2003 (3) (2) Nags Head Nags Head, NC — 1,853 6,679 — 5,831 1,853 12,510 14,363 7,420 1997 (3) (2) Ocean City Ocean City, MD — — 16,334 — 7,782 — 24,116 24,116 4,695 2011 (3) (2) TANGER FACTORY OUTLET CENTERS, INC. AND SUBSIDIARIES TANGER PROPERTIES LIMITED PARTNERSHIP AND SUBSIDIARIES SCHEDULE III - REAL ESTATE AND ACCUMULATED DEPRECIATION For the Year Ended December 31, 2015 (in thousands) Description Initial cost to Company Costs Capitalized Subsequent to Acquisition (Improvements) Gross Amount Carried at Close of Period December 31, 2015 (1) Outlet Center Name Location Encum-brances Land Buildings, Improve-ments &amp; Fixtures Land Buildings, Improve-ments &amp; Fixtures Land Buildings, Improve-ments &amp; Fixtures Total Accumulated Depreciation Date of Construction Life Used to Compute Depreciation in Income Statement Park City Park City, UT — 6,900 33,597 343 26,379 7,243 59,976 67,219 21,138 2003 (3) (2) Pittsburgh Pittsburgh, PA — 5,528 91,288 3 12,938 5,531 104,226 109,757 39,319 2008 (2) Rehoboth Beach Rehoboth Beach, DE — 20,600 74,209 1,875 35,241 22,475 109,450 131,925 40,018 2003 (3) (2) Riverhead Riverhead, NY — — 36,374 6,152 107,799 6,152 144,173 150,325 79,440 1993 (2) San Marcos San Marcos, TX — 1,801 9,440 1,548 55,813 3,349 65,253 68,602 37,551 1993 (2) Sanibel Fort Myers, FL — 4,916 23,196 — 12,585 4,916 35,781 40,697 20,383 1998 (3) (2) Sevierville Sevierville, TN — — 18,495 — 47,298 — 65,793 65,793 32,958 1997 (3) (2) Seymour Seymour, IN — 200 — — — 200 — 200 — 1994 (2) Southaven Southaven, MS 45,824 14,959 62,042 — — 14,959 62,042 77,001 447 2015 (2) Terrell Terrell, TX — 523 13,432 — 9,400 523 22,832 23,355 17,199 1994 (2) Tilton Tilton, NH — 1,800 24,838 29 10,560 1,829 35,398 37,227 14,614 2003 (3) (2) Westbrook Westbrook, CT — 6,264 26,991 4,233 6,104 10,497 33,095 43,592 13,861 2003 (3) (2) Williamsburg Williamsburg, IA — 706 6,781 719 17,322 1,425 24,103 25,528 19,206 1991 (2) $ 311,835 $ 223,569 $ 1,599,437 $ 16,698 $ 673,513 $ 240,267 $ 2,272,950 $ 2,513,217 $ 748,341 (1) Aggregate cost for federal income tax purposes is approximately $2.6 billion . (2) We generally use estimated lives of 33 years for buildings and 15 years for land improvements. Tenant finishing allowances are depreciated over the initial lease term. Building, improvements &amp; fixtures includes amounts included in construction in progress on the consolidated balance sheet. (3) Represents year acquired. (4) Under construction. TANGER FACTORY OUTLET CENTERS, INC. and SUBSIDIARIES TANGER PROPERTIES LIMITED PARTNERSHIP and SUBSIDIARIES SCHEDULE III - (Continued) REAL ESTATE AND ACCUMULATED DEPRECIATION For the Year Ended December 31, 2015 (in thousands) The changes in total real estate for the years ended December 31, 2015 , 2014 and 2013 are as follows: 2015 2014 2013 Balance, beginning of year $ 2,263,603 $ 2,249,819 $ 1,947,352 Acquisitions — — 255,107 Improvements 245,391 160,560 50,283 Dispositions and reclasses to and from rental property held for sale 4,223 (146,776 ) (2,923 ) Balance, end of year $ 2,513,217 $ 2,263,603 $ 2,249,819 The changes in accumulated depreciation for the years ended December 31, 2015 , 2014 and 2013 are as follows: 2015 2014 2013 Balance, beginning of year $ 662,236 $ 654,631 $ 582,859 Depreciation for the period 85,872 80,057 74,695 Dispositions and reclasses to and from rental property held for sale 233 (72,452 ) (2,923 ) Balance, end of year $ 748,341 $ 662,236 $ 654,631</t>
  </si>
  <si>
    <t>Summary of Significant Accounting Policies (Policies)</t>
  </si>
  <si>
    <t>Principles of Consolidation</t>
  </si>
  <si>
    <t xml:space="preserve">Principles of Consolidation - The consolidated financial statements of the Company include its accounts and its consolidated subsidiaries, as well as the Operating Partnership and its consolidated subsidiaries. The consolidated financial statements of the Operating Partnership include its accounts and its consolidated subsidiaries. Intercompany balances and transactions have been eliminated in consolidation. </t>
  </si>
  <si>
    <t>Noncontrolling interests</t>
  </si>
  <si>
    <t xml:space="preserve">Noncontrolling interests - In the Company's consolidated financial statements, the “Noncontrolling interests in Operating Partnership” reflects the Non-Company LPs percentage ownership of the Operating Partnership's units. The "Noncontrolling Interests in Other Consolidated Partnerships" consist of outside equity interests in partnerships not wholly-owned by the Company or the Operating Partnership but are consolidated with the financial results of the Company and Operating Partnership because the Operating Partnership exercises control over the entities that own the properties. Noncontrolling interests are initially recorded in the consolidated balance sheets at fair value based upon purchase price allocations. </t>
  </si>
  <si>
    <t>Use of Estimates</t>
  </si>
  <si>
    <t>Use of Estimates - The preparation of financial statements in conformity with accounting principles generally accepted in the United States of America require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 Estimates are used in the calculations of impairment losses, costs capitalized to originate operating leases, costs incurred for the construction and development of properties, and the values of deferred lease costs and other intangibles related to the acquisition of properties. Actual results could differ from those estimates.</t>
  </si>
  <si>
    <t>Operating Segments</t>
  </si>
  <si>
    <t>Operating Segments - We focus exclusively on developing, acquiring, owning, operating, and managing outlet shopping centers. We aggregate the financial information of all outlet centers into one reportable operating segment because the outlet centers all have similar economic characteristics and provide similar products and services to similar types and classes of customers</t>
  </si>
  <si>
    <t>Rental Property</t>
  </si>
  <si>
    <t xml:space="preserve">Rental Property - Rental properties are recorded at cost less accumulated depreciation. Buildings, improvements and fixtures consist primarily of permanent buildings and improvements made to land such as infrastructure and costs incurred in providing rental space to tenants. The pre-construction stage of project development involves certain costs to secure land control and zoning and complete other initial tasks essential to the development of the project. These costs are transferred from other assets to construction in progress when the pre-construction tasks are completed. Costs of unsuccessful pre-construction efforts are charged to operations when the project is no longer probable. We also capitalize other costs incurred for the construction and development of properties, including interest, real estate taxes and payroll and related costs associated with employees directly involved. Capitalization of costs commences at the time the development of the property becomes probable and ceases when the property is substantially completed and ready for its intended use. We consider a construction project as substantially completed and ready for its intended use upon the completion of tenant improvements. We cease capitalization on the portion that is substantially completed and occupied or held available for occupancy, and capitalize only those costs associated with the portion under construction. The amount of payroll and related costs capitalized for the construction and development of properties, which during 2015 , 2014 and 2013 amounted to $3.0 million , $1.6 million and $2.2 million , respectively, is based on our estimate of the amount of costs directly related to the construction or development of these assets. Interest costs are capitalized during periods of active construction for qualified expenditures based upon interest rates in place during the construction period until construction is substantially complete. This includes interest incurred on funds invested in or advanced to unconsolidated joint ventures for qualifying development activities until placed in service. Interest costs capitalized during 2015 , 2014 and 2013 amounted to approximately $3.4 million , $5.1 million and $1.6 million , respectively. Depreciation is computed on the straight-line basis over the estimated useful lives of the assets. We generally use estimated lives of 33 years for buildings and improvements, 15 years for land improvements and 7 years for equipment. Tenant finishing allowances are amortized over the life of the associated lease. Capitalized interest costs are amortized over lives which are consistent with the constructed assets. Expenditures for ordinary maintenance and repairs are charged to operations as incurred while significant renovations and improvements which improve and/or extend the useful life of the asset are capitalized and depreciated over their estimated useful life. Depreciation expense related to rental property included in net income for each of the years ended December 31, 2015 , 2014 and 2013 was $85.9 million , $80.1 million and $74.7 million , respectively. In accordance with accounting guidance for business combinations, we allocate the purchase price of acquisitions based on the fair value of land, building, tenant improvements, debt and deferred lease costs and other intangibles, such as the value of leases with above or below market rents, origination costs associated with the in-place leases, the value of in-place leases and tenant relationships, if any. We depreciate the amount allocated to building, deferred lease costs and other intangible assets over their estimated useful lives, which range up to 33 years. The values of the above and below market leases are amortized and recorded as either an increase (in the case of below market leases) or a decrease (in the case of above market leases) to rental income over the remaining term of the associated lease. The values of below market leases that are considered to have renewal periods with below market rents are amortized over the remaining term of the associated lease plus the renewal periods when the renewal is deemed probable to occur. The value associated with in-place leases is amortized over the remaining lease term and tenant relationships is amortized over the expected term, which includes an estimated probability of the lease renewal. If a tenant terminates its lease prior to the contractual termination of the lease and no rental payments are being made on the lease, any unamortized balance of the related intangibles is written off. The tenant improvements and origination costs are amortized as an expense over the remaining life of the lease (or charged against earnings if the lease is terminated prior to its contractual expiration date). We assess fair value based on estimated cash flow projections that utilize appropriate discount and capitalization rates and available market information. These cash flow projections may be derived from various observable and unobservable inputs and assumptions. Also, we may utilize third-party valuation specialists. As a part of acquisition accounting, the amount by which the fair value of our previously held equity method investment exceeds the carrying book value is recorded as a gain on previously held interest in acquired joint venture. Direct costs to acquire existing outlet centers are expensed as incurred. </t>
  </si>
  <si>
    <t>Cash, Cash Equivalents and Restricted Cash</t>
  </si>
  <si>
    <t xml:space="preserve">Cash, Cash Equivalents and Restricted Cash - All highly liquid investments with an original maturity of three months or less at the date of purchase are considered to be cash equivalents. Cash balances at a limited number of banks may periodically exceed insurable amounts. We believe that we mitigate our risk by investing in or through major financial institutions. Recoverability of investments is dependent upon the performance of the issuer. At December 31, 2015 and 2014 , we had cash equivalent investments in highly liquid money market accounts at major financial institutions of $671,000 . The restricted cash represents the cash proceeds from property sales that are being held by a qualified intermediary in anticipation of such amounts subsequently being invested in a tax efficient manner under Section 1031 of the Internal Revenue Code of 1986, as amended. </t>
  </si>
  <si>
    <t>Deferred Charges - Deferred charges includes deferred lease costs and other intangible assets consisting of fees and costs incurred to originate operating leases and are amortized over the expected lease term. Deferred lease costs capitalized, including amounts paid to third-party brokers and payroll and related costs of employees directly involved in originating leases, during 2015 , 2014 and 2013 were approximately $7.8 million , $6.2 million and $4.0 million , respectively. Of the amounts capitalized during 2015, 2014 and 2013, approximately $6.2 million , $5.1 million , and $2.9 million , respectively, were related to payroll and related costs. The amount of payroll and related costs capitalized is based on our estimate of the time and amount of costs directly related to originating leases. Deferred lease costs and other intangible assets also include the value of leases and origination costs deemed to have been acquired in real estate acquisitions. Deferred financing costs include fees and costs incurred to obtain long-term financing and are amortized over the terms of the respective loans. Unamortized deferred financing costs are charged to expense when debt is retired before the maturity date.</t>
  </si>
  <si>
    <t>Captive Insurance</t>
  </si>
  <si>
    <t>Captive Insurance - We have a wholly-owned captive insurance company that is responsible for losses up to certain deductible levels per occurrence for property damage (including wind damage from hurricanes) prior to third-party insurance coverage. Insurance losses are reflected in property operating expenses and include estimates of costs incurred, both reported and unreported.</t>
  </si>
  <si>
    <t>Impairment of Long-Lived Assets and Rental Property Held For Sale</t>
  </si>
  <si>
    <t xml:space="preserve">Impairment of Long-Lived Assets - Rental property held and used by us is reviewed for impairment in the event that facts and circumstances indicate the carrying amount of an asset may not be recoverable. In such an event, we compare the estimated future undiscounted cash flows associated with the asset to the asset's carrying amount, and if less, recognize an impairment loss in an amount by which the carrying amount exceeds its fair value. Fair value is determined using a market approach whereby we consider the prevailing market income capitalization rates and sales data for transactions involving similar assets. We recognized no impairment losses during the years ended December 31, 2015 , 2014 , and 2013, respectively. Also, we believe there were no unrecorded impairment losses for the years ended December 31, 2015 , 2014 and 2013, respectively. Rental Property Held For Sale - Rental properties designated as held for sale are stated at the lower of their carrying value or their fair value less costs to sell. We classify rental property as held for sale when our Board of Directors approves the sale of the assets and it meets the requirements of current accounting guidance. Subsequent to this classification, no further depreciation is recorded on the assets. </t>
  </si>
  <si>
    <t>Impairment of Investments</t>
  </si>
  <si>
    <t>Impairment of Investments - On a periodic basis, we assess whether there are any indicators that the value of our investments in unconsolidated joint ventures may be impaired. An investment is impaired only if management's estimate of the value of the investment is less than the carrying value of the investments, and such decline in value is deemed to be other than temporary. To the extent impairment has occurred, the loss shall be measured as the excess of the carrying amount of the investment over the value of the investment. Our estimates of value for each joint venture investment are based on a number of assumptions that are subject to economic and market uncertainties including, among others, demand for space, competition for tenants, discount and capitalization rates, changes in market rental rates and operating costs of the property. As these factors are difficult to predict and are subject to future events that may alter our assumptions, the values estimated by us in our impairment analysis may not be realized. As of December 31, 2015 and 2014, we do not believe that any of our equity investments were impaired.</t>
  </si>
  <si>
    <t>Derivatives</t>
  </si>
  <si>
    <t>Derivatives - We selectively enter into interest rate protection agreements to mitigate the impact of changes in interest rates on our variable rate borrowings. The notional amounts of such agreements are used to measure the interest to be paid or received and do not represent the amount of exposure to loss. None of these agreements are used for speculative or trading purposes. We recognize all derivatives as either assets or liabilities in the consolidated balance sheets and measure those instruments at their fair value. We also measure the effectiveness, as defined by the relevant accounting guidance, of all derivatives. We formally document our derivative transactions, including identifying the hedge instruments and hedged items, as well as our risk management objectives and strategies for entering into the hedge transaction. At inception and on a quarterly basis thereafter, we assess the effectiveness of derivatives used to hedge transactions. If a cash flow hedge is deemed effective, we record the change in fair value in other comprehensive income. If after assessment it is determined that a portion of the derivative is ineffective, then that portion of the derivative's change in fair value will be immediately recognized in earnings</t>
  </si>
  <si>
    <t>Income Taxes</t>
  </si>
  <si>
    <t>Income Taxes - We operate in a manner intended to enable the Company to qualify as a REIT under the Internal Revenue Code. A REIT which distributes at least 90% of its taxable income to its shareholders each year and which meets certain other conditions is not taxed on that portion of its taxable income which is distributed to its shareholders. We intend to continue to qualify as a REIT and to distribute substantially all of the Company's taxable income to its shareholders. Accordingly, no provision has been made in the Company's consolidated financial statements for Federal income taxes. As a partnership, the allocated share of income or loss for the year with respect to the Operating Partnership is included in the income tax returns for the partners; accordingly, no provision has been made for Federal income taxes in the Operating Partnership's consolidated financial statements. In addition, we continue to evaluate uncertain tax positions. The tax years 2012 - 2015 remain open to examination by the major tax jurisdictions to which we are subject. With regard to the Company's unconsolidated Canadian joint ventures, deferred tax assets result principally from depreciation deducted under United States Generally Accepted Accounting Principles ("GAAP") that exceed capital cost allowances claimed under Canadian tax rules. A valuation allowance is provided if we believe all or some portion of the deferred tax asset may not be realized. We have determined that a full valuation allowance is required as we believe none of the deferred tax assets will be realized. For income tax purposes, distributions paid to the Company's common shareholders consist of ordinary income, capital gains, return of capital or a combination thereof. Dividends per share for the years ended December 31, 2015 , 2014 and 2013 were taxable as follows: Common dividends per share: 2015 2014 2013 Ordinary income $ 1.2850 $ 0.7645 $ 0.7894 Capital gain 0.0200 — 0.0115 Return of capital — 0.1805 0.0841 $ 1.3050 $ 0.9450 $ 0.8850</t>
  </si>
  <si>
    <t>Revenue Recognition</t>
  </si>
  <si>
    <t>Revenue Recognition - Base rentals are recognized on a straight-line basis over the term of the lease. Straight-line rent adjustments recorded as a receivable in other assets on the consolidated balance sheets were approximately $40.6 million and $34.6 million as of December 31, 2015 and 2014 , respectively. As a provision of a tenant lease, if we make a cash payment to the tenant for purposes other than funding the construction of landlord assets, we defer the amount of such payments as a lease incentive. We amortize lease incentives as a reduction of base rental revenue over the term of the lease. Substantially all leases contain provisions which provide additional rents based on tenants' sales volume (“percentage rentals”) and reimbursement of the tenants' share of advertising and promotion, common area maintenance, insurance and real estate tax expenses. Percentage rentals are recognized when specified targets that trigger the contingent rent are met. Expense reimbursements are recognized in the period the applicable expenses are incurred. Payments received from the early termination of leases are recognized as revenue from the time the payment is receivable until the tenant vacates the space. The values of the above and below market leases are amortized and recorded as either an increase (in the case of below market leases) or a decrease (in the case of above market leases) to rental income over the remaining term of the associated lease. If a tenant terminates its lease prior to the original contractual termination of the lease and no rental payments are being made on the lease, any unamortized balance of the related above or below market lease value will be written off. We receive development, leasing, loan guarantee, management and marketing fees from third parties and unconsolidated affiliates for services provided to properties held in joint ventures. Development and leasing fees received from unconsolidated affiliates are recognized as revenue when earned to the extent of the third party partners' ownership interest. Development and leasing fees earned to the extent of our ownership interest are recorded as a reduction to our investment in the unconsolidated affiliate. Loan guarantee fees are recognized over the term of the guarantee. Management fees and marketing fees are recognized as revenue when earned. Fees recognized from these activities are shown as m anagement, leasing and other services in our consolidated statements of operations. Fees received from consolidated joint ventures are eliminated in consolidation.</t>
  </si>
  <si>
    <t>Concentration of Credit Risk</t>
  </si>
  <si>
    <t>Concentration of Credit Risk - We perform ongoing credit evaluations of our tenants. Although the tenants operate principally in the retail industry, the properties are geographically diverse. No single tenant accounted for 10% or more of combined base and percentage rental income or gross leasable area during 2015 , 2014 or 2013 .</t>
  </si>
  <si>
    <t>Accounting for Equity-Based Compensation</t>
  </si>
  <si>
    <t>Accounting for Equity-Based Compensation - We have a shareholder approved equity-based compensation plan, the Incentive Award Plan of Tanger Factory Outlet Centers and Tanger Properties Limited Partnership (Amended and Restated as of April 4, 2014) (the "Plan"), which covers our independent directors, officers and our employees. We may issue non-qualified options and other equity-based awards under the Plan. We account for our equity-based compensation plan under the fair value provisions of the relevant accounting guidance.</t>
  </si>
  <si>
    <t>Foreign Currency Translation</t>
  </si>
  <si>
    <t>Foreign Currency Translation - We have entered into a co-ownership agreement with RioCan Real Estate Investment Trust to develop and acquire outlet centers in Canada for which the functional currency is the local currency. The assets and liabilities related to our investments in Canada are translated from their functional currency into U.S. Dollars at the rate of exchange in effect on the balance sheet date. Income statement accounts are translated using the average exchange rate for the period. Our share of unrealized gains and losses resulting from the translation of these financial statements are reflected in equity as a component of accumulated other comprehensive loss in the consolidated balance sheets.</t>
  </si>
  <si>
    <t>New Accounting Pronouncements</t>
  </si>
  <si>
    <t xml:space="preserve">New Accounting Pronouncements - In April 2015, the Financial Accounting Standards Board ("FASB") issued Accounting Standard Update ("ASU") No. 2015-03, Simplifying the Presentation of Debt Issuance Costs, which requires debt issuance costs to be presented in the balance sheet as a direct deduction from the associated debt liability. The guidance in the new standard is limited to the presentation of debt issuance costs. The standard does not affect the recognition and measurement of debt issuance costs. Early adoption is permitted for financial statements that have not been previously issued. The new guidance will be applied on a retrospective basis. The standard is effective for financial statements issued for fiscal years beginning after December 15, 2015, and interim periods within those fiscal years. We do not expect t he adoption of this standard to have a material impact on our financial position, results of operations or cash flows. In February 2015, FASB issued ASU No. 2015-02, Consolidation (Topic 810): Amendments to the Consolidation Analysis. ASU 2015-02 affects reporting entities that are required to evaluate whether they should consolidate certain legal entities. ASU 2015-02 modifies the evaluation of whether limited partnerships and similar legal entities are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2015-02 is effective for fiscal years, and for interim periods within those fiscal years, beginning after December 15, 2015. Early adoption is permitted. We expect that the adoption of this standard during the first quarter of 2016 will not have a material impact on our financial position, results of operations or cash flows, but may result in additional disclosures. In August 2014, the FASB issued ASU No. 2014-15 Presentation of Financial Statements—Going Concern (Subtopic 205-40): Disclosure of Uncertainties about an Entity’s Ability to Continue as a Going Concern, which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ing December 31, 2016 and for annual periods and interim periods thereafter with early adoption permitted. We are currently evaluating the new guidance to determine the impact it may have on our consolidated financial statements. In April 2014, the FASB issued ASU No. 2014-08, Presentation of Financial Statements (Topic 205) and Property, Plant, and Equipment (Topic 360): Reporting Discontinued Operations and Disclosures of Disposals of Components of an Entity (the "Final Standard"). Under the Final Standard, only disposals representing a strategic shift in operations ( e.g. , a disposal of a major geographic area, a major line of business or a major equity method investment) will be presented as discontinued operations. Under previous GAAP, companies that sold a single investment property were generally required to report the sale as a discontinued operation, which required the companies to reclassify earnings from continuing operations for all periods presented. The Final Standard is effective in the first quarter of 2015 for public entities with calendar year ends. The FASB will permit early adoption of the Final Standard, beginning in the first quarter of 2014, but only for disposals or classifications as held for sale that have not been reported in financial statements previously issued or available for issuance. We early adopted the standard in the first quarter of 2014. See Note 4 Disposition of Properties and Properties Held for Sale for further information. 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We are required to adopt the new pronouncement in the first quarter of fiscal 2018 using one of two retrospective application methods. We are currently evaluating the new guidance to determine the impact it may have on our consolidated financial statements. </t>
  </si>
  <si>
    <t>Summary of Significant Accounting Policies (Tables)</t>
  </si>
  <si>
    <t>Tax Treatment of Common Dividends Per Share for Federal Tax Purposes</t>
  </si>
  <si>
    <t>For income tax purposes, distributions paid to the Company's common shareholders consist of ordinary income, capital gains, return of capital or a combination thereof. Dividends per share for the years ended December 31, 2015 , 2014 and 2013 were taxable as follows: Common dividends per share: 2015 2014 2013 Ordinary income $ 1.2850 $ 0.7645 $ 0.7894 Capital gain 0.0200 — 0.0115 Return of capital — 0.1805 0.0841 $ 1.3050 $ 0.9450 $ 0.8850 The following reconciles net income available to the Company's shareholders to taxable income available to common shareholders for the years ended December 31, 2015 , 2014 and 2013 (in thousands): 2015 2014 2013 Net income available to the Company's shareholders $ 211,200 $ 74,011 $ 107,557 Book/tax difference on: Depreciation and amortization 12,446 20,575 (10,697 ) Sale of assets and interests in unconsolidated entities (110,248 ) (9,524 ) (1,805 ) Equity in earnings from unconsolidated joint ventures 6,772 12,910 5,601 Share-based payment compensation 4,751 (37,193 ) (3,818 ) Gain on previously held interest in acquired joint venture — — (24,710 ) Other differences (2,831 ) 1,205 (5,823 ) Taxable income available to common shareholders $ 122,090 $ 61,984 $ 66,305</t>
  </si>
  <si>
    <t>GAAP Reconciliation of Net Income to Taxable Income</t>
  </si>
  <si>
    <t>The following reconciles net income available to the Company's shareholders to taxable income available to common shareholders for the years ended December 31, 2015 , 2014 and 2013 (in thousands): 2015 2014 2013 Net income available to the Company's shareholders $ 211,200 $ 74,011 $ 107,557 Book/tax difference on: Depreciation and amortization 12,446 20,575 (10,697 ) Sale of assets and interests in unconsolidated entities (110,248 ) (9,524 ) (1,805 ) Equity in earnings from unconsolidated joint ventures 6,772 12,910 5,601 Share-based payment compensation 4,751 (37,193 ) (3,818 ) Gain on previously held interest in acquired joint venture — — (24,710 ) Other differences (2,831 ) 1,205 (5,823 ) Taxable income available to common shareholders $ 122,090 $ 61,984 $ 66,305</t>
  </si>
  <si>
    <t>Acquisition of Rental Property (Tables)</t>
  </si>
  <si>
    <t>Schedule of Business Acquisitions</t>
  </si>
  <si>
    <t>The following table illustrates the fair value of the total consideration transferred and the amounts of the identifiable assets acquired and liabilities assumed at the acquisition date (in thousands): Cash transferred $ 13,939 Common limited partnership units issued 13,981 Fair value of total consideration transferred to acquire one-third interest 27,920 Fair value of our previously held one-third interest 27,920 Fair value of noncontrolling interest 27,920 Fair value of net assets acquired $ 83,760</t>
  </si>
  <si>
    <t>Schedule of Purchase Price Allocation</t>
  </si>
  <si>
    <t xml:space="preserve">The aggregate purchase price of the property was allocated as follows: Fair Value (in thousands) Weighted-Average Amortization Period (in years) Land $ 82,413 Buildings, improvements and fixtures 172,694 Deferred lease costs and other intangibles Above market lease value 18,807 11.9 Below market lease value (12,658 ) 18.5 Lease in place value 28,846 7.6 Tenant relationships 27,594 19.0 Lease and legal costs 1,724 8.9 Total deferred lease costs and other intangibles, net 64,313 Other identifiable assets acquired and liabilities assumed, net 2,265 Debt (237,925 ) Total fair value of net assets acquired $ 83,760 </t>
  </si>
  <si>
    <t>Business Acquisition, Pro Forma Information</t>
  </si>
  <si>
    <t>The following unaudited condensed pro forma financial information for the year ended December 31, 2013 is presented as if the acquisition had been consummated as of January 1, 2012, the beginning of the previous reporting period (in thousands, except per share data): (unaudited) (Pro forma) Year ended December 31, 2013 Total Revenue $ 408,333 Income from continuing operations 85,836 Net income attributable to Tanger Factory Outlet Centers, Inc. 80,621 Basic earnings per common share 0.86 Diluted earnings per common share 0.86</t>
  </si>
  <si>
    <t>Disposition of Properties and Properties Held for Sale (Tables)</t>
  </si>
  <si>
    <t>Disclosure of Long Lived Assets Held-for-sale</t>
  </si>
  <si>
    <t>The carrying values of the assets classified as rental property held for sale at December 31, 2014 totaled $46.0 million and were comprised of the following (in thousands): 2014 Rental property, net $ 43,532 Deferred lease costs and other intangibles, net 757 Prepaids and other assets 1,716 Rental property held for sale $ 46,005 The following table sets forth the properties sold for the years ended 2015 and 2014 (in thousands): Properties Locations Date Sold Square Feet Net Sales Proceeds Gain on Sale 2015 Dispositions: Barstow Barstow, CA October 2015 171 $ 105,793 $ 86,506 Kittery I and II, Tuscola, and West Branch Kittery, ME, Tuscola, IL, and West Branch, MI September 2015 439 $ 43,304 $ 20,215 2014 Dispositions: Lincoln City Lincoln City, OR December 2014 270 $ 38,993 $ 7,513</t>
  </si>
  <si>
    <t>Development of Consolidated Rental Properties (Tables)</t>
  </si>
  <si>
    <t>Schedule of Real Estate Properties</t>
  </si>
  <si>
    <t>The table below sets forth our consolidated outlet centers under development of December 31, 2015 : Project Approximate square feet Costs Incurred to Date Borrowed to date (in millions) Projected Opening Daytona Beach 352 $ 17.3 — Holiday 2016</t>
  </si>
  <si>
    <t>Investments in Unconsolidated Real Estate Joint Ventures (Tables)</t>
  </si>
  <si>
    <t>Schedule of Equity Method Investments</t>
  </si>
  <si>
    <t>At December 31, 2015 and 2014 , we were members of the following unconsolidated real estate joint ventures: As of December 31, 2015 Joint Venture Outlet Center Location Ownership % Square Feet (in 000's) Carrying Value of Investment (in millions) Total Joint Venture Debt (in millions) Columbus Columbus, OH 50.0 % — $ 21.1 $ — National Harbor National Harbor, MD 50.0 % 339 6.1 87.0 RioCan Canada Various 50.0 % 870 117.2 11.3 Savannah (1) Savannah, GA 50.0 % 377 44.4 89.5 Westgate Glendale, AZ 58.0 % 411 12.3 62.0 $ 201.1 $ 249.8 Charlotte (2) Charlotte, NC 50.0 % 398 $ (1.1 ) $ 90.0 Galveston/Houston (2) Texas City, TX 50.0 % 353 (1.5 ) 65.0 $ (2.6 ) $ 155.0 As of December 31, 2014 Joint Venture Outlet Center Location Ownership % Square Feet (in 000's) Carrying Value of Investment (in millions) Total Joint Venture Debt (in millions) Galveston/Houston Texas City, TX 50.0 % 353 $ 1.3 $ 65.0 National Harbor National Harbor, MD 50.0 % 339 9.5 83.7 RioCan Canada Various 50.0 % 870 132.5 15.7 Savannah (1) Savannah, GA 50.0 % — 46.5 25.5 Westgate Glendale, AZ 58.0 % 381 14.3 54.0 Wisconsin Dells Wisconsin Dells, WI 50.0 % 265 2.4 24.3 Other — 1.5 — $ 208.0 $ 268.2 Charlotte (2) Charlotte, NC 50.0 % 398 $ (2.2 ) $ 90.0 $ (2.2 ) $ 90.0</t>
  </si>
  <si>
    <t>Schedule of Development, Loan Guarantee, Management, Leasing, and Marketing Fees Paid By Unconsolidated JVs</t>
  </si>
  <si>
    <t>Fees we received for various services provided to our unconsolidated joint ventures were recognized in management, leasing and other services as follows (in thousands): Year Ended December 31, 2015 2014 2013 Fees: Development and leasing $ 1,827 $ 725 $ 595 Loan guarantee 746 463 161 Management and marketing 2,853 2,403 2,324 Total Fees $ 5,426 $ 3,591 $ 3,080</t>
  </si>
  <si>
    <t>Summary Financial Information of Unconsolidated JVs Balance Sheet</t>
  </si>
  <si>
    <t>Condensed combined summary financial information of joint ventures accounted for using the equity method as of December 31, 2015 and 2014 is as follows (in thousands): Condensed Combined Balance Sheets - Unconsolidated Joint Ventures 2015 2014 Assets Land $ 103,046 $ 102,601 Buildings, improvements and fixtures 615,662 542,501 Construction in progress, including land under development 62,308 104,780 781,016 749,882 Accumulated depreciation (60,629 ) (48,233 ) Total rental property, net 720,387 701,649 Cash and cash equivalents 28,723 46,917 Deferred lease costs, net 18,399 21,234 Deferred debt origination costs, net 3,909 5,995 Prepaids and other assets 14,455 12,766 Total assets $ 785,873 $ 788,561 Liabilities and Owners' Equity Mortgages payable $ 404,844 $ 358,219 Accounts payable and other liabilities 31,805 70,795 Total liabilities 436,649 429,014 Owners' equity 349,224 359,547 Total liabilities and owners' equity $ 785,873 $ 788,561</t>
  </si>
  <si>
    <t>Summary Financial Information Of Unconsolidated JVs Statements of Operations</t>
  </si>
  <si>
    <t>Condensed Combined Statements of Operations- Unconsolidated Joint Ventures: Year Ended December 31, 2015 2014 2013 Revenues (1) $ 106,042 $ 78,625 $ 85,682 Expenses: Property operating 40,639 30,986 31,610 General and administrative 571 621 977 Acquisition costs — — 477 Abandoned development costs — 472 153 Depreciation and amortization 34,516 23,426 26,912 Total expenses 75,726 55,505 60,129 Operating income 30,316 23,120 25,553 Gain on early extinguishment of debt (2) — — 13,820 Interest expense (8,674 ) (5,459 ) (11,602 ) Other nonoperating income 19 — $ — Net income $ 21,661 $ 17,661 $ 27,771 The Company and Operating Partnership's share of: Net income $ 11,484 $ 9,053 $ 11,040 Depreciation and asset impairments (real estate related) (2) 20,052 12,212 12,419 (1) Note that revenues for the year ended December 31, 2013 include approximately $9.5 million of other income from the settlement of a lawsuit at Deer Park prior to our acquisition of an additional one-third interest in and the consolidation of the property. (2) Represents a gain on early extinguishment of debt that was recorded as part of the refinancing of the debt at Deer Park in August 2013 (See Note 3).</t>
  </si>
  <si>
    <t>Deferred Charges (Tables)</t>
  </si>
  <si>
    <t>Schedule of Deferred Charges</t>
  </si>
  <si>
    <t>Deferred lease costs and other intangibles, net as of December 31, 2015 and 2014 consist of the following (in thousands): 2015 2014 Deferred lease costs $ 70,379 $ 61,205 Intangible assets: Above market leases 43,340 44,144 Lease in place value 68,194 69,893 Tenant relationships 55,538 57,230 Other intangibles 42,614 42,789 280,065 275,261 Accumulated amortization (152,976 ) (134,378 ) Deferred lease costs and other intangibles, net $ 127,089 $ 140,883</t>
  </si>
  <si>
    <t>Schedule of Expected Amortization Expense</t>
  </si>
  <si>
    <t>Estimated aggregate amortization of net above and below market leases and other intangibles for each of the five succeeding years is as follows (in thousands): Year Above/below market leases, net Deferred lease costs and other intangibles 2016 $ 2,142 $ 9,652 2017 2,087 7,943 2018 1,926 7,022 2019 463 4,809 2020 113 4,079 Total $ 6,731 $ 33,505</t>
  </si>
  <si>
    <t>Schedule of Deferred Financing Fees</t>
  </si>
  <si>
    <t>Deferred debt origination costs, net as of December 31, 2015 and 2014 consist of the following (in thousands): 2015 2014 Deferred debt origination costs $ 24,955 $ 22,126 Accumulated amortization (13,073 ) (10,000 ) Deferred debt origination costs, net $ 11,882 $ 12,126</t>
  </si>
  <si>
    <t>Debt of the Company Debt of the Company (Tables)</t>
  </si>
  <si>
    <t>Schedule of Debt</t>
  </si>
  <si>
    <t>The Operating Partnership had the following amounts outstanding on the debt guaranteed by the Company (in thousands): December 31, 2015 December 31, 2014 Unsecured lines of credit $ 190,300 $ 111,000 Unsecured term loan $ 250,000 $ 250,000 Ocean City mortgage $ — $ 17,926</t>
  </si>
  <si>
    <t>Debt of the Operating Partnership (Tables) - Tanger Properties Limited Partnership [Member]</t>
  </si>
  <si>
    <t>Debt as of December 31, 2015 and 2014 consists of the following (in thousands): As of As of December 31, 2015 December 31, 2014 Stated Interest Rate(s) Maturity Date Principal Premium (Discount) Principal Premium (Discount) Senior, unsecured notes: Senior notes 6.125 % June 2020 $ 300,000 $ (1,071 ) $ 300,000 $ (1,276 ) Senior notes 3.875 % December 2023 250,000 (3,378 ) 250,000 (3,732 ) Senior notes 3.750 % December 2024 250,000 (1,298 ) 250,000 (1,418 ) Mortgages payable: Atlantic City (1) 5.14%-7.65% November 2021- December 2026 43,312 3,293 45,997 3,694 Deer Park LIBOR + 1.50% August 2018 150,000 (845 ) 150,000 (1,161 ) Foxwoods LIBOR + 1.65% December 2017 70,250 — 25,235 — Hershey (1) 5.17%-8.00% — — — 29,271 399 Ocean City (1) 5.24 % — — — 17,827 99 Southaven LIBOR + 1.75% April 2018 45,824 — — — Note payable (1) 1.50 % June 2016 10,000 (81 ) 10,000 (241 ) Unsecured term loan LIBOR + 1.05% February 2019 250,000 — 250,000 — Unsecured term note LIBOR + 1.30% August 2017 7,500 — 7,500 — Unsecured lines of credit LIBOR + 0.90% October 2019 190,300 — 111,000 — $ 1,567,186 $ (3,380 ) $ 1,446,830 $ (3,636 ) (1) The effective interest rates assigned during the purchase price allocation to these assumed mortgages and note payable during acquisitions in 2011 were as follows: Atlantic City 5.05% , Ocean City 4.68% , Hershey 3.40% and note payable 3.15% .</t>
  </si>
  <si>
    <t>Schedule of Maturities of Long-term Debt</t>
  </si>
  <si>
    <t>Maturities of the existing long-term debt as of December 31, 2015 for the next five years and thereafter are as follows (in thousands): Calendar Year Amount 2016 $ 12,842 2017 80,758 2018 199,008 2019 443,669 2020 303,566 Thereafter 527,343 Subtotal 1,567,186 Net discount (3,380 ) Total $ 1,563,806</t>
  </si>
  <si>
    <t>Derivative Financial Instruments (Tables)</t>
  </si>
  <si>
    <t>Schedule of Derivative Instruments in Statement of Financial Position, Fair Value</t>
  </si>
  <si>
    <t>The following table summarizes the terms and fair values of our derivative financial instruments, as well as their classifications within the consolidated balance sheets as of December 31, 2015 and December 31, 2014 (notional amounts and fair values in thousands): Fair Value Effective Date Maturity Date Notional Amount Bank Pay Rate Company Fixed Pay Rate 2015 2014 Assets (Liabilities): November 14, 2013 August 14, 2018 $ 50,000 1 month LIBOR 1.3075 % $ (212 ) $ 26 November 14, 2013 August 14, 2018 50,000 1 month LIBOR 1.2970 % (198 ) 40 November 14, 2013 August 14, 2018 50,000 1 month LIBOR 1.3025 % (206 ) 29 Total $ 150,000 $ (616 ) $ 95</t>
  </si>
  <si>
    <t>Schedule of Derivative Instruments, Effect on Other Comprehensive Income (Loss)</t>
  </si>
  <si>
    <t>The following table represents the effect of the derivative financial instruments on the accompanying consolidated financial statements for the years ended December 31, 2015 , 2014 and 2013 , respectively (in thousands): Location of Reclassification from Accumulated Other Comprehensive Income Into Income December 31, 2015 2014 2013 Interest Rate Swaps (Effective Portion): Amount of gain (loss) recognized in OCI on derivative $ (711 ) $ (1,287 ) $ 1,382 Treasury Rate Lock (Effective Portion): Amount of gain reclassified from accumulated OCI into income Interest Expense $ — $ 741 $ 371</t>
  </si>
  <si>
    <t>Fair Value Measurements (Tables)</t>
  </si>
  <si>
    <t>Schedule of Fair Value, Assets and Liabilities Measured on Recurring Basis</t>
  </si>
  <si>
    <t>The following table sets forth our assets and liabilities that are measured at fair value within the fair value hierarchy (in thousands): Level 1 Level 2 Level 3 Quoted Prices in Active Markets for Identical Assets or Liabilities Significant Observable Inputs Significant Unobservable Inputs Total Fair value as of December 31, 2015: Assets: Interest rate swaps (other liabilities) $ (616 ) $ — $ (616 ) $ — Total liabilities $ (616 ) $ — $ (616 ) $ — Level 1 Level 2 Level 3 Quoted Prices in Active Markets for Identical Assets or Liabilities Significant Observable Inputs Significant Unobservable Inputs Total Fair value as of December 31, 2014: Assets: Interest rate swaps (prepaids and other assets) $ 95 $ — $ 95 $ — Total assets $ 95 $ — $ 95 $ —</t>
  </si>
  <si>
    <t>Schedule of Carrying Values and Estimated Fair Values of Debt Instruments</t>
  </si>
  <si>
    <t>The estimated fair value and recorded value of our debt consisting of senior unsecured notes, unsecured term loans, secured mortgages and unsecured lines of credit were as follows (in thousands): December 31, 2015 December 31, 2014 Fair value of debt $ 1,615,833 $ 1,493,519 Recorded value of debt $ 1,563,806 $ 1,443,194</t>
  </si>
  <si>
    <t>Partners' Equity of the Operating Partnership (Tables)</t>
  </si>
  <si>
    <t>Schedule of Partners' Equity of the Operating Partnership</t>
  </si>
  <si>
    <t>The following table sets forth the changes in outstanding partnership units for the years ended December 31, 2015 , 2014 and 2013 : Limited Partnership Units General partnership units Class A Class B Total Balance December 31, 2012 1,000,000 4,761,864 93,061,384 97,823,248 Exchange of Class A limited partnership units — (67,428 ) 67,428 — Issuance of restricted units — — 332,373 332,373 Units issued upon exercise of options — — 44,500 44,500 Units issued as consideration for business acquisition (see Note 3) — 450,576 — 450,576 Balance December 31, 2013 1,000,000 5,145,012 93,505,685 98,650,697 Units withheld for employee income taxes — — (412,239 ) (412,239 ) Exchange of Class A limited partnership units — (66,606 ) 66,606 — Issuance of restricted units — — 1,302,729 1,302,729 Units issued upon exercise of options — — 47,000 47,000 Balance December 31, 2014 1,000,000 5,078,406 94,509,781 99,588,187 Units withheld for employee income taxes — — (31,863 ) (31,863 ) Exchange of Class A limited partnership units — (25,663 ) 25,663 — Issuance of restricted units — — 348,844 348,844 Units issued upon exercise of options — — 28,400 28,400 Balance December 31, 2015 1,000,000 5,052,743 94,880,825 99,933,568</t>
  </si>
  <si>
    <t>Noncontrolling Interests (Tables)</t>
  </si>
  <si>
    <t>Consolidation, Less than Wholly Owned Subsidiary, Parent Ownership Interest, Effects of Changes, Net</t>
  </si>
  <si>
    <t>The changes in the Company's ownership interests in the subsidiaries impacted consolidated equity during the periods shown as follows (in thousands): 2015 2014 Net income attributable to Tanger Factory Outlet Centers, Inc. $ 211,200 $ 74,011 Increase (decreases) in Tanger Factory Outlet Centers, Inc. paid-in-capital adjustments to noncontrolling interests (1) (402 ) 741 Changes from net income attributable to Tanger Factory Outlet Centers, Inc. and transfers from noncontrolling interest $ 210,798 $ 74,752</t>
  </si>
  <si>
    <t>Earnings Per Share of the Company (Tables)</t>
  </si>
  <si>
    <t>Schedule of Earnings Per Share, Basic and Diluted</t>
  </si>
  <si>
    <t>The following table sets forth a reconciliation of the numerators and denominators in computing earnings per share for the years ended December 31, 2015 , 2014 and 2013 (in thousands, except per share amounts): 2015 2014 2013 Numerator Net income attributable to Tanger Factory Outlet Centers, Inc. $ 211,200 $ 74,011 $ 107,557 Less allocation of earnings to participating securities (2,408 ) (1,872 ) (1,126 ) Net income available to common shareholders of Tanger Factory Outlet Centers, Inc. $ 208,792 $ 72,139 $ 106,431 Denominator Basic weighted average common shares 94,698 93,769 93,311 Effect of notional units — — 849 Effect of outstanding options and certain restricted common shares 61 70 87 Diluted weighted average common shares 94,759 93,839 94,247 Basic earnings per common share: Net income $ 2.20 $ 0.77 $ 1.14 Diluted earnings per common share: Net income $ 2.20 $ 0.77 $ 1.13</t>
  </si>
  <si>
    <t>Earnings Per Unit of the Operating Partnership (Tables)</t>
  </si>
  <si>
    <t>The following table sets forth a reconciliation of the numerators and denominators in computing earnings per unit for the years ended December 31, 2015 , 2014 and 2013 (in thousands, except per unit amounts). Note that all per unit amounts reflect a four -for-one split of the Operating Partnership's units in August 2013: 2015 2014 2013 Numerator Net income attributable to partners of the Operating Partnership $ 222,531 $ 78,048 $ 113,200 Allocation of earnings to participating securities (2,413 ) (1,873 ) (1,129 ) Net income available to common unitholders of the Operating Partnership $ 220,118 $ 76,175 $ 112,071 Denominator Basic weighted average common units 99,777 98,883 98,193 Effect of notional units — — 849 Effect of outstanding options and certain restricted common units 61 70 87 Diluted weighted average common units 99,838 98,953 99,129 Basic earnings per common unit: Net income $ 2.21 $ 0.77 $ 1.14 Diluted earnings per common unit: Net income $ 2.20 $ 0.77 $ 1.13</t>
  </si>
  <si>
    <t>Equity-Based Compensation (Tables) - Tanger Factory Outlet Centers, Inc [Member]</t>
  </si>
  <si>
    <t>Schedule of Employee Service Share-based Compensation, Allocation of Recognized Period Costs</t>
  </si>
  <si>
    <t>We recorded share based compensation expense in general and administrative expenses in the consolidated statements of operations for the years ended December 31, 2015 , 2014 and 2013 , respectively, as follows (in thousands): 2015 2014 2013 Restricted common shares $ 11,220 $ 9,978 $ 8,354 Notional unit performance awards 3,030 4,313 2,847 Options 462 459 175 Total share based compensation $ 14,712 $ 14,750 $ 11,376</t>
  </si>
  <si>
    <t>Schedule of Share-based Compensation, Restricted Stock Units Award Activity</t>
  </si>
  <si>
    <t>The following table summarizes information related to unvested restricted common shares outstanding as of December 31, 2015 : Unvested Restricted Common Shares Number of shares Weighted average grant date fair value Outstanding at December 31, 2014 1,099,450 $ 29.01 Granted 357,844 36.69 Vested (371,299 ) 28.12 Forfeited — — Outstanding at December 31, 2015 1,085,995 $ 31.84</t>
  </si>
  <si>
    <t>Schedule of Share-based Compensation, Shares Authorized under Stock Option Plans, by Exercise Price Range</t>
  </si>
  <si>
    <t>Options outstanding at December 31, 2015 had the following weighted average exercise prices and weighted average remaining contractual lives: Options Outstanding Options Exercisable Exercise prices Options Weighted average exercise price Weighted remaining contractual life in years Options Weighted average exercise price $ 26.06 91,000 $ 26.06 5.16 62,500 $ 26.06 32.02 227,400 32.02 8.01 42,200 32.02 318,400 $ 30.32 7.19 104,700 $ 28.46</t>
  </si>
  <si>
    <t>Schedule of Share-based Compensation, Stock Options, Activity</t>
  </si>
  <si>
    <t>A summary of option activity under the Plan as of December 31, 2015 and changes during the year then ended is presented below (aggregate intrinsic value amount in thousands): Options Shares Weighted-average exercise price Weighted-average remaining contractual life in years Aggregate intrinsic value Outstanding as of December 31, 2014 370,500 $ 30.20 Granted — — Exercised (28,400 ) 27.76 Forfeited (23,700 ) 31.58 Outstanding as of December 31, 2015 318,400 $ 30.32 7.19 $ 924 Vested and Expected to Vest as of December 31, 2015 258,633 $ 30.13 7.10 $ 800 Exercisable as of December 31, 2015 104,700 $ 28.46 6.31 $ 498</t>
  </si>
  <si>
    <t>Accumulated Other Comprehensive Income of the Company (Tables) - Tanger Factory Outlet Centers, Inc [Member]</t>
  </si>
  <si>
    <t>Schedule of Accumulated Other Comprehensive Income (Loss)</t>
  </si>
  <si>
    <t>The following table presents changes in the balances of each component of accumulated comprehensive income for the years ended December 31, 2015 , 2014 , and 2013 (in thousands): Tanger Factory Outlet Centers, Inc. Accumulated Other Comprehensive Income (Loss) Noncontrolling Interest in Operating Partnership Accumulated Other Comprehensive (Income) Loss Foreign Currency Cash flow hedges Total Foreign Currency Cash flow hedges Total Balance December 31, 2012 $ (5 ) $ 1,205 $ 1,200 $ — $ (93 ) $ (93 ) Amortization of cash flow hedges — (353 ) (353 ) — (18 ) (18 ) Unrealized loss on foreign currency translation adjustments (4,708 ) — (4,708 ) (260 ) — (260 ) Change in fair value of cash flow hedges — 1,310 1,310 — — — Realized loss on foreign currency 123 — 123 6 72 78 Balance December 31, 2013 (4,590 ) 2,162 (2,428 ) (254 ) (39 ) (293 ) Amortization of cash flow hedges — (852 ) (852 ) — 111 111 Unrealized loss on foreign currency translation adjustments (9,523 ) — (9,523 ) (519 ) — (519 ) Change in fair value of cash flow hedges — (1,220 ) (1,220 ) — (67 ) (67 ) Balance December 31, 2014 (14,113 ) 90 (14,023 ) (773 ) 5 (768 ) Unrealized loss on foreign currency translation adjustments (22,017 ) — (22,017 ) (1,183 ) — (1,183 ) Change in fair value of cash flow hedges — (675 ) (675 ) — (36 ) (36 ) Balance December 31, 2015 $ (36,130 ) $ (585 ) $ (36,715 ) $ (1,956 ) $ (31 ) $ (1,987 )</t>
  </si>
  <si>
    <t>Reclassification out of Accumulated Other Comprehensive Income</t>
  </si>
  <si>
    <t>The following represents amounts reclassified out of accumulated other comprehensive income into earnings during the years ended December 31, 2015 , 2014 , and 2013 (in thousands): Details about Accumulated Other Comprehensive Income Components Amount Reclassified from Accumulated Other Comprehensive Income Affected Line Item in Statement of Operations 2015 2014 2013 Amortization of cash flow hedges $ — $ (852 ) $ (353 ) Interest expense Realized loss on foreign currency $ — $ — $ 123 Interest expense</t>
  </si>
  <si>
    <t>Accumulated Other Comprehensive Income of the Operating Partnership (Tables) - Tanger Properties Limited Partnership [Member]</t>
  </si>
  <si>
    <t>The following table presents changes in the balances of each component of accumulated comprehensive income for the years ended December 31, 2015 , 2014 , and 2013 (in thousands): Foreign Currency Cash flow hedges Accumulated Other Comprehensive Income (Loss) Balance December 31, 2012 $ (5 ) $ 1,112 $ 1,107 Amortization of cash flow hedges — (371 ) (371 ) Unrealized loss on foreign currency translation adjustments (4,968 ) — (4,968 ) Change in fair value of cash flow hedges — 1,382 1,382 Realized loss on foreign currency 129 — 129 Balance December 31, 2013 (4,844 ) 2,123 (2,721 ) Amortization of cash flow hedges — (741 ) (741 ) Unrealized loss on foreign currency translation adjustments (10,042 ) — (10,042 ) Change in fair value of cash flow hedges — (1,287 ) (1,287 ) Balance December 31, 2014 (14,886 ) 95 (14,791 ) Unrealized loss on foreign currency translation adjustments (23,200 ) — (23,200 ) Change in fair value of cash flow hedges — (711 ) (711 ) Balance December 31, 2015 $ (38,086 ) $ (616 ) $ (38,702 )</t>
  </si>
  <si>
    <t>The following represents amounts reclassified out of accumulated other comprehensive income into earnings during the years ended December 31, 2015 , 2014 , and 2013 (in thousands): Details about Accumulated Other Comprehensive Income Components Amount Reclassified from Accumulated Other Comprehensive Income Affected Line Item in Statement of Operations 2015 2014 2013 Amortization of cash flow hedges $ — $ (741 ) $ (371 ) Interest expense Realized loss on foreign currency — — 129 Interest expense</t>
  </si>
  <si>
    <t>Supplementary Income Statement Information (Tables)</t>
  </si>
  <si>
    <t>Schedule of Supplementary Income Statement Information</t>
  </si>
  <si>
    <t>The following amounts are included in property operating expenses in income from continuing operations for the years ended December 31, 2015 , 2014 and 2013 (in thousands): 2015 2014 2013 Advertising and promotion $ 29,144 $ 25,431 $ 24,035 Common area maintenance 68,886 65,980 57,693 Real estate taxes 26,168 25,644 21,976 Other operating expenses 22,305 20,367 17,342 $ 146,503 $ 137,422 $ 121,046</t>
  </si>
  <si>
    <t>Lease Agreements (Tables)</t>
  </si>
  <si>
    <t>Schedule of Future Minimum Rental Payments Receivable for Operating Leases</t>
  </si>
  <si>
    <t>Future minimum lease receipts under non-cancellable operating leases as of December 31, 2015 , excluding the effect of straight-line rent and percentage rentals, are as follows (in thousands): 2016 $ 264,249 2017 240,284 2018 208,880 2019 174,269 2020 152,380 Thereafter 453,760 $ 1,493,822</t>
  </si>
  <si>
    <t>Commitments and Contingencies (Tables)</t>
  </si>
  <si>
    <t>Schedule of Future Minimum Rental Payments for Operating Leases</t>
  </si>
  <si>
    <t>Minimum lease payments for the next five years and thereafter are as follows (in thousands): 2016 $ 5,982 2017 5,981 2018 5,667 2019 5,716 2020 5,720 Thereafter 294,851 $ 323,917</t>
  </si>
  <si>
    <t>Quarterly Financial Data of the Company (Unaudited) (Tables)</t>
  </si>
  <si>
    <t>Schedule of Quarterly Financial Information</t>
  </si>
  <si>
    <t>The following table sets forth the Company's summarized quarterly financial information for the years ended December 31, 2015 and 2014 (unaudited and in thousands, except per common share data) (1) . This information is not required for the Operating Partnership: Year Ended December 31, 2015 (1) First Quarter Second Quarter (2) Third Quarter (3) Fourth Quarter (4) Total revenues $ 105,926 $ 107,736 $ 112,906 $ 112,801 Operating income 32,900 36,894 36,376 38,291 Net income 36,386 25,359 46,460 113,963 Income attributable to Tanger Factory Outlet Centers, Inc. 34,512 24,481 44,075 108,132 Income available to common shareholders of Tanger Factory Outlet Centers, Inc. 34,104 24,173 43,581 106,934 Basic earnings per common share: Net income $ 0.36 $ 0.26 $ 0.46 $ 1.13 Diluted earnings per common share: Net income $ 0.36 $ 0.26 $ 0.46 $ 1.13 (1) Quarterly amounts may not add to annual amounts due to the effect of rounding on a quarterly basis. (2) In the first quarter of 2015, net income includes a gain of $13.7 million , on the sale of our equity interest in the unconsolidated joint venture that owned the Wisconsin Dells outlet center. (3) In the third quarter of 2015, net income includes a gain of $20.2 million on the sale of our Kittery I and II, Tuscola, and West Branch outlet centers. (4) In the fourth quarter of 2015, net income includes a gain of $86.5 million on the sale of our Barstow outlet center. Year Ended December 31, 2014 (1) First Quarter Second Quarter Third Quarter Fourth Quarter (2) Total revenues $ 102,783 $ 102,212 $ 105,189 $ 108,374 Operating income 28,368 32,625 35,283 35,587 Net income 15,440 19,895 24,297 18,520 Income attributable to Tanger Factory Outlet Centers, Inc. 14,616 18,850 23,003 17,542 Income available to common shareholders of Tanger Factory Outlet Centers, Inc. 14,187 18,369 22,522 17,061 Basic earnings per common share : Net income $ 0.15 $ 0.20 $ 0.24 $ 0.18 Diluted earnings per common share: Net income $ 0.15 $ 0.20 $ 0.24 $ 0.18 (1) Quarterly amounts may not add to annual amounts due to the effect of rounding on a quarterly basis. (2) For the fourth quarter, net income includes a $7.5 million gain on the sale of our Lincoln City outlet center and a $13.1 million loss on early extinguishment of debt related to the early redemption of senior notes due November 2015.</t>
  </si>
  <si>
    <t>Organization of the Company (Details) ft² in Millions</t>
  </si>
  <si>
    <t>Dec. 31, 2015sharesft²OutletCenterstore_brandsubsidiarystore</t>
  </si>
  <si>
    <t>Entity Information [Line Items]</t>
  </si>
  <si>
    <t>Number of operating partnership units owned by wholly-owned subsidiaries | shares</t>
  </si>
  <si>
    <t>Consolidated Properties [Member]</t>
  </si>
  <si>
    <t>Number of Outlet Centers</t>
  </si>
  <si>
    <t>Total gross leaseable area | ft²</t>
  </si>
  <si>
    <t>Outlet center occupancy percentage</t>
  </si>
  <si>
    <t>97.00%</t>
  </si>
  <si>
    <t>Number of stores | store</t>
  </si>
  <si>
    <t>Number of store brands | store_brand</t>
  </si>
  <si>
    <t>Unconsolidated Properties [Member]</t>
  </si>
  <si>
    <t>CANADA | Unconsolidated Properties [Member]</t>
  </si>
  <si>
    <t>Number Of Wholly Owned Subsidiaries | subsidiary</t>
  </si>
  <si>
    <t>Tanger Properties Limited Partnership [Member] | Class A Limited Partnership Units [Member]</t>
  </si>
  <si>
    <t>Number of operating partnership units owned by family limited partners | shares</t>
  </si>
  <si>
    <t>Summary of Significant Accounting Policies - Principles of Consolidation (Details) - USD ($) $ in Thousands</t>
  </si>
  <si>
    <t>Dec. 31, 2012</t>
  </si>
  <si>
    <t>Equity method investments</t>
  </si>
  <si>
    <t>Assets</t>
  </si>
  <si>
    <t>Liabilities</t>
  </si>
  <si>
    <t>Real Estate Investment Property, Net</t>
  </si>
  <si>
    <t>Other Assets</t>
  </si>
  <si>
    <t>Accounts Payable and Accrued Liabilities</t>
  </si>
  <si>
    <t>Long-term Debt</t>
  </si>
  <si>
    <t>Savannah [Member]</t>
  </si>
  <si>
    <t>[1]</t>
  </si>
  <si>
    <t>Southaven [Member]</t>
  </si>
  <si>
    <t>Based on capital contribution and distribution provisions in the joint venture agreement, we expect our economic interest in the venture's cash flow to be greater than indicated in the Tanger Ownership column, which states our legal interest in this venture. As of December 31, 2015, based upon the liquidation proceeds we would receive from a hypothetical liquidation of our investment based on depreciated book value, our estimated economic interest in the venture was approximately 98%. Our economic interest may fluctuate based on a number of factors, including mortgage financing, partnership capital contributions and distributions, and proceeds from gains or losses of asset sales.</t>
  </si>
  <si>
    <t>Summary of Significant Accounting Policies - Rental Property (Details) - USD ($) $ in Millions</t>
  </si>
  <si>
    <t>Internal development costs, capitalized</t>
  </si>
  <si>
    <t>Interest costs incurred, capitalized</t>
  </si>
  <si>
    <t>Buildings and improvements, estimated useful life</t>
  </si>
  <si>
    <t>33 years</t>
  </si>
  <si>
    <t>Land improvements, estimated useful life</t>
  </si>
  <si>
    <t>15 years</t>
  </si>
  <si>
    <t>Property, plant and equipment, estimated useful life, minimum</t>
  </si>
  <si>
    <t>7 years</t>
  </si>
  <si>
    <t>Real estate depreciation</t>
  </si>
  <si>
    <t>Purchase price allocated to assets, useful life, maximum</t>
  </si>
  <si>
    <t>Summary of Significant Accounting Policies - Cash, Cash Equivalents and Restricted Cash (Details) - USD ($) $ in Thousands</t>
  </si>
  <si>
    <t>Money market funds, at carrying value</t>
  </si>
  <si>
    <t>Summary of Significant Accounting Policies - Deferred Charges (Details) - USD ($) $ in Millions</t>
  </si>
  <si>
    <t>Deferred Lease Costs Capitalized</t>
  </si>
  <si>
    <t>Deferred lease costs amount related to salaries and related costs</t>
  </si>
  <si>
    <t>Summary of Significant Accounting Policies - Impairment of Long-Lived Assets (Details) - USD ($)</t>
  </si>
  <si>
    <t>Impairment charges</t>
  </si>
  <si>
    <t>Unrecorded impairment losses</t>
  </si>
  <si>
    <t>Summary of Significant Accounting Policies - Income Taxes (Details) - $ / shares</t>
  </si>
  <si>
    <t>Schedule of Common Dividends Per Share [Line Items]</t>
  </si>
  <si>
    <t>REIT annual taxable income distribution requirement percentage</t>
  </si>
  <si>
    <t>90.00%</t>
  </si>
  <si>
    <t>Common dividends per share (in dollars per share)</t>
  </si>
  <si>
    <t>Tanger Factory Outlet Centers, Inc [Member] | Ordinary Income [Member]</t>
  </si>
  <si>
    <t>Tanger Factory Outlet Centers, Inc [Member] | Capital Gain [Member]</t>
  </si>
  <si>
    <t>Tanger Factory Outlet Centers, Inc [Member] | Return Of Captial [Member]</t>
  </si>
  <si>
    <t>Summary of Significant Accounting Policies - Income Taxes - Schedule of Taxable Income Available to Common Shareholders (Details) - Tanger Factory Outlet Centers, Inc [Member] - USD ($) $ in Thousands</t>
  </si>
  <si>
    <t>3 Months Ended</t>
  </si>
  <si>
    <t>[1],[2]</t>
  </si>
  <si>
    <t>Sep. 30, 2015</t>
  </si>
  <si>
    <t>[2],[3]</t>
  </si>
  <si>
    <t>[2]</t>
  </si>
  <si>
    <t>Mar. 31, 2015</t>
  </si>
  <si>
    <t>[2],[4]</t>
  </si>
  <si>
    <t>[5]</t>
  </si>
  <si>
    <t>Sep. 30, 2014</t>
  </si>
  <si>
    <t>[5],[6]</t>
  </si>
  <si>
    <t>Jun. 30, 2014</t>
  </si>
  <si>
    <t>Mar. 31, 2014</t>
  </si>
  <si>
    <t>Schedule of Taxable Income Available to Common Shareholders [Line Items]</t>
  </si>
  <si>
    <t>Net income available to the Company's shareholders</t>
  </si>
  <si>
    <t>Sale of assets and interests in unconsolidated entities</t>
  </si>
  <si>
    <t>Equity in earnings from unconsolidated joint ventures</t>
  </si>
  <si>
    <t>Share-based payment compensation</t>
  </si>
  <si>
    <t>Other differences</t>
  </si>
  <si>
    <t>Taxable income available to common shareholders</t>
  </si>
  <si>
    <t>In the fourth quarter of 2015, net income includes a gain of $86.5 million on the sale of our Barstow outlet center.</t>
  </si>
  <si>
    <t>Quarterly amounts may not add to annual amounts due to the effect of rounding on a quarterly basis.</t>
  </si>
  <si>
    <t>[3]</t>
  </si>
  <si>
    <t>In the third quarter of 2015, net income includes a gain of $20.2 million on the sale of our Kittery I and II, Tuscola, and West Branch outlet centers.</t>
  </si>
  <si>
    <t>[4]</t>
  </si>
  <si>
    <t>In the first quarter of 2015, net income includes a gain of $13.7 million, on the sale of our equity interest in the unconsolidated joint venture that owned the Wisconsin Dells outlet center.</t>
  </si>
  <si>
    <t>[6]</t>
  </si>
  <si>
    <t>For the fourth quarter, net income includes a $7.5 million gain on the sale of our Lincoln City outlet center and a $13.1 million loss on early extinguishment of debt related to the early redemption of senior notes due November 2015.</t>
  </si>
  <si>
    <t>Summary of Significant Accounting Policies - Revenue Recognition (Details) - USD ($) $ in Millions</t>
  </si>
  <si>
    <t>Summary of Significant Accounting Policies - Concentration of Credit Risk (Details) - Consolidated Gross Revenues [Member]</t>
  </si>
  <si>
    <t>Concentration Risk [Line Items]</t>
  </si>
  <si>
    <t>Concentration risk, customer</t>
  </si>
  <si>
    <t>Concentration risk, percentage</t>
  </si>
  <si>
    <t>10.00%</t>
  </si>
  <si>
    <t>Summary of Significant Accounting Policies - Supplemental Cash Flow Information (Details) ft² in Thousands, shares in Millions, $ in Millions</t>
  </si>
  <si>
    <t>Dec. 31, 2015USD ($)</t>
  </si>
  <si>
    <t>Dec. 31, 2014USD ($)</t>
  </si>
  <si>
    <t>Dec. 31, 2013USD ($)shares</t>
  </si>
  <si>
    <t>Sep. 30, 2011USD ($)ft²</t>
  </si>
  <si>
    <t>Expenditures included in construction trade payables</t>
  </si>
  <si>
    <t>Interest paid, net</t>
  </si>
  <si>
    <t>Hershey [Member]</t>
  </si>
  <si>
    <t>Square Feet | ft²</t>
  </si>
  <si>
    <t>Loan included in other assets</t>
  </si>
  <si>
    <t>Deer Park [Member]</t>
  </si>
  <si>
    <t>Noncash or part noncash acquisition, debt assumed</t>
  </si>
  <si>
    <t>Noncash or part noncash acquisition, increase in assets related to step acquisition</t>
  </si>
  <si>
    <t>Noncash or part noncash acquisition, increase in assets related to the fair market valuation of previously held interest</t>
  </si>
  <si>
    <t>Class A Limited Partnership Units [Member] | Tanger Properties Limited Partnership [Member] | Deer Park [Member]</t>
  </si>
  <si>
    <t>Noncash or part noncash acquisition, noncash financial or equity instrument consideration, shares issued | shares</t>
  </si>
  <si>
    <t>Dividend Declared [Member]</t>
  </si>
  <si>
    <t>Special Dividend</t>
  </si>
  <si>
    <t>Summary of Significant Accounting Policies - Narrative (Details) $ in Millions</t>
  </si>
  <si>
    <t>1 Months Ended</t>
  </si>
  <si>
    <t>Aug. 31, 2013</t>
  </si>
  <si>
    <t>Tax increment financing</t>
  </si>
  <si>
    <t>Stock split, conversion ratio</t>
  </si>
  <si>
    <t>Exchange ratio of partnership units for common shares</t>
  </si>
  <si>
    <t>Partnership unit exchange ratio</t>
  </si>
  <si>
    <t>Acquisition of Rental Property - Schedule of Consideration Transferred (Details) - Deer Park [Member] $ in Thousands</t>
  </si>
  <si>
    <t>Aug. 31, 2013USD ($)</t>
  </si>
  <si>
    <t>Schedule of Consideration Transferred [Line Items]</t>
  </si>
  <si>
    <t>Cash transferred</t>
  </si>
  <si>
    <t>Common limited partnership units issued</t>
  </si>
  <si>
    <t>Fair value of total consideration transferred to acquire one-third interest</t>
  </si>
  <si>
    <t>Fair value of our previously held one-third interest</t>
  </si>
  <si>
    <t>Fair value of noncontrolling interest</t>
  </si>
  <si>
    <t>Fair value of net assets acquired</t>
  </si>
  <si>
    <t>Acquisition of Rental Property - Schedule of Assets and Liabilities (Details) - Deer Park [Member] $ in Thousands</t>
  </si>
  <si>
    <t>Business Acquisition [Line Items]</t>
  </si>
  <si>
    <t>Deferred lease costs and other intangibles</t>
  </si>
  <si>
    <t>Other identifiable assets acquired and liabilities assumed, net</t>
  </si>
  <si>
    <t>Total fair value of net assets acquired</t>
  </si>
  <si>
    <t>Above market lease value [Member]</t>
  </si>
  <si>
    <t>Weighted-Average Amortization Period (in years)</t>
  </si>
  <si>
    <t>11 years 10 months 24 days</t>
  </si>
  <si>
    <t>Below market lease value [Member]</t>
  </si>
  <si>
    <t>18 years 6 months</t>
  </si>
  <si>
    <t>Lease in place value [Member]</t>
  </si>
  <si>
    <t>7 years 7 months 18 days</t>
  </si>
  <si>
    <t>Tenant Relationships [Member]</t>
  </si>
  <si>
    <t>19 years 11 days</t>
  </si>
  <si>
    <t>Lease and Legal Costs [Member]</t>
  </si>
  <si>
    <t>8 years 10 months 24 days</t>
  </si>
  <si>
    <t>Acquisition of Rental Property - Pro Forma Information (Details) - Deer Park [Member] $ / shares in Units, $ in Thousands</t>
  </si>
  <si>
    <t>Dec. 31, 2013USD ($)$ / shares</t>
  </si>
  <si>
    <t>Business Acquisiton, Pro Forma Information [Line Items]</t>
  </si>
  <si>
    <t>Total Revenue</t>
  </si>
  <si>
    <t>Income from continuing operations</t>
  </si>
  <si>
    <t>Basic earnings per common share (in dollars per share) | $ / shares</t>
  </si>
  <si>
    <t>Diluted earnings per common share (in dollars per share) | $ / shares</t>
  </si>
  <si>
    <t>Acquisition of Rental Property - Narrative (Details) ft² in Thousands</t>
  </si>
  <si>
    <t>4 Months Ended</t>
  </si>
  <si>
    <t>Aug. 31, 2013USD ($)shares</t>
  </si>
  <si>
    <t>Dec. 31, 2013USD ($)</t>
  </si>
  <si>
    <t>Acquistion of Rental Property [Line Items]</t>
  </si>
  <si>
    <t>Amount borrowed under existing lines of credit to fund acquisition</t>
  </si>
  <si>
    <t>Basis spread on variable rate</t>
  </si>
  <si>
    <t>3.25%</t>
  </si>
  <si>
    <t>Gain on early extinguishment of debt (2)</t>
  </si>
  <si>
    <t>Gain (loss) on extinguishment of debt and litigation settlement</t>
  </si>
  <si>
    <t>Additional Ownership Percentage Acquired</t>
  </si>
  <si>
    <t>33.30%</t>
  </si>
  <si>
    <t>Ownership %</t>
  </si>
  <si>
    <t>66.70%</t>
  </si>
  <si>
    <t>Consideration transferred to equity partner</t>
  </si>
  <si>
    <t>Payments to acquire equity method investments</t>
  </si>
  <si>
    <t>Contingent consideration associated with acquisition</t>
  </si>
  <si>
    <t>Fixed annual lease payments to property owners</t>
  </si>
  <si>
    <t>Pre-acquisition value of redeemable noncontrolling interest</t>
  </si>
  <si>
    <t>Pro forma information, revenue of acquiree since acquisition date, actual</t>
  </si>
  <si>
    <t>Pro forma information, earnings or (loss) of acquiree since acquisition date, actual</t>
  </si>
  <si>
    <t>Mezzanine and Senior Loans Combined [Member] | Deer Park [Member]</t>
  </si>
  <si>
    <t>Secured debt</t>
  </si>
  <si>
    <t>Principal</t>
  </si>
  <si>
    <t>Consideration paid number of shares | shares</t>
  </si>
  <si>
    <t>Mortgages [Member] | Deer Park [Member]</t>
  </si>
  <si>
    <t>Term of mortgage</t>
  </si>
  <si>
    <t>5 years</t>
  </si>
  <si>
    <t>Basis spread on variable rate, basis points</t>
  </si>
  <si>
    <t>150.00%</t>
  </si>
  <si>
    <t>Disposition of Properties and Properties Held for Sale (Details) ft² in Thousands, $ in Thousands</t>
  </si>
  <si>
    <t>Oct. 31, 2015USD ($)</t>
  </si>
  <si>
    <t>Sep. 30, 2015USD ($)ft²</t>
  </si>
  <si>
    <t>Dec. 31, 2014USD ($)ft²</t>
  </si>
  <si>
    <t>Oct. 30, 2015ft²</t>
  </si>
  <si>
    <t>Barstow [Member]</t>
  </si>
  <si>
    <t>Income Statement, Balance Sheet and Additional Disclosures by Disposal Groups, Including Discontinued Operations [Line Items]</t>
  </si>
  <si>
    <t>Net Sales Price</t>
  </si>
  <si>
    <t>Kittery I &amp; II, Tuscola, &amp; West Branch [Member]</t>
  </si>
  <si>
    <t>Lincoln City [Member]</t>
  </si>
  <si>
    <t>Disposition of Properties and Properties Held for Sale - Components of Assets Held for Sale (Details) $ in Thousands</t>
  </si>
  <si>
    <t>Long Lived Assets Held-for-sale [Line Items]</t>
  </si>
  <si>
    <t>Rental property, net</t>
  </si>
  <si>
    <t>Disposition of Properties and Properties Held for Sale - Narrative (Details) $ in Thousands</t>
  </si>
  <si>
    <t>Sep. 30, 2015USD ($)</t>
  </si>
  <si>
    <t>Jul. 31, 2015USD ($)OutletCenter</t>
  </si>
  <si>
    <t>Dec. 31, 2014USD ($)OutletCenter</t>
  </si>
  <si>
    <t>Number of properties held for sale | OutletCenter</t>
  </si>
  <si>
    <t>Depreciation and amortization adjustment</t>
  </si>
  <si>
    <t>Kittery I &amp; II, Tuscola, West Branch &amp; Barstow [Member]</t>
  </si>
  <si>
    <t>Development of Consolidated Rental Properties (Details) - Daytona Beach [Member] ft² in Thousands, $ in Millions</t>
  </si>
  <si>
    <t>Dec. 31, 2015USD ($)ft²</t>
  </si>
  <si>
    <t>Real Estate Properties [Line Items]</t>
  </si>
  <si>
    <t>Payments to Acquire and Develop Real Estate</t>
  </si>
  <si>
    <t>Development of Consolidated Rental Properties - Narrative (Details) ft² in Thousands, $ in Thousands</t>
  </si>
  <si>
    <t>28 Months Ended</t>
  </si>
  <si>
    <t>Nov. 30, 2015USD ($)ft²</t>
  </si>
  <si>
    <t>Jan. 31, 2015USD ($)mi</t>
  </si>
  <si>
    <t>Jul. 31, 2015ft²mi</t>
  </si>
  <si>
    <t>May. 31, 2015ft²</t>
  </si>
  <si>
    <t>Foxwoods [Member]</t>
  </si>
  <si>
    <t>Development of Consolidated Rental Properties [Line Items]</t>
  </si>
  <si>
    <t>Partner's Portion of Contributed Capital to the Joint Venture</t>
  </si>
  <si>
    <t>Company Portion of Contributed Capital to the Joint Venture</t>
  </si>
  <si>
    <t>Preferred return percentage</t>
  </si>
  <si>
    <t>67.00%</t>
  </si>
  <si>
    <t>Grand Rapids [Member]</t>
  </si>
  <si>
    <t>Number of miles from major city | mi</t>
  </si>
  <si>
    <t>50.00%</t>
  </si>
  <si>
    <t>Payments to Acquire Land</t>
  </si>
  <si>
    <t>Daytona Beach [Member]</t>
  </si>
  <si>
    <t>Excess contribution [Member] | Foxwoods [Member]</t>
  </si>
  <si>
    <t>15.00%</t>
  </si>
  <si>
    <t>Senior equity contribution [Member] | Southaven [Member]</t>
  </si>
  <si>
    <t>Junior equity contribution [Member] | Southaven [Member]</t>
  </si>
  <si>
    <t>14.00%</t>
  </si>
  <si>
    <t>Investments in Unconsolidated Real Estate Joint Ventures - Unconsolidated Real Estate Joint Ventures (Details) ft² in Thousands, $ in Millions</t>
  </si>
  <si>
    <t>Nov. 30, 2014USD ($)</t>
  </si>
  <si>
    <t>Schedule of Equity Method Investments [Line Items]</t>
  </si>
  <si>
    <t>Carrying Value of Investment</t>
  </si>
  <si>
    <t>Total Joint Venture Debt</t>
  </si>
  <si>
    <t>Partnership Interest [Member]</t>
  </si>
  <si>
    <t>Columbus [Member]</t>
  </si>
  <si>
    <t>National Harbor [Member]</t>
  </si>
  <si>
    <t>RioCan Canda [Member]</t>
  </si>
  <si>
    <t>Westgate [Member]</t>
  </si>
  <si>
    <t>58.00%</t>
  </si>
  <si>
    <t>Wisconsin Dells [Member]</t>
  </si>
  <si>
    <t>Other [Member]</t>
  </si>
  <si>
    <t>Charlotte [Member]</t>
  </si>
  <si>
    <t>Charlotte and Galveston/Houston [Member]</t>
  </si>
  <si>
    <t>Galveston/Houston [Member]</t>
  </si>
  <si>
    <t>The negative carrying value is due to the distributions of proceeds from mortgage loans and quarterly distributions of excess cash flow exceeding the original contributions from the partners.</t>
  </si>
  <si>
    <t>Investments in Unconsolidated Real Estate Joint Ventures - Management, Leasing and Marketing Fees (Details) - USD ($) $ in Thousands</t>
  </si>
  <si>
    <t>Development and Leasing Fee [Member]</t>
  </si>
  <si>
    <t>Loan Guarantee Fee [Member]</t>
  </si>
  <si>
    <t>Management and Marketing Fee [Member]</t>
  </si>
  <si>
    <t>Investments in Unconsolidated Real Estate Joint Ventures - Summary Balance Sheets for Unconsolidated Joint Ventures (Details) - Partnership Interest [Member] - USD ($) $ in Thousands</t>
  </si>
  <si>
    <t>Summary Balance Sheets of Unconsolidated Joint Ventures [Line Items]</t>
  </si>
  <si>
    <t>Construction in progress, including land under development</t>
  </si>
  <si>
    <t>Deferred lease costs, net</t>
  </si>
  <si>
    <t>Mortgages payable</t>
  </si>
  <si>
    <t>Accounts payable and other liabilities</t>
  </si>
  <si>
    <t>Owners' equity</t>
  </si>
  <si>
    <t>Total liabilities and owners' equity</t>
  </si>
  <si>
    <t>Investments in Unconsolidated Real Estate Joint Ventures - Summary Statements of Operations for Unconsolidated Joint Ventures (Details) - USD ($) $ in Thousands</t>
  </si>
  <si>
    <t>[3],[4]</t>
  </si>
  <si>
    <t>[3],[5]</t>
  </si>
  <si>
    <t>[6],[7]</t>
  </si>
  <si>
    <t>Summary Statements of Operations of Unconsolidated Joint Ventures [Line Items]</t>
  </si>
  <si>
    <t>Abandoned development costs</t>
  </si>
  <si>
    <t>Other nonoperating income</t>
  </si>
  <si>
    <t>Other income, settlement of lawsuit</t>
  </si>
  <si>
    <t>Depreciation and asset impairments (real estate related) (2)</t>
  </si>
  <si>
    <t>[8]</t>
  </si>
  <si>
    <t>[7]</t>
  </si>
  <si>
    <t>Represents a gain on early extinguishment of debt that was recorded as part of the refinancing of the debt at Deer Park in August 2013 (See Note 3).</t>
  </si>
  <si>
    <t>Investments in Unconsolidated Real Estate Joint Ventures - Narrative (Details) $ in Millions</t>
  </si>
  <si>
    <t>Feb. 28, 2015USD ($)</t>
  </si>
  <si>
    <t>Nov. 30, 2014USD ($)ft²</t>
  </si>
  <si>
    <t>May. 31, 2014USD ($)</t>
  </si>
  <si>
    <t>Jul. 31, 2013USD ($)</t>
  </si>
  <si>
    <t>Jun. 30, 2015USD ($)</t>
  </si>
  <si>
    <t>Mar. 31, 2015USD ($)ft²</t>
  </si>
  <si>
    <t>Dec. 31, 2015USD ($)ft²dExtension</t>
  </si>
  <si>
    <t>Oct. 31, 2014USD ($)</t>
  </si>
  <si>
    <t>Difference in basis</t>
  </si>
  <si>
    <t>Joint venture debt outstanding</t>
  </si>
  <si>
    <t>Number of miles from major city | d</t>
  </si>
  <si>
    <t>1.45%</t>
  </si>
  <si>
    <t>Term of mortgage extension</t>
  </si>
  <si>
    <t>1 year</t>
  </si>
  <si>
    <t>Proceeds from joint venture debt</t>
  </si>
  <si>
    <t>Company portion of contributed capital to the joint venture</t>
  </si>
  <si>
    <t>1.50%</t>
  </si>
  <si>
    <t>Joint venture debt, maximum borrowings</t>
  </si>
  <si>
    <t>1.65%</t>
  </si>
  <si>
    <t>Cookstown [Member]</t>
  </si>
  <si>
    <t>Estimated square feet of expansion | ft²</t>
  </si>
  <si>
    <t>Les Factoreries St. Sauveur Property [Member]</t>
  </si>
  <si>
    <t>Bromont Outlet Mall Property [Member]</t>
  </si>
  <si>
    <t>Ottawa [Member]</t>
  </si>
  <si>
    <t>Square feet of anchor tenant | ft²</t>
  </si>
  <si>
    <t>Economic interest percentage in joint venture</t>
  </si>
  <si>
    <t>98.00%</t>
  </si>
  <si>
    <t>Preferred return percentage prior to grand opening date</t>
  </si>
  <si>
    <t>8.00%</t>
  </si>
  <si>
    <t>Preferred return percentage after grand opening date</t>
  </si>
  <si>
    <t>Number of mortgage extensions | Extension</t>
  </si>
  <si>
    <t>Joint Venture Debt, additional borrowings</t>
  </si>
  <si>
    <t>2 years</t>
  </si>
  <si>
    <t>Estimated total square feet of expansion | ft²</t>
  </si>
  <si>
    <t>Net sales price from sale of joint venture</t>
  </si>
  <si>
    <t>Company's share of sales price of sale of joint venture</t>
  </si>
  <si>
    <t>Company's share of joint venture debt</t>
  </si>
  <si>
    <t>Deferred Charges (Details) - USD ($) $ in Thousands</t>
  </si>
  <si>
    <t>Finite-Lived Intangible Assets [Line Items]</t>
  </si>
  <si>
    <t>Deferred lease costs and other intangibles, gross</t>
  </si>
  <si>
    <t>Accumulated amortization</t>
  </si>
  <si>
    <t>Deferred Lease Costs [Member]</t>
  </si>
  <si>
    <t>Leases, Acquired-in-Place [Member]</t>
  </si>
  <si>
    <t>Other Intangible Assets [Member]</t>
  </si>
  <si>
    <t>Deferred Charges - Schedule of Expected Amortization Expense (Details) $ in Thousands</t>
  </si>
  <si>
    <t>Above and Below Market Lease Value [Member]</t>
  </si>
  <si>
    <t>Total</t>
  </si>
  <si>
    <t>Deferred Lease Costs and Other Intangibles [Member]</t>
  </si>
  <si>
    <t>Deferred Charges - Schedule of Deferred Debt Origination Costs (Details) - Tanger Factory Outlet Centers, Inc [Member] - USD ($) $ in Thousands</t>
  </si>
  <si>
    <t>Deferred Debt Origination Costs [Line Items]</t>
  </si>
  <si>
    <t>Deferred debt origination costs</t>
  </si>
  <si>
    <t>Deferred Charges - Narrative (Details) - USD ($) $ in Thousands</t>
  </si>
  <si>
    <t>Amortization of above and below Market Leases</t>
  </si>
  <si>
    <t>Amortization of Intangible Assets</t>
  </si>
  <si>
    <t>Other Liabilities [Member]</t>
  </si>
  <si>
    <t>Below Market Lease, Net</t>
  </si>
  <si>
    <t>Amortization of Financing Costs</t>
  </si>
  <si>
    <t>Debt of the Company (Details) - Tanger Factory Outlet Centers, Inc [Member] - USD ($)</t>
  </si>
  <si>
    <t>Line of Credit Facility [Line Items]</t>
  </si>
  <si>
    <t>Debt [Member] | Line of Credit [Member]</t>
  </si>
  <si>
    <t>Unsecured lines of credit total borrowing capacity</t>
  </si>
  <si>
    <t>Guarantor obligations, current carrying value</t>
  </si>
  <si>
    <t>Debt [Member] | Unsecured Term Loan [Member]</t>
  </si>
  <si>
    <t>Ocean City Factory Outlets [Member] | Debt [Member] | Mortgages [Member]</t>
  </si>
  <si>
    <t>Debt of the Operating Partnership (Details) - Tanger Properties Limited Partnership [Member] - USD ($)</t>
  </si>
  <si>
    <t>6 Months Ended</t>
  </si>
  <si>
    <t>21 Months Ended</t>
  </si>
  <si>
    <t>Oct. 31, 2015</t>
  </si>
  <si>
    <t>Apr. 30, 2015</t>
  </si>
  <si>
    <t>Jul. 31, 2014</t>
  </si>
  <si>
    <t>Oct. 31, 2013</t>
  </si>
  <si>
    <t>Sep. 30, 2013</t>
  </si>
  <si>
    <t>Jul. 31, 2015</t>
  </si>
  <si>
    <t>May. 30, 2015</t>
  </si>
  <si>
    <t>Nov. 30, 2014</t>
  </si>
  <si>
    <t>Nov. 30, 2013</t>
  </si>
  <si>
    <t>Debt Instrument [Line Items]</t>
  </si>
  <si>
    <t>Premium (Discount), Net</t>
  </si>
  <si>
    <t>Senior Notes [Member]</t>
  </si>
  <si>
    <t>Senior Notes [Member] | 6.125% Senior Notes [Member]</t>
  </si>
  <si>
    <t>Stated Interest Rate(s)</t>
  </si>
  <si>
    <t>6.125%</t>
  </si>
  <si>
    <t>Discount</t>
  </si>
  <si>
    <t>Senior Notes [Member] | 3.875% Senior Notes [Member] [Member]</t>
  </si>
  <si>
    <t>3.875%</t>
  </si>
  <si>
    <t>Senior Notes [Member] | 3.75% Senior Notes [Member]</t>
  </si>
  <si>
    <t>3.75%</t>
  </si>
  <si>
    <t>Notes Payable, Other Payables [Member]</t>
  </si>
  <si>
    <t>Unsecured Term Loan [Member]</t>
  </si>
  <si>
    <t>Unsecured Term Note [Member]</t>
  </si>
  <si>
    <t>Mortgages [Member]</t>
  </si>
  <si>
    <t>Mortgages [Member] | Atlantic City Outlets The Walk [Member]</t>
  </si>
  <si>
    <t>Stated Interest Rate(s), Minimum</t>
  </si>
  <si>
    <t>5.14%</t>
  </si>
  <si>
    <t>Stated Interest Rate(s), Maximum</t>
  </si>
  <si>
    <t>7.65%</t>
  </si>
  <si>
    <t>Premium</t>
  </si>
  <si>
    <t>Mortgages [Member] | Foxwoods [Member]</t>
  </si>
  <si>
    <t>Mortgages [Member] | The Outlets at Hershey [Member]</t>
  </si>
  <si>
    <t>5.17%</t>
  </si>
  <si>
    <t>Mortgages [Member] | Ocean City Factory Outlets [Member]</t>
  </si>
  <si>
    <t>5.24%</t>
  </si>
  <si>
    <t>Mortgages [Member] | Southaven [Member]</t>
  </si>
  <si>
    <t>Line of Credit [Member]</t>
  </si>
  <si>
    <t>London Interbank Offered Rate (LIBOR) [Member] | Unsecured Term Loan [Member]</t>
  </si>
  <si>
    <t>1.05%</t>
  </si>
  <si>
    <t>1.60%</t>
  </si>
  <si>
    <t>London Interbank Offered Rate (LIBOR) [Member] | Unsecured Term Note [Member]</t>
  </si>
  <si>
    <t>1.30%</t>
  </si>
  <si>
    <t>London Interbank Offered Rate (LIBOR) [Member] | Mortgages [Member] | Deer Park [Member]</t>
  </si>
  <si>
    <t>London Interbank Offered Rate (LIBOR) [Member] | Mortgages [Member] | Foxwoods [Member]</t>
  </si>
  <si>
    <t>London Interbank Offered Rate (LIBOR) [Member] | Mortgages [Member] | Southaven [Member]</t>
  </si>
  <si>
    <t>1.75%</t>
  </si>
  <si>
    <t>London Interbank Offered Rate (LIBOR) [Member] | Line of Credit [Member]</t>
  </si>
  <si>
    <t>0.90%</t>
  </si>
  <si>
    <t>1.00%</t>
  </si>
  <si>
    <t>1.10%</t>
  </si>
  <si>
    <t>Debt of the Operating Partnership - Debt Maturities (Details) - Tanger Properties Limited Partnership [Member] - USD ($) $ in Thousands</t>
  </si>
  <si>
    <t>Schedule of Maturities of Debt [Line Items]</t>
  </si>
  <si>
    <t>Thereafter</t>
  </si>
  <si>
    <t>Subtotal</t>
  </si>
  <si>
    <t>Net discount</t>
  </si>
  <si>
    <t>Debt of the Operating Partnership - Narrative (Details)</t>
  </si>
  <si>
    <t>Apr. 30, 2015USD ($)Extension</t>
  </si>
  <si>
    <t>Dec. 31, 2014USD ($)Extension</t>
  </si>
  <si>
    <t>Jul. 31, 2014USD ($)</t>
  </si>
  <si>
    <t>Nov. 30, 2013USD ($)</t>
  </si>
  <si>
    <t>Oct. 31, 2013USD ($)</t>
  </si>
  <si>
    <t>Jul. 31, 2015USD ($)</t>
  </si>
  <si>
    <t>May. 30, 2015USD ($)</t>
  </si>
  <si>
    <t>Dec. 31, 2011</t>
  </si>
  <si>
    <t>Principal balance of debt</t>
  </si>
  <si>
    <t>Proceeds from Issuance of Long-term Debt</t>
  </si>
  <si>
    <t>Derivative, Fixed Interest Rate</t>
  </si>
  <si>
    <t>Collateral for mortgages payable</t>
  </si>
  <si>
    <t>Tanger Properties Limited Partnership [Member] | Mortgages [Member] | Atlantic City Outlets The Walk [Member]</t>
  </si>
  <si>
    <t>Effective interest rate</t>
  </si>
  <si>
    <t>5.05%</t>
  </si>
  <si>
    <t>Tanger Properties Limited Partnership [Member] | Mortgages [Member] | Ocean City Factory Outlets [Member]</t>
  </si>
  <si>
    <t>4.68%</t>
  </si>
  <si>
    <t>Tanger Properties Limited Partnership [Member] | Mortgages [Member] | The Outlets at Hershey [Member]</t>
  </si>
  <si>
    <t>3.40%</t>
  </si>
  <si>
    <t>Tanger Properties Limited Partnership [Member] | Mortgages [Member] | Southaven [Member]</t>
  </si>
  <si>
    <t>Maximum Borrowing Capacity</t>
  </si>
  <si>
    <t>Tanger Properties Limited Partnership [Member] | Mortgages [Member] | Southaven [Member] | London Interbank Offered Rate (LIBOR) [Member]</t>
  </si>
  <si>
    <t>Tanger Properties Limited Partnership [Member] | Mortgages [Member] | Foxwoods [Member]</t>
  </si>
  <si>
    <t>Tanger Properties Limited Partnership [Member] | Mortgages [Member] | Foxwoods [Member] | London Interbank Offered Rate (LIBOR) [Member]</t>
  </si>
  <si>
    <t>Tanger Properties Limited Partnership [Member] | Mortgages [Member] | Deer Park [Member]</t>
  </si>
  <si>
    <t>Tanger Properties Limited Partnership [Member] | Mortgages [Member] | Deer Park [Member] | London Interbank Offered Rate (LIBOR) [Member]</t>
  </si>
  <si>
    <t>Tanger Properties Limited Partnership [Member] | Notes Payable, Other Payables [Member]</t>
  </si>
  <si>
    <t>3.15%</t>
  </si>
  <si>
    <t>Tanger Properties Limited Partnership [Member] | Line of Credit [Member]</t>
  </si>
  <si>
    <t>Liquidity Line, Maximum Borrowings</t>
  </si>
  <si>
    <t>Syndicated Line, Maximum Borrowings</t>
  </si>
  <si>
    <t>Line of Credit Facility, Syndicated Line, Potential Maximum Borrowings if Accordion Feature is Utilized</t>
  </si>
  <si>
    <t>Syndicated Line, Amount That The Line May Be Increased</t>
  </si>
  <si>
    <t>Percentage of funds from operations allowed on a cumulative basis required for debt covenants</t>
  </si>
  <si>
    <t>95.00%</t>
  </si>
  <si>
    <t>Debt Issuance Cost</t>
  </si>
  <si>
    <t>Line of Credit Facility, Commitment Fee Percentage</t>
  </si>
  <si>
    <t>0.15%</t>
  </si>
  <si>
    <t>0.175%</t>
  </si>
  <si>
    <t>Tanger Properties Limited Partnership [Member] | Line of Credit [Member] | London Interbank Offered Rate (LIBOR) [Member]</t>
  </si>
  <si>
    <t>Tanger Properties Limited Partnership [Member] | Unsecured Term Loan [Member] | London Interbank Offered Rate (LIBOR) [Member]</t>
  </si>
  <si>
    <t>Tanger Properties Limited Partnership [Member] | Senior Notes [Member] | 3.75% Senior Notes [Member]</t>
  </si>
  <si>
    <t>Debt Instrument, Pricing Percentage of Principal</t>
  </si>
  <si>
    <t>99.429%</t>
  </si>
  <si>
    <t>Debt Instrument, Percentage Yield to Maturity</t>
  </si>
  <si>
    <t>3.819%</t>
  </si>
  <si>
    <t>Tanger Properties Limited Partnership [Member] | Senior Notes [Member] | 6.15% Senior Notes [Member]</t>
  </si>
  <si>
    <t>6.15%</t>
  </si>
  <si>
    <t>Tanger Properties Limited Partnership [Member] | Senior Notes [Member] | 3.875% Senior Notes [Member] [Member]</t>
  </si>
  <si>
    <t>98.36%</t>
  </si>
  <si>
    <t>4.076%</t>
  </si>
  <si>
    <t>Minimum [Member]</t>
  </si>
  <si>
    <t>Percent of guaranty of completion and principal guaranty</t>
  </si>
  <si>
    <t>5.00%</t>
  </si>
  <si>
    <t>Maximum [Member]</t>
  </si>
  <si>
    <t>100.00%</t>
  </si>
  <si>
    <t>Designated as Hedging Instrument [Member]</t>
  </si>
  <si>
    <t>Notional Amount</t>
  </si>
  <si>
    <t>Derivative Financial Instruments - Classifications on Consolidated Balance Sheets (Details) - Designated as Hedging Instrument [Member] - USD ($)</t>
  </si>
  <si>
    <t>Derivatives, Fair Value [Line Items]</t>
  </si>
  <si>
    <t>Fair Value</t>
  </si>
  <si>
    <t>Interest Rate Swap One [Member]</t>
  </si>
  <si>
    <t>Company Fixed Pay Rate</t>
  </si>
  <si>
    <t>1.3075%</t>
  </si>
  <si>
    <t>Interest Rate Swap Two [Member]</t>
  </si>
  <si>
    <t>1.297%</t>
  </si>
  <si>
    <t>Interest Rate Swap Three [Member]</t>
  </si>
  <si>
    <t>1.3025%</t>
  </si>
  <si>
    <t>London Interbank Offered Rate (LIBOR) [Member] | Interest Rate Swap One [Member]</t>
  </si>
  <si>
    <t>Bank Pay Rate</t>
  </si>
  <si>
    <t>1 month</t>
  </si>
  <si>
    <t>London Interbank Offered Rate (LIBOR) [Member] | Interest Rate Swap Two [Member]</t>
  </si>
  <si>
    <t>London Interbank Offered Rate (LIBOR) [Member] | Interest Rate Swap Three [Member]</t>
  </si>
  <si>
    <t>Derivative Financial Instruments - Gain (Loss) Recognized and Reclassified (Details) - Designated as Hedging Instrument [Member] - Cash Flow Hedging [Member] - USD ($) $ in Thousands</t>
  </si>
  <si>
    <t>Interest Rate Swap [Member]</t>
  </si>
  <si>
    <t>Derivative Instruments, Gain (Loss) [Line Items]</t>
  </si>
  <si>
    <t>Amount of Gain (Loss) Recognized in OCI on Derivative (Effective Portion)</t>
  </si>
  <si>
    <t>Treasury Lock [Member] | Interest Expense [Member]</t>
  </si>
  <si>
    <t>Amount of Gain (Loss) Reclassified from Accumulated OCI into Income (Effective Portion)</t>
  </si>
  <si>
    <t>Derivative Financial Instruments - Narrative (Details) - Cash Flow Hedging [Member] - Designated as Hedging Instrument [Member] $ in Thousands</t>
  </si>
  <si>
    <t>Dec. 31, 2005USD ($)derivative_agreement</t>
  </si>
  <si>
    <t>Derivative [Line Items]</t>
  </si>
  <si>
    <t>Unamortized balance of settled agreements</t>
  </si>
  <si>
    <t>Treasury Lock [Member]</t>
  </si>
  <si>
    <t>Number of derivative agreements | derivative_agreement</t>
  </si>
  <si>
    <t>Debt instrument, term</t>
  </si>
  <si>
    <t>10 years</t>
  </si>
  <si>
    <t>Proceeds from hedge</t>
  </si>
  <si>
    <t>Fair Value Measurements - Measurement Hierarchy (Details) - USD ($) $ in Thousands</t>
  </si>
  <si>
    <t>Fair Value, Assets and Liabilities Measured on Recurring and Nonrecurring Basis [Line Items]</t>
  </si>
  <si>
    <t>Interest rate swaps (other liabilities)</t>
  </si>
  <si>
    <t>Interest rate swaps (prepaids and other assets)</t>
  </si>
  <si>
    <t>Level 1 [Member]</t>
  </si>
  <si>
    <t>Level 2 [Member]</t>
  </si>
  <si>
    <t>Level 3 [Member]</t>
  </si>
  <si>
    <t>Fair Value Measurements (Details) - Tanger Properties Limited Partnership [Member] - USD ($) $ in Thousands</t>
  </si>
  <si>
    <t>Fair Value, Balance Sheet Grouping, Financial Statement Captions [Line Items]</t>
  </si>
  <si>
    <t>Fair value of debt</t>
  </si>
  <si>
    <t>Recorded value of debt</t>
  </si>
  <si>
    <t>Shareholders' Equity of the Company (Details) - Tanger Factory Outlet Centers, Inc [Member] - shares</t>
  </si>
  <si>
    <t>Convertible units, shares issued upon conversion into common shares</t>
  </si>
  <si>
    <t>Partners' Equity of the Operating Partnership (Details) - Tanger Properties Limited Partnership [Member] - shares</t>
  </si>
  <si>
    <t>General and Limited Partners' Capital Account, Units [Roll Forward]</t>
  </si>
  <si>
    <t>General partner (in shares)</t>
  </si>
  <si>
    <t>Issuance of restricted shares (in shares)</t>
  </si>
  <si>
    <t>Units issued upon exercise of options</t>
  </si>
  <si>
    <t>Units issued as consideration for business acquisition</t>
  </si>
  <si>
    <t>General Partner [Member]</t>
  </si>
  <si>
    <t>Exchange of Class A limited partnership units</t>
  </si>
  <si>
    <t>Class A Limited Partnership Units [Member]</t>
  </si>
  <si>
    <t>Limited partners (in shares)</t>
  </si>
  <si>
    <t>Class B Limited Partnership Units [Member]</t>
  </si>
  <si>
    <t>Limited partners [Member]</t>
  </si>
  <si>
    <t>Partners' Equity of the Operating Partnership - Narrative (Details)</t>
  </si>
  <si>
    <t>Aug. 31, 2013shares</t>
  </si>
  <si>
    <t>Dec. 31, 2013shares</t>
  </si>
  <si>
    <t>Noncontrolling Interests (Details) - Tanger Factory Outlet Centers, Inc [Member] - USD ($) $ in Thousands</t>
  </si>
  <si>
    <t>Consolidation, Less than Wholly Owned Subsidiary, Parent Ownership Interest, Effects of Changes, Net [Line Items]</t>
  </si>
  <si>
    <t>Increase (decreases) in Tanger Factory Outlet Centers, Inc. paid-in-capital adjustments to noncontrolling interests (1)</t>
  </si>
  <si>
    <t>Changes from net income attributable to Tanger Factory Outlet Centers, Inc. and transfers from noncontrolling interest</t>
  </si>
  <si>
    <t>Text selection found with no content.</t>
  </si>
  <si>
    <t>Earnings Per Share of the Company (Details) - Tanger Factory Outlet Centers, Inc [Member] - USD ($) $ / shares in Units, $ in Thousands</t>
  </si>
  <si>
    <t>Jan. 31, 2014</t>
  </si>
  <si>
    <t>Numerator</t>
  </si>
  <si>
    <t>Less allocation of earnings to participating securities</t>
  </si>
  <si>
    <t>Net income available to common shareholders/unitholders of Tanger Factory Outlet Centers, Inc./the Operating Partnership</t>
  </si>
  <si>
    <t>Denominator</t>
  </si>
  <si>
    <t>Basic weighted average common shares (in shares)</t>
  </si>
  <si>
    <t>Effect of notional units (in shares)</t>
  </si>
  <si>
    <t>Effect of outstanding options and restricted common shares (in shares)</t>
  </si>
  <si>
    <t>Diluted weighted average common shares (in shares)</t>
  </si>
  <si>
    <t>Basic earnings per common share:</t>
  </si>
  <si>
    <t>Net income, basic (in dollars per share)</t>
  </si>
  <si>
    <t>Diluted earnings per common share:</t>
  </si>
  <si>
    <t>Net income, diluted (in dollars per share)</t>
  </si>
  <si>
    <t>Number of notional units converted to restricted common shares</t>
  </si>
  <si>
    <t>Antidilutive securities excluded from computation of earnings per share (in shares)</t>
  </si>
  <si>
    <t>Earnings Per Unit of the Operating Partnership (Details) - Tanger Properties Limited Partnership [Member] $ / shares in Units, $ in Thousands</t>
  </si>
  <si>
    <t>Jan. 31, 2014shares</t>
  </si>
  <si>
    <t>Dec. 31, 2015USD ($)$ / sharesshares</t>
  </si>
  <si>
    <t>Dec. 31, 2014USD ($)$ / sharesshares</t>
  </si>
  <si>
    <t>Dec. 31, 2013USD ($)$ / sharesshares</t>
  </si>
  <si>
    <t>Net income attributable to partners of the Operating Partnership | $</t>
  </si>
  <si>
    <t>Less allocation of earnings to participating securities | $</t>
  </si>
  <si>
    <t>Net income available to common shareholders/unitholders of Tanger Factory Outlet Centers, Inc./the Operating Partnership | $</t>
  </si>
  <si>
    <t>Basic earnings per common unit:</t>
  </si>
  <si>
    <t>Net income, basic (in dollars per share) | $ / shares</t>
  </si>
  <si>
    <t>Diluted earnings per common unit:</t>
  </si>
  <si>
    <t>Net income, diluted (in dollars per share) | $ / shares</t>
  </si>
  <si>
    <t>Number of notional units converted to restricted common units</t>
  </si>
  <si>
    <t>Equity-Based Compensation - The Plan Narrative (Details) - Employee Stock Option [Member] - Tanger Factory Outlet Centers, Inc [Member]</t>
  </si>
  <si>
    <t>Dec. 31, 2015shares</t>
  </si>
  <si>
    <t>Share-based Compensation Arrangement by Share-based Payment Award [Line Items]</t>
  </si>
  <si>
    <t>Number of common shares that may be issued</t>
  </si>
  <si>
    <t>Total Options Granted, to Date, Net of Forfeitures</t>
  </si>
  <si>
    <t>Total Restricted Shares Granted, To Date, Net of Forfeitures</t>
  </si>
  <si>
    <t>Total Number of Common Shares The Could Be Issued Upon Vesting of Notional Units Granted, to Date</t>
  </si>
  <si>
    <t>Shares remaining available for future issuance</t>
  </si>
  <si>
    <t>Equity-Based Compensation - Share-Based Compensation Expense (Details) - Tanger Factory Outlet Centers, Inc [Member] - USD ($) $ in Thousands</t>
  </si>
  <si>
    <t>Restricted Shares [Member]</t>
  </si>
  <si>
    <t>Notional Unit Performance Awards [Member]</t>
  </si>
  <si>
    <t>Employee Stock Option [Member]</t>
  </si>
  <si>
    <t>Equity-Based Compensation - Restricted Share Activity (Details) - Tanger Factory Outlet Centers, Inc [Member]</t>
  </si>
  <si>
    <t>Dec. 31, 2015$ / sharesshares</t>
  </si>
  <si>
    <t>Number of shares</t>
  </si>
  <si>
    <t>Beginning balance | shares</t>
  </si>
  <si>
    <t>Granted | shares</t>
  </si>
  <si>
    <t>Vested | shares</t>
  </si>
  <si>
    <t>Forfeited | shares</t>
  </si>
  <si>
    <t>Ending balance | shares</t>
  </si>
  <si>
    <t>Weighted-average grant date fair value</t>
  </si>
  <si>
    <t>Beginning balance (in dollars per share) | $ / shares</t>
  </si>
  <si>
    <t>Granted (in dollars per share) | $ / shares</t>
  </si>
  <si>
    <t>Vested (in dollars per share) | $ / shares</t>
  </si>
  <si>
    <t>Forfeited (in dollars per share) | $ / shares</t>
  </si>
  <si>
    <t>Ending balance (in dollars per share) | $ / shares</t>
  </si>
  <si>
    <t>Equity-Based Compensation - Restricted Common Shares Narrative (Details) - Tanger Factory Outlet Centers, Inc [Member] - USD ($) $ in Thousands</t>
  </si>
  <si>
    <t>Granted</t>
  </si>
  <si>
    <t>Total value of restricted common shares vested</t>
  </si>
  <si>
    <t>Payments for the employees' tax obligations to taxing authorities</t>
  </si>
  <si>
    <t>Independent director | Restricted Shares [Member]</t>
  </si>
  <si>
    <t>Award Vesting Period</t>
  </si>
  <si>
    <t>3 years</t>
  </si>
  <si>
    <t>Senior Executive officer | Restricted Shares [Member]</t>
  </si>
  <si>
    <t>Chief executive officer | Restricted Shares [Member]</t>
  </si>
  <si>
    <t>Share-based compensation arrangement award holding period</t>
  </si>
  <si>
    <t>Equity-Based Compensation - Outperformance Plan Narrative (Details) - Tanger Factory Outlet Centers, Inc [Member] - Performance Shares [Member] - USD ($) $ in Millions</t>
  </si>
  <si>
    <t>Feb. 28, 2015</t>
  </si>
  <si>
    <t>Feb. 28, 2014</t>
  </si>
  <si>
    <t>Feb. 28, 2013</t>
  </si>
  <si>
    <t>Dec. 31, 2017</t>
  </si>
  <si>
    <t>Dec. 31, 2016</t>
  </si>
  <si>
    <t>2015 OPP [Member]</t>
  </si>
  <si>
    <t>Number Of Shares That May Be Earned</t>
  </si>
  <si>
    <t>Share-based Award Measurement Period</t>
  </si>
  <si>
    <t>Percent of share price appreciation</t>
  </si>
  <si>
    <t>35.00%</t>
  </si>
  <si>
    <t>Threshold Percentage for Performance Target</t>
  </si>
  <si>
    <t>70.00%</t>
  </si>
  <si>
    <t>2015 OPP [Member] | Sixty Percent Performance Shares [Member]</t>
  </si>
  <si>
    <t>Percent of Total Shares Available to be Awarded</t>
  </si>
  <si>
    <t>60.00%</t>
  </si>
  <si>
    <t>2015 OPP [Member] | Sixty Percent Performance Shares [Member] | Price appreciation minimum [Member]</t>
  </si>
  <si>
    <t>25.00%</t>
  </si>
  <si>
    <t>Percent of Shares Earned if Threshold Met</t>
  </si>
  <si>
    <t>33.33%</t>
  </si>
  <si>
    <t>2015 OPP [Member] | Sixty Percent Performance Shares [Member] | Price appreciation middle [Member]</t>
  </si>
  <si>
    <t>30.00%</t>
  </si>
  <si>
    <t>66.67%</t>
  </si>
  <si>
    <t>2015 OPP [Member] | Sixty Percent Performance Shares [Member] | Price appreciation maximum [Member]</t>
  </si>
  <si>
    <t>2015 OPP [Member] | Forty percent of the performance share [Member]</t>
  </si>
  <si>
    <t>40.00%</t>
  </si>
  <si>
    <t>2015 OPP [Member] | Forty percent of the performance share [Member] | Price appreciation minimum [Member]</t>
  </si>
  <si>
    <t>2015 OPP [Member] | Forty percent of the performance share [Member] | Price appreciation middle [Member]</t>
  </si>
  <si>
    <t>2015 OPP [Member] | Forty percent of the performance share [Member] | Price appreciation maximum [Member]</t>
  </si>
  <si>
    <t>2015 OPP [Member] | Scenario, Forecast [Member]</t>
  </si>
  <si>
    <t>Maximum Potential Share-Based Compensation</t>
  </si>
  <si>
    <t>2014 OPP [Member]</t>
  </si>
  <si>
    <t>2014 OPP [Member] | Seventy percent of the performance shares [Member]</t>
  </si>
  <si>
    <t>2014 OPP [Member] | Seventy percent of the performance shares [Member] | Price appreciation minimum [Member]</t>
  </si>
  <si>
    <t>2014 OPP [Member] | Seventy percent of the performance shares [Member] | Price appreciation middle [Member]</t>
  </si>
  <si>
    <t>2014 OPP [Member] | Seventy percent of the performance shares [Member] | Price appreciation maximum [Member]</t>
  </si>
  <si>
    <t>2014 OPP [Member] | Thirty percent of the performance shares [Member]</t>
  </si>
  <si>
    <t>2014 OPP [Member] | Thirty percent of the performance shares [Member] | Price appreciation minimum [Member]</t>
  </si>
  <si>
    <t>2014 OPP [Member] | Thirty percent of the performance shares [Member] | Price appreciation middle [Member]</t>
  </si>
  <si>
    <t>2014 OPP [Member] | Thirty percent of the performance shares [Member] | Price appreciation maximum [Member]</t>
  </si>
  <si>
    <t>2014 OPP [Member] | Scenario, Forecast [Member]</t>
  </si>
  <si>
    <t>2013 OPP [Member]</t>
  </si>
  <si>
    <t>OPP shares earned in period (in shares)</t>
  </si>
  <si>
    <t>2013 OPP [Member] | Seventy percent of the performance shares [Member]</t>
  </si>
  <si>
    <t>2013 OPP [Member] | Seventy percent of the performance shares [Member] | Price appreciation minimum [Member]</t>
  </si>
  <si>
    <t>2013 OPP [Member] | Seventy percent of the performance shares [Member] | Price appreciation middle [Member]</t>
  </si>
  <si>
    <t>2013 OPP [Member] | Seventy percent of the performance shares [Member] | Price appreciation maximum [Member]</t>
  </si>
  <si>
    <t>2013 OPP [Member] | Thirty percent of the performance shares [Member]</t>
  </si>
  <si>
    <t>2013 OPP [Member] | Thirty percent of the performance shares [Member] | Price appreciation minimum [Member]</t>
  </si>
  <si>
    <t>2013 OPP [Member] | Thirty percent of the performance shares [Member] | Price appreciation middle [Member]</t>
  </si>
  <si>
    <t>2013 OPP [Member] | Thirty percent of the performance shares [Member] | Price appreciation maximum [Member]</t>
  </si>
  <si>
    <t>Year one [Member] | 2015 OPP [Member]</t>
  </si>
  <si>
    <t>Vesting Percentage</t>
  </si>
  <si>
    <t>Year one [Member] | 2014 OPP [Member]</t>
  </si>
  <si>
    <t>Year one [Member] | 2013 OPP [Member]</t>
  </si>
  <si>
    <t>Year two [Member] | 2015 OPP [Member]</t>
  </si>
  <si>
    <t>Year two [Member] | 2014 OPP [Member]</t>
  </si>
  <si>
    <t>Year two [Member] | 2013 OPP [Member]</t>
  </si>
  <si>
    <t>Equity-Based Compensation - Multi Year Performance Plan Narrative (Details) - Tanger Factory Outlet Centers, Inc [Member] $ in Thousands</t>
  </si>
  <si>
    <t>48 Months Ended</t>
  </si>
  <si>
    <t>Mar. 31, 2010shares</t>
  </si>
  <si>
    <t>Dec. 31, 2015USD ($)shares</t>
  </si>
  <si>
    <t>Allocation of recognized period costs, capitalized amount | $</t>
  </si>
  <si>
    <t>Compensation cost not yet recognized | $</t>
  </si>
  <si>
    <t>Period for recognition or unrecognized compensation costs</t>
  </si>
  <si>
    <t>2 years 10 months 3 days</t>
  </si>
  <si>
    <t>2010 Multi-Year Performance Plan [Member]</t>
  </si>
  <si>
    <t>Notional Units, Grants in Period | shares</t>
  </si>
  <si>
    <t>Maximum Potential Share-Based Compensation | $</t>
  </si>
  <si>
    <t>4 years</t>
  </si>
  <si>
    <t>2010 Multi-Year Performance Plan [Member] | Price appreciation minimum [Member]</t>
  </si>
  <si>
    <t>Notional Units Conversion Ratio</t>
  </si>
  <si>
    <t>2010 Multi-Year Performance Plan [Member] | Price appreciation middle [Member]</t>
  </si>
  <si>
    <t>2010 Multi-Year Performance Plan [Member] | Price appreciation maximum [Member]</t>
  </si>
  <si>
    <t>Equity-Based Compensation - Options Awards Narrative (Details) - Tanger Factory Outlet Centers, Inc [Member] - USD ($) $ / shares in Units, $ in Thousands</t>
  </si>
  <si>
    <t>Granted (in dollars per share)</t>
  </si>
  <si>
    <t>Intrinsic value of options exercised during the period</t>
  </si>
  <si>
    <t>Options (expire in years)</t>
  </si>
  <si>
    <t>Percentage of Options Becoming Exerciseable Each Year</t>
  </si>
  <si>
    <t>20.00%</t>
  </si>
  <si>
    <t>Period in which option is exercisable</t>
  </si>
  <si>
    <t>Expected Dividend Rate</t>
  </si>
  <si>
    <t>2.80%</t>
  </si>
  <si>
    <t>Expected Term</t>
  </si>
  <si>
    <t>Expected Volatility Rate</t>
  </si>
  <si>
    <t>32.00%</t>
  </si>
  <si>
    <t>Risk Free Interest Rate</t>
  </si>
  <si>
    <t>2.46%</t>
  </si>
  <si>
    <t>Forfeiture Rate Used, Minimum</t>
  </si>
  <si>
    <t>3.00%</t>
  </si>
  <si>
    <t>Forfeiture Rate Used, Maximum</t>
  </si>
  <si>
    <t>13.50%</t>
  </si>
  <si>
    <t>Equity-Based Compensation - Option Awards (Details) - Tanger Factory Outlet Centers, Inc [Member]</t>
  </si>
  <si>
    <t>Share-based Compensation, Shares Authorized under Stock Option Plans, Exercise Price Range [Line Items]</t>
  </si>
  <si>
    <t>Options Outstanding, Options | shares</t>
  </si>
  <si>
    <t>Options Outstanding, Weighted average exercise price (in dollars per share) | $ / shares</t>
  </si>
  <si>
    <t>Weighted remaining contractual life in years</t>
  </si>
  <si>
    <t>7 years 2 months 9 days</t>
  </si>
  <si>
    <t>Options Exercisable, Options | shares</t>
  </si>
  <si>
    <t>Options Exercisable, Weighted average exercise price (in dollars per share) | $ / shares</t>
  </si>
  <si>
    <t>Exercise price 26.06 [Member]</t>
  </si>
  <si>
    <t>5 years 1 month 27 days</t>
  </si>
  <si>
    <t>Exercise price 32.02 [Member]</t>
  </si>
  <si>
    <t>8 years 2 days</t>
  </si>
  <si>
    <t>Equity-Based Compensation - Options Awards Activity (Details) - Tanger Factory Outlet Centers, Inc [Member] - USD ($) $ / shares in Units, $ in Thousands</t>
  </si>
  <si>
    <t>Shares</t>
  </si>
  <si>
    <t>Beginning balance</t>
  </si>
  <si>
    <t>Exercised</t>
  </si>
  <si>
    <t>Forfeited</t>
  </si>
  <si>
    <t>Ending balance</t>
  </si>
  <si>
    <t>Weighted-average exercise price</t>
  </si>
  <si>
    <t>Beginning balance (in dollars per share)</t>
  </si>
  <si>
    <t>Exercised (in dollars per share)</t>
  </si>
  <si>
    <t>Forfeited (in dollars per share)</t>
  </si>
  <si>
    <t>Ending balance (in dollars per share)</t>
  </si>
  <si>
    <t>Weighted-average remaining contractual life in years, outstanding</t>
  </si>
  <si>
    <t>7 years 2 months 7 days</t>
  </si>
  <si>
    <t>Aggregate intrinsic value, outstanding</t>
  </si>
  <si>
    <t>Vested and Expected to Vest</t>
  </si>
  <si>
    <t>Vested and Expected to Vest, Shares</t>
  </si>
  <si>
    <t>Vested and Expected to Vest, Weighted-average exercise price (in dollars per share)</t>
  </si>
  <si>
    <t>Vested and Expected to Vest, Weighted-average remaining contractual life in years</t>
  </si>
  <si>
    <t>7 years 1 month 5 days</t>
  </si>
  <si>
    <t>Vested and Expected to Vest, Aggregate intrinsic value</t>
  </si>
  <si>
    <t>Exercisable</t>
  </si>
  <si>
    <t>Exercisable, Shares</t>
  </si>
  <si>
    <t>Exercisable, Weighted-average exercise price (in dollars per share)</t>
  </si>
  <si>
    <t>Exercisable, Weighted-average remaining contractual life in years</t>
  </si>
  <si>
    <t>6 years 3 months 23 days</t>
  </si>
  <si>
    <t>Exercisable, Aggregate intrinsic value</t>
  </si>
  <si>
    <t>Accumulated Other Comprehensive Income of the Company - Balances of Each Component of AOCI (Details) - Tanger Factory Outlet Centers, Inc [Member] - USD ($) $ in Thousands</t>
  </si>
  <si>
    <t>Accumulated Other Comprehensive Income (Loss), Net of Tax [Roll Forward]</t>
  </si>
  <si>
    <t>Accumulated other comprehensive income (loss), beginning balance</t>
  </si>
  <si>
    <t>Unrealized loss on foreign currency translation adjustments</t>
  </si>
  <si>
    <t>Accumulated other comprehensive income (loss), ending balance</t>
  </si>
  <si>
    <t>Parent [Member]</t>
  </si>
  <si>
    <t>Amortization of cash flow hedges</t>
  </si>
  <si>
    <t>Realized loss on foreign currency</t>
  </si>
  <si>
    <t>Parent [Member] | Foreign Currency [Member]</t>
  </si>
  <si>
    <t>Parent [Member] | Cash flow hedges [Member]</t>
  </si>
  <si>
    <t>Noncontrolling interest in Operating Partnership [Member]</t>
  </si>
  <si>
    <t>Noncontrolling interest in Operating Partnership [Member] | Foreign Currency [Member]</t>
  </si>
  <si>
    <t>Noncontrolling interest in Operating Partnership [Member] | Cash flow hedges [Member]</t>
  </si>
  <si>
    <t>Accumulated Other Comprehensive Income of the Company - Reclassification Out of AOCI (Details) - Tanger Factory Outlet Centers, Inc [Member] - USD ($) $ in Thousands</t>
  </si>
  <si>
    <t>Reclassification Adjustment out of Accumulated Other Comprehensive Income [Line Items]</t>
  </si>
  <si>
    <t>Amounts reclassified from accumulated other comprehensive income</t>
  </si>
  <si>
    <t>Interest Expense [Member] | Cash flow hedges [Member] | Reclassification out of Accumulated Other Comprehensive Income [Member]</t>
  </si>
  <si>
    <t>Interest Expense [Member] | Foreign Currency [Member] | Reclassification out of Accumulated Other Comprehensive Income [Member]</t>
  </si>
  <si>
    <t>Accumulated Other Comprehensive Income of the Operating Partnership - Balances of Each Component (Details) - Tanger Properties Limited Partnership [Member] - USD ($) $ in Thousands</t>
  </si>
  <si>
    <t>Foreign Currency [Member]</t>
  </si>
  <si>
    <t>Cash flow hedges [Member]</t>
  </si>
  <si>
    <t>Accumulated Other Comprehensive Income of the Operating Partnership - Reclassification Out of AOCI (Details) - Tanger Properties Limited Partnership [Member] - USD ($) $ in Thousands</t>
  </si>
  <si>
    <t>Supplementary Income Statement Information (Details) - Tanger Factory Outlet Centers, Inc [Member] - USD ($) $ in Thousands</t>
  </si>
  <si>
    <t>Supplementary Income Statement Information [Line Items]</t>
  </si>
  <si>
    <t>Advertising and promotion</t>
  </si>
  <si>
    <t>Common area maintenance</t>
  </si>
  <si>
    <t>Real estate taxes</t>
  </si>
  <si>
    <t>Other operating expenses</t>
  </si>
  <si>
    <t>Operating Costs and Expenses</t>
  </si>
  <si>
    <t>Lease Agreements (Details) $ in Thousands</t>
  </si>
  <si>
    <t>Dec. 31, 2015USD ($)OutletCenterstore</t>
  </si>
  <si>
    <t>Operating Leases, Future Minimum Payments Receivable [Line Items]</t>
  </si>
  <si>
    <t>Future lease payment receivables</t>
  </si>
  <si>
    <t>Number of Outlet Centers | OutletCenter</t>
  </si>
  <si>
    <t>Commitments and Contingencies (Details) $ in Thousands</t>
  </si>
  <si>
    <t>Operating leases, future minimum payments due</t>
  </si>
  <si>
    <t>Commitments and Contingencies - Narrative (Details) - USD ($) $ in Millions</t>
  </si>
  <si>
    <t>Loss Contingencies [Line Items]</t>
  </si>
  <si>
    <t>Operating Leases, Rent Expense</t>
  </si>
  <si>
    <t>Purchase commitments to complete construction</t>
  </si>
  <si>
    <t>Company's Share of Joint Venture Purchase Commitment Remaining Minimum Amount Committed</t>
  </si>
  <si>
    <t>Subsequent Events (Details) ft² in Thousands, $ in Thousands</t>
  </si>
  <si>
    <t>Feb. 22, 2016</t>
  </si>
  <si>
    <t>Jan. 31, 2016USD ($)ft²</t>
  </si>
  <si>
    <t>Dec. 31, 2018USD ($)</t>
  </si>
  <si>
    <t>Feb. 09, 2016shares</t>
  </si>
  <si>
    <t>Sanibel [Member] | Subsequent Event [Member]</t>
  </si>
  <si>
    <t>Subsequent Event [Line Items]</t>
  </si>
  <si>
    <t>Deer Park [Member] | Subsequent Event [Member]</t>
  </si>
  <si>
    <t>Purchase price of noncontrolling interest</t>
  </si>
  <si>
    <t>Tanger Properties Limited Partnership [Member] | Mortgages [Member] | Deer Park [Member] | Subsequent Event [Member]</t>
  </si>
  <si>
    <t>2016 OPP [Member] | Performance Shares [Member] | Tanger Factory Outlet Centers, Inc [Member] | Subsequent Event [Member]</t>
  </si>
  <si>
    <t>Number Of Shares That May Be Earned | shares</t>
  </si>
  <si>
    <t>Year one [Member] | 2016 OPP [Member] | Performance Shares [Member] | Tanger Factory Outlet Centers, Inc [Member] | Subsequent Event [Member]</t>
  </si>
  <si>
    <t>Year two [Member] | 2016 OPP [Member] | Performance Shares [Member] | Tanger Factory Outlet Centers, Inc [Member] | Subsequent Event [Member]</t>
  </si>
  <si>
    <t>Scenario, Forecast [Member] | 2016 OPP [Member] | Performance Shares [Member] | Tanger Factory Outlet Centers, Inc [Member]</t>
  </si>
  <si>
    <t>Price appreciation minimum [Member] | 2016 OPP [Member] | Performance Shares [Member] | Tanger Factory Outlet Centers, Inc [Member] | Subsequent Event [Member]</t>
  </si>
  <si>
    <t>Price appreciation minimum [Member] | Year one [Member] | 2016 OPP [Member] | Performance Shares [Member] | Tanger Factory Outlet Centers, Inc [Member] | Subsequent Event [Member]</t>
  </si>
  <si>
    <t>18.00%</t>
  </si>
  <si>
    <t>Price appreciation minimum [Member] | Year two [Member] | 2016 OPP [Member] | Performance Shares [Member] | Tanger Factory Outlet Centers, Inc [Member] | Subsequent Event [Member]</t>
  </si>
  <si>
    <t>Price appreciation middle [Member] | Year one [Member] | 2016 OPP [Member] | Performance Shares [Member] | Tanger Factory Outlet Centers, Inc [Member] | Subsequent Event [Member]</t>
  </si>
  <si>
    <t>Price appreciation middle [Member] | Year two [Member] | 2016 OPP [Member] | Performance Shares [Member] | Tanger Factory Outlet Centers, Inc [Member] | Subsequent Event [Member]</t>
  </si>
  <si>
    <t>55.00%</t>
  </si>
  <si>
    <t>Price appreciation maximum [Member] | Year one [Member] | 2016 OPP [Member] | Performance Shares [Member] | Tanger Factory Outlet Centers, Inc [Member] | Subsequent Event [Member]</t>
  </si>
  <si>
    <t>26.50%</t>
  </si>
  <si>
    <t>Price appreciation maximum [Member] | Year two [Member] | 2016 OPP [Member] | Performance Shares [Member] | Tanger Factory Outlet Centers, Inc [Member] | Subsequent Event [Member]</t>
  </si>
  <si>
    <t>Quarterly Financial Data of the Company (Unaudited) (Details) - Tanger Factory Outlet Centers, Inc [Member] - USD ($) $ / shares in Units, $ in Thousands</t>
  </si>
  <si>
    <t>Income available to common shareholders of Tanger Factory Outlet Centers, Inc.</t>
  </si>
  <si>
    <t>Quarterly Financial Data of the Company (Unaudited) - Narrative (Details) - USD ($) $ in Thousands</t>
  </si>
  <si>
    <t>Schedule III - Real Estate and Accumulated Depreciation (Details) $ in Thousands</t>
  </si>
  <si>
    <t>Real Estate and Accumulated Depreciation [Line Items]</t>
  </si>
  <si>
    <t>Encumbrances</t>
  </si>
  <si>
    <t>Initial cost to Company, Land</t>
  </si>
  <si>
    <t>Initial cost to Company, Buildings, Improvements &amp; Fixtures</t>
  </si>
  <si>
    <t>Costs Capitalized Subsequent to Acquisition (Improvements), Land</t>
  </si>
  <si>
    <t>Costs Capitalized Subsequent to Acquisition (Improvements), Buildings, Improvements &amp; Fixtures</t>
  </si>
  <si>
    <t>Gross Amount Carried at Close of Period, Land</t>
  </si>
  <si>
    <t>Gross Amount Carried at Close of Period, Buildings, Improvements &amp; Fixtures</t>
  </si>
  <si>
    <t>Accumulated Depreciation</t>
  </si>
  <si>
    <t>Real estate, Federal income tax basis</t>
  </si>
  <si>
    <t>Atlantic City [Member]</t>
  </si>
  <si>
    <t>Blowing Rock [Member]</t>
  </si>
  <si>
    <t>Branson [Member]</t>
  </si>
  <si>
    <t>Charleston [Member]</t>
  </si>
  <si>
    <t>Commerce [Member]</t>
  </si>
  <si>
    <t>Foley [Member]</t>
  </si>
  <si>
    <t>Gonzales [Member]</t>
  </si>
  <si>
    <t>Hilton Head I [Member]</t>
  </si>
  <si>
    <t>Hilton Head II [Member]</t>
  </si>
  <si>
    <t>Howell [Member]</t>
  </si>
  <si>
    <t>Jeffersonville [Member]</t>
  </si>
  <si>
    <t>Lancaster [Member]</t>
  </si>
  <si>
    <t>Locust Grove [Member]</t>
  </si>
  <si>
    <t>Mebane [Member]</t>
  </si>
  <si>
    <t>Mytrle Beach Hwy 17 [Member]</t>
  </si>
  <si>
    <t>Myrtle Beach Hwy 501 [Member]</t>
  </si>
  <si>
    <t>Nags Head [Member]</t>
  </si>
  <si>
    <t>Ocean City [Member]</t>
  </si>
  <si>
    <t>Park City [Member]</t>
  </si>
  <si>
    <t>Pittsburgh [Member]</t>
  </si>
  <si>
    <t>Rehoboth Beach [Member]</t>
  </si>
  <si>
    <t>Riverhead [Member]</t>
  </si>
  <si>
    <t>San Marcos [Member]</t>
  </si>
  <si>
    <t>Sanibel [Member]</t>
  </si>
  <si>
    <t>Sevierville [Member]</t>
  </si>
  <si>
    <t>Seymour [Member]</t>
  </si>
  <si>
    <t>Terrell [Member]</t>
  </si>
  <si>
    <t>Tilton [Member]</t>
  </si>
  <si>
    <t>Westbrook [Member]</t>
  </si>
  <si>
    <t>Williamsburg [Member]</t>
  </si>
  <si>
    <t>Schedule III - Reconciliation of Real Estate Property (Details) - USD ($) $ in Thousands</t>
  </si>
  <si>
    <t>Reconciliation of Carrying Amount of Real Estate Investments [Roll Forward]</t>
  </si>
  <si>
    <t>Balance, beginning of year</t>
  </si>
  <si>
    <t>Acquisitions</t>
  </si>
  <si>
    <t>Improvements</t>
  </si>
  <si>
    <t>Dispositions and reclasses to and from rental property held for sale</t>
  </si>
  <si>
    <t>Balance, end of year</t>
  </si>
  <si>
    <t>Schedule III - Reconciliation of Accumulated Depreciation (Details) - USD ($) $ in Thousands</t>
  </si>
  <si>
    <t>Reconciliation of Real Estate Accumulated Depreciation [Roll Forward]</t>
  </si>
  <si>
    <t>Depreciation for the period</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_(&quot;$ &quot;#,##0.0000_);_(&quot;$ &quot;(#,##0.0000)" numFmtId="168"/>
    <numFmt formatCode="#,##0.000_);(#,##0.000)" numFmtId="169"/>
    <numFmt formatCode="#,##0.0_);(#,##0.0)" numFmtId="170"/>
    <numFmt formatCode="_(&quot;$ &quot;#,##0.0_);_(&quot;$ &quot;(#,##0.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sharedStrings.xml" Type="http://schemas.openxmlformats.org/officeDocument/2006/relationships/sharedStrings"/><ns0:Relationship Id="rId125" Target="styles.xml" Type="http://schemas.openxmlformats.org/officeDocument/2006/relationships/styles"/><ns0:Relationship Id="rId1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899715</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0</v>
      </c>
    </row>
    <row r="11" spans="1:4">
      <c t="s" r="A11" s="4">
        <v>18</v>
      </c>
      <c t="n" r="B11" s="6">
        <v>2015</v>
      </c>
    </row>
    <row r="12" spans="1:4">
      <c t="s" r="A12" s="4">
        <v>19</v>
      </c>
      <c t="s" r="B12" s="4">
        <v>20</v>
      </c>
    </row>
    <row r="13" spans="1:4">
      <c t="s" r="A13" s="4">
        <v>21</v>
      </c>
      <c t="s" r="B13" s="4">
        <v>22</v>
      </c>
    </row>
    <row r="14" spans="1:4">
      <c t="s" r="A14" s="4">
        <v>23</v>
      </c>
      <c t="s" r="B14" s="4">
        <v>24</v>
      </c>
    </row>
    <row r="15" spans="1:4">
      <c t="s" r="A15" s="4">
        <v>25</v>
      </c>
      <c t="s" r="B15" s="4">
        <v>26</v>
      </c>
    </row>
    <row r="16" spans="1:4">
      <c t="s" r="A16" s="4">
        <v>27</v>
      </c>
      <c t="n" r="C16" s="6">
        <v>95880825</v>
      </c>
    </row>
    <row r="17" spans="1:4">
      <c t="s" r="A17" s="4">
        <v>28</v>
      </c>
      <c t="n" r="D17" s="7">
        <v>29866640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37"/>
    <col customWidth="1" max="5" min="5" width="37"/>
    <col customWidth="1" max="6" min="6" width="37"/>
  </cols>
  <sheetData>
    <row r="1" spans="1:6">
      <c t="s" r="A1" s="1">
        <v>937</v>
      </c>
      <c t="s" r="B1" s="2">
        <v>521</v>
      </c>
      <c t="s" r="D1" s="2">
        <v>1</v>
      </c>
    </row>
    <row r="2" spans="1:6">
      <c t="s" r="B2" s="2">
        <v>938</v>
      </c>
      <c t="s" r="C2" s="2">
        <v>522</v>
      </c>
      <c t="s" r="D2" s="2">
        <v>939</v>
      </c>
      <c t="s" r="E2" s="2">
        <v>940</v>
      </c>
      <c t="s" r="F2" s="2">
        <v>941</v>
      </c>
    </row>
    <row r="3" spans="1:6">
      <c t="s" r="A3" s="3">
        <v>923</v>
      </c>
    </row>
    <row r="4" spans="1:6">
      <c t="s" r="A4" s="4">
        <v>942</v>
      </c>
      <c t="n" r="D4" s="7">
        <v>222531</v>
      </c>
      <c t="n" r="E4" s="7">
        <v>78048</v>
      </c>
      <c t="n" r="F4" s="7">
        <v>113200</v>
      </c>
    </row>
    <row r="5" spans="1:6">
      <c t="s" r="A5" s="4">
        <v>943</v>
      </c>
      <c t="n" r="D5" s="6">
        <v>-2413</v>
      </c>
      <c t="n" r="E5" s="6">
        <v>-1873</v>
      </c>
      <c t="n" r="F5" s="6">
        <v>-1129</v>
      </c>
    </row>
    <row r="6" spans="1:6">
      <c t="s" r="A6" s="4">
        <v>944</v>
      </c>
      <c t="n" r="D6" s="7">
        <v>220118</v>
      </c>
      <c t="n" r="E6" s="7">
        <v>76175</v>
      </c>
      <c t="n" r="F6" s="7">
        <v>112071</v>
      </c>
    </row>
    <row r="7" spans="1:6">
      <c t="s" r="A7" s="3">
        <v>926</v>
      </c>
    </row>
    <row r="8" spans="1:6">
      <c t="s" r="A8" s="4">
        <v>927</v>
      </c>
      <c t="n" r="D8" s="6">
        <v>99777000</v>
      </c>
      <c t="n" r="E8" s="6">
        <v>98883000</v>
      </c>
      <c t="n" r="F8" s="6">
        <v>98193000</v>
      </c>
    </row>
    <row r="9" spans="1:6">
      <c t="s" r="A9" s="4">
        <v>928</v>
      </c>
      <c t="n" r="D9" s="6">
        <v>0</v>
      </c>
      <c t="n" r="E9" s="6">
        <v>0</v>
      </c>
      <c t="n" r="F9" s="6">
        <v>849000</v>
      </c>
    </row>
    <row r="10" spans="1:6">
      <c t="s" r="A10" s="4">
        <v>929</v>
      </c>
      <c t="n" r="D10" s="6">
        <v>61000</v>
      </c>
      <c t="n" r="E10" s="6">
        <v>70000</v>
      </c>
      <c t="n" r="F10" s="6">
        <v>87000</v>
      </c>
    </row>
    <row r="11" spans="1:6">
      <c t="s" r="A11" s="4">
        <v>930</v>
      </c>
      <c t="n" r="D11" s="6">
        <v>99838000</v>
      </c>
      <c t="n" r="E11" s="6">
        <v>98953000</v>
      </c>
      <c t="n" r="F11" s="6">
        <v>99129000</v>
      </c>
    </row>
    <row r="12" spans="1:6">
      <c t="s" r="A12" s="3">
        <v>945</v>
      </c>
    </row>
    <row r="13" spans="1:6">
      <c t="s" r="A13" s="4">
        <v>946</v>
      </c>
      <c t="n" r="D13" s="8">
        <v>2.21</v>
      </c>
      <c t="n" r="E13" s="8">
        <v>0.77</v>
      </c>
      <c t="n" r="F13" s="8">
        <v>1.14</v>
      </c>
    </row>
    <row r="14" spans="1:6">
      <c t="s" r="A14" s="3">
        <v>947</v>
      </c>
    </row>
    <row r="15" spans="1:6">
      <c t="s" r="A15" s="4">
        <v>948</v>
      </c>
      <c t="n" r="D15" s="8">
        <v>2.2</v>
      </c>
      <c t="n" r="E15" s="8">
        <v>0.77</v>
      </c>
      <c t="n" r="F15" s="8">
        <v>1.13</v>
      </c>
    </row>
    <row r="16" spans="1:6">
      <c t="s" r="A16" s="4">
        <v>524</v>
      </c>
      <c t="n" r="C16" s="6">
        <v>4</v>
      </c>
    </row>
    <row r="17" spans="1:6">
      <c t="s" r="A17" s="4">
        <v>949</v>
      </c>
      <c t="n" r="B17" s="6">
        <v>933769</v>
      </c>
    </row>
    <row r="18" spans="1:6">
      <c t="s" r="A18" s="4">
        <v>936</v>
      </c>
      <c t="n" r="D18" s="6">
        <v>227400</v>
      </c>
      <c t="n" r="E18" s="6">
        <v>259000</v>
      </c>
      <c t="n" r="F18" s="6">
        <v>0</v>
      </c>
    </row>
  </sheetData>
  <mergeCells count="3">
    <mergeCell ref="A1:A2"/>
    <mergeCell ref="B1:C1"/>
    <mergeCell ref="D1:F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t="s" r="A1" s="1">
        <v>950</v>
      </c>
      <c t="s" r="B1" s="2">
        <v>951</v>
      </c>
    </row>
    <row r="2" spans="1:2">
      <c t="s" r="A2" s="3">
        <v>952</v>
      </c>
    </row>
    <row r="3" spans="1:2">
      <c t="s" r="A3" s="4">
        <v>953</v>
      </c>
      <c t="n" r="B3" s="6">
        <v>15400000</v>
      </c>
    </row>
    <row r="4" spans="1:2">
      <c t="s" r="A4" s="4">
        <v>954</v>
      </c>
      <c t="n" r="B4" s="6">
        <v>7560260</v>
      </c>
    </row>
    <row r="5" spans="1:2">
      <c t="s" r="A5" s="4">
        <v>955</v>
      </c>
      <c t="n" r="B5" s="6">
        <v>4898708</v>
      </c>
    </row>
    <row r="6" spans="1:2">
      <c t="s" r="A6" s="4">
        <v>956</v>
      </c>
      <c t="n" r="B6" s="6">
        <v>636300</v>
      </c>
    </row>
    <row r="7" spans="1:2">
      <c t="s" r="A7" s="4">
        <v>957</v>
      </c>
      <c t="n" r="B7" s="6">
        <v>2304732</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8</v>
      </c>
      <c t="s" r="B1" s="2">
        <v>1</v>
      </c>
    </row>
    <row r="2" spans="1:4">
      <c t="s" r="B2" s="2">
        <v>2</v>
      </c>
      <c t="s" r="C2" s="2">
        <v>30</v>
      </c>
      <c t="s" r="D2" s="2">
        <v>90</v>
      </c>
    </row>
    <row r="3" spans="1:4">
      <c t="s" r="A3" s="3">
        <v>952</v>
      </c>
    </row>
    <row r="4" spans="1:4">
      <c t="s" r="A4" s="4">
        <v>182</v>
      </c>
      <c t="n" r="B4" s="7">
        <v>14712</v>
      </c>
      <c t="n" r="C4" s="7">
        <v>14750</v>
      </c>
      <c t="n" r="D4" s="7">
        <v>11376</v>
      </c>
    </row>
    <row r="5" spans="1:4">
      <c t="s" r="A5" s="4">
        <v>959</v>
      </c>
    </row>
    <row r="6" spans="1:4">
      <c t="s" r="A6" s="3">
        <v>952</v>
      </c>
    </row>
    <row r="7" spans="1:4">
      <c t="s" r="A7" s="4">
        <v>182</v>
      </c>
      <c t="n" r="B7" s="6">
        <v>11220</v>
      </c>
      <c t="n" r="C7" s="6">
        <v>9978</v>
      </c>
      <c t="n" r="D7" s="6">
        <v>8354</v>
      </c>
    </row>
    <row r="8" spans="1:4">
      <c t="s" r="A8" s="4">
        <v>960</v>
      </c>
    </row>
    <row r="9" spans="1:4">
      <c t="s" r="A9" s="3">
        <v>952</v>
      </c>
    </row>
    <row r="10" spans="1:4">
      <c t="s" r="A10" s="4">
        <v>182</v>
      </c>
      <c t="n" r="B10" s="6">
        <v>3030</v>
      </c>
      <c t="n" r="C10" s="6">
        <v>4313</v>
      </c>
      <c t="n" r="D10" s="6">
        <v>2847</v>
      </c>
    </row>
    <row r="11" spans="1:4">
      <c t="s" r="A11" s="4">
        <v>961</v>
      </c>
    </row>
    <row r="12" spans="1:4">
      <c t="s" r="A12" s="3">
        <v>952</v>
      </c>
    </row>
    <row r="13" spans="1:4">
      <c t="s" r="A13" s="4">
        <v>182</v>
      </c>
      <c t="n" r="B13" s="7">
        <v>462</v>
      </c>
      <c t="n" r="C13" s="7">
        <v>459</v>
      </c>
      <c t="n" r="D13" s="7">
        <v>17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962</v>
      </c>
      <c t="s" r="B1" s="2">
        <v>1</v>
      </c>
    </row>
    <row r="2" spans="1:2">
      <c t="s" r="B2" s="2">
        <v>963</v>
      </c>
    </row>
    <row r="3" spans="1:2">
      <c t="s" r="A3" s="3">
        <v>964</v>
      </c>
    </row>
    <row r="4" spans="1:2">
      <c t="s" r="A4" s="4">
        <v>965</v>
      </c>
      <c t="n" r="B4" s="6">
        <v>1099450</v>
      </c>
    </row>
    <row r="5" spans="1:2">
      <c t="s" r="A5" s="4">
        <v>966</v>
      </c>
      <c t="n" r="B5" s="6">
        <v>357844</v>
      </c>
    </row>
    <row r="6" spans="1:2">
      <c t="s" r="A6" s="4">
        <v>967</v>
      </c>
      <c t="n" r="B6" s="6">
        <v>-371299</v>
      </c>
    </row>
    <row r="7" spans="1:2">
      <c t="s" r="A7" s="4">
        <v>968</v>
      </c>
      <c t="n" r="B7" s="6">
        <v>0</v>
      </c>
    </row>
    <row r="8" spans="1:2">
      <c t="s" r="A8" s="4">
        <v>969</v>
      </c>
      <c t="n" r="B8" s="6">
        <v>1085995</v>
      </c>
    </row>
    <row r="9" spans="1:2">
      <c t="s" r="A9" s="3">
        <v>970</v>
      </c>
    </row>
    <row r="10" spans="1:2">
      <c t="s" r="A10" s="4">
        <v>971</v>
      </c>
      <c t="n" r="B10" s="8">
        <v>29.01</v>
      </c>
    </row>
    <row r="11" spans="1:2">
      <c t="s" r="A11" s="4">
        <v>972</v>
      </c>
      <c t="n" r="B11" s="15">
        <v>36.69</v>
      </c>
    </row>
    <row r="12" spans="1:2">
      <c t="s" r="A12" s="4">
        <v>973</v>
      </c>
      <c t="n" r="B12" s="15">
        <v>28.12</v>
      </c>
    </row>
    <row r="13" spans="1:2">
      <c t="s" r="A13" s="4">
        <v>974</v>
      </c>
      <c t="n" r="B13" s="6">
        <v>0</v>
      </c>
    </row>
    <row r="14" spans="1:2">
      <c t="s" r="A14" s="4">
        <v>975</v>
      </c>
      <c t="n" r="B14" s="8">
        <v>31.8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76</v>
      </c>
      <c t="s" r="B1" s="2">
        <v>1</v>
      </c>
    </row>
    <row r="2" spans="1:4">
      <c t="s" r="B2" s="2">
        <v>2</v>
      </c>
      <c t="s" r="C2" s="2">
        <v>30</v>
      </c>
      <c t="s" r="D2" s="2">
        <v>90</v>
      </c>
    </row>
    <row r="3" spans="1:4">
      <c t="s" r="A3" s="3">
        <v>952</v>
      </c>
    </row>
    <row r="4" spans="1:4">
      <c t="s" r="A4" s="4">
        <v>977</v>
      </c>
      <c t="n" r="B4" s="6">
        <v>357844</v>
      </c>
    </row>
    <row r="5" spans="1:4">
      <c t="s" r="A5" s="4">
        <v>978</v>
      </c>
      <c t="n" r="B5" s="7">
        <v>13100</v>
      </c>
      <c t="n" r="C5" s="7">
        <v>46600</v>
      </c>
      <c t="n" r="D5" s="7">
        <v>10900</v>
      </c>
    </row>
    <row r="6" spans="1:4">
      <c t="s" r="A6" s="4">
        <v>172</v>
      </c>
      <c t="n" r="B6" s="6">
        <v>31863</v>
      </c>
      <c t="n" r="C6" s="6">
        <v>412239</v>
      </c>
      <c t="n" r="D6" s="6">
        <v>0</v>
      </c>
    </row>
    <row r="7" spans="1:4">
      <c t="s" r="A7" s="4">
        <v>979</v>
      </c>
      <c t="n" r="B7" s="7">
        <v>1126</v>
      </c>
      <c t="n" r="C7" s="7">
        <v>15520</v>
      </c>
      <c t="n" r="D7" s="7">
        <v>0</v>
      </c>
    </row>
    <row r="8" spans="1:4">
      <c t="s" r="A8" s="4">
        <v>959</v>
      </c>
    </row>
    <row r="9" spans="1:4">
      <c t="s" r="A9" s="3">
        <v>952</v>
      </c>
    </row>
    <row r="10" spans="1:4">
      <c t="s" r="A10" s="4">
        <v>977</v>
      </c>
      <c t="n" r="B10" s="6">
        <v>357844</v>
      </c>
      <c t="n" r="C10" s="6">
        <v>373960</v>
      </c>
      <c t="n" r="D10" s="6">
        <v>349373</v>
      </c>
    </row>
    <row r="11" spans="1:4">
      <c t="s" r="A11" s="4">
        <v>980</v>
      </c>
    </row>
    <row r="12" spans="1:4">
      <c t="s" r="A12" s="3">
        <v>952</v>
      </c>
    </row>
    <row r="13" spans="1:4">
      <c t="s" r="A13" s="4">
        <v>981</v>
      </c>
      <c t="s" r="B13" s="4">
        <v>982</v>
      </c>
    </row>
    <row r="14" spans="1:4">
      <c t="s" r="A14" s="4">
        <v>983</v>
      </c>
    </row>
    <row r="15" spans="1:4">
      <c t="s" r="A15" s="3">
        <v>952</v>
      </c>
    </row>
    <row r="16" spans="1:4">
      <c t="s" r="A16" s="4">
        <v>981</v>
      </c>
      <c t="s" r="B16" s="4">
        <v>586</v>
      </c>
    </row>
    <row r="17" spans="1:4">
      <c t="s" r="A17" s="4">
        <v>984</v>
      </c>
    </row>
    <row r="18" spans="1:4">
      <c t="s" r="A18" s="3">
        <v>952</v>
      </c>
    </row>
    <row r="19" spans="1:4">
      <c t="s" r="A19" s="4">
        <v>985</v>
      </c>
      <c t="s" r="B19" s="4">
        <v>98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G1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t="s" r="A1" s="1">
        <v>986</v>
      </c>
      <c t="s" r="B1" s="2">
        <v>521</v>
      </c>
      <c t="s" r="E1" s="2">
        <v>1</v>
      </c>
    </row>
    <row r="2" spans="1:7">
      <c t="s" r="B2" s="2">
        <v>987</v>
      </c>
      <c t="s" r="C2" s="2">
        <v>988</v>
      </c>
      <c t="s" r="D2" s="2">
        <v>989</v>
      </c>
      <c t="s" r="E2" s="2">
        <v>2</v>
      </c>
      <c t="s" r="F2" s="2">
        <v>990</v>
      </c>
      <c t="s" r="G2" s="2">
        <v>991</v>
      </c>
    </row>
    <row r="3" spans="1:7">
      <c t="s" r="A3" s="4">
        <v>992</v>
      </c>
    </row>
    <row r="4" spans="1:7">
      <c t="s" r="A4" s="3">
        <v>952</v>
      </c>
    </row>
    <row r="5" spans="1:7">
      <c t="s" r="A5" s="4">
        <v>993</v>
      </c>
      <c t="n" r="B5" s="6">
        <v>306600</v>
      </c>
    </row>
    <row r="6" spans="1:7">
      <c t="s" r="A6" s="4">
        <v>994</v>
      </c>
      <c t="s" r="B6" s="4">
        <v>982</v>
      </c>
    </row>
    <row r="7" spans="1:7">
      <c t="s" r="A7" s="4">
        <v>995</v>
      </c>
      <c t="s" r="B7" s="4">
        <v>996</v>
      </c>
    </row>
    <row r="8" spans="1:7">
      <c t="s" r="A8" s="4">
        <v>997</v>
      </c>
      <c t="s" r="B8" s="4">
        <v>998</v>
      </c>
    </row>
    <row r="9" spans="1:7">
      <c t="s" r="A9" s="4">
        <v>999</v>
      </c>
    </row>
    <row r="10" spans="1:7">
      <c t="s" r="A10" s="3">
        <v>952</v>
      </c>
    </row>
    <row r="11" spans="1:7">
      <c t="s" r="A11" s="4">
        <v>1000</v>
      </c>
      <c t="s" r="B11" s="4">
        <v>1001</v>
      </c>
    </row>
    <row r="12" spans="1:7">
      <c t="s" r="A12" s="4">
        <v>1002</v>
      </c>
    </row>
    <row r="13" spans="1:7">
      <c t="s" r="A13" s="3">
        <v>952</v>
      </c>
    </row>
    <row r="14" spans="1:7">
      <c t="s" r="A14" s="4">
        <v>995</v>
      </c>
      <c t="s" r="B14" s="4">
        <v>1003</v>
      </c>
    </row>
    <row r="15" spans="1:7">
      <c t="s" r="A15" s="4">
        <v>1004</v>
      </c>
      <c t="s" r="B15" s="4">
        <v>1005</v>
      </c>
    </row>
    <row r="16" spans="1:7">
      <c t="s" r="A16" s="4">
        <v>1006</v>
      </c>
    </row>
    <row r="17" spans="1:7">
      <c t="s" r="A17" s="3">
        <v>952</v>
      </c>
    </row>
    <row r="18" spans="1:7">
      <c t="s" r="A18" s="4">
        <v>995</v>
      </c>
      <c t="s" r="B18" s="4">
        <v>1007</v>
      </c>
    </row>
    <row r="19" spans="1:7">
      <c t="s" r="A19" s="4">
        <v>1004</v>
      </c>
      <c t="s" r="B19" s="4">
        <v>1008</v>
      </c>
    </row>
    <row r="20" spans="1:7">
      <c t="s" r="A20" s="4">
        <v>1009</v>
      </c>
    </row>
    <row r="21" spans="1:7">
      <c t="s" r="A21" s="3">
        <v>952</v>
      </c>
    </row>
    <row r="22" spans="1:7">
      <c t="s" r="A22" s="4">
        <v>995</v>
      </c>
      <c t="s" r="B22" s="4">
        <v>996</v>
      </c>
    </row>
    <row r="23" spans="1:7">
      <c t="s" r="A23" s="4">
        <v>1004</v>
      </c>
      <c t="s" r="B23" s="4">
        <v>855</v>
      </c>
    </row>
    <row r="24" spans="1:7">
      <c t="s" r="A24" s="4">
        <v>1010</v>
      </c>
    </row>
    <row r="25" spans="1:7">
      <c t="s" r="A25" s="3">
        <v>952</v>
      </c>
    </row>
    <row r="26" spans="1:7">
      <c t="s" r="A26" s="4">
        <v>1000</v>
      </c>
      <c t="s" r="B26" s="4">
        <v>1011</v>
      </c>
    </row>
    <row r="27" spans="1:7">
      <c t="s" r="A27" s="4">
        <v>1012</v>
      </c>
    </row>
    <row r="28" spans="1:7">
      <c t="s" r="A28" s="3">
        <v>952</v>
      </c>
    </row>
    <row r="29" spans="1:7">
      <c t="s" r="A29" s="4">
        <v>995</v>
      </c>
      <c t="s" r="B29" s="4">
        <v>627</v>
      </c>
    </row>
    <row r="30" spans="1:7">
      <c t="s" r="A30" s="4">
        <v>1004</v>
      </c>
      <c t="s" r="B30" s="4">
        <v>1005</v>
      </c>
    </row>
    <row r="31" spans="1:7">
      <c t="s" r="A31" s="4">
        <v>1013</v>
      </c>
    </row>
    <row r="32" spans="1:7">
      <c t="s" r="A32" s="3">
        <v>952</v>
      </c>
    </row>
    <row r="33" spans="1:7">
      <c t="s" r="A33" s="4">
        <v>995</v>
      </c>
      <c t="s" r="B33" s="4">
        <v>1001</v>
      </c>
    </row>
    <row r="34" spans="1:7">
      <c t="s" r="A34" s="4">
        <v>1004</v>
      </c>
      <c t="s" r="B34" s="4">
        <v>1008</v>
      </c>
    </row>
    <row r="35" spans="1:7">
      <c t="s" r="A35" s="4">
        <v>1014</v>
      </c>
    </row>
    <row r="36" spans="1:7">
      <c t="s" r="A36" s="3">
        <v>952</v>
      </c>
    </row>
    <row r="37" spans="1:7">
      <c t="s" r="A37" s="4">
        <v>995</v>
      </c>
      <c t="s" r="B37" s="4">
        <v>998</v>
      </c>
    </row>
    <row r="38" spans="1:7">
      <c t="s" r="A38" s="4">
        <v>1004</v>
      </c>
      <c t="s" r="B38" s="4">
        <v>855</v>
      </c>
    </row>
    <row r="39" spans="1:7">
      <c t="s" r="A39" s="4">
        <v>1015</v>
      </c>
    </row>
    <row r="40" spans="1:7">
      <c t="s" r="A40" s="3">
        <v>952</v>
      </c>
    </row>
    <row r="41" spans="1:7">
      <c t="s" r="A41" s="4">
        <v>1016</v>
      </c>
      <c t="n" r="F41" s="13">
        <v>14.5</v>
      </c>
    </row>
    <row r="42" spans="1:7">
      <c t="s" r="A42" s="4">
        <v>1017</v>
      </c>
    </row>
    <row r="43" spans="1:7">
      <c t="s" r="A43" s="3">
        <v>952</v>
      </c>
    </row>
    <row r="44" spans="1:7">
      <c t="s" r="A44" s="4">
        <v>993</v>
      </c>
      <c t="n" r="C44" s="6">
        <v>329700</v>
      </c>
    </row>
    <row r="45" spans="1:7">
      <c t="s" r="A45" s="4">
        <v>994</v>
      </c>
      <c t="s" r="C45" s="4">
        <v>982</v>
      </c>
    </row>
    <row r="46" spans="1:7">
      <c t="s" r="A46" s="4">
        <v>995</v>
      </c>
      <c t="s" r="C46" s="4">
        <v>996</v>
      </c>
    </row>
    <row r="47" spans="1:7">
      <c t="s" r="A47" s="4">
        <v>997</v>
      </c>
      <c t="s" r="C47" s="4">
        <v>998</v>
      </c>
    </row>
    <row r="48" spans="1:7">
      <c t="s" r="A48" s="4">
        <v>1018</v>
      </c>
    </row>
    <row r="49" spans="1:7">
      <c t="s" r="A49" s="3">
        <v>952</v>
      </c>
    </row>
    <row r="50" spans="1:7">
      <c t="s" r="A50" s="4">
        <v>1000</v>
      </c>
      <c t="s" r="C50" s="4">
        <v>998</v>
      </c>
    </row>
    <row r="51" spans="1:7">
      <c t="s" r="A51" s="4">
        <v>1019</v>
      </c>
    </row>
    <row r="52" spans="1:7">
      <c t="s" r="A52" s="3">
        <v>952</v>
      </c>
    </row>
    <row r="53" spans="1:7">
      <c t="s" r="A53" s="4">
        <v>995</v>
      </c>
      <c t="s" r="C53" s="4">
        <v>1003</v>
      </c>
    </row>
    <row r="54" spans="1:7">
      <c t="s" r="A54" s="4">
        <v>1004</v>
      </c>
      <c t="s" r="C54" s="4">
        <v>1005</v>
      </c>
    </row>
    <row r="55" spans="1:7">
      <c t="s" r="A55" s="4">
        <v>1020</v>
      </c>
    </row>
    <row r="56" spans="1:7">
      <c t="s" r="A56" s="3">
        <v>952</v>
      </c>
    </row>
    <row r="57" spans="1:7">
      <c t="s" r="A57" s="4">
        <v>995</v>
      </c>
      <c t="s" r="C57" s="4">
        <v>1007</v>
      </c>
    </row>
    <row r="58" spans="1:7">
      <c t="s" r="A58" s="4">
        <v>1004</v>
      </c>
      <c t="s" r="C58" s="4">
        <v>1008</v>
      </c>
    </row>
    <row r="59" spans="1:7">
      <c t="s" r="A59" s="4">
        <v>1021</v>
      </c>
    </row>
    <row r="60" spans="1:7">
      <c t="s" r="A60" s="3">
        <v>952</v>
      </c>
    </row>
    <row r="61" spans="1:7">
      <c t="s" r="A61" s="4">
        <v>995</v>
      </c>
      <c t="s" r="C61" s="4">
        <v>996</v>
      </c>
    </row>
    <row r="62" spans="1:7">
      <c t="s" r="A62" s="4">
        <v>1004</v>
      </c>
      <c t="s" r="C62" s="4">
        <v>855</v>
      </c>
    </row>
    <row r="63" spans="1:7">
      <c t="s" r="A63" s="4">
        <v>1022</v>
      </c>
    </row>
    <row r="64" spans="1:7">
      <c t="s" r="A64" s="3">
        <v>952</v>
      </c>
    </row>
    <row r="65" spans="1:7">
      <c t="s" r="A65" s="4">
        <v>1000</v>
      </c>
      <c t="s" r="C65" s="4">
        <v>1007</v>
      </c>
    </row>
    <row r="66" spans="1:7">
      <c t="s" r="A66" s="4">
        <v>1023</v>
      </c>
    </row>
    <row r="67" spans="1:7">
      <c t="s" r="A67" s="3">
        <v>952</v>
      </c>
    </row>
    <row r="68" spans="1:7">
      <c t="s" r="A68" s="4">
        <v>995</v>
      </c>
      <c t="s" r="C68" s="4">
        <v>627</v>
      </c>
    </row>
    <row r="69" spans="1:7">
      <c t="s" r="A69" s="4">
        <v>1004</v>
      </c>
      <c t="s" r="C69" s="4">
        <v>1005</v>
      </c>
    </row>
    <row r="70" spans="1:7">
      <c t="s" r="A70" s="4">
        <v>1024</v>
      </c>
    </row>
    <row r="71" spans="1:7">
      <c t="s" r="A71" s="3">
        <v>952</v>
      </c>
    </row>
    <row r="72" spans="1:7">
      <c t="s" r="A72" s="4">
        <v>995</v>
      </c>
      <c t="s" r="C72" s="4">
        <v>1001</v>
      </c>
    </row>
    <row r="73" spans="1:7">
      <c t="s" r="A73" s="4">
        <v>1004</v>
      </c>
      <c t="s" r="C73" s="4">
        <v>1008</v>
      </c>
    </row>
    <row r="74" spans="1:7">
      <c t="s" r="A74" s="4">
        <v>1025</v>
      </c>
    </row>
    <row r="75" spans="1:7">
      <c t="s" r="A75" s="3">
        <v>952</v>
      </c>
    </row>
    <row r="76" spans="1:7">
      <c t="s" r="A76" s="4">
        <v>1004</v>
      </c>
      <c t="s" r="C76" s="4">
        <v>855</v>
      </c>
    </row>
    <row r="77" spans="1:7">
      <c t="s" r="A77" s="4">
        <v>1026</v>
      </c>
    </row>
    <row r="78" spans="1:7">
      <c t="s" r="A78" s="3">
        <v>952</v>
      </c>
    </row>
    <row r="79" spans="1:7">
      <c t="s" r="A79" s="4">
        <v>1016</v>
      </c>
      <c t="n" r="G79" s="13">
        <v>14.3</v>
      </c>
    </row>
    <row r="80" spans="1:7">
      <c t="s" r="A80" s="4">
        <v>1027</v>
      </c>
    </row>
    <row r="81" spans="1:7">
      <c t="s" r="A81" s="3">
        <v>952</v>
      </c>
    </row>
    <row r="82" spans="1:7">
      <c t="s" r="A82" s="4">
        <v>993</v>
      </c>
      <c t="n" r="D82" s="6">
        <v>315150</v>
      </c>
    </row>
    <row r="83" spans="1:7">
      <c t="s" r="A83" s="4">
        <v>994</v>
      </c>
      <c t="s" r="D83" s="4">
        <v>982</v>
      </c>
    </row>
    <row r="84" spans="1:7">
      <c t="s" r="A84" s="4">
        <v>995</v>
      </c>
      <c t="s" r="D84" s="4">
        <v>996</v>
      </c>
    </row>
    <row r="85" spans="1:7">
      <c t="s" r="A85" s="4">
        <v>997</v>
      </c>
      <c t="s" r="D85" s="4">
        <v>998</v>
      </c>
    </row>
    <row r="86" spans="1:7">
      <c t="s" r="A86" s="4">
        <v>1016</v>
      </c>
      <c t="n" r="E86" s="13">
        <v>13.3</v>
      </c>
    </row>
    <row r="87" spans="1:7">
      <c t="s" r="A87" s="4">
        <v>1028</v>
      </c>
      <c t="n" r="E87" s="6">
        <v>0</v>
      </c>
    </row>
    <row r="88" spans="1:7">
      <c t="s" r="A88" s="4">
        <v>1029</v>
      </c>
    </row>
    <row r="89" spans="1:7">
      <c t="s" r="A89" s="3">
        <v>952</v>
      </c>
    </row>
    <row r="90" spans="1:7">
      <c t="s" r="A90" s="4">
        <v>1000</v>
      </c>
      <c t="s" r="D90" s="4">
        <v>998</v>
      </c>
    </row>
    <row r="91" spans="1:7">
      <c t="s" r="A91" s="4">
        <v>1030</v>
      </c>
    </row>
    <row r="92" spans="1:7">
      <c t="s" r="A92" s="3">
        <v>952</v>
      </c>
    </row>
    <row r="93" spans="1:7">
      <c t="s" r="A93" s="4">
        <v>995</v>
      </c>
      <c t="s" r="D93" s="4">
        <v>1003</v>
      </c>
    </row>
    <row r="94" spans="1:7">
      <c t="s" r="A94" s="4">
        <v>1004</v>
      </c>
      <c t="s" r="D94" s="4">
        <v>1005</v>
      </c>
    </row>
    <row r="95" spans="1:7">
      <c t="s" r="A95" s="4">
        <v>1031</v>
      </c>
    </row>
    <row r="96" spans="1:7">
      <c t="s" r="A96" s="3">
        <v>952</v>
      </c>
    </row>
    <row r="97" spans="1:7">
      <c t="s" r="A97" s="4">
        <v>995</v>
      </c>
      <c t="s" r="D97" s="4">
        <v>1007</v>
      </c>
    </row>
    <row r="98" spans="1:7">
      <c t="s" r="A98" s="4">
        <v>1004</v>
      </c>
      <c t="s" r="D98" s="4">
        <v>1008</v>
      </c>
    </row>
    <row r="99" spans="1:7">
      <c t="s" r="A99" s="4">
        <v>1032</v>
      </c>
    </row>
    <row r="100" spans="1:7">
      <c t="s" r="A100" s="3">
        <v>952</v>
      </c>
    </row>
    <row r="101" spans="1:7">
      <c t="s" r="A101" s="4">
        <v>995</v>
      </c>
      <c t="s" r="D101" s="4">
        <v>996</v>
      </c>
    </row>
    <row r="102" spans="1:7">
      <c t="s" r="A102" s="4">
        <v>1004</v>
      </c>
      <c t="s" r="D102" s="4">
        <v>855</v>
      </c>
    </row>
    <row r="103" spans="1:7">
      <c t="s" r="A103" s="4">
        <v>1033</v>
      </c>
    </row>
    <row r="104" spans="1:7">
      <c t="s" r="A104" s="3">
        <v>952</v>
      </c>
    </row>
    <row r="105" spans="1:7">
      <c t="s" r="A105" s="4">
        <v>1000</v>
      </c>
      <c t="s" r="D105" s="4">
        <v>1007</v>
      </c>
    </row>
    <row r="106" spans="1:7">
      <c t="s" r="A106" s="4">
        <v>1034</v>
      </c>
    </row>
    <row r="107" spans="1:7">
      <c t="s" r="A107" s="3">
        <v>952</v>
      </c>
    </row>
    <row r="108" spans="1:7">
      <c t="s" r="A108" s="4">
        <v>995</v>
      </c>
      <c t="s" r="D108" s="4">
        <v>627</v>
      </c>
    </row>
    <row r="109" spans="1:7">
      <c t="s" r="A109" s="4">
        <v>1004</v>
      </c>
      <c t="s" r="D109" s="4">
        <v>1005</v>
      </c>
    </row>
    <row r="110" spans="1:7">
      <c t="s" r="A110" s="4">
        <v>1035</v>
      </c>
    </row>
    <row r="111" spans="1:7">
      <c t="s" r="A111" s="3">
        <v>952</v>
      </c>
    </row>
    <row r="112" spans="1:7">
      <c t="s" r="A112" s="4">
        <v>995</v>
      </c>
      <c t="s" r="D112" s="4">
        <v>1001</v>
      </c>
    </row>
    <row r="113" spans="1:7">
      <c t="s" r="A113" s="4">
        <v>1004</v>
      </c>
      <c t="s" r="D113" s="4">
        <v>1008</v>
      </c>
    </row>
    <row r="114" spans="1:7">
      <c t="s" r="A114" s="4">
        <v>1036</v>
      </c>
    </row>
    <row r="115" spans="1:7">
      <c t="s" r="A115" s="3">
        <v>952</v>
      </c>
    </row>
    <row r="116" spans="1:7">
      <c t="s" r="A116" s="4">
        <v>995</v>
      </c>
      <c t="s" r="D116" s="4">
        <v>998</v>
      </c>
    </row>
    <row r="117" spans="1:7">
      <c t="s" r="A117" s="4">
        <v>1004</v>
      </c>
      <c t="s" r="D117" s="4">
        <v>855</v>
      </c>
    </row>
    <row r="118" spans="1:7">
      <c t="s" r="A118" s="4">
        <v>1037</v>
      </c>
    </row>
    <row r="119" spans="1:7">
      <c t="s" r="A119" s="3">
        <v>952</v>
      </c>
    </row>
    <row r="120" spans="1:7">
      <c t="s" r="A120" s="4">
        <v>1038</v>
      </c>
      <c t="s" r="B120" s="4">
        <v>627</v>
      </c>
    </row>
    <row r="121" spans="1:7">
      <c t="s" r="A121" s="4">
        <v>1039</v>
      </c>
    </row>
    <row r="122" spans="1:7">
      <c t="s" r="A122" s="3">
        <v>952</v>
      </c>
    </row>
    <row r="123" spans="1:7">
      <c t="s" r="A123" s="4">
        <v>1038</v>
      </c>
      <c t="s" r="C123" s="4">
        <v>627</v>
      </c>
    </row>
    <row r="124" spans="1:7">
      <c t="s" r="A124" s="4">
        <v>1040</v>
      </c>
    </row>
    <row r="125" spans="1:7">
      <c t="s" r="A125" s="3">
        <v>952</v>
      </c>
    </row>
    <row r="126" spans="1:7">
      <c t="s" r="A126" s="4">
        <v>1038</v>
      </c>
      <c t="s" r="D126" s="4">
        <v>627</v>
      </c>
    </row>
    <row r="127" spans="1:7">
      <c t="s" r="A127" s="4">
        <v>1041</v>
      </c>
    </row>
    <row r="128" spans="1:7">
      <c t="s" r="A128" s="3">
        <v>952</v>
      </c>
    </row>
    <row r="129" spans="1:7">
      <c t="s" r="A129" s="4">
        <v>1038</v>
      </c>
      <c t="s" r="B129" s="4">
        <v>627</v>
      </c>
    </row>
    <row r="130" spans="1:7">
      <c t="s" r="A130" s="4">
        <v>1042</v>
      </c>
    </row>
    <row r="131" spans="1:7">
      <c t="s" r="A131" s="3">
        <v>952</v>
      </c>
    </row>
    <row r="132" spans="1:7">
      <c t="s" r="A132" s="4">
        <v>1038</v>
      </c>
      <c t="s" r="C132" s="4">
        <v>627</v>
      </c>
    </row>
    <row r="133" spans="1:7">
      <c t="s" r="A133" s="4">
        <v>1043</v>
      </c>
    </row>
    <row r="134" spans="1:7">
      <c t="s" r="A134" s="3">
        <v>952</v>
      </c>
    </row>
    <row r="135" spans="1:7">
      <c t="s" r="A135" s="4">
        <v>1038</v>
      </c>
      <c t="s" r="D135" s="4">
        <v>62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21"/>
    <col customWidth="1" max="6" min="6" width="21"/>
    <col customWidth="1" max="7" min="7" width="21"/>
  </cols>
  <sheetData>
    <row r="1" spans="1:7">
      <c t="s" r="A1" s="1">
        <v>1044</v>
      </c>
      <c t="s" r="B1" s="2">
        <v>521</v>
      </c>
      <c t="s" r="C1" s="2">
        <v>469</v>
      </c>
      <c t="s" r="D1" s="2">
        <v>1</v>
      </c>
      <c t="s" r="G1" s="2">
        <v>1045</v>
      </c>
    </row>
    <row r="2" spans="1:7">
      <c t="s" r="B2" s="2">
        <v>938</v>
      </c>
      <c t="s" r="C2" s="2">
        <v>1046</v>
      </c>
      <c t="s" r="D2" s="2">
        <v>1047</v>
      </c>
      <c t="s" r="E2" s="2">
        <v>504</v>
      </c>
      <c t="s" r="F2" s="2">
        <v>562</v>
      </c>
      <c t="s" r="G2" s="2">
        <v>562</v>
      </c>
    </row>
    <row r="3" spans="1:7">
      <c t="s" r="A3" s="3">
        <v>952</v>
      </c>
    </row>
    <row r="4" spans="1:7">
      <c t="s" r="A4" s="4">
        <v>966</v>
      </c>
      <c t="n" r="D4" s="6">
        <v>357844</v>
      </c>
    </row>
    <row r="5" spans="1:7">
      <c t="s" r="A5" s="4">
        <v>1048</v>
      </c>
      <c t="n" r="D5" s="7">
        <v>837</v>
      </c>
      <c t="n" r="E5" s="7">
        <v>709</v>
      </c>
      <c t="n" r="F5" s="7">
        <v>367</v>
      </c>
    </row>
    <row r="6" spans="1:7">
      <c t="s" r="A6" s="4">
        <v>1049</v>
      </c>
      <c t="n" r="D6" s="7">
        <v>28200</v>
      </c>
    </row>
    <row r="7" spans="1:7">
      <c t="s" r="A7" s="4">
        <v>1050</v>
      </c>
      <c t="s" r="D7" s="4">
        <v>1051</v>
      </c>
    </row>
    <row r="8" spans="1:7">
      <c t="s" r="A8" s="4">
        <v>1052</v>
      </c>
    </row>
    <row r="9" spans="1:7">
      <c t="s" r="A9" s="3">
        <v>952</v>
      </c>
    </row>
    <row r="10" spans="1:7">
      <c t="s" r="A10" s="4">
        <v>1053</v>
      </c>
      <c t="n" r="C10" s="6">
        <v>392000</v>
      </c>
    </row>
    <row r="11" spans="1:7">
      <c t="s" r="A11" s="4">
        <v>1054</v>
      </c>
      <c t="n" r="F11" s="7">
        <v>32200</v>
      </c>
      <c t="n" r="G11" s="7">
        <v>32200</v>
      </c>
    </row>
    <row r="12" spans="1:7">
      <c t="s" r="A12" s="4">
        <v>994</v>
      </c>
      <c t="s" r="G12" s="4">
        <v>1055</v>
      </c>
    </row>
    <row r="13" spans="1:7">
      <c t="s" r="A13" s="4">
        <v>966</v>
      </c>
      <c t="n" r="B13" s="6">
        <v>933769</v>
      </c>
    </row>
    <row r="14" spans="1:7">
      <c t="s" r="A14" s="4">
        <v>1056</v>
      </c>
    </row>
    <row r="15" spans="1:7">
      <c t="s" r="A15" s="3">
        <v>952</v>
      </c>
    </row>
    <row r="16" spans="1:7">
      <c t="s" r="A16" s="4">
        <v>1057</v>
      </c>
      <c t="n" r="G16" s="6">
        <v>1</v>
      </c>
    </row>
    <row r="17" spans="1:7">
      <c t="s" r="A17" s="4">
        <v>1058</v>
      </c>
    </row>
    <row r="18" spans="1:7">
      <c t="s" r="A18" s="3">
        <v>952</v>
      </c>
    </row>
    <row r="19" spans="1:7">
      <c t="s" r="A19" s="4">
        <v>1057</v>
      </c>
      <c t="n" r="G19" s="6">
        <v>2</v>
      </c>
    </row>
    <row r="20" spans="1:7">
      <c t="s" r="A20" s="4">
        <v>1059</v>
      </c>
    </row>
    <row r="21" spans="1:7">
      <c t="s" r="A21" s="3">
        <v>952</v>
      </c>
    </row>
    <row r="22" spans="1:7">
      <c t="s" r="A22" s="4">
        <v>1057</v>
      </c>
      <c t="n" r="G22" s="6">
        <v>3</v>
      </c>
    </row>
  </sheetData>
  <mergeCells count="2">
    <mergeCell ref="A1:A2"/>
    <mergeCell ref="D1:F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t="s" r="A1" s="1">
        <v>1060</v>
      </c>
      <c t="s" r="B1" s="2">
        <v>521</v>
      </c>
      <c t="s" r="C1" s="2">
        <v>469</v>
      </c>
      <c t="s" r="D1" s="2">
        <v>1</v>
      </c>
    </row>
    <row r="2" spans="1:6">
      <c t="s" r="B2" s="2">
        <v>988</v>
      </c>
      <c t="s" r="C2" s="2">
        <v>474</v>
      </c>
      <c t="s" r="D2" s="2">
        <v>2</v>
      </c>
      <c t="s" r="E2" s="2">
        <v>30</v>
      </c>
      <c t="s" r="F2" s="2">
        <v>90</v>
      </c>
    </row>
    <row r="3" spans="1:6">
      <c t="s" r="A3" s="3">
        <v>952</v>
      </c>
    </row>
    <row r="4" spans="1:6">
      <c t="s" r="A4" s="4">
        <v>977</v>
      </c>
      <c t="n" r="D4" s="6">
        <v>0</v>
      </c>
    </row>
    <row r="5" spans="1:6">
      <c t="s" r="A5" s="4">
        <v>1061</v>
      </c>
      <c t="n" r="D5" s="7">
        <v>0</v>
      </c>
    </row>
    <row r="6" spans="1:6">
      <c t="s" r="A6" s="4">
        <v>1062</v>
      </c>
      <c t="n" r="D6" s="7">
        <v>200</v>
      </c>
      <c t="n" r="E6" s="7">
        <v>724</v>
      </c>
      <c t="n" r="F6" s="7">
        <v>905</v>
      </c>
    </row>
    <row r="7" spans="1:6">
      <c t="s" r="A7" s="4">
        <v>961</v>
      </c>
    </row>
    <row r="8" spans="1:6">
      <c t="s" r="A8" s="3">
        <v>952</v>
      </c>
    </row>
    <row r="9" spans="1:6">
      <c t="s" r="A9" s="4">
        <v>977</v>
      </c>
      <c t="n" r="B9" s="6">
        <v>282500</v>
      </c>
    </row>
    <row r="10" spans="1:6">
      <c t="s" r="A10" s="4">
        <v>1061</v>
      </c>
      <c t="n" r="C10" s="8">
        <v>32.02</v>
      </c>
    </row>
    <row r="11" spans="1:6">
      <c t="s" r="A11" s="4">
        <v>1063</v>
      </c>
      <c t="s" r="D11" s="4">
        <v>886</v>
      </c>
    </row>
    <row r="12" spans="1:6">
      <c t="s" r="A12" s="4">
        <v>1064</v>
      </c>
      <c t="s" r="D12" s="4">
        <v>1065</v>
      </c>
    </row>
    <row r="13" spans="1:6">
      <c t="s" r="A13" s="4">
        <v>1066</v>
      </c>
      <c t="s" r="D13" s="4">
        <v>586</v>
      </c>
    </row>
    <row r="14" spans="1:6">
      <c t="s" r="A14" s="4">
        <v>981</v>
      </c>
      <c t="s" r="D14" s="4">
        <v>690</v>
      </c>
    </row>
    <row r="15" spans="1:6">
      <c t="s" r="A15" s="4">
        <v>1067</v>
      </c>
      <c t="s" r="D15" s="4">
        <v>1068</v>
      </c>
    </row>
    <row r="16" spans="1:6">
      <c t="s" r="A16" s="4">
        <v>1069</v>
      </c>
      <c t="s" r="D16" s="4">
        <v>449</v>
      </c>
    </row>
    <row r="17" spans="1:6">
      <c t="s" r="A17" s="4">
        <v>1070</v>
      </c>
      <c t="s" r="D17" s="4">
        <v>1071</v>
      </c>
    </row>
    <row r="18" spans="1:6">
      <c t="s" r="A18" s="4">
        <v>1072</v>
      </c>
      <c t="s" r="D18" s="4">
        <v>1073</v>
      </c>
    </row>
    <row r="19" spans="1:6">
      <c t="s" r="A19" s="4">
        <v>1074</v>
      </c>
      <c t="s" r="D19" s="4">
        <v>1075</v>
      </c>
    </row>
    <row r="20" spans="1:6">
      <c t="s" r="A20" s="4">
        <v>1076</v>
      </c>
      <c t="s" r="D20" s="4">
        <v>1077</v>
      </c>
    </row>
  </sheetData>
  <mergeCells count="2">
    <mergeCell ref="A1:A2"/>
    <mergeCell ref="D1:F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r="1" spans="1:2">
      <c t="s" r="A1" s="1">
        <v>1078</v>
      </c>
      <c t="s" r="B1" s="2">
        <v>1</v>
      </c>
    </row>
    <row r="2" spans="1:2">
      <c t="s" r="B2" s="2">
        <v>963</v>
      </c>
    </row>
    <row r="3" spans="1:2">
      <c t="s" r="A3" s="3">
        <v>1079</v>
      </c>
    </row>
    <row r="4" spans="1:2">
      <c t="s" r="A4" s="4">
        <v>1080</v>
      </c>
      <c t="n" r="B4" s="6">
        <v>318400</v>
      </c>
    </row>
    <row r="5" spans="1:2">
      <c t="s" r="A5" s="4">
        <v>1081</v>
      </c>
      <c t="n" r="B5" s="8">
        <v>30.32</v>
      </c>
    </row>
    <row r="6" spans="1:2">
      <c t="s" r="A6" s="4">
        <v>1082</v>
      </c>
      <c t="s" r="B6" s="4">
        <v>1083</v>
      </c>
    </row>
    <row r="7" spans="1:2">
      <c t="s" r="A7" s="4">
        <v>1084</v>
      </c>
      <c t="n" r="B7" s="6">
        <v>104700</v>
      </c>
    </row>
    <row r="8" spans="1:2">
      <c t="s" r="A8" s="4">
        <v>1085</v>
      </c>
      <c t="n" r="B8" s="8">
        <v>28.46</v>
      </c>
    </row>
    <row r="9" spans="1:2">
      <c t="s" r="A9" s="4">
        <v>1086</v>
      </c>
    </row>
    <row r="10" spans="1:2">
      <c t="s" r="A10" s="3">
        <v>1079</v>
      </c>
    </row>
    <row r="11" spans="1:2">
      <c t="s" r="A11" s="4">
        <v>1080</v>
      </c>
      <c t="n" r="B11" s="6">
        <v>91000</v>
      </c>
    </row>
    <row r="12" spans="1:2">
      <c t="s" r="A12" s="4">
        <v>1081</v>
      </c>
      <c t="n" r="B12" s="8">
        <v>26.06</v>
      </c>
    </row>
    <row r="13" spans="1:2">
      <c t="s" r="A13" s="4">
        <v>1082</v>
      </c>
      <c t="s" r="B13" s="4">
        <v>1087</v>
      </c>
    </row>
    <row r="14" spans="1:2">
      <c t="s" r="A14" s="4">
        <v>1084</v>
      </c>
      <c t="n" r="B14" s="6">
        <v>62500</v>
      </c>
    </row>
    <row r="15" spans="1:2">
      <c t="s" r="A15" s="4">
        <v>1085</v>
      </c>
      <c t="n" r="B15" s="8">
        <v>26.06</v>
      </c>
    </row>
    <row r="16" spans="1:2">
      <c t="s" r="A16" s="4">
        <v>1088</v>
      </c>
    </row>
    <row r="17" spans="1:2">
      <c t="s" r="A17" s="3">
        <v>1079</v>
      </c>
    </row>
    <row r="18" spans="1:2">
      <c t="s" r="A18" s="4">
        <v>1080</v>
      </c>
      <c t="n" r="B18" s="6">
        <v>227400</v>
      </c>
    </row>
    <row r="19" spans="1:2">
      <c t="s" r="A19" s="4">
        <v>1081</v>
      </c>
      <c t="n" r="B19" s="8">
        <v>32.02</v>
      </c>
    </row>
    <row r="20" spans="1:2">
      <c t="s" r="A20" s="4">
        <v>1082</v>
      </c>
      <c t="s" r="B20" s="4">
        <v>1089</v>
      </c>
    </row>
    <row r="21" spans="1:2">
      <c t="s" r="A21" s="4">
        <v>1084</v>
      </c>
      <c t="n" r="B21" s="6">
        <v>42200</v>
      </c>
    </row>
    <row r="22" spans="1:2">
      <c t="s" r="A22" s="4">
        <v>1085</v>
      </c>
      <c t="n" r="B22" s="8">
        <v>32.0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1090</v>
      </c>
      <c t="s" r="B1" s="2">
        <v>1</v>
      </c>
    </row>
    <row r="2" spans="1:4">
      <c t="s" r="B2" s="2">
        <v>2</v>
      </c>
      <c t="s" r="C2" s="2">
        <v>30</v>
      </c>
      <c t="s" r="D2" s="2">
        <v>90</v>
      </c>
    </row>
    <row r="3" spans="1:4">
      <c t="s" r="A3" s="3">
        <v>1091</v>
      </c>
    </row>
    <row r="4" spans="1:4">
      <c t="s" r="A4" s="4">
        <v>1092</v>
      </c>
      <c t="n" r="B4" s="6">
        <v>370500</v>
      </c>
    </row>
    <row r="5" spans="1:4">
      <c t="s" r="A5" s="4">
        <v>977</v>
      </c>
      <c t="n" r="B5" s="6">
        <v>0</v>
      </c>
    </row>
    <row r="6" spans="1:4">
      <c t="s" r="A6" s="4">
        <v>1093</v>
      </c>
      <c t="n" r="B6" s="6">
        <v>-28400</v>
      </c>
      <c t="n" r="C6" s="6">
        <v>-47000</v>
      </c>
      <c t="n" r="D6" s="6">
        <v>-44500</v>
      </c>
    </row>
    <row r="7" spans="1:4">
      <c t="s" r="A7" s="4">
        <v>1094</v>
      </c>
      <c t="n" r="B7" s="6">
        <v>-23700</v>
      </c>
    </row>
    <row r="8" spans="1:4">
      <c t="s" r="A8" s="4">
        <v>1095</v>
      </c>
      <c t="n" r="B8" s="6">
        <v>318400</v>
      </c>
      <c t="n" r="C8" s="6">
        <v>370500</v>
      </c>
    </row>
    <row r="9" spans="1:4">
      <c t="s" r="A9" s="3">
        <v>1096</v>
      </c>
    </row>
    <row r="10" spans="1:4">
      <c t="s" r="A10" s="4">
        <v>1097</v>
      </c>
      <c t="n" r="B10" s="8">
        <v>30.2</v>
      </c>
    </row>
    <row r="11" spans="1:4">
      <c t="s" r="A11" s="4">
        <v>1061</v>
      </c>
      <c t="n" r="B11" s="6">
        <v>0</v>
      </c>
    </row>
    <row r="12" spans="1:4">
      <c t="s" r="A12" s="4">
        <v>1098</v>
      </c>
      <c t="n" r="B12" s="15">
        <v>27.76</v>
      </c>
    </row>
    <row r="13" spans="1:4">
      <c t="s" r="A13" s="4">
        <v>1099</v>
      </c>
      <c t="n" r="B13" s="15">
        <v>31.58</v>
      </c>
    </row>
    <row r="14" spans="1:4">
      <c t="s" r="A14" s="4">
        <v>1100</v>
      </c>
      <c t="n" r="B14" s="8">
        <v>30.32</v>
      </c>
      <c t="n" r="C14" s="8">
        <v>30.2</v>
      </c>
    </row>
    <row r="15" spans="1:4">
      <c t="s" r="A15" s="4">
        <v>1101</v>
      </c>
      <c t="s" r="B15" s="4">
        <v>1102</v>
      </c>
    </row>
    <row r="16" spans="1:4">
      <c t="s" r="A16" s="4">
        <v>1103</v>
      </c>
      <c t="n" r="B16" s="7">
        <v>924</v>
      </c>
    </row>
    <row r="17" spans="1:4">
      <c t="s" r="A17" s="3">
        <v>1104</v>
      </c>
    </row>
    <row r="18" spans="1:4">
      <c t="s" r="A18" s="4">
        <v>1105</v>
      </c>
      <c t="n" r="B18" s="6">
        <v>258633</v>
      </c>
    </row>
    <row r="19" spans="1:4">
      <c t="s" r="A19" s="4">
        <v>1106</v>
      </c>
      <c t="n" r="B19" s="8">
        <v>30.13</v>
      </c>
    </row>
    <row r="20" spans="1:4">
      <c t="s" r="A20" s="4">
        <v>1107</v>
      </c>
      <c t="s" r="B20" s="4">
        <v>1108</v>
      </c>
    </row>
    <row r="21" spans="1:4">
      <c t="s" r="A21" s="4">
        <v>1109</v>
      </c>
      <c t="n" r="B21" s="7">
        <v>800</v>
      </c>
    </row>
    <row r="22" spans="1:4">
      <c t="s" r="A22" s="3">
        <v>1110</v>
      </c>
    </row>
    <row r="23" spans="1:4">
      <c t="s" r="A23" s="4">
        <v>1111</v>
      </c>
      <c t="n" r="B23" s="6">
        <v>104700</v>
      </c>
    </row>
    <row r="24" spans="1:4">
      <c t="s" r="A24" s="4">
        <v>1112</v>
      </c>
      <c t="n" r="B24" s="8">
        <v>28.46</v>
      </c>
    </row>
    <row r="25" spans="1:4">
      <c t="s" r="A25" s="4">
        <v>1113</v>
      </c>
      <c t="s" r="B25" s="4">
        <v>1114</v>
      </c>
    </row>
    <row r="26" spans="1:4">
      <c t="s" r="A26" s="4">
        <v>1115</v>
      </c>
      <c t="n" r="B26" s="7">
        <v>49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6</v>
      </c>
      <c t="s" r="B1" s="2">
        <v>1</v>
      </c>
    </row>
    <row r="2" spans="1:4">
      <c t="s" r="B2" s="2">
        <v>2</v>
      </c>
      <c t="s" r="C2" s="2">
        <v>30</v>
      </c>
      <c t="s" r="D2" s="2">
        <v>90</v>
      </c>
    </row>
    <row r="3" spans="1:4">
      <c t="s" r="A3" s="3">
        <v>1117</v>
      </c>
    </row>
    <row r="4" spans="1:4">
      <c t="s" r="A4" s="4">
        <v>1118</v>
      </c>
      <c t="n" r="B4" s="7">
        <v>-14023</v>
      </c>
    </row>
    <row r="5" spans="1:4">
      <c t="s" r="A5" s="4">
        <v>1119</v>
      </c>
      <c t="n" r="B5" s="6">
        <v>-23200</v>
      </c>
      <c t="n" r="C5" s="7">
        <v>-10042</v>
      </c>
      <c t="n" r="D5" s="7">
        <v>-4968</v>
      </c>
    </row>
    <row r="6" spans="1:4">
      <c t="s" r="A6" s="4">
        <v>126</v>
      </c>
      <c t="n" r="B6" s="6">
        <v>-711</v>
      </c>
      <c t="n" r="C6" s="6">
        <v>-1287</v>
      </c>
      <c t="n" r="D6" s="6">
        <v>1382</v>
      </c>
    </row>
    <row r="7" spans="1:4">
      <c t="s" r="A7" s="4">
        <v>1120</v>
      </c>
      <c t="n" r="B7" s="6">
        <v>-36715</v>
      </c>
      <c t="n" r="C7" s="6">
        <v>-14023</v>
      </c>
    </row>
    <row r="8" spans="1:4">
      <c t="s" r="A8" s="4">
        <v>1121</v>
      </c>
    </row>
    <row r="9" spans="1:4">
      <c t="s" r="A9" s="3">
        <v>1117</v>
      </c>
    </row>
    <row r="10" spans="1:4">
      <c t="s" r="A10" s="4">
        <v>1118</v>
      </c>
      <c t="n" r="B10" s="6">
        <v>-14023</v>
      </c>
      <c t="n" r="C10" s="6">
        <v>-2428</v>
      </c>
      <c t="n" r="D10" s="6">
        <v>1200</v>
      </c>
    </row>
    <row r="11" spans="1:4">
      <c t="s" r="A11" s="4">
        <v>1122</v>
      </c>
      <c t="n" r="C11" s="6">
        <v>-852</v>
      </c>
      <c t="n" r="D11" s="6">
        <v>-353</v>
      </c>
    </row>
    <row r="12" spans="1:4">
      <c t="s" r="A12" s="4">
        <v>1119</v>
      </c>
      <c t="n" r="B12" s="6">
        <v>-22017</v>
      </c>
      <c t="n" r="C12" s="6">
        <v>-9523</v>
      </c>
      <c t="n" r="D12" s="6">
        <v>-4708</v>
      </c>
    </row>
    <row r="13" spans="1:4">
      <c t="s" r="A13" s="4">
        <v>126</v>
      </c>
      <c t="n" r="B13" s="6">
        <v>-675</v>
      </c>
      <c t="n" r="C13" s="6">
        <v>-1220</v>
      </c>
      <c t="n" r="D13" s="6">
        <v>1310</v>
      </c>
    </row>
    <row r="14" spans="1:4">
      <c t="s" r="A14" s="4">
        <v>1123</v>
      </c>
      <c t="n" r="D14" s="6">
        <v>123</v>
      </c>
    </row>
    <row r="15" spans="1:4">
      <c t="s" r="A15" s="4">
        <v>1120</v>
      </c>
      <c t="n" r="B15" s="6">
        <v>-36715</v>
      </c>
      <c t="n" r="C15" s="6">
        <v>-14023</v>
      </c>
      <c t="n" r="D15" s="6">
        <v>-2428</v>
      </c>
    </row>
    <row r="16" spans="1:4">
      <c t="s" r="A16" s="4">
        <v>1124</v>
      </c>
    </row>
    <row r="17" spans="1:4">
      <c t="s" r="A17" s="3">
        <v>1117</v>
      </c>
    </row>
    <row r="18" spans="1:4">
      <c t="s" r="A18" s="4">
        <v>1118</v>
      </c>
      <c t="n" r="B18" s="6">
        <v>-14113</v>
      </c>
      <c t="n" r="C18" s="6">
        <v>-4590</v>
      </c>
      <c t="n" r="D18" s="6">
        <v>-5</v>
      </c>
    </row>
    <row r="19" spans="1:4">
      <c t="s" r="A19" s="4">
        <v>1119</v>
      </c>
      <c t="n" r="B19" s="6">
        <v>-22017</v>
      </c>
      <c t="n" r="C19" s="6">
        <v>-9523</v>
      </c>
      <c t="n" r="D19" s="6">
        <v>-4708</v>
      </c>
    </row>
    <row r="20" spans="1:4">
      <c t="s" r="A20" s="4">
        <v>1123</v>
      </c>
      <c t="n" r="D20" s="6">
        <v>123</v>
      </c>
    </row>
    <row r="21" spans="1:4">
      <c t="s" r="A21" s="4">
        <v>1120</v>
      </c>
      <c t="n" r="B21" s="6">
        <v>-36130</v>
      </c>
      <c t="n" r="C21" s="6">
        <v>-14113</v>
      </c>
      <c t="n" r="D21" s="6">
        <v>-4590</v>
      </c>
    </row>
    <row r="22" spans="1:4">
      <c t="s" r="A22" s="4">
        <v>1125</v>
      </c>
    </row>
    <row r="23" spans="1:4">
      <c t="s" r="A23" s="3">
        <v>1117</v>
      </c>
    </row>
    <row r="24" spans="1:4">
      <c t="s" r="A24" s="4">
        <v>1118</v>
      </c>
      <c t="n" r="B24" s="6">
        <v>90</v>
      </c>
      <c t="n" r="C24" s="6">
        <v>2162</v>
      </c>
      <c t="n" r="D24" s="6">
        <v>1205</v>
      </c>
    </row>
    <row r="25" spans="1:4">
      <c t="s" r="A25" s="4">
        <v>1122</v>
      </c>
      <c t="n" r="C25" s="6">
        <v>-852</v>
      </c>
      <c t="n" r="D25" s="6">
        <v>-353</v>
      </c>
    </row>
    <row r="26" spans="1:4">
      <c t="s" r="A26" s="4">
        <v>126</v>
      </c>
      <c t="n" r="B26" s="6">
        <v>-675</v>
      </c>
      <c t="n" r="C26" s="6">
        <v>-1220</v>
      </c>
      <c t="n" r="D26" s="6">
        <v>1310</v>
      </c>
    </row>
    <row r="27" spans="1:4">
      <c t="s" r="A27" s="4">
        <v>1123</v>
      </c>
      <c t="n" r="D27" s="6">
        <v>0</v>
      </c>
    </row>
    <row r="28" spans="1:4">
      <c t="s" r="A28" s="4">
        <v>1120</v>
      </c>
      <c t="n" r="B28" s="6">
        <v>-585</v>
      </c>
      <c t="n" r="C28" s="6">
        <v>90</v>
      </c>
      <c t="n" r="D28" s="6">
        <v>2162</v>
      </c>
    </row>
    <row r="29" spans="1:4">
      <c t="s" r="A29" s="4">
        <v>1126</v>
      </c>
    </row>
    <row r="30" spans="1:4">
      <c t="s" r="A30" s="3">
        <v>1117</v>
      </c>
    </row>
    <row r="31" spans="1:4">
      <c t="s" r="A31" s="4">
        <v>1118</v>
      </c>
      <c t="n" r="B31" s="6">
        <v>-768</v>
      </c>
      <c t="n" r="C31" s="6">
        <v>-293</v>
      </c>
      <c t="n" r="D31" s="6">
        <v>-93</v>
      </c>
    </row>
    <row r="32" spans="1:4">
      <c t="s" r="A32" s="4">
        <v>1122</v>
      </c>
      <c t="n" r="C32" s="6">
        <v>111</v>
      </c>
      <c t="n" r="D32" s="6">
        <v>-18</v>
      </c>
    </row>
    <row r="33" spans="1:4">
      <c t="s" r="A33" s="4">
        <v>1119</v>
      </c>
      <c t="n" r="B33" s="6">
        <v>-1183</v>
      </c>
      <c t="n" r="C33" s="6">
        <v>-519</v>
      </c>
      <c t="n" r="D33" s="6">
        <v>-260</v>
      </c>
    </row>
    <row r="34" spans="1:4">
      <c t="s" r="A34" s="4">
        <v>126</v>
      </c>
      <c t="n" r="B34" s="6">
        <v>-36</v>
      </c>
      <c t="n" r="C34" s="6">
        <v>-67</v>
      </c>
      <c t="n" r="D34" s="6">
        <v>0</v>
      </c>
    </row>
    <row r="35" spans="1:4">
      <c t="s" r="A35" s="4">
        <v>1123</v>
      </c>
      <c t="n" r="D35" s="6">
        <v>78</v>
      </c>
    </row>
    <row r="36" spans="1:4">
      <c t="s" r="A36" s="4">
        <v>1120</v>
      </c>
      <c t="n" r="B36" s="6">
        <v>-1987</v>
      </c>
      <c t="n" r="C36" s="6">
        <v>-768</v>
      </c>
      <c t="n" r="D36" s="6">
        <v>-293</v>
      </c>
    </row>
    <row r="37" spans="1:4">
      <c t="s" r="A37" s="4">
        <v>1127</v>
      </c>
    </row>
    <row r="38" spans="1:4">
      <c t="s" r="A38" s="3">
        <v>1117</v>
      </c>
    </row>
    <row r="39" spans="1:4">
      <c t="s" r="A39" s="4">
        <v>1118</v>
      </c>
      <c t="n" r="B39" s="6">
        <v>-773</v>
      </c>
      <c t="n" r="C39" s="6">
        <v>-254</v>
      </c>
      <c t="n" r="D39" s="6">
        <v>0</v>
      </c>
    </row>
    <row r="40" spans="1:4">
      <c t="s" r="A40" s="4">
        <v>1119</v>
      </c>
      <c t="n" r="B40" s="6">
        <v>-1183</v>
      </c>
      <c t="n" r="C40" s="6">
        <v>-519</v>
      </c>
      <c t="n" r="D40" s="6">
        <v>-260</v>
      </c>
    </row>
    <row r="41" spans="1:4">
      <c t="s" r="A41" s="4">
        <v>1123</v>
      </c>
      <c t="n" r="D41" s="6">
        <v>6</v>
      </c>
    </row>
    <row r="42" spans="1:4">
      <c t="s" r="A42" s="4">
        <v>1120</v>
      </c>
      <c t="n" r="B42" s="6">
        <v>-1956</v>
      </c>
      <c t="n" r="C42" s="6">
        <v>-773</v>
      </c>
      <c t="n" r="D42" s="6">
        <v>-254</v>
      </c>
    </row>
    <row r="43" spans="1:4">
      <c t="s" r="A43" s="4">
        <v>1128</v>
      </c>
    </row>
    <row r="44" spans="1:4">
      <c t="s" r="A44" s="3">
        <v>1117</v>
      </c>
    </row>
    <row r="45" spans="1:4">
      <c t="s" r="A45" s="4">
        <v>1118</v>
      </c>
      <c t="n" r="B45" s="6">
        <v>5</v>
      </c>
      <c t="n" r="C45" s="6">
        <v>-39</v>
      </c>
      <c t="n" r="D45" s="6">
        <v>-93</v>
      </c>
    </row>
    <row r="46" spans="1:4">
      <c t="s" r="A46" s="4">
        <v>1122</v>
      </c>
      <c t="n" r="C46" s="6">
        <v>111</v>
      </c>
      <c t="n" r="D46" s="6">
        <v>-18</v>
      </c>
    </row>
    <row r="47" spans="1:4">
      <c t="s" r="A47" s="4">
        <v>126</v>
      </c>
      <c t="n" r="B47" s="6">
        <v>-36</v>
      </c>
      <c t="n" r="C47" s="6">
        <v>-67</v>
      </c>
      <c t="n" r="D47" s="6">
        <v>0</v>
      </c>
    </row>
    <row r="48" spans="1:4">
      <c t="s" r="A48" s="4">
        <v>1123</v>
      </c>
      <c t="n" r="D48" s="6">
        <v>72</v>
      </c>
    </row>
    <row r="49" spans="1:4">
      <c t="s" r="A49" s="4">
        <v>1120</v>
      </c>
      <c t="n" r="B49" s="7">
        <v>-31</v>
      </c>
      <c t="n" r="C49" s="7">
        <v>5</v>
      </c>
      <c t="n" r="D49" s="7">
        <v>-3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29</v>
      </c>
      <c t="s" r="B1" s="2">
        <v>1</v>
      </c>
    </row>
    <row r="2" spans="1:4">
      <c t="s" r="B2" s="2">
        <v>2</v>
      </c>
      <c t="s" r="C2" s="2">
        <v>30</v>
      </c>
      <c t="s" r="D2" s="2">
        <v>90</v>
      </c>
    </row>
    <row r="3" spans="1:4">
      <c t="s" r="A3" s="3">
        <v>1130</v>
      </c>
    </row>
    <row r="4" spans="1:4">
      <c t="s" r="A4" s="4">
        <v>1131</v>
      </c>
      <c t="n" r="B4" s="7">
        <v>0</v>
      </c>
      <c t="n" r="C4" s="7">
        <v>-741</v>
      </c>
      <c t="n" r="D4" s="7">
        <v>-242</v>
      </c>
    </row>
    <row r="5" spans="1:4">
      <c t="s" r="A5" s="4">
        <v>1132</v>
      </c>
    </row>
    <row r="6" spans="1:4">
      <c t="s" r="A6" s="3">
        <v>1130</v>
      </c>
    </row>
    <row r="7" spans="1:4">
      <c t="s" r="A7" s="4">
        <v>1131</v>
      </c>
      <c t="n" r="B7" s="6">
        <v>0</v>
      </c>
      <c t="n" r="C7" s="6">
        <v>-852</v>
      </c>
      <c t="n" r="D7" s="6">
        <v>-353</v>
      </c>
    </row>
    <row r="8" spans="1:4">
      <c t="s" r="A8" s="4">
        <v>1133</v>
      </c>
    </row>
    <row r="9" spans="1:4">
      <c t="s" r="A9" s="3">
        <v>1130</v>
      </c>
    </row>
    <row r="10" spans="1:4">
      <c t="s" r="A10" s="4">
        <v>1131</v>
      </c>
      <c t="n" r="B10" s="7">
        <v>0</v>
      </c>
      <c t="n" r="C10" s="7">
        <v>0</v>
      </c>
      <c t="n" r="D10" s="7">
        <v>12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34</v>
      </c>
      <c t="s" r="B1" s="2">
        <v>1</v>
      </c>
    </row>
    <row r="2" spans="1:4">
      <c t="s" r="B2" s="2">
        <v>2</v>
      </c>
      <c t="s" r="C2" s="2">
        <v>30</v>
      </c>
      <c t="s" r="D2" s="2">
        <v>90</v>
      </c>
    </row>
    <row r="3" spans="1:4">
      <c t="s" r="A3" s="3">
        <v>1117</v>
      </c>
    </row>
    <row r="4" spans="1:4">
      <c t="s" r="A4" s="4">
        <v>1118</v>
      </c>
      <c t="n" r="B4" s="7">
        <v>-14791</v>
      </c>
      <c t="n" r="C4" s="7">
        <v>-2721</v>
      </c>
      <c t="n" r="D4" s="7">
        <v>1107</v>
      </c>
    </row>
    <row r="5" spans="1:4">
      <c t="s" r="A5" s="4">
        <v>1122</v>
      </c>
      <c t="n" r="C5" s="6">
        <v>-741</v>
      </c>
      <c t="n" r="D5" s="6">
        <v>-371</v>
      </c>
    </row>
    <row r="6" spans="1:4">
      <c t="s" r="A6" s="4">
        <v>1119</v>
      </c>
      <c t="n" r="B6" s="6">
        <v>-23200</v>
      </c>
      <c t="n" r="C6" s="6">
        <v>-10042</v>
      </c>
      <c t="n" r="D6" s="6">
        <v>-4968</v>
      </c>
    </row>
    <row r="7" spans="1:4">
      <c t="s" r="A7" s="4">
        <v>126</v>
      </c>
      <c t="n" r="B7" s="6">
        <v>-711</v>
      </c>
      <c t="n" r="C7" s="6">
        <v>-1287</v>
      </c>
      <c t="n" r="D7" s="6">
        <v>1382</v>
      </c>
    </row>
    <row r="8" spans="1:4">
      <c t="s" r="A8" s="4">
        <v>1123</v>
      </c>
      <c t="n" r="D8" s="6">
        <v>129</v>
      </c>
    </row>
    <row r="9" spans="1:4">
      <c t="s" r="A9" s="4">
        <v>1120</v>
      </c>
      <c t="n" r="B9" s="6">
        <v>-38702</v>
      </c>
      <c t="n" r="C9" s="6">
        <v>-14791</v>
      </c>
      <c t="n" r="D9" s="6">
        <v>-2721</v>
      </c>
    </row>
    <row r="10" spans="1:4">
      <c t="s" r="A10" s="4">
        <v>1135</v>
      </c>
    </row>
    <row r="11" spans="1:4">
      <c t="s" r="A11" s="3">
        <v>1117</v>
      </c>
    </row>
    <row r="12" spans="1:4">
      <c t="s" r="A12" s="4">
        <v>1118</v>
      </c>
      <c t="n" r="B12" s="6">
        <v>-14886</v>
      </c>
      <c t="n" r="C12" s="6">
        <v>-4844</v>
      </c>
      <c t="n" r="D12" s="6">
        <v>-5</v>
      </c>
    </row>
    <row r="13" spans="1:4">
      <c t="s" r="A13" s="4">
        <v>1119</v>
      </c>
      <c t="n" r="B13" s="6">
        <v>-23200</v>
      </c>
      <c t="n" r="C13" s="6">
        <v>-10042</v>
      </c>
      <c t="n" r="D13" s="6">
        <v>-4968</v>
      </c>
    </row>
    <row r="14" spans="1:4">
      <c t="s" r="A14" s="4">
        <v>1123</v>
      </c>
      <c t="n" r="D14" s="6">
        <v>129</v>
      </c>
    </row>
    <row r="15" spans="1:4">
      <c t="s" r="A15" s="4">
        <v>1120</v>
      </c>
      <c t="n" r="B15" s="6">
        <v>-38086</v>
      </c>
      <c t="n" r="C15" s="6">
        <v>-14886</v>
      </c>
      <c t="n" r="D15" s="6">
        <v>-4844</v>
      </c>
    </row>
    <row r="16" spans="1:4">
      <c t="s" r="A16" s="4">
        <v>1136</v>
      </c>
    </row>
    <row r="17" spans="1:4">
      <c t="s" r="A17" s="3">
        <v>1117</v>
      </c>
    </row>
    <row r="18" spans="1:4">
      <c t="s" r="A18" s="4">
        <v>1118</v>
      </c>
      <c t="n" r="B18" s="6">
        <v>95</v>
      </c>
      <c t="n" r="C18" s="6">
        <v>2123</v>
      </c>
      <c t="n" r="D18" s="6">
        <v>1112</v>
      </c>
    </row>
    <row r="19" spans="1:4">
      <c t="s" r="A19" s="4">
        <v>1122</v>
      </c>
      <c t="n" r="C19" s="6">
        <v>-741</v>
      </c>
      <c t="n" r="D19" s="6">
        <v>-371</v>
      </c>
    </row>
    <row r="20" spans="1:4">
      <c t="s" r="A20" s="4">
        <v>126</v>
      </c>
      <c t="n" r="B20" s="6">
        <v>-711</v>
      </c>
      <c t="n" r="C20" s="6">
        <v>-1287</v>
      </c>
      <c t="n" r="D20" s="6">
        <v>1382</v>
      </c>
    </row>
    <row r="21" spans="1:4">
      <c t="s" r="A21" s="4">
        <v>1120</v>
      </c>
      <c t="n" r="B21" s="7">
        <v>-616</v>
      </c>
      <c t="n" r="C21" s="7">
        <v>95</v>
      </c>
      <c t="n" r="D21" s="7">
        <v>212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37</v>
      </c>
      <c t="s" r="B1" s="2">
        <v>1</v>
      </c>
    </row>
    <row r="2" spans="1:4">
      <c t="s" r="B2" s="2">
        <v>2</v>
      </c>
      <c t="s" r="C2" s="2">
        <v>30</v>
      </c>
      <c t="s" r="D2" s="2">
        <v>90</v>
      </c>
    </row>
    <row r="3" spans="1:4">
      <c t="s" r="A3" s="3">
        <v>1130</v>
      </c>
    </row>
    <row r="4" spans="1:4">
      <c t="s" r="A4" s="4">
        <v>1131</v>
      </c>
      <c t="n" r="B4" s="7">
        <v>0</v>
      </c>
      <c t="n" r="C4" s="7">
        <v>-741</v>
      </c>
      <c t="n" r="D4" s="7">
        <v>-242</v>
      </c>
    </row>
    <row r="5" spans="1:4">
      <c t="s" r="A5" s="4">
        <v>1132</v>
      </c>
    </row>
    <row r="6" spans="1:4">
      <c t="s" r="A6" s="3">
        <v>1130</v>
      </c>
    </row>
    <row r="7" spans="1:4">
      <c t="s" r="A7" s="4">
        <v>1131</v>
      </c>
      <c t="n" r="B7" s="6">
        <v>0</v>
      </c>
      <c t="n" r="C7" s="6">
        <v>-741</v>
      </c>
      <c t="n" r="D7" s="6">
        <v>-371</v>
      </c>
    </row>
    <row r="8" spans="1:4">
      <c t="s" r="A8" s="4">
        <v>1133</v>
      </c>
    </row>
    <row r="9" spans="1:4">
      <c t="s" r="A9" s="3">
        <v>1130</v>
      </c>
    </row>
    <row r="10" spans="1:4">
      <c t="s" r="A10" s="4">
        <v>1131</v>
      </c>
      <c t="n" r="B10" s="7">
        <v>0</v>
      </c>
      <c t="n" r="C10" s="7">
        <v>0</v>
      </c>
      <c t="n" r="D10" s="7">
        <v>12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38</v>
      </c>
      <c t="s" r="B1" s="2">
        <v>1</v>
      </c>
    </row>
    <row r="2" spans="1:4">
      <c t="s" r="B2" s="2">
        <v>2</v>
      </c>
      <c t="s" r="C2" s="2">
        <v>30</v>
      </c>
      <c t="s" r="D2" s="2">
        <v>90</v>
      </c>
    </row>
    <row r="3" spans="1:4">
      <c t="s" r="A3" s="3">
        <v>1139</v>
      </c>
    </row>
    <row r="4" spans="1:4">
      <c t="s" r="A4" s="4">
        <v>1140</v>
      </c>
      <c t="n" r="B4" s="7">
        <v>29144</v>
      </c>
      <c t="n" r="C4" s="7">
        <v>25431</v>
      </c>
      <c t="n" r="D4" s="7">
        <v>24035</v>
      </c>
    </row>
    <row r="5" spans="1:4">
      <c t="s" r="A5" s="4">
        <v>1141</v>
      </c>
      <c t="n" r="B5" s="6">
        <v>68886</v>
      </c>
      <c t="n" r="C5" s="6">
        <v>65980</v>
      </c>
      <c t="n" r="D5" s="6">
        <v>57693</v>
      </c>
    </row>
    <row r="6" spans="1:4">
      <c t="s" r="A6" s="4">
        <v>1142</v>
      </c>
      <c t="n" r="B6" s="6">
        <v>26168</v>
      </c>
      <c t="n" r="C6" s="6">
        <v>25644</v>
      </c>
      <c t="n" r="D6" s="6">
        <v>21976</v>
      </c>
    </row>
    <row r="7" spans="1:4">
      <c t="s" r="A7" s="4">
        <v>1143</v>
      </c>
      <c t="n" r="B7" s="6">
        <v>22305</v>
      </c>
      <c t="n" r="C7" s="6">
        <v>20367</v>
      </c>
      <c t="n" r="D7" s="6">
        <v>17342</v>
      </c>
    </row>
    <row r="8" spans="1:4">
      <c t="s" r="A8" s="4">
        <v>1144</v>
      </c>
      <c t="n" r="B8" s="7">
        <v>146503</v>
      </c>
      <c t="n" r="C8" s="7">
        <v>137422</v>
      </c>
      <c t="n" r="D8" s="7">
        <v>12104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6"/>
    <col customWidth="1" max="2" min="2" width="38"/>
  </cols>
  <sheetData>
    <row r="1" spans="1:2">
      <c t="s" r="A1" s="1">
        <v>1145</v>
      </c>
      <c t="s" r="B1" s="2">
        <v>1146</v>
      </c>
    </row>
    <row r="2" spans="1:2">
      <c t="s" r="A2" s="3">
        <v>1147</v>
      </c>
    </row>
    <row r="3" spans="1:2">
      <c t="n" r="A3" s="6">
        <v>2016</v>
      </c>
      <c t="n" r="B3" s="7">
        <v>264249</v>
      </c>
    </row>
    <row r="4" spans="1:2">
      <c t="n" r="A4" s="6">
        <v>2017</v>
      </c>
      <c t="n" r="B4" s="6">
        <v>240284</v>
      </c>
    </row>
    <row r="5" spans="1:2">
      <c t="n" r="A5" s="6">
        <v>2018</v>
      </c>
      <c t="n" r="B5" s="6">
        <v>208880</v>
      </c>
    </row>
    <row r="6" spans="1:2">
      <c t="n" r="A6" s="6">
        <v>2019</v>
      </c>
      <c t="n" r="B6" s="6">
        <v>174269</v>
      </c>
    </row>
    <row r="7" spans="1:2">
      <c t="n" r="A7" s="6">
        <v>2020</v>
      </c>
      <c t="n" r="B7" s="6">
        <v>152380</v>
      </c>
    </row>
    <row r="8" spans="1:2">
      <c t="s" r="A8" s="4">
        <v>796</v>
      </c>
      <c t="n" r="B8" s="6">
        <v>453760</v>
      </c>
    </row>
    <row r="9" spans="1:2">
      <c t="s" r="A9" s="4">
        <v>1148</v>
      </c>
      <c t="n" r="B9" s="7">
        <v>1493822</v>
      </c>
    </row>
    <row r="10" spans="1:2">
      <c t="s" r="A10" s="4">
        <v>416</v>
      </c>
    </row>
    <row r="11" spans="1:2">
      <c t="s" r="A11" s="3">
        <v>1147</v>
      </c>
    </row>
    <row r="12" spans="1:2">
      <c t="s" r="A12" s="4">
        <v>421</v>
      </c>
      <c t="n" r="B12" s="6">
        <v>2400</v>
      </c>
    </row>
    <row r="13" spans="1:2">
      <c t="s" r="A13" s="4">
        <v>1149</v>
      </c>
      <c t="n" r="B13" s="6">
        <v>34</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t="s" r="A1" s="1">
        <v>1150</v>
      </c>
      <c t="s" r="B1" s="2">
        <v>503</v>
      </c>
    </row>
    <row r="2" spans="1:2">
      <c t="s" r="A2" s="3">
        <v>274</v>
      </c>
    </row>
    <row r="3" spans="1:2">
      <c t="n" r="A3" s="6">
        <v>2016</v>
      </c>
      <c t="n" r="B3" s="7">
        <v>5982</v>
      </c>
    </row>
    <row r="4" spans="1:2">
      <c t="n" r="A4" s="6">
        <v>2017</v>
      </c>
      <c t="n" r="B4" s="6">
        <v>5981</v>
      </c>
    </row>
    <row r="5" spans="1:2">
      <c t="n" r="A5" s="6">
        <v>2018</v>
      </c>
      <c t="n" r="B5" s="6">
        <v>5667</v>
      </c>
    </row>
    <row r="6" spans="1:2">
      <c t="n" r="A6" s="6">
        <v>2019</v>
      </c>
      <c t="n" r="B6" s="6">
        <v>5716</v>
      </c>
    </row>
    <row r="7" spans="1:2">
      <c t="n" r="A7" s="6">
        <v>2020</v>
      </c>
      <c t="n" r="B7" s="6">
        <v>5720</v>
      </c>
    </row>
    <row r="8" spans="1:2">
      <c t="s" r="A8" s="4">
        <v>796</v>
      </c>
      <c t="n" r="B8" s="6">
        <v>294851</v>
      </c>
    </row>
    <row r="9" spans="1:2">
      <c t="s" r="A9" s="4">
        <v>1151</v>
      </c>
      <c t="n" r="B9" s="7">
        <v>323917</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52</v>
      </c>
      <c t="s" r="B1" s="2">
        <v>1</v>
      </c>
    </row>
    <row r="2" spans="1:4">
      <c t="s" r="B2" s="2">
        <v>2</v>
      </c>
      <c t="s" r="C2" s="2">
        <v>30</v>
      </c>
      <c t="s" r="D2" s="2">
        <v>90</v>
      </c>
    </row>
    <row r="3" spans="1:4">
      <c t="s" r="A3" s="3">
        <v>1153</v>
      </c>
    </row>
    <row r="4" spans="1:4">
      <c t="s" r="A4" s="4">
        <v>1154</v>
      </c>
      <c t="n" r="B4" s="13">
        <v>6.4</v>
      </c>
      <c t="n" r="C4" s="7">
        <v>6</v>
      </c>
      <c t="n" r="D4" s="13">
        <v>5.8</v>
      </c>
    </row>
    <row r="5" spans="1:4">
      <c t="s" r="A5" s="4">
        <v>1155</v>
      </c>
      <c t="n" r="B5" s="6">
        <v>56</v>
      </c>
    </row>
    <row r="6" spans="1:4">
      <c t="s" r="A6" s="4">
        <v>640</v>
      </c>
    </row>
    <row r="7" spans="1:4">
      <c t="s" r="A7" s="3">
        <v>1153</v>
      </c>
    </row>
    <row r="8" spans="1:4">
      <c t="s" r="A8" s="4">
        <v>1155</v>
      </c>
      <c t="n" r="B8" s="12">
        <v>48.9</v>
      </c>
    </row>
    <row r="9" spans="1:4">
      <c t="s" r="A9" s="4">
        <v>1156</v>
      </c>
      <c t="n" r="B9" s="13">
        <v>24.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21"/>
    <col customWidth="1" max="5" min="5" width="21"/>
    <col customWidth="1" max="6" min="6" width="21"/>
    <col customWidth="1" max="7" min="7" width="21"/>
    <col customWidth="1" max="8" min="8" width="21"/>
    <col customWidth="1" max="9" min="9" width="20"/>
  </cols>
  <sheetData>
    <row r="1" spans="1:9">
      <c t="s" r="A1" s="1">
        <v>1157</v>
      </c>
      <c t="s" r="B1" s="2">
        <v>521</v>
      </c>
      <c t="s" r="D1" s="2">
        <v>469</v>
      </c>
      <c t="s" r="E1" s="2">
        <v>1</v>
      </c>
    </row>
    <row r="2" spans="1:9">
      <c t="s" r="B2" s="2">
        <v>1158</v>
      </c>
      <c t="s" r="C2" s="2">
        <v>1159</v>
      </c>
      <c t="s" r="D2" s="2">
        <v>504</v>
      </c>
      <c t="s" r="E2" s="2">
        <v>503</v>
      </c>
      <c t="s" r="F2" s="2">
        <v>504</v>
      </c>
      <c t="s" r="G2" s="2">
        <v>562</v>
      </c>
      <c t="s" r="H2" s="2">
        <v>1160</v>
      </c>
      <c t="s" r="I2" s="2">
        <v>1161</v>
      </c>
    </row>
    <row r="3" spans="1:9">
      <c t="s" r="A3" s="4">
        <v>1162</v>
      </c>
    </row>
    <row r="4" spans="1:9">
      <c t="s" r="A4" s="3">
        <v>1163</v>
      </c>
    </row>
    <row r="5" spans="1:9">
      <c t="s" r="A5" s="4">
        <v>596</v>
      </c>
      <c t="n" r="C5" s="7">
        <v>25800</v>
      </c>
    </row>
    <row r="6" spans="1:9">
      <c t="s" r="A6" s="4">
        <v>109</v>
      </c>
      <c t="n" r="C6" s="6">
        <v>4900</v>
      </c>
    </row>
    <row r="7" spans="1:9">
      <c t="s" r="A7" s="4">
        <v>1164</v>
      </c>
    </row>
    <row r="8" spans="1:9">
      <c t="s" r="A8" s="3">
        <v>1163</v>
      </c>
    </row>
    <row r="9" spans="1:9">
      <c t="s" r="A9" s="4">
        <v>1165</v>
      </c>
      <c t="n" r="C9" s="7">
        <v>28400</v>
      </c>
    </row>
    <row r="10" spans="1:9">
      <c t="s" r="A10" s="4">
        <v>510</v>
      </c>
      <c t="n" r="C10" s="6">
        <v>749</v>
      </c>
    </row>
    <row r="11" spans="1:9">
      <c t="s" r="A11" s="4">
        <v>69</v>
      </c>
    </row>
    <row r="12" spans="1:9">
      <c t="s" r="A12" s="3">
        <v>1163</v>
      </c>
    </row>
    <row r="13" spans="1:9">
      <c t="s" r="A13" s="4">
        <v>596</v>
      </c>
      <c t="n" r="E13" s="7">
        <v>164587</v>
      </c>
      <c t="n" r="F13" s="7">
        <v>38993</v>
      </c>
      <c t="n" r="G13" s="7">
        <v>0</v>
      </c>
    </row>
    <row r="14" spans="1:9">
      <c t="s" r="A14" s="4">
        <v>109</v>
      </c>
      <c t="n" r="E14" s="6">
        <v>120447</v>
      </c>
      <c t="n" r="F14" s="6">
        <v>7513</v>
      </c>
      <c t="n" r="G14" s="6">
        <v>0</v>
      </c>
    </row>
    <row r="15" spans="1:9">
      <c t="s" r="A15" s="4">
        <v>206</v>
      </c>
      <c t="n" r="E15" s="6">
        <v>507483</v>
      </c>
      <c t="n" r="F15" s="6">
        <v>815690</v>
      </c>
      <c t="n" r="G15" s="6">
        <v>722377</v>
      </c>
    </row>
    <row r="16" spans="1:9">
      <c t="s" r="A16" s="4">
        <v>1166</v>
      </c>
    </row>
    <row r="17" spans="1:9">
      <c t="s" r="A17" s="3">
        <v>1163</v>
      </c>
    </row>
    <row r="18" spans="1:9">
      <c t="s" r="A18" s="4">
        <v>206</v>
      </c>
      <c t="n" r="C18" s="7">
        <v>150000</v>
      </c>
    </row>
    <row r="19" spans="1:9">
      <c t="s" r="A19" s="4">
        <v>33</v>
      </c>
    </row>
    <row r="20" spans="1:9">
      <c t="s" r="A20" s="3">
        <v>1163</v>
      </c>
    </row>
    <row r="21" spans="1:9">
      <c t="s" r="A21" s="4">
        <v>596</v>
      </c>
      <c t="n" r="E21" s="6">
        <v>164587</v>
      </c>
      <c t="n" r="F21" s="6">
        <v>38993</v>
      </c>
      <c t="n" r="G21" s="6">
        <v>0</v>
      </c>
    </row>
    <row r="22" spans="1:9">
      <c t="s" r="A22" s="4">
        <v>109</v>
      </c>
      <c t="n" r="D22" s="7">
        <v>7500</v>
      </c>
      <c t="n" r="E22" s="6">
        <v>120447</v>
      </c>
      <c t="n" r="F22" s="6">
        <v>7513</v>
      </c>
      <c t="n" r="G22" s="6">
        <v>0</v>
      </c>
    </row>
    <row r="23" spans="1:9">
      <c t="s" r="A23" s="4">
        <v>206</v>
      </c>
      <c t="n" r="E23" s="7">
        <v>507483</v>
      </c>
      <c t="n" r="F23" s="7">
        <v>815690</v>
      </c>
      <c t="n" r="G23" s="7">
        <v>697377</v>
      </c>
    </row>
    <row r="24" spans="1:9">
      <c t="s" r="A24" s="4">
        <v>1167</v>
      </c>
    </row>
    <row r="25" spans="1:9">
      <c t="s" r="A25" s="3">
        <v>1163</v>
      </c>
    </row>
    <row r="26" spans="1:9">
      <c t="s" r="A26" s="4">
        <v>1168</v>
      </c>
      <c t="n" r="I26" s="6">
        <v>321900</v>
      </c>
    </row>
    <row r="27" spans="1:9">
      <c t="s" r="A27" s="4">
        <v>994</v>
      </c>
      <c t="s" r="B27" s="4">
        <v>982</v>
      </c>
    </row>
    <row r="28" spans="1:9">
      <c t="s" r="A28" s="4">
        <v>995</v>
      </c>
      <c t="s" r="I28" s="4">
        <v>996</v>
      </c>
    </row>
    <row r="29" spans="1:9">
      <c t="s" r="A29" s="4">
        <v>997</v>
      </c>
      <c t="s" r="I29" s="4">
        <v>998</v>
      </c>
    </row>
    <row r="30" spans="1:9">
      <c t="s" r="A30" s="4">
        <v>1169</v>
      </c>
    </row>
    <row r="31" spans="1:9">
      <c t="s" r="A31" s="3">
        <v>1163</v>
      </c>
    </row>
    <row r="32" spans="1:9">
      <c t="s" r="A32" s="4">
        <v>1038</v>
      </c>
      <c t="s" r="I32" s="4">
        <v>627</v>
      </c>
    </row>
    <row r="33" spans="1:9">
      <c t="s" r="A33" s="4">
        <v>1170</v>
      </c>
    </row>
    <row r="34" spans="1:9">
      <c t="s" r="A34" s="3">
        <v>1163</v>
      </c>
    </row>
    <row r="35" spans="1:9">
      <c t="s" r="A35" s="4">
        <v>1038</v>
      </c>
      <c t="s" r="I35" s="4">
        <v>627</v>
      </c>
    </row>
    <row r="36" spans="1:9">
      <c t="s" r="A36" s="4">
        <v>1171</v>
      </c>
    </row>
    <row r="37" spans="1:9">
      <c t="s" r="A37" s="3">
        <v>1163</v>
      </c>
    </row>
    <row r="38" spans="1:9">
      <c t="s" r="A38" s="4">
        <v>1016</v>
      </c>
      <c t="n" r="H38" s="7">
        <v>12800</v>
      </c>
    </row>
    <row r="39" spans="1:9">
      <c t="s" r="A39" s="4">
        <v>1172</v>
      </c>
    </row>
    <row r="40" spans="1:9">
      <c t="s" r="A40" s="3">
        <v>1163</v>
      </c>
    </row>
    <row r="41" spans="1:9">
      <c t="s" r="A41" s="4">
        <v>1168</v>
      </c>
      <c t="n" r="I41" s="6">
        <v>32190</v>
      </c>
    </row>
    <row r="42" spans="1:9">
      <c t="s" r="A42" s="4">
        <v>1173</v>
      </c>
    </row>
    <row r="43" spans="1:9">
      <c t="s" r="A43" s="3">
        <v>1163</v>
      </c>
    </row>
    <row r="44" spans="1:9">
      <c t="s" r="A44" s="4">
        <v>995</v>
      </c>
      <c t="s" r="I44" s="4">
        <v>1174</v>
      </c>
    </row>
    <row r="45" spans="1:9">
      <c t="s" r="A45" s="4">
        <v>1004</v>
      </c>
      <c t="s" r="I45" s="4">
        <v>1065</v>
      </c>
    </row>
    <row r="46" spans="1:9">
      <c t="s" r="A46" s="4">
        <v>1175</v>
      </c>
    </row>
    <row r="47" spans="1:9">
      <c t="s" r="A47" s="3">
        <v>1163</v>
      </c>
    </row>
    <row r="48" spans="1:9">
      <c t="s" r="A48" s="4">
        <v>997</v>
      </c>
      <c t="s" r="I48" s="4">
        <v>1011</v>
      </c>
    </row>
    <row r="49" spans="1:9">
      <c t="s" r="A49" s="4">
        <v>1004</v>
      </c>
      <c t="s" r="I49" s="4">
        <v>1065</v>
      </c>
    </row>
    <row r="50" spans="1:9">
      <c t="s" r="A50" s="4">
        <v>1176</v>
      </c>
    </row>
    <row r="51" spans="1:9">
      <c t="s" r="A51" s="3">
        <v>1163</v>
      </c>
    </row>
    <row r="52" spans="1:9">
      <c t="s" r="A52" s="4">
        <v>1168</v>
      </c>
      <c t="n" r="I52" s="6">
        <v>96750</v>
      </c>
    </row>
    <row r="53" spans="1:9">
      <c t="s" r="A53" s="4">
        <v>1004</v>
      </c>
      <c t="s" r="I53" s="4">
        <v>1001</v>
      </c>
    </row>
    <row r="54" spans="1:9">
      <c t="s" r="A54" s="4">
        <v>1177</v>
      </c>
    </row>
    <row r="55" spans="1:9">
      <c t="s" r="A55" s="3">
        <v>1163</v>
      </c>
    </row>
    <row r="56" spans="1:9">
      <c t="s" r="A56" s="4">
        <v>1168</v>
      </c>
      <c t="n" r="I56" s="6">
        <v>96750</v>
      </c>
    </row>
    <row r="57" spans="1:9">
      <c t="s" r="A57" s="4">
        <v>997</v>
      </c>
      <c t="s" r="I57" s="4">
        <v>1178</v>
      </c>
    </row>
    <row r="58" spans="1:9">
      <c t="s" r="A58" s="4">
        <v>1004</v>
      </c>
      <c t="s" r="I58" s="4">
        <v>1001</v>
      </c>
    </row>
    <row r="59" spans="1:9">
      <c t="s" r="A59" s="4">
        <v>1179</v>
      </c>
    </row>
    <row r="60" spans="1:9">
      <c t="s" r="A60" s="3">
        <v>1163</v>
      </c>
    </row>
    <row r="61" spans="1:9">
      <c t="s" r="A61" s="4">
        <v>1168</v>
      </c>
      <c t="n" r="I61" s="6">
        <v>160950</v>
      </c>
    </row>
    <row r="62" spans="1:9">
      <c t="s" r="A62" s="4">
        <v>995</v>
      </c>
      <c t="s" r="I62" s="4">
        <v>1180</v>
      </c>
    </row>
    <row r="63" spans="1:9">
      <c t="s" r="A63" s="4">
        <v>1004</v>
      </c>
      <c t="s" r="I63" s="4">
        <v>855</v>
      </c>
    </row>
    <row r="64" spans="1:9">
      <c t="s" r="A64" s="4">
        <v>1181</v>
      </c>
    </row>
    <row r="65" spans="1:9">
      <c t="s" r="A65" s="3">
        <v>1163</v>
      </c>
    </row>
    <row r="66" spans="1:9">
      <c t="s" r="A66" s="4">
        <v>1168</v>
      </c>
      <c t="n" r="I66" s="6">
        <v>160950</v>
      </c>
    </row>
    <row r="67" spans="1:9">
      <c t="s" r="A67" s="4">
        <v>997</v>
      </c>
      <c t="s" r="I67" s="4">
        <v>998</v>
      </c>
    </row>
    <row r="68" spans="1:9">
      <c t="s" r="A68" s="4">
        <v>1004</v>
      </c>
      <c t="s" r="I68" s="4">
        <v>855</v>
      </c>
    </row>
  </sheetData>
  <mergeCells count="3">
    <mergeCell ref="A1:A2"/>
    <mergeCell ref="B1:C1"/>
    <mergeCell ref="E1:G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T19"/>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4"/>
    <col customWidth="1" max="8" min="8" width="14"/>
    <col customWidth="1" max="9" min="9" width="8"/>
    <col customWidth="1" max="10" min="10" width="14"/>
    <col customWidth="1" max="11" min="11" width="4"/>
    <col customWidth="1" max="12" min="12" width="14"/>
    <col customWidth="1" max="13" min="13" width="8"/>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t="s" r="A1" s="1">
        <v>1182</v>
      </c>
      <c t="s" r="B1" s="2">
        <v>469</v>
      </c>
      <c t="s" r="R1" s="2">
        <v>1</v>
      </c>
    </row>
    <row r="2" spans="1:20">
      <c t="s" r="B2" s="2">
        <v>2</v>
      </c>
      <c t="s" r="C2" s="2">
        <v>470</v>
      </c>
      <c t="s" r="D2" s="2">
        <v>471</v>
      </c>
      <c t="s" r="E2" s="2">
        <v>472</v>
      </c>
      <c t="s" r="F2" s="2">
        <v>4</v>
      </c>
      <c t="s" r="G2" s="2">
        <v>473</v>
      </c>
      <c t="s" r="H2" s="2">
        <v>474</v>
      </c>
      <c t="s" r="I2" s="2">
        <v>475</v>
      </c>
      <c t="s" r="J2" s="2">
        <v>30</v>
      </c>
      <c t="s" r="K2" s="2">
        <v>476</v>
      </c>
      <c t="s" r="L2" s="2">
        <v>477</v>
      </c>
      <c t="s" r="M2" s="2">
        <v>478</v>
      </c>
      <c t="s" r="N2" s="2">
        <v>479</v>
      </c>
      <c t="s" r="O2" s="2">
        <v>476</v>
      </c>
      <c t="s" r="P2" s="2">
        <v>480</v>
      </c>
      <c t="s" r="Q2" s="2">
        <v>476</v>
      </c>
      <c t="s" r="R2" s="2">
        <v>2</v>
      </c>
      <c t="s" r="S2" s="2">
        <v>30</v>
      </c>
      <c t="s" r="T2" s="2">
        <v>90</v>
      </c>
    </row>
    <row r="3" spans="1:20">
      <c t="s" r="A3" s="3">
        <v>414</v>
      </c>
      <c t="n" r="B3"/>
      <c t="n" r="D3"/>
      <c t="n" r="F3"/>
      <c t="n" r="H3"/>
      <c t="n" r="J3"/>
      <c t="n" r="L3"/>
      <c t="n" r="N3"/>
      <c t="n" r="P3"/>
    </row>
    <row r="4" spans="1:20">
      <c t="s" r="A4" s="4">
        <v>97</v>
      </c>
      <c t="n" r="B4" s="7">
        <v>112801</v>
      </c>
      <c t="n" r="D4" s="7">
        <v>112906</v>
      </c>
      <c t="n" r="F4" s="7">
        <v>107736</v>
      </c>
      <c t="n" r="H4" s="7">
        <v>105926</v>
      </c>
      <c t="n" r="J4" s="7">
        <v>108374</v>
      </c>
      <c t="n" r="L4" s="7">
        <v>105189</v>
      </c>
      <c t="n" r="N4" s="7">
        <v>102212</v>
      </c>
      <c t="n" r="P4" s="7">
        <v>102783</v>
      </c>
      <c t="n" r="R4" s="7">
        <v>439369</v>
      </c>
      <c t="n" r="S4" s="7">
        <v>418558</v>
      </c>
      <c t="n" r="T4" s="7">
        <v>384819</v>
      </c>
    </row>
    <row r="5" spans="1:20">
      <c t="s" r="A5" s="4">
        <v>105</v>
      </c>
      <c t="n" r="B5" s="6">
        <v>38291</v>
      </c>
      <c t="n" r="D5" s="6">
        <v>36376</v>
      </c>
      <c t="n" r="F5" s="6">
        <v>36894</v>
      </c>
      <c t="n" r="H5" s="6">
        <v>32900</v>
      </c>
      <c t="n" r="J5" s="6">
        <v>35587</v>
      </c>
      <c t="n" r="L5" s="6">
        <v>35283</v>
      </c>
      <c t="n" r="N5" s="6">
        <v>32625</v>
      </c>
      <c t="n" r="P5" s="6">
        <v>28368</v>
      </c>
      <c t="n" r="R5" s="6">
        <v>144461</v>
      </c>
      <c t="n" r="S5" s="6">
        <v>131863</v>
      </c>
      <c t="n" r="T5" s="6">
        <v>127705</v>
      </c>
    </row>
    <row r="6" spans="1:20">
      <c t="s" r="A6" s="4">
        <v>114</v>
      </c>
      <c t="n" r="B6" s="6">
        <v>113963</v>
      </c>
      <c t="n" r="D6" s="6">
        <v>46460</v>
      </c>
      <c t="n" r="F6" s="6">
        <v>25359</v>
      </c>
      <c t="n" r="H6" s="6">
        <v>36386</v>
      </c>
      <c t="n" r="J6" s="6">
        <v>18520</v>
      </c>
      <c t="n" r="L6" s="6">
        <v>24297</v>
      </c>
      <c t="n" r="N6" s="6">
        <v>19895</v>
      </c>
      <c t="n" r="P6" s="6">
        <v>15440</v>
      </c>
      <c t="n" r="R6" s="6">
        <v>222168</v>
      </c>
      <c t="n" r="S6" s="6">
        <v>78152</v>
      </c>
      <c t="n" r="T6" s="6">
        <v>113321</v>
      </c>
    </row>
    <row r="7" spans="1:20">
      <c t="s" r="A7" s="4">
        <v>115</v>
      </c>
      <c t="n" r="B7" s="6">
        <v>108132</v>
      </c>
      <c t="n" r="D7" s="6">
        <v>44075</v>
      </c>
      <c t="n" r="F7" s="6">
        <v>24481</v>
      </c>
      <c t="n" r="H7" s="6">
        <v>34512</v>
      </c>
      <c t="n" r="J7" s="6">
        <v>17542</v>
      </c>
      <c t="n" r="L7" s="6">
        <v>23003</v>
      </c>
      <c t="n" r="N7" s="6">
        <v>18850</v>
      </c>
      <c t="n" r="P7" s="6">
        <v>14616</v>
      </c>
      <c t="n" r="R7" s="6">
        <v>211200</v>
      </c>
      <c t="n" r="S7" s="6">
        <v>74011</v>
      </c>
      <c t="n" r="T7" s="6">
        <v>107557</v>
      </c>
    </row>
    <row r="8" spans="1:20">
      <c t="s" r="A8" s="4">
        <v>1183</v>
      </c>
      <c t="n" r="B8" s="7">
        <v>106934</v>
      </c>
      <c t="n" r="D8" s="7">
        <v>43581</v>
      </c>
      <c t="n" r="F8" s="7">
        <v>24173</v>
      </c>
      <c t="n" r="H8" s="7">
        <v>34104</v>
      </c>
      <c t="n" r="J8" s="7">
        <v>17061</v>
      </c>
      <c t="n" r="L8" s="7">
        <v>22522</v>
      </c>
      <c t="n" r="N8" s="7">
        <v>18369</v>
      </c>
      <c t="n" r="P8" s="7">
        <v>14187</v>
      </c>
      <c t="n" r="R8" s="7">
        <v>208792</v>
      </c>
      <c t="n" r="S8" s="7">
        <v>72139</v>
      </c>
      <c t="n" r="T8" s="7">
        <v>106431</v>
      </c>
    </row>
    <row r="9" spans="1:20">
      <c t="s" r="A9" s="3">
        <v>116</v>
      </c>
      <c t="n" r="B9"/>
      <c t="n" r="D9"/>
      <c t="n" r="F9"/>
      <c t="n" r="H9"/>
      <c t="n" r="J9"/>
      <c t="n" r="L9"/>
      <c t="n" r="N9"/>
      <c t="n" r="P9"/>
    </row>
    <row r="10" spans="1:20">
      <c t="s" r="A10" s="4">
        <v>117</v>
      </c>
      <c t="n" r="B10" s="8">
        <v>1.13</v>
      </c>
      <c t="n" r="D10" s="8">
        <v>0.46</v>
      </c>
      <c t="n" r="F10" s="8">
        <v>0.26</v>
      </c>
      <c t="n" r="H10" s="8">
        <v>0.36</v>
      </c>
      <c t="n" r="J10" s="8">
        <v>0.18</v>
      </c>
      <c t="n" r="L10" s="8">
        <v>0.24</v>
      </c>
      <c t="n" r="N10" s="8">
        <v>0.2</v>
      </c>
      <c t="n" r="P10" s="8">
        <v>0.15</v>
      </c>
      <c t="n" r="R10" s="8">
        <v>2.2</v>
      </c>
      <c t="n" r="S10" s="8">
        <v>0.77</v>
      </c>
      <c t="n" r="T10" s="8">
        <v>1.14</v>
      </c>
    </row>
    <row r="11" spans="1:20">
      <c t="s" r="A11" s="3">
        <v>118</v>
      </c>
      <c t="n" r="B11"/>
      <c t="n" r="D11"/>
      <c t="n" r="F11"/>
      <c t="n" r="H11"/>
      <c t="n" r="J11"/>
      <c t="n" r="L11"/>
      <c t="n" r="N11"/>
      <c t="n" r="P11"/>
    </row>
    <row r="12" spans="1:20">
      <c t="s" r="A12" s="4">
        <v>117</v>
      </c>
      <c t="n" r="B12" s="8">
        <v>1.13</v>
      </c>
      <c t="n" r="D12" s="8">
        <v>0.46</v>
      </c>
      <c t="n" r="F12" s="8">
        <v>0.26</v>
      </c>
      <c t="n" r="H12" s="8">
        <v>0.36</v>
      </c>
      <c t="n" r="J12" s="8">
        <v>0.18</v>
      </c>
      <c t="n" r="L12" s="8">
        <v>0.24</v>
      </c>
      <c t="n" r="N12" s="8">
        <v>0.2</v>
      </c>
      <c t="n" r="P12" s="8">
        <v>0.15</v>
      </c>
      <c t="n" r="R12" s="8">
        <v>2.2</v>
      </c>
      <c t="n" r="S12" s="8">
        <v>0.77</v>
      </c>
      <c t="n" r="T12" s="8">
        <v>1.13</v>
      </c>
    </row>
    <row r="13" spans="1:20">
      <c t="n" r="A13"/>
    </row>
    <row r="14" spans="1:20">
      <c t="s" r="A14" s="4">
        <v>438</v>
      </c>
      <c t="s" r="B14" s="4">
        <v>488</v>
      </c>
    </row>
    <row r="15" spans="1:20">
      <c t="s" r="A15" s="4">
        <v>473</v>
      </c>
      <c t="s" r="B15" s="4">
        <v>489</v>
      </c>
    </row>
    <row r="16" spans="1:20">
      <c t="s" r="A16" s="4">
        <v>490</v>
      </c>
      <c t="s" r="B16" s="4">
        <v>491</v>
      </c>
    </row>
    <row r="17" spans="1:20">
      <c t="s" r="A17" s="4">
        <v>492</v>
      </c>
      <c t="s" r="B17" s="4">
        <v>493</v>
      </c>
    </row>
    <row r="18" spans="1:20">
      <c t="s" r="A18" s="4">
        <v>476</v>
      </c>
      <c t="s" r="B18" s="4">
        <v>489</v>
      </c>
    </row>
    <row r="19" spans="1:20">
      <c t="s" r="A19" s="4">
        <v>494</v>
      </c>
      <c t="s" r="B19" s="4">
        <v>495</v>
      </c>
    </row>
  </sheetData>
  <mergeCells count="90">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A13:T13"/>
    <mergeCell ref="B14:T14"/>
    <mergeCell ref="B15:T15"/>
    <mergeCell ref="B16:T16"/>
    <mergeCell ref="B17:T17"/>
    <mergeCell ref="B18:T18"/>
    <mergeCell ref="B19:T19"/>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6"/>
    <col customWidth="1" max="8" min="8" width="14"/>
    <col customWidth="1" max="9" min="9" width="14"/>
  </cols>
  <sheetData>
    <row r="1" spans="1:9">
      <c t="s" r="A1" s="1">
        <v>1184</v>
      </c>
      <c t="s" r="B1" s="2">
        <v>521</v>
      </c>
      <c t="s" r="D1" s="2">
        <v>469</v>
      </c>
      <c t="s" r="G1" s="2">
        <v>1</v>
      </c>
    </row>
    <row r="2" spans="1:9">
      <c t="s" r="B2" s="2">
        <v>744</v>
      </c>
      <c t="s" r="C2" s="2">
        <v>471</v>
      </c>
      <c t="s" r="D2" s="2">
        <v>471</v>
      </c>
      <c t="s" r="E2" s="2">
        <v>474</v>
      </c>
      <c t="s" r="F2" s="2">
        <v>30</v>
      </c>
      <c t="s" r="G2" s="2">
        <v>2</v>
      </c>
      <c t="s" r="H2" s="2">
        <v>30</v>
      </c>
      <c t="s" r="I2" s="2">
        <v>90</v>
      </c>
    </row>
    <row r="3" spans="1:9">
      <c t="s" r="A3" s="4">
        <v>33</v>
      </c>
    </row>
    <row r="4" spans="1:9">
      <c t="s" r="A4" s="3">
        <v>753</v>
      </c>
    </row>
    <row r="5" spans="1:9">
      <c t="s" r="A5" s="4">
        <v>109</v>
      </c>
      <c t="n" r="F5" s="7">
        <v>7500</v>
      </c>
      <c t="n" r="G5" s="7">
        <v>120447</v>
      </c>
      <c t="n" r="H5" s="7">
        <v>7513</v>
      </c>
      <c t="n" r="I5" s="7">
        <v>0</v>
      </c>
    </row>
    <row r="6" spans="1:9">
      <c t="s" r="A6" s="4">
        <v>108</v>
      </c>
      <c t="n" r="F6" s="7">
        <v>13100</v>
      </c>
      <c t="n" r="G6" s="6">
        <v>0</v>
      </c>
      <c t="n" r="H6" s="6">
        <v>-13140</v>
      </c>
      <c t="n" r="I6" s="6">
        <v>0</v>
      </c>
    </row>
    <row r="7" spans="1:9">
      <c t="s" r="A7" s="4">
        <v>110</v>
      </c>
      <c t="n" r="G7" s="7">
        <v>0</v>
      </c>
      <c t="n" r="H7" s="7">
        <v>0</v>
      </c>
      <c t="n" r="I7" s="7">
        <v>26002</v>
      </c>
    </row>
    <row r="8" spans="1:9">
      <c t="s" r="A8" s="4">
        <v>646</v>
      </c>
    </row>
    <row r="9" spans="1:9">
      <c t="s" r="A9" s="3">
        <v>753</v>
      </c>
    </row>
    <row r="10" spans="1:9">
      <c t="s" r="A10" s="4">
        <v>109</v>
      </c>
      <c t="n" r="E10" s="7">
        <v>13700</v>
      </c>
    </row>
    <row r="11" spans="1:9">
      <c t="s" r="A11" s="4">
        <v>597</v>
      </c>
    </row>
    <row r="12" spans="1:9">
      <c t="s" r="A12" s="3">
        <v>753</v>
      </c>
    </row>
    <row r="13" spans="1:9">
      <c t="s" r="A13" s="4">
        <v>109</v>
      </c>
      <c t="n" r="C13" s="7">
        <v>20215</v>
      </c>
      <c t="n" r="D13" s="7">
        <v>20215</v>
      </c>
    </row>
    <row r="14" spans="1:9">
      <c t="s" r="A14" s="4">
        <v>594</v>
      </c>
    </row>
    <row r="15" spans="1:9">
      <c t="s" r="A15" s="3">
        <v>753</v>
      </c>
    </row>
    <row r="16" spans="1:9">
      <c t="s" r="A16" s="4">
        <v>109</v>
      </c>
      <c t="n" r="B16" s="7">
        <v>86506</v>
      </c>
    </row>
  </sheetData>
  <mergeCells count="4">
    <mergeCell ref="A1:A2"/>
    <mergeCell ref="B1:C1"/>
    <mergeCell ref="D1:F1"/>
    <mergeCell ref="G1:I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411"/>
  <sheetViews>
    <sheetView workbookViewId="0">
      <selection activeCell="A1" sqref="A1"/>
    </sheetView>
  </sheetViews>
  <sheetFormatPr baseColWidth="10" defaultRowHeight="15"/>
  <cols>
    <col customWidth="1" max="1" min="1" width="80"/>
    <col customWidth="1" max="2" min="2" width="21"/>
  </cols>
  <sheetData>
    <row r="1" spans="1:2">
      <c t="s" r="A1" s="1">
        <v>1185</v>
      </c>
      <c t="s" r="B1" s="2">
        <v>1</v>
      </c>
    </row>
    <row r="2" spans="1:2">
      <c t="s" r="B2" s="2">
        <v>503</v>
      </c>
    </row>
    <row r="3" spans="1:2">
      <c t="s" r="A3" s="3">
        <v>1186</v>
      </c>
    </row>
    <row r="4" spans="1:2">
      <c t="s" r="A4" s="4">
        <v>1187</v>
      </c>
      <c t="n" r="B4" s="7">
        <v>311835</v>
      </c>
    </row>
    <row r="5" spans="1:2">
      <c t="s" r="A5" s="4">
        <v>1188</v>
      </c>
      <c t="n" r="B5" s="6">
        <v>223569</v>
      </c>
    </row>
    <row r="6" spans="1:2">
      <c t="s" r="A6" s="4">
        <v>1189</v>
      </c>
      <c t="n" r="B6" s="6">
        <v>1599437</v>
      </c>
    </row>
    <row r="7" spans="1:2">
      <c t="s" r="A7" s="4">
        <v>1190</v>
      </c>
      <c t="n" r="B7" s="6">
        <v>16698</v>
      </c>
    </row>
    <row r="8" spans="1:2">
      <c t="s" r="A8" s="4">
        <v>1191</v>
      </c>
      <c t="n" r="B8" s="6">
        <v>673513</v>
      </c>
    </row>
    <row r="9" spans="1:2">
      <c t="s" r="A9" s="4">
        <v>1192</v>
      </c>
      <c t="n" r="B9" s="6">
        <v>240267</v>
      </c>
    </row>
    <row r="10" spans="1:2">
      <c t="s" r="A10" s="4">
        <v>1193</v>
      </c>
      <c t="n" r="B10" s="6">
        <v>2272950</v>
      </c>
    </row>
    <row r="11" spans="1:2">
      <c t="s" r="A11" s="4">
        <v>723</v>
      </c>
      <c t="n" r="B11" s="6">
        <v>2513217</v>
      </c>
    </row>
    <row r="12" spans="1:2">
      <c t="s" r="A12" s="4">
        <v>1194</v>
      </c>
      <c t="n" r="B12" s="6">
        <v>748341</v>
      </c>
    </row>
    <row r="13" spans="1:2">
      <c t="s" r="A13" s="4">
        <v>1195</v>
      </c>
      <c t="n" r="B13" s="7">
        <v>2600000</v>
      </c>
    </row>
    <row r="14" spans="1:2">
      <c t="s" r="A14" s="4">
        <v>444</v>
      </c>
      <c t="s" r="B14" s="4">
        <v>445</v>
      </c>
    </row>
    <row r="15" spans="1:2">
      <c t="s" r="A15" s="4">
        <v>446</v>
      </c>
      <c t="s" r="B15" s="4">
        <v>447</v>
      </c>
    </row>
    <row r="16" spans="1:2">
      <c t="s" r="A16" s="4">
        <v>1196</v>
      </c>
    </row>
    <row r="17" spans="1:2">
      <c t="s" r="A17" s="3">
        <v>1186</v>
      </c>
    </row>
    <row r="18" spans="1:2">
      <c t="s" r="A18" s="4">
        <v>1187</v>
      </c>
      <c t="n" r="B18" s="7">
        <v>46606</v>
      </c>
    </row>
    <row r="19" spans="1:2">
      <c t="s" r="A19" s="4">
        <v>1188</v>
      </c>
      <c t="n" r="B19" s="6">
        <v>0</v>
      </c>
    </row>
    <row r="20" spans="1:2">
      <c t="s" r="A20" s="4">
        <v>1189</v>
      </c>
      <c t="n" r="B20" s="6">
        <v>125988</v>
      </c>
    </row>
    <row r="21" spans="1:2">
      <c t="s" r="A21" s="4">
        <v>1190</v>
      </c>
      <c t="n" r="B21" s="6">
        <v>0</v>
      </c>
    </row>
    <row r="22" spans="1:2">
      <c t="s" r="A22" s="4">
        <v>1191</v>
      </c>
      <c t="n" r="B22" s="6">
        <v>3127</v>
      </c>
    </row>
    <row r="23" spans="1:2">
      <c t="s" r="A23" s="4">
        <v>1192</v>
      </c>
      <c t="n" r="B23" s="6">
        <v>0</v>
      </c>
    </row>
    <row r="24" spans="1:2">
      <c t="s" r="A24" s="4">
        <v>1193</v>
      </c>
      <c t="n" r="B24" s="6">
        <v>129115</v>
      </c>
    </row>
    <row r="25" spans="1:2">
      <c t="s" r="A25" s="4">
        <v>723</v>
      </c>
      <c t="n" r="B25" s="6">
        <v>129115</v>
      </c>
    </row>
    <row r="26" spans="1:2">
      <c t="s" r="A26" s="4">
        <v>1194</v>
      </c>
      <c t="n" r="B26" s="6">
        <v>20322</v>
      </c>
    </row>
    <row r="27" spans="1:2">
      <c t="s" r="A27" s="4">
        <v>1197</v>
      </c>
    </row>
    <row r="28" spans="1:2">
      <c t="s" r="A28" s="3">
        <v>1186</v>
      </c>
    </row>
    <row r="29" spans="1:2">
      <c t="s" r="A29" s="4">
        <v>1187</v>
      </c>
      <c t="n" r="B29" s="6">
        <v>0</v>
      </c>
    </row>
    <row r="30" spans="1:2">
      <c t="s" r="A30" s="4">
        <v>1188</v>
      </c>
      <c t="n" r="B30" s="6">
        <v>1963</v>
      </c>
    </row>
    <row r="31" spans="1:2">
      <c t="s" r="A31" s="4">
        <v>1189</v>
      </c>
      <c t="n" r="B31" s="6">
        <v>9424</v>
      </c>
    </row>
    <row r="32" spans="1:2">
      <c t="s" r="A32" s="4">
        <v>1190</v>
      </c>
      <c t="n" r="B32" s="6">
        <v>0</v>
      </c>
    </row>
    <row r="33" spans="1:2">
      <c t="s" r="A33" s="4">
        <v>1191</v>
      </c>
      <c t="n" r="B33" s="6">
        <v>8150</v>
      </c>
    </row>
    <row r="34" spans="1:2">
      <c t="s" r="A34" s="4">
        <v>1192</v>
      </c>
      <c t="n" r="B34" s="6">
        <v>1963</v>
      </c>
    </row>
    <row r="35" spans="1:2">
      <c t="s" r="A35" s="4">
        <v>1193</v>
      </c>
      <c t="n" r="B35" s="6">
        <v>17574</v>
      </c>
    </row>
    <row r="36" spans="1:2">
      <c t="s" r="A36" s="4">
        <v>723</v>
      </c>
      <c t="n" r="B36" s="6">
        <v>19537</v>
      </c>
    </row>
    <row r="37" spans="1:2">
      <c t="s" r="A37" s="4">
        <v>1194</v>
      </c>
      <c t="n" r="B37" s="6">
        <v>8887</v>
      </c>
    </row>
    <row r="38" spans="1:2">
      <c t="s" r="A38" s="4">
        <v>1198</v>
      </c>
    </row>
    <row r="39" spans="1:2">
      <c t="s" r="A39" s="3">
        <v>1186</v>
      </c>
    </row>
    <row r="40" spans="1:2">
      <c t="s" r="A40" s="4">
        <v>1187</v>
      </c>
      <c t="n" r="B40" s="6">
        <v>0</v>
      </c>
    </row>
    <row r="41" spans="1:2">
      <c t="s" r="A41" s="4">
        <v>1188</v>
      </c>
      <c t="n" r="B41" s="6">
        <v>4407</v>
      </c>
    </row>
    <row r="42" spans="1:2">
      <c t="s" r="A42" s="4">
        <v>1189</v>
      </c>
      <c t="n" r="B42" s="6">
        <v>25040</v>
      </c>
    </row>
    <row r="43" spans="1:2">
      <c t="s" r="A43" s="4">
        <v>1190</v>
      </c>
      <c t="n" r="B43" s="6">
        <v>396</v>
      </c>
    </row>
    <row r="44" spans="1:2">
      <c t="s" r="A44" s="4">
        <v>1191</v>
      </c>
      <c t="n" r="B44" s="6">
        <v>21271</v>
      </c>
    </row>
    <row r="45" spans="1:2">
      <c t="s" r="A45" s="4">
        <v>1192</v>
      </c>
      <c t="n" r="B45" s="6">
        <v>4803</v>
      </c>
    </row>
    <row r="46" spans="1:2">
      <c t="s" r="A46" s="4">
        <v>1193</v>
      </c>
      <c t="n" r="B46" s="6">
        <v>46311</v>
      </c>
    </row>
    <row r="47" spans="1:2">
      <c t="s" r="A47" s="4">
        <v>723</v>
      </c>
      <c t="n" r="B47" s="6">
        <v>51114</v>
      </c>
    </row>
    <row r="48" spans="1:2">
      <c t="s" r="A48" s="4">
        <v>1194</v>
      </c>
      <c t="n" r="B48" s="6">
        <v>27199</v>
      </c>
    </row>
    <row r="49" spans="1:2">
      <c t="s" r="A49" s="4">
        <v>1199</v>
      </c>
    </row>
    <row r="50" spans="1:2">
      <c t="s" r="A50" s="3">
        <v>1186</v>
      </c>
    </row>
    <row r="51" spans="1:2">
      <c t="s" r="A51" s="4">
        <v>1187</v>
      </c>
      <c t="n" r="B51" s="6">
        <v>0</v>
      </c>
    </row>
    <row r="52" spans="1:2">
      <c t="s" r="A52" s="4">
        <v>1188</v>
      </c>
      <c t="n" r="B52" s="6">
        <v>10353</v>
      </c>
    </row>
    <row r="53" spans="1:2">
      <c t="s" r="A53" s="4">
        <v>1189</v>
      </c>
      <c t="n" r="B53" s="6">
        <v>48877</v>
      </c>
    </row>
    <row r="54" spans="1:2">
      <c t="s" r="A54" s="4">
        <v>1190</v>
      </c>
      <c t="n" r="B54" s="6">
        <v>0</v>
      </c>
    </row>
    <row r="55" spans="1:2">
      <c t="s" r="A55" s="4">
        <v>1191</v>
      </c>
      <c t="n" r="B55" s="6">
        <v>13039</v>
      </c>
    </row>
    <row r="56" spans="1:2">
      <c t="s" r="A56" s="4">
        <v>1192</v>
      </c>
      <c t="n" r="B56" s="6">
        <v>10353</v>
      </c>
    </row>
    <row r="57" spans="1:2">
      <c t="s" r="A57" s="4">
        <v>1193</v>
      </c>
      <c t="n" r="B57" s="6">
        <v>61916</v>
      </c>
    </row>
    <row r="58" spans="1:2">
      <c t="s" r="A58" s="4">
        <v>723</v>
      </c>
      <c t="n" r="B58" s="6">
        <v>72269</v>
      </c>
    </row>
    <row r="59" spans="1:2">
      <c t="s" r="A59" s="4">
        <v>1194</v>
      </c>
      <c t="n" r="B59" s="6">
        <v>23692</v>
      </c>
    </row>
    <row r="60" spans="1:2">
      <c t="s" r="A60" s="4">
        <v>1200</v>
      </c>
    </row>
    <row r="61" spans="1:2">
      <c t="s" r="A61" s="3">
        <v>1186</v>
      </c>
    </row>
    <row r="62" spans="1:2">
      <c t="s" r="A62" s="4">
        <v>1187</v>
      </c>
      <c t="n" r="B62" s="6">
        <v>0</v>
      </c>
    </row>
    <row r="63" spans="1:2">
      <c t="s" r="A63" s="4">
        <v>1188</v>
      </c>
      <c t="n" r="B63" s="6">
        <v>1262</v>
      </c>
    </row>
    <row r="64" spans="1:2">
      <c t="s" r="A64" s="4">
        <v>1189</v>
      </c>
      <c t="n" r="B64" s="6">
        <v>14046</v>
      </c>
    </row>
    <row r="65" spans="1:2">
      <c t="s" r="A65" s="4">
        <v>1190</v>
      </c>
      <c t="n" r="B65" s="6">
        <v>707</v>
      </c>
    </row>
    <row r="66" spans="1:2">
      <c t="s" r="A66" s="4">
        <v>1191</v>
      </c>
      <c t="n" r="B66" s="6">
        <v>33901</v>
      </c>
    </row>
    <row r="67" spans="1:2">
      <c t="s" r="A67" s="4">
        <v>1192</v>
      </c>
      <c t="n" r="B67" s="6">
        <v>1969</v>
      </c>
    </row>
    <row r="68" spans="1:2">
      <c t="s" r="A68" s="4">
        <v>1193</v>
      </c>
      <c t="n" r="B68" s="6">
        <v>47947</v>
      </c>
    </row>
    <row r="69" spans="1:2">
      <c t="s" r="A69" s="4">
        <v>723</v>
      </c>
      <c t="n" r="B69" s="6">
        <v>49916</v>
      </c>
    </row>
    <row r="70" spans="1:2">
      <c t="s" r="A70" s="4">
        <v>1194</v>
      </c>
      <c t="n" r="B70" s="6">
        <v>28803</v>
      </c>
    </row>
    <row r="71" spans="1:2">
      <c t="s" r="A71" s="4">
        <v>629</v>
      </c>
    </row>
    <row r="72" spans="1:2">
      <c t="s" r="A72" s="3">
        <v>1186</v>
      </c>
    </row>
    <row r="73" spans="1:2">
      <c t="s" r="A73" s="4">
        <v>1187</v>
      </c>
      <c t="n" r="B73" s="6">
        <v>0</v>
      </c>
    </row>
    <row r="74" spans="1:2">
      <c t="s" r="A74" s="4">
        <v>1188</v>
      </c>
      <c t="n" r="B74" s="6">
        <v>0</v>
      </c>
    </row>
    <row r="75" spans="1:2">
      <c t="s" r="A75" s="4">
        <v>1189</v>
      </c>
      <c t="n" r="B75" s="6">
        <v>16699</v>
      </c>
    </row>
    <row r="76" spans="1:2">
      <c t="s" r="A76" s="4">
        <v>1190</v>
      </c>
      <c t="n" r="B76" s="6">
        <v>0</v>
      </c>
    </row>
    <row r="77" spans="1:2">
      <c t="s" r="A77" s="4">
        <v>1191</v>
      </c>
      <c t="n" r="B77" s="6">
        <v>0</v>
      </c>
    </row>
    <row r="78" spans="1:2">
      <c t="s" r="A78" s="4">
        <v>1192</v>
      </c>
      <c t="n" r="B78" s="6">
        <v>0</v>
      </c>
    </row>
    <row r="79" spans="1:2">
      <c t="s" r="A79" s="4">
        <v>1193</v>
      </c>
      <c t="n" r="B79" s="6">
        <v>16699</v>
      </c>
    </row>
    <row r="80" spans="1:2">
      <c t="s" r="A80" s="4">
        <v>723</v>
      </c>
      <c t="n" r="B80" s="6">
        <v>16699</v>
      </c>
    </row>
    <row r="81" spans="1:2">
      <c t="s" r="A81" s="4">
        <v>1194</v>
      </c>
      <c t="n" r="B81" s="6">
        <v>0</v>
      </c>
    </row>
    <row r="82" spans="1:2">
      <c t="s" r="A82" s="4">
        <v>512</v>
      </c>
    </row>
    <row r="83" spans="1:2">
      <c t="s" r="A83" s="3">
        <v>1186</v>
      </c>
    </row>
    <row r="84" spans="1:2">
      <c t="s" r="A84" s="4">
        <v>1187</v>
      </c>
      <c t="n" r="B84" s="6">
        <v>149155</v>
      </c>
    </row>
    <row r="85" spans="1:2">
      <c t="s" r="A85" s="4">
        <v>1188</v>
      </c>
      <c t="n" r="B85" s="6">
        <v>82413</v>
      </c>
    </row>
    <row r="86" spans="1:2">
      <c t="s" r="A86" s="4">
        <v>1189</v>
      </c>
      <c t="n" r="B86" s="6">
        <v>173044</v>
      </c>
    </row>
    <row r="87" spans="1:2">
      <c t="s" r="A87" s="4">
        <v>1190</v>
      </c>
      <c t="n" r="B87" s="6">
        <v>0</v>
      </c>
    </row>
    <row r="88" spans="1:2">
      <c t="s" r="A88" s="4">
        <v>1191</v>
      </c>
      <c t="n" r="B88" s="6">
        <v>3448</v>
      </c>
    </row>
    <row r="89" spans="1:2">
      <c t="s" r="A89" s="4">
        <v>1192</v>
      </c>
      <c t="n" r="B89" s="6">
        <v>82413</v>
      </c>
    </row>
    <row r="90" spans="1:2">
      <c t="s" r="A90" s="4">
        <v>1193</v>
      </c>
      <c t="n" r="B90" s="6">
        <v>176492</v>
      </c>
    </row>
    <row r="91" spans="1:2">
      <c t="s" r="A91" s="4">
        <v>723</v>
      </c>
      <c t="n" r="B91" s="6">
        <v>258905</v>
      </c>
    </row>
    <row r="92" spans="1:2">
      <c t="s" r="A92" s="4">
        <v>1194</v>
      </c>
      <c t="n" r="B92" s="6">
        <v>17564</v>
      </c>
    </row>
    <row r="93" spans="1:2">
      <c t="s" r="A93" s="4">
        <v>1201</v>
      </c>
    </row>
    <row r="94" spans="1:2">
      <c t="s" r="A94" s="3">
        <v>1186</v>
      </c>
    </row>
    <row r="95" spans="1:2">
      <c t="s" r="A95" s="4">
        <v>1187</v>
      </c>
      <c t="n" r="B95" s="6">
        <v>0</v>
      </c>
    </row>
    <row r="96" spans="1:2">
      <c t="s" r="A96" s="4">
        <v>1188</v>
      </c>
      <c t="n" r="B96" s="6">
        <v>4400</v>
      </c>
    </row>
    <row r="97" spans="1:2">
      <c t="s" r="A97" s="4">
        <v>1189</v>
      </c>
      <c t="n" r="B97" s="6">
        <v>82410</v>
      </c>
    </row>
    <row r="98" spans="1:2">
      <c t="s" r="A98" s="4">
        <v>1190</v>
      </c>
      <c t="n" r="B98" s="6">
        <v>693</v>
      </c>
    </row>
    <row r="99" spans="1:2">
      <c t="s" r="A99" s="4">
        <v>1191</v>
      </c>
      <c t="n" r="B99" s="6">
        <v>40720</v>
      </c>
    </row>
    <row r="100" spans="1:2">
      <c t="s" r="A100" s="4">
        <v>1192</v>
      </c>
      <c t="n" r="B100" s="6">
        <v>5093</v>
      </c>
    </row>
    <row r="101" spans="1:2">
      <c t="s" r="A101" s="4">
        <v>1193</v>
      </c>
      <c t="n" r="B101" s="6">
        <v>123130</v>
      </c>
    </row>
    <row r="102" spans="1:2">
      <c t="s" r="A102" s="4">
        <v>723</v>
      </c>
      <c t="n" r="B102" s="6">
        <v>128223</v>
      </c>
    </row>
    <row r="103" spans="1:2">
      <c t="s" r="A103" s="4">
        <v>1194</v>
      </c>
      <c t="n" r="B103" s="6">
        <v>46826</v>
      </c>
    </row>
    <row r="104" spans="1:2">
      <c t="s" r="A104" s="4">
        <v>619</v>
      </c>
    </row>
    <row r="105" spans="1:2">
      <c t="s" r="A105" s="3">
        <v>1186</v>
      </c>
    </row>
    <row r="106" spans="1:2">
      <c t="s" r="A106" s="4">
        <v>1187</v>
      </c>
      <c t="n" r="B106" s="6">
        <v>70250</v>
      </c>
    </row>
    <row r="107" spans="1:2">
      <c t="s" r="A107" s="4">
        <v>1188</v>
      </c>
      <c t="n" r="B107" s="6">
        <v>0</v>
      </c>
    </row>
    <row r="108" spans="1:2">
      <c t="s" r="A108" s="4">
        <v>1189</v>
      </c>
      <c t="n" r="B108" s="6">
        <v>130562</v>
      </c>
    </row>
    <row r="109" spans="1:2">
      <c t="s" r="A109" s="4">
        <v>1190</v>
      </c>
      <c t="n" r="B109" s="6">
        <v>0</v>
      </c>
    </row>
    <row r="110" spans="1:2">
      <c t="s" r="A110" s="4">
        <v>1191</v>
      </c>
      <c t="n" r="B110" s="6">
        <v>0</v>
      </c>
    </row>
    <row r="111" spans="1:2">
      <c t="s" r="A111" s="4">
        <v>1192</v>
      </c>
      <c t="n" r="B111" s="6">
        <v>0</v>
      </c>
    </row>
    <row r="112" spans="1:2">
      <c t="s" r="A112" s="4">
        <v>1193</v>
      </c>
      <c t="n" r="B112" s="6">
        <v>130562</v>
      </c>
    </row>
    <row r="113" spans="1:2">
      <c t="s" r="A113" s="4">
        <v>723</v>
      </c>
      <c t="n" r="B113" s="6">
        <v>130562</v>
      </c>
    </row>
    <row r="114" spans="1:2">
      <c t="s" r="A114" s="4">
        <v>1194</v>
      </c>
      <c t="n" r="B114" s="6">
        <v>3338</v>
      </c>
    </row>
    <row r="115" spans="1:2">
      <c t="s" r="A115" s="4">
        <v>1202</v>
      </c>
    </row>
    <row r="116" spans="1:2">
      <c t="s" r="A116" s="3">
        <v>1186</v>
      </c>
    </row>
    <row r="117" spans="1:2">
      <c t="s" r="A117" s="4">
        <v>1187</v>
      </c>
      <c t="n" r="B117" s="6">
        <v>0</v>
      </c>
    </row>
    <row r="118" spans="1:2">
      <c t="s" r="A118" s="4">
        <v>1188</v>
      </c>
      <c t="n" r="B118" s="6">
        <v>679</v>
      </c>
    </row>
    <row r="119" spans="1:2">
      <c t="s" r="A119" s="4">
        <v>1189</v>
      </c>
      <c t="n" r="B119" s="6">
        <v>15895</v>
      </c>
    </row>
    <row r="120" spans="1:2">
      <c t="s" r="A120" s="4">
        <v>1190</v>
      </c>
      <c t="n" r="B120" s="6">
        <v>0</v>
      </c>
    </row>
    <row r="121" spans="1:2">
      <c t="s" r="A121" s="4">
        <v>1191</v>
      </c>
      <c t="n" r="B121" s="6">
        <v>35059</v>
      </c>
    </row>
    <row r="122" spans="1:2">
      <c t="s" r="A122" s="4">
        <v>1192</v>
      </c>
      <c t="n" r="B122" s="6">
        <v>679</v>
      </c>
    </row>
    <row r="123" spans="1:2">
      <c t="s" r="A123" s="4">
        <v>1193</v>
      </c>
      <c t="n" r="B123" s="6">
        <v>50954</v>
      </c>
    </row>
    <row r="124" spans="1:2">
      <c t="s" r="A124" s="4">
        <v>723</v>
      </c>
      <c t="n" r="B124" s="6">
        <v>51633</v>
      </c>
    </row>
    <row r="125" spans="1:2">
      <c t="s" r="A125" s="4">
        <v>1194</v>
      </c>
      <c t="n" r="B125" s="6">
        <v>27622</v>
      </c>
    </row>
    <row r="126" spans="1:2">
      <c t="s" r="A126" s="4">
        <v>625</v>
      </c>
    </row>
    <row r="127" spans="1:2">
      <c t="s" r="A127" s="3">
        <v>1186</v>
      </c>
    </row>
    <row r="128" spans="1:2">
      <c t="s" r="A128" s="4">
        <v>1187</v>
      </c>
      <c t="n" r="B128" s="6">
        <v>0</v>
      </c>
    </row>
    <row r="129" spans="1:2">
      <c t="s" r="A129" s="4">
        <v>1188</v>
      </c>
      <c t="n" r="B129" s="6">
        <v>8180</v>
      </c>
    </row>
    <row r="130" spans="1:2">
      <c t="s" r="A130" s="4">
        <v>1189</v>
      </c>
      <c t="n" r="B130" s="6">
        <v>75479</v>
      </c>
    </row>
    <row r="131" spans="1:2">
      <c t="s" r="A131" s="4">
        <v>1190</v>
      </c>
      <c t="n" r="B131" s="6">
        <v>0</v>
      </c>
    </row>
    <row r="132" spans="1:2">
      <c t="s" r="A132" s="4">
        <v>1191</v>
      </c>
      <c t="n" r="B132" s="6">
        <v>0</v>
      </c>
    </row>
    <row r="133" spans="1:2">
      <c t="s" r="A133" s="4">
        <v>1192</v>
      </c>
      <c t="n" r="B133" s="6">
        <v>8180</v>
      </c>
    </row>
    <row r="134" spans="1:2">
      <c t="s" r="A134" s="4">
        <v>1193</v>
      </c>
      <c t="n" r="B134" s="6">
        <v>75479</v>
      </c>
    </row>
    <row r="135" spans="1:2">
      <c t="s" r="A135" s="4">
        <v>723</v>
      </c>
      <c t="n" r="B135" s="6">
        <v>83659</v>
      </c>
    </row>
    <row r="136" spans="1:2">
      <c t="s" r="A136" s="4">
        <v>1194</v>
      </c>
      <c t="n" r="B136" s="6">
        <v>1812</v>
      </c>
    </row>
    <row r="137" spans="1:2">
      <c t="s" r="A137" s="4">
        <v>509</v>
      </c>
    </row>
    <row r="138" spans="1:2">
      <c t="s" r="A138" s="3">
        <v>1186</v>
      </c>
    </row>
    <row r="139" spans="1:2">
      <c t="s" r="A139" s="4">
        <v>1187</v>
      </c>
      <c t="n" r="B139" s="6">
        <v>0</v>
      </c>
    </row>
    <row r="140" spans="1:2">
      <c t="s" r="A140" s="4">
        <v>1188</v>
      </c>
      <c t="n" r="B140" s="6">
        <v>3673</v>
      </c>
    </row>
    <row r="141" spans="1:2">
      <c t="s" r="A141" s="4">
        <v>1189</v>
      </c>
      <c t="n" r="B141" s="6">
        <v>48186</v>
      </c>
    </row>
    <row r="142" spans="1:2">
      <c t="s" r="A142" s="4">
        <v>1190</v>
      </c>
      <c t="n" r="B142" s="6">
        <v>0</v>
      </c>
    </row>
    <row r="143" spans="1:2">
      <c t="s" r="A143" s="4">
        <v>1191</v>
      </c>
      <c t="n" r="B143" s="6">
        <v>2927</v>
      </c>
    </row>
    <row r="144" spans="1:2">
      <c t="s" r="A144" s="4">
        <v>1192</v>
      </c>
      <c t="n" r="B144" s="6">
        <v>3673</v>
      </c>
    </row>
    <row r="145" spans="1:2">
      <c t="s" r="A145" s="4">
        <v>1193</v>
      </c>
      <c t="n" r="B145" s="6">
        <v>51113</v>
      </c>
    </row>
    <row r="146" spans="1:2">
      <c t="s" r="A146" s="4">
        <v>723</v>
      </c>
      <c t="n" r="B146" s="6">
        <v>54786</v>
      </c>
    </row>
    <row r="147" spans="1:2">
      <c t="s" r="A147" s="4">
        <v>1194</v>
      </c>
      <c t="n" r="B147" s="6">
        <v>8558</v>
      </c>
    </row>
    <row r="148" spans="1:2">
      <c t="s" r="A148" s="4">
        <v>1203</v>
      </c>
    </row>
    <row r="149" spans="1:2">
      <c t="s" r="A149" s="3">
        <v>1186</v>
      </c>
    </row>
    <row r="150" spans="1:2">
      <c t="s" r="A150" s="4">
        <v>1187</v>
      </c>
      <c t="n" r="B150" s="6">
        <v>0</v>
      </c>
    </row>
    <row r="151" spans="1:2">
      <c t="s" r="A151" s="4">
        <v>1188</v>
      </c>
      <c t="n" r="B151" s="6">
        <v>4753</v>
      </c>
    </row>
    <row r="152" spans="1:2">
      <c t="s" r="A152" s="4">
        <v>1189</v>
      </c>
      <c t="n" r="B152" s="6">
        <v>0</v>
      </c>
    </row>
    <row r="153" spans="1:2">
      <c t="s" r="A153" s="4">
        <v>1190</v>
      </c>
      <c t="n" r="B153" s="6">
        <v>0</v>
      </c>
    </row>
    <row r="154" spans="1:2">
      <c t="s" r="A154" s="4">
        <v>1191</v>
      </c>
      <c t="n" r="B154" s="6">
        <v>32920</v>
      </c>
    </row>
    <row r="155" spans="1:2">
      <c t="s" r="A155" s="4">
        <v>1192</v>
      </c>
      <c t="n" r="B155" s="6">
        <v>4753</v>
      </c>
    </row>
    <row r="156" spans="1:2">
      <c t="s" r="A156" s="4">
        <v>1193</v>
      </c>
      <c t="n" r="B156" s="6">
        <v>32920</v>
      </c>
    </row>
    <row r="157" spans="1:2">
      <c t="s" r="A157" s="4">
        <v>723</v>
      </c>
      <c t="n" r="B157" s="6">
        <v>37673</v>
      </c>
    </row>
    <row r="158" spans="1:2">
      <c t="s" r="A158" s="4">
        <v>1194</v>
      </c>
      <c t="n" r="B158" s="6">
        <v>9205</v>
      </c>
    </row>
    <row r="159" spans="1:2">
      <c t="s" r="A159" s="4">
        <v>1204</v>
      </c>
    </row>
    <row r="160" spans="1:2">
      <c t="s" r="A160" s="3">
        <v>1186</v>
      </c>
    </row>
    <row r="161" spans="1:2">
      <c t="s" r="A161" s="4">
        <v>1187</v>
      </c>
      <c t="n" r="B161" s="6">
        <v>0</v>
      </c>
    </row>
    <row r="162" spans="1:2">
      <c t="s" r="A162" s="4">
        <v>1188</v>
      </c>
      <c t="n" r="B162" s="6">
        <v>5128</v>
      </c>
    </row>
    <row r="163" spans="1:2">
      <c t="s" r="A163" s="4">
        <v>1189</v>
      </c>
      <c t="n" r="B163" s="6">
        <v>20668</v>
      </c>
    </row>
    <row r="164" spans="1:2">
      <c t="s" r="A164" s="4">
        <v>1190</v>
      </c>
      <c t="n" r="B164" s="6">
        <v>0</v>
      </c>
    </row>
    <row r="165" spans="1:2">
      <c t="s" r="A165" s="4">
        <v>1191</v>
      </c>
      <c t="n" r="B165" s="6">
        <v>9728</v>
      </c>
    </row>
    <row r="166" spans="1:2">
      <c t="s" r="A166" s="4">
        <v>1192</v>
      </c>
      <c t="n" r="B166" s="6">
        <v>5128</v>
      </c>
    </row>
    <row r="167" spans="1:2">
      <c t="s" r="A167" s="4">
        <v>1193</v>
      </c>
      <c t="n" r="B167" s="6">
        <v>30396</v>
      </c>
    </row>
    <row r="168" spans="1:2">
      <c t="s" r="A168" s="4">
        <v>723</v>
      </c>
      <c t="n" r="B168" s="6">
        <v>35524</v>
      </c>
    </row>
    <row r="169" spans="1:2">
      <c t="s" r="A169" s="4">
        <v>1194</v>
      </c>
      <c t="n" r="B169" s="6">
        <v>12864</v>
      </c>
    </row>
    <row r="170" spans="1:2">
      <c t="s" r="A170" s="4">
        <v>1205</v>
      </c>
    </row>
    <row r="171" spans="1:2">
      <c t="s" r="A171" s="3">
        <v>1186</v>
      </c>
    </row>
    <row r="172" spans="1:2">
      <c t="s" r="A172" s="4">
        <v>1187</v>
      </c>
      <c t="n" r="B172" s="6">
        <v>0</v>
      </c>
    </row>
    <row r="173" spans="1:2">
      <c t="s" r="A173" s="4">
        <v>1188</v>
      </c>
      <c t="n" r="B173" s="6">
        <v>2250</v>
      </c>
    </row>
    <row r="174" spans="1:2">
      <c t="s" r="A174" s="4">
        <v>1189</v>
      </c>
      <c t="n" r="B174" s="6">
        <v>35250</v>
      </c>
    </row>
    <row r="175" spans="1:2">
      <c t="s" r="A175" s="4">
        <v>1190</v>
      </c>
      <c t="n" r="B175" s="6">
        <v>0</v>
      </c>
    </row>
    <row r="176" spans="1:2">
      <c t="s" r="A176" s="4">
        <v>1191</v>
      </c>
      <c t="n" r="B176" s="6">
        <v>11794</v>
      </c>
    </row>
    <row r="177" spans="1:2">
      <c t="s" r="A177" s="4">
        <v>1192</v>
      </c>
      <c t="n" r="B177" s="6">
        <v>2250</v>
      </c>
    </row>
    <row r="178" spans="1:2">
      <c t="s" r="A178" s="4">
        <v>1193</v>
      </c>
      <c t="n" r="B178" s="6">
        <v>47044</v>
      </c>
    </row>
    <row r="179" spans="1:2">
      <c t="s" r="A179" s="4">
        <v>723</v>
      </c>
      <c t="n" r="B179" s="6">
        <v>49294</v>
      </c>
    </row>
    <row r="180" spans="1:2">
      <c t="s" r="A180" s="4">
        <v>1194</v>
      </c>
      <c t="n" r="B180" s="6">
        <v>20351</v>
      </c>
    </row>
    <row r="181" spans="1:2">
      <c t="s" r="A181" s="4">
        <v>1206</v>
      </c>
    </row>
    <row r="182" spans="1:2">
      <c t="s" r="A182" s="3">
        <v>1186</v>
      </c>
    </row>
    <row r="183" spans="1:2">
      <c t="s" r="A183" s="4">
        <v>1187</v>
      </c>
      <c t="n" r="B183" s="6">
        <v>0</v>
      </c>
    </row>
    <row r="184" spans="1:2">
      <c t="s" r="A184" s="4">
        <v>1188</v>
      </c>
      <c t="n" r="B184" s="6">
        <v>2752</v>
      </c>
    </row>
    <row r="185" spans="1:2">
      <c t="s" r="A185" s="4">
        <v>1189</v>
      </c>
      <c t="n" r="B185" s="6">
        <v>111276</v>
      </c>
    </row>
    <row r="186" spans="1:2">
      <c t="s" r="A186" s="4">
        <v>1190</v>
      </c>
      <c t="n" r="B186" s="6">
        <v>0</v>
      </c>
    </row>
    <row r="187" spans="1:2">
      <c t="s" r="A187" s="4">
        <v>1191</v>
      </c>
      <c t="n" r="B187" s="6">
        <v>7220</v>
      </c>
    </row>
    <row r="188" spans="1:2">
      <c t="s" r="A188" s="4">
        <v>1192</v>
      </c>
      <c t="n" r="B188" s="6">
        <v>2752</v>
      </c>
    </row>
    <row r="189" spans="1:2">
      <c t="s" r="A189" s="4">
        <v>1193</v>
      </c>
      <c t="n" r="B189" s="6">
        <v>118496</v>
      </c>
    </row>
    <row r="190" spans="1:2">
      <c t="s" r="A190" s="4">
        <v>723</v>
      </c>
      <c t="n" r="B190" s="6">
        <v>121248</v>
      </c>
    </row>
    <row r="191" spans="1:2">
      <c t="s" r="A191" s="4">
        <v>1194</v>
      </c>
      <c t="n" r="B191" s="6">
        <v>18308</v>
      </c>
    </row>
    <row r="192" spans="1:2">
      <c t="s" r="A192" s="4">
        <v>1207</v>
      </c>
    </row>
    <row r="193" spans="1:2">
      <c t="s" r="A193" s="3">
        <v>1186</v>
      </c>
    </row>
    <row r="194" spans="1:2">
      <c t="s" r="A194" s="4">
        <v>1187</v>
      </c>
      <c t="n" r="B194" s="6">
        <v>0</v>
      </c>
    </row>
    <row r="195" spans="1:2">
      <c t="s" r="A195" s="4">
        <v>1188</v>
      </c>
      <c t="n" r="B195" s="6">
        <v>3691</v>
      </c>
    </row>
    <row r="196" spans="1:2">
      <c t="s" r="A196" s="4">
        <v>1189</v>
      </c>
      <c t="n" r="B196" s="6">
        <v>19907</v>
      </c>
    </row>
    <row r="197" spans="1:2">
      <c t="s" r="A197" s="4">
        <v>1190</v>
      </c>
      <c t="n" r="B197" s="6">
        <v>0</v>
      </c>
    </row>
    <row r="198" spans="1:2">
      <c t="s" r="A198" s="4">
        <v>1191</v>
      </c>
      <c t="n" r="B198" s="6">
        <v>22704</v>
      </c>
    </row>
    <row r="199" spans="1:2">
      <c t="s" r="A199" s="4">
        <v>1192</v>
      </c>
      <c t="n" r="B199" s="6">
        <v>3691</v>
      </c>
    </row>
    <row r="200" spans="1:2">
      <c t="s" r="A200" s="4">
        <v>1193</v>
      </c>
      <c t="n" r="B200" s="6">
        <v>42611</v>
      </c>
    </row>
    <row r="201" spans="1:2">
      <c t="s" r="A201" s="4">
        <v>723</v>
      </c>
      <c t="n" r="B201" s="6">
        <v>46302</v>
      </c>
    </row>
    <row r="202" spans="1:2">
      <c t="s" r="A202" s="4">
        <v>1194</v>
      </c>
      <c t="n" r="B202" s="6">
        <v>25101</v>
      </c>
    </row>
    <row r="203" spans="1:2">
      <c t="s" r="A203" s="4">
        <v>1208</v>
      </c>
    </row>
    <row r="204" spans="1:2">
      <c t="s" r="A204" s="3">
        <v>1186</v>
      </c>
    </row>
    <row r="205" spans="1:2">
      <c t="s" r="A205" s="4">
        <v>1187</v>
      </c>
      <c t="n" r="B205" s="6">
        <v>0</v>
      </c>
    </row>
    <row r="206" spans="1:2">
      <c t="s" r="A206" s="4">
        <v>1188</v>
      </c>
      <c t="n" r="B206" s="6">
        <v>2558</v>
      </c>
    </row>
    <row r="207" spans="1:2">
      <c t="s" r="A207" s="4">
        <v>1189</v>
      </c>
      <c t="n" r="B207" s="6">
        <v>11801</v>
      </c>
    </row>
    <row r="208" spans="1:2">
      <c t="s" r="A208" s="4">
        <v>1190</v>
      </c>
      <c t="n" r="B208" s="6">
        <v>0</v>
      </c>
    </row>
    <row r="209" spans="1:2">
      <c t="s" r="A209" s="4">
        <v>1191</v>
      </c>
      <c t="n" r="B209" s="6">
        <v>26986</v>
      </c>
    </row>
    <row r="210" spans="1:2">
      <c t="s" r="A210" s="4">
        <v>1192</v>
      </c>
      <c t="n" r="B210" s="6">
        <v>2558</v>
      </c>
    </row>
    <row r="211" spans="1:2">
      <c t="s" r="A211" s="4">
        <v>1193</v>
      </c>
      <c t="n" r="B211" s="6">
        <v>38787</v>
      </c>
    </row>
    <row r="212" spans="1:2">
      <c t="s" r="A212" s="4">
        <v>723</v>
      </c>
      <c t="n" r="B212" s="6">
        <v>41345</v>
      </c>
    </row>
    <row r="213" spans="1:2">
      <c t="s" r="A213" s="4">
        <v>1194</v>
      </c>
      <c t="n" r="B213" s="6">
        <v>23223</v>
      </c>
    </row>
    <row r="214" spans="1:2">
      <c t="s" r="A214" s="4">
        <v>1209</v>
      </c>
    </row>
    <row r="215" spans="1:2">
      <c t="s" r="A215" s="3">
        <v>1186</v>
      </c>
    </row>
    <row r="216" spans="1:2">
      <c t="s" r="A216" s="4">
        <v>1187</v>
      </c>
      <c t="n" r="B216" s="6">
        <v>0</v>
      </c>
    </row>
    <row r="217" spans="1:2">
      <c t="s" r="A217" s="4">
        <v>1188</v>
      </c>
      <c t="n" r="B217" s="6">
        <v>8821</v>
      </c>
    </row>
    <row r="218" spans="1:2">
      <c t="s" r="A218" s="4">
        <v>1189</v>
      </c>
      <c t="n" r="B218" s="6">
        <v>53362</v>
      </c>
    </row>
    <row r="219" spans="1:2">
      <c t="s" r="A219" s="4">
        <v>1190</v>
      </c>
      <c t="n" r="B219" s="6">
        <v>0</v>
      </c>
    </row>
    <row r="220" spans="1:2">
      <c t="s" r="A220" s="4">
        <v>1191</v>
      </c>
      <c t="n" r="B220" s="6">
        <v>2043</v>
      </c>
    </row>
    <row r="221" spans="1:2">
      <c t="s" r="A221" s="4">
        <v>1192</v>
      </c>
      <c t="n" r="B221" s="6">
        <v>8821</v>
      </c>
    </row>
    <row r="222" spans="1:2">
      <c t="s" r="A222" s="4">
        <v>1193</v>
      </c>
      <c t="n" r="B222" s="6">
        <v>55405</v>
      </c>
    </row>
    <row r="223" spans="1:2">
      <c t="s" r="A223" s="4">
        <v>723</v>
      </c>
      <c t="n" r="B223" s="6">
        <v>64226</v>
      </c>
    </row>
    <row r="224" spans="1:2">
      <c t="s" r="A224" s="4">
        <v>1194</v>
      </c>
      <c t="n" r="B224" s="6">
        <v>17435</v>
      </c>
    </row>
    <row r="225" spans="1:2">
      <c t="s" r="A225" s="4">
        <v>1210</v>
      </c>
    </row>
    <row r="226" spans="1:2">
      <c t="s" r="A226" s="3">
        <v>1186</v>
      </c>
    </row>
    <row r="227" spans="1:2">
      <c t="s" r="A227" s="4">
        <v>1187</v>
      </c>
      <c t="n" r="B227" s="6">
        <v>0</v>
      </c>
    </row>
    <row r="228" spans="1:2">
      <c t="s" r="A228" s="4">
        <v>1188</v>
      </c>
      <c t="n" r="B228" s="6">
        <v>0</v>
      </c>
    </row>
    <row r="229" spans="1:2">
      <c t="s" r="A229" s="4">
        <v>1189</v>
      </c>
      <c t="n" r="B229" s="6">
        <v>80733</v>
      </c>
    </row>
    <row r="230" spans="1:2">
      <c t="s" r="A230" s="4">
        <v>1190</v>
      </c>
      <c t="n" r="B230" s="6">
        <v>0</v>
      </c>
    </row>
    <row r="231" spans="1:2">
      <c t="s" r="A231" s="4">
        <v>1191</v>
      </c>
      <c t="n" r="B231" s="6">
        <v>6477</v>
      </c>
    </row>
    <row r="232" spans="1:2">
      <c t="s" r="A232" s="4">
        <v>1192</v>
      </c>
      <c t="n" r="B232" s="6">
        <v>0</v>
      </c>
    </row>
    <row r="233" spans="1:2">
      <c t="s" r="A233" s="4">
        <v>1193</v>
      </c>
      <c t="n" r="B233" s="6">
        <v>87210</v>
      </c>
    </row>
    <row r="234" spans="1:2">
      <c t="s" r="A234" s="4">
        <v>723</v>
      </c>
      <c t="n" r="B234" s="6">
        <v>87210</v>
      </c>
    </row>
    <row r="235" spans="1:2">
      <c t="s" r="A235" s="4">
        <v>1194</v>
      </c>
      <c t="n" r="B235" s="6">
        <v>23892</v>
      </c>
    </row>
    <row r="236" spans="1:2">
      <c t="s" r="A236" s="4">
        <v>1211</v>
      </c>
    </row>
    <row r="237" spans="1:2">
      <c t="s" r="A237" s="3">
        <v>1186</v>
      </c>
    </row>
    <row r="238" spans="1:2">
      <c t="s" r="A238" s="4">
        <v>1187</v>
      </c>
      <c t="n" r="B238" s="6">
        <v>0</v>
      </c>
    </row>
    <row r="239" spans="1:2">
      <c t="s" r="A239" s="4">
        <v>1188</v>
      </c>
      <c t="n" r="B239" s="6">
        <v>10236</v>
      </c>
    </row>
    <row r="240" spans="1:2">
      <c t="s" r="A240" s="4">
        <v>1189</v>
      </c>
      <c t="n" r="B240" s="6">
        <v>57094</v>
      </c>
    </row>
    <row r="241" spans="1:2">
      <c t="s" r="A241" s="4">
        <v>1190</v>
      </c>
      <c t="n" r="B241" s="6">
        <v>0</v>
      </c>
    </row>
    <row r="242" spans="1:2">
      <c t="s" r="A242" s="4">
        <v>1191</v>
      </c>
      <c t="n" r="B242" s="6">
        <v>36947</v>
      </c>
    </row>
    <row r="243" spans="1:2">
      <c t="s" r="A243" s="4">
        <v>1192</v>
      </c>
      <c t="n" r="B243" s="6">
        <v>10236</v>
      </c>
    </row>
    <row r="244" spans="1:2">
      <c t="s" r="A244" s="4">
        <v>1193</v>
      </c>
      <c t="n" r="B244" s="6">
        <v>94041</v>
      </c>
    </row>
    <row r="245" spans="1:2">
      <c t="s" r="A245" s="4">
        <v>723</v>
      </c>
      <c t="n" r="B245" s="6">
        <v>104277</v>
      </c>
    </row>
    <row r="246" spans="1:2">
      <c t="s" r="A246" s="4">
        <v>1194</v>
      </c>
      <c t="n" r="B246" s="6">
        <v>35090</v>
      </c>
    </row>
    <row r="247" spans="1:2">
      <c t="s" r="A247" s="4">
        <v>1212</v>
      </c>
    </row>
    <row r="248" spans="1:2">
      <c t="s" r="A248" s="3">
        <v>1186</v>
      </c>
    </row>
    <row r="249" spans="1:2">
      <c t="s" r="A249" s="4">
        <v>1187</v>
      </c>
      <c t="n" r="B249" s="6">
        <v>0</v>
      </c>
    </row>
    <row r="250" spans="1:2">
      <c t="s" r="A250" s="4">
        <v>1188</v>
      </c>
      <c t="n" r="B250" s="6">
        <v>1853</v>
      </c>
    </row>
    <row r="251" spans="1:2">
      <c t="s" r="A251" s="4">
        <v>1189</v>
      </c>
      <c t="n" r="B251" s="6">
        <v>6679</v>
      </c>
    </row>
    <row r="252" spans="1:2">
      <c t="s" r="A252" s="4">
        <v>1190</v>
      </c>
      <c t="n" r="B252" s="6">
        <v>0</v>
      </c>
    </row>
    <row r="253" spans="1:2">
      <c t="s" r="A253" s="4">
        <v>1191</v>
      </c>
      <c t="n" r="B253" s="6">
        <v>5831</v>
      </c>
    </row>
    <row r="254" spans="1:2">
      <c t="s" r="A254" s="4">
        <v>1192</v>
      </c>
      <c t="n" r="B254" s="6">
        <v>1853</v>
      </c>
    </row>
    <row r="255" spans="1:2">
      <c t="s" r="A255" s="4">
        <v>1193</v>
      </c>
      <c t="n" r="B255" s="6">
        <v>12510</v>
      </c>
    </row>
    <row r="256" spans="1:2">
      <c t="s" r="A256" s="4">
        <v>723</v>
      </c>
      <c t="n" r="B256" s="6">
        <v>14363</v>
      </c>
    </row>
    <row r="257" spans="1:2">
      <c t="s" r="A257" s="4">
        <v>1194</v>
      </c>
      <c t="n" r="B257" s="6">
        <v>7420</v>
      </c>
    </row>
    <row r="258" spans="1:2">
      <c t="s" r="A258" s="4">
        <v>1213</v>
      </c>
    </row>
    <row r="259" spans="1:2">
      <c t="s" r="A259" s="3">
        <v>1186</v>
      </c>
    </row>
    <row r="260" spans="1:2">
      <c t="s" r="A260" s="4">
        <v>1187</v>
      </c>
      <c t="n" r="B260" s="6">
        <v>0</v>
      </c>
    </row>
    <row r="261" spans="1:2">
      <c t="s" r="A261" s="4">
        <v>1188</v>
      </c>
      <c t="n" r="B261" s="6">
        <v>0</v>
      </c>
    </row>
    <row r="262" spans="1:2">
      <c t="s" r="A262" s="4">
        <v>1189</v>
      </c>
      <c t="n" r="B262" s="6">
        <v>16334</v>
      </c>
    </row>
    <row r="263" spans="1:2">
      <c t="s" r="A263" s="4">
        <v>1190</v>
      </c>
      <c t="n" r="B263" s="6">
        <v>0</v>
      </c>
    </row>
    <row r="264" spans="1:2">
      <c t="s" r="A264" s="4">
        <v>1191</v>
      </c>
      <c t="n" r="B264" s="6">
        <v>7782</v>
      </c>
    </row>
    <row r="265" spans="1:2">
      <c t="s" r="A265" s="4">
        <v>1192</v>
      </c>
      <c t="n" r="B265" s="6">
        <v>0</v>
      </c>
    </row>
    <row r="266" spans="1:2">
      <c t="s" r="A266" s="4">
        <v>1193</v>
      </c>
      <c t="n" r="B266" s="6">
        <v>24116</v>
      </c>
    </row>
    <row r="267" spans="1:2">
      <c t="s" r="A267" s="4">
        <v>723</v>
      </c>
      <c t="n" r="B267" s="6">
        <v>24116</v>
      </c>
    </row>
    <row r="268" spans="1:2">
      <c t="s" r="A268" s="4">
        <v>1194</v>
      </c>
      <c t="n" r="B268" s="6">
        <v>4695</v>
      </c>
    </row>
    <row r="269" spans="1:2">
      <c t="s" r="A269" s="4">
        <v>1214</v>
      </c>
    </row>
    <row r="270" spans="1:2">
      <c t="s" r="A270" s="3">
        <v>1186</v>
      </c>
    </row>
    <row r="271" spans="1:2">
      <c t="s" r="A271" s="4">
        <v>1187</v>
      </c>
      <c t="n" r="B271" s="6">
        <v>0</v>
      </c>
    </row>
    <row r="272" spans="1:2">
      <c t="s" r="A272" s="4">
        <v>1188</v>
      </c>
      <c t="n" r="B272" s="6">
        <v>6900</v>
      </c>
    </row>
    <row r="273" spans="1:2">
      <c t="s" r="A273" s="4">
        <v>1189</v>
      </c>
      <c t="n" r="B273" s="6">
        <v>33597</v>
      </c>
    </row>
    <row r="274" spans="1:2">
      <c t="s" r="A274" s="4">
        <v>1190</v>
      </c>
      <c t="n" r="B274" s="6">
        <v>343</v>
      </c>
    </row>
    <row r="275" spans="1:2">
      <c t="s" r="A275" s="4">
        <v>1191</v>
      </c>
      <c t="n" r="B275" s="6">
        <v>26379</v>
      </c>
    </row>
    <row r="276" spans="1:2">
      <c t="s" r="A276" s="4">
        <v>1192</v>
      </c>
      <c t="n" r="B276" s="6">
        <v>7243</v>
      </c>
    </row>
    <row r="277" spans="1:2">
      <c t="s" r="A277" s="4">
        <v>1193</v>
      </c>
      <c t="n" r="B277" s="6">
        <v>59976</v>
      </c>
    </row>
    <row r="278" spans="1:2">
      <c t="s" r="A278" s="4">
        <v>723</v>
      </c>
      <c t="n" r="B278" s="6">
        <v>67219</v>
      </c>
    </row>
    <row r="279" spans="1:2">
      <c t="s" r="A279" s="4">
        <v>1194</v>
      </c>
      <c t="n" r="B279" s="6">
        <v>21138</v>
      </c>
    </row>
    <row r="280" spans="1:2">
      <c t="s" r="A280" s="4">
        <v>1215</v>
      </c>
    </row>
    <row r="281" spans="1:2">
      <c t="s" r="A281" s="3">
        <v>1186</v>
      </c>
    </row>
    <row r="282" spans="1:2">
      <c t="s" r="A282" s="4">
        <v>1187</v>
      </c>
      <c t="n" r="B282" s="6">
        <v>0</v>
      </c>
    </row>
    <row r="283" spans="1:2">
      <c t="s" r="A283" s="4">
        <v>1188</v>
      </c>
      <c t="n" r="B283" s="6">
        <v>5528</v>
      </c>
    </row>
    <row r="284" spans="1:2">
      <c t="s" r="A284" s="4">
        <v>1189</v>
      </c>
      <c t="n" r="B284" s="6">
        <v>91288</v>
      </c>
    </row>
    <row r="285" spans="1:2">
      <c t="s" r="A285" s="4">
        <v>1190</v>
      </c>
      <c t="n" r="B285" s="6">
        <v>3</v>
      </c>
    </row>
    <row r="286" spans="1:2">
      <c t="s" r="A286" s="4">
        <v>1191</v>
      </c>
      <c t="n" r="B286" s="6">
        <v>12938</v>
      </c>
    </row>
    <row r="287" spans="1:2">
      <c t="s" r="A287" s="4">
        <v>1192</v>
      </c>
      <c t="n" r="B287" s="6">
        <v>5531</v>
      </c>
    </row>
    <row r="288" spans="1:2">
      <c t="s" r="A288" s="4">
        <v>1193</v>
      </c>
      <c t="n" r="B288" s="6">
        <v>104226</v>
      </c>
    </row>
    <row r="289" spans="1:2">
      <c t="s" r="A289" s="4">
        <v>723</v>
      </c>
      <c t="n" r="B289" s="6">
        <v>109757</v>
      </c>
    </row>
    <row r="290" spans="1:2">
      <c t="s" r="A290" s="4">
        <v>1194</v>
      </c>
      <c t="n" r="B290" s="6">
        <v>39319</v>
      </c>
    </row>
    <row r="291" spans="1:2">
      <c t="s" r="A291" s="4">
        <v>1216</v>
      </c>
    </row>
    <row r="292" spans="1:2">
      <c t="s" r="A292" s="3">
        <v>1186</v>
      </c>
    </row>
    <row r="293" spans="1:2">
      <c t="s" r="A293" s="4">
        <v>1187</v>
      </c>
      <c t="n" r="B293" s="6">
        <v>0</v>
      </c>
    </row>
    <row r="294" spans="1:2">
      <c t="s" r="A294" s="4">
        <v>1188</v>
      </c>
      <c t="n" r="B294" s="6">
        <v>20600</v>
      </c>
    </row>
    <row r="295" spans="1:2">
      <c t="s" r="A295" s="4">
        <v>1189</v>
      </c>
      <c t="n" r="B295" s="6">
        <v>74209</v>
      </c>
    </row>
    <row r="296" spans="1:2">
      <c t="s" r="A296" s="4">
        <v>1190</v>
      </c>
      <c t="n" r="B296" s="6">
        <v>1875</v>
      </c>
    </row>
    <row r="297" spans="1:2">
      <c t="s" r="A297" s="4">
        <v>1191</v>
      </c>
      <c t="n" r="B297" s="6">
        <v>35241</v>
      </c>
    </row>
    <row r="298" spans="1:2">
      <c t="s" r="A298" s="4">
        <v>1192</v>
      </c>
      <c t="n" r="B298" s="6">
        <v>22475</v>
      </c>
    </row>
    <row r="299" spans="1:2">
      <c t="s" r="A299" s="4">
        <v>1193</v>
      </c>
      <c t="n" r="B299" s="6">
        <v>109450</v>
      </c>
    </row>
    <row r="300" spans="1:2">
      <c t="s" r="A300" s="4">
        <v>723</v>
      </c>
      <c t="n" r="B300" s="6">
        <v>131925</v>
      </c>
    </row>
    <row r="301" spans="1:2">
      <c t="s" r="A301" s="4">
        <v>1194</v>
      </c>
      <c t="n" r="B301" s="6">
        <v>40018</v>
      </c>
    </row>
    <row r="302" spans="1:2">
      <c t="s" r="A302" s="4">
        <v>1217</v>
      </c>
    </row>
    <row r="303" spans="1:2">
      <c t="s" r="A303" s="3">
        <v>1186</v>
      </c>
    </row>
    <row r="304" spans="1:2">
      <c t="s" r="A304" s="4">
        <v>1187</v>
      </c>
      <c t="n" r="B304" s="6">
        <v>0</v>
      </c>
    </row>
    <row r="305" spans="1:2">
      <c t="s" r="A305" s="4">
        <v>1188</v>
      </c>
      <c t="n" r="B305" s="6">
        <v>0</v>
      </c>
    </row>
    <row r="306" spans="1:2">
      <c t="s" r="A306" s="4">
        <v>1189</v>
      </c>
      <c t="n" r="B306" s="6">
        <v>36374</v>
      </c>
    </row>
    <row r="307" spans="1:2">
      <c t="s" r="A307" s="4">
        <v>1190</v>
      </c>
      <c t="n" r="B307" s="6">
        <v>6152</v>
      </c>
    </row>
    <row r="308" spans="1:2">
      <c t="s" r="A308" s="4">
        <v>1191</v>
      </c>
      <c t="n" r="B308" s="6">
        <v>107799</v>
      </c>
    </row>
    <row r="309" spans="1:2">
      <c t="s" r="A309" s="4">
        <v>1192</v>
      </c>
      <c t="n" r="B309" s="6">
        <v>6152</v>
      </c>
    </row>
    <row r="310" spans="1:2">
      <c t="s" r="A310" s="4">
        <v>1193</v>
      </c>
      <c t="n" r="B310" s="6">
        <v>144173</v>
      </c>
    </row>
    <row r="311" spans="1:2">
      <c t="s" r="A311" s="4">
        <v>723</v>
      </c>
      <c t="n" r="B311" s="6">
        <v>150325</v>
      </c>
    </row>
    <row r="312" spans="1:2">
      <c t="s" r="A312" s="4">
        <v>1194</v>
      </c>
      <c t="n" r="B312" s="6">
        <v>79440</v>
      </c>
    </row>
    <row r="313" spans="1:2">
      <c t="s" r="A313" s="4">
        <v>1218</v>
      </c>
    </row>
    <row r="314" spans="1:2">
      <c t="s" r="A314" s="3">
        <v>1186</v>
      </c>
    </row>
    <row r="315" spans="1:2">
      <c t="s" r="A315" s="4">
        <v>1187</v>
      </c>
      <c t="n" r="B315" s="6">
        <v>0</v>
      </c>
    </row>
    <row r="316" spans="1:2">
      <c t="s" r="A316" s="4">
        <v>1188</v>
      </c>
      <c t="n" r="B316" s="6">
        <v>1801</v>
      </c>
    </row>
    <row r="317" spans="1:2">
      <c t="s" r="A317" s="4">
        <v>1189</v>
      </c>
      <c t="n" r="B317" s="6">
        <v>9440</v>
      </c>
    </row>
    <row r="318" spans="1:2">
      <c t="s" r="A318" s="4">
        <v>1190</v>
      </c>
      <c t="n" r="B318" s="6">
        <v>1548</v>
      </c>
    </row>
    <row r="319" spans="1:2">
      <c t="s" r="A319" s="4">
        <v>1191</v>
      </c>
      <c t="n" r="B319" s="6">
        <v>55813</v>
      </c>
    </row>
    <row r="320" spans="1:2">
      <c t="s" r="A320" s="4">
        <v>1192</v>
      </c>
      <c t="n" r="B320" s="6">
        <v>3349</v>
      </c>
    </row>
    <row r="321" spans="1:2">
      <c t="s" r="A321" s="4">
        <v>1193</v>
      </c>
      <c t="n" r="B321" s="6">
        <v>65253</v>
      </c>
    </row>
    <row r="322" spans="1:2">
      <c t="s" r="A322" s="4">
        <v>723</v>
      </c>
      <c t="n" r="B322" s="6">
        <v>68602</v>
      </c>
    </row>
    <row r="323" spans="1:2">
      <c t="s" r="A323" s="4">
        <v>1194</v>
      </c>
      <c t="n" r="B323" s="6">
        <v>37551</v>
      </c>
    </row>
    <row r="324" spans="1:2">
      <c t="s" r="A324" s="4">
        <v>1219</v>
      </c>
    </row>
    <row r="325" spans="1:2">
      <c t="s" r="A325" s="3">
        <v>1186</v>
      </c>
    </row>
    <row r="326" spans="1:2">
      <c t="s" r="A326" s="4">
        <v>1187</v>
      </c>
      <c t="n" r="B326" s="6">
        <v>0</v>
      </c>
    </row>
    <row r="327" spans="1:2">
      <c t="s" r="A327" s="4">
        <v>1188</v>
      </c>
      <c t="n" r="B327" s="6">
        <v>4916</v>
      </c>
    </row>
    <row r="328" spans="1:2">
      <c t="s" r="A328" s="4">
        <v>1189</v>
      </c>
      <c t="n" r="B328" s="6">
        <v>23196</v>
      </c>
    </row>
    <row r="329" spans="1:2">
      <c t="s" r="A329" s="4">
        <v>1190</v>
      </c>
      <c t="n" r="B329" s="6">
        <v>0</v>
      </c>
    </row>
    <row r="330" spans="1:2">
      <c t="s" r="A330" s="4">
        <v>1191</v>
      </c>
      <c t="n" r="B330" s="6">
        <v>12585</v>
      </c>
    </row>
    <row r="331" spans="1:2">
      <c t="s" r="A331" s="4">
        <v>1192</v>
      </c>
      <c t="n" r="B331" s="6">
        <v>4916</v>
      </c>
    </row>
    <row r="332" spans="1:2">
      <c t="s" r="A332" s="4">
        <v>1193</v>
      </c>
      <c t="n" r="B332" s="6">
        <v>35781</v>
      </c>
    </row>
    <row r="333" spans="1:2">
      <c t="s" r="A333" s="4">
        <v>723</v>
      </c>
      <c t="n" r="B333" s="6">
        <v>40697</v>
      </c>
    </row>
    <row r="334" spans="1:2">
      <c t="s" r="A334" s="4">
        <v>1194</v>
      </c>
      <c t="n" r="B334" s="6">
        <v>20383</v>
      </c>
    </row>
    <row r="335" spans="1:2">
      <c t="s" r="A335" s="4">
        <v>1220</v>
      </c>
    </row>
    <row r="336" spans="1:2">
      <c t="s" r="A336" s="3">
        <v>1186</v>
      </c>
    </row>
    <row r="337" spans="1:2">
      <c t="s" r="A337" s="4">
        <v>1187</v>
      </c>
      <c t="n" r="B337" s="6">
        <v>0</v>
      </c>
    </row>
    <row r="338" spans="1:2">
      <c t="s" r="A338" s="4">
        <v>1188</v>
      </c>
      <c t="n" r="B338" s="6">
        <v>0</v>
      </c>
    </row>
    <row r="339" spans="1:2">
      <c t="s" r="A339" s="4">
        <v>1189</v>
      </c>
      <c t="n" r="B339" s="6">
        <v>18495</v>
      </c>
    </row>
    <row r="340" spans="1:2">
      <c t="s" r="A340" s="4">
        <v>1190</v>
      </c>
      <c t="n" r="B340" s="6">
        <v>0</v>
      </c>
    </row>
    <row r="341" spans="1:2">
      <c t="s" r="A341" s="4">
        <v>1191</v>
      </c>
      <c t="n" r="B341" s="6">
        <v>47298</v>
      </c>
    </row>
    <row r="342" spans="1:2">
      <c t="s" r="A342" s="4">
        <v>1192</v>
      </c>
      <c t="n" r="B342" s="6">
        <v>0</v>
      </c>
    </row>
    <row r="343" spans="1:2">
      <c t="s" r="A343" s="4">
        <v>1193</v>
      </c>
      <c t="n" r="B343" s="6">
        <v>65793</v>
      </c>
    </row>
    <row r="344" spans="1:2">
      <c t="s" r="A344" s="4">
        <v>723</v>
      </c>
      <c t="n" r="B344" s="6">
        <v>65793</v>
      </c>
    </row>
    <row r="345" spans="1:2">
      <c t="s" r="A345" s="4">
        <v>1194</v>
      </c>
      <c t="n" r="B345" s="6">
        <v>32958</v>
      </c>
    </row>
    <row r="346" spans="1:2">
      <c t="s" r="A346" s="4">
        <v>1221</v>
      </c>
    </row>
    <row r="347" spans="1:2">
      <c t="s" r="A347" s="3">
        <v>1186</v>
      </c>
    </row>
    <row r="348" spans="1:2">
      <c t="s" r="A348" s="4">
        <v>1187</v>
      </c>
      <c t="n" r="B348" s="6">
        <v>0</v>
      </c>
    </row>
    <row r="349" spans="1:2">
      <c t="s" r="A349" s="4">
        <v>1188</v>
      </c>
      <c t="n" r="B349" s="6">
        <v>200</v>
      </c>
    </row>
    <row r="350" spans="1:2">
      <c t="s" r="A350" s="4">
        <v>1189</v>
      </c>
      <c t="n" r="B350" s="6">
        <v>0</v>
      </c>
    </row>
    <row r="351" spans="1:2">
      <c t="s" r="A351" s="4">
        <v>1190</v>
      </c>
      <c t="n" r="B351" s="6">
        <v>0</v>
      </c>
    </row>
    <row r="352" spans="1:2">
      <c t="s" r="A352" s="4">
        <v>1191</v>
      </c>
      <c t="n" r="B352" s="6">
        <v>0</v>
      </c>
    </row>
    <row r="353" spans="1:2">
      <c t="s" r="A353" s="4">
        <v>1192</v>
      </c>
      <c t="n" r="B353" s="6">
        <v>200</v>
      </c>
    </row>
    <row r="354" spans="1:2">
      <c t="s" r="A354" s="4">
        <v>1193</v>
      </c>
      <c t="n" r="B354" s="6">
        <v>0</v>
      </c>
    </row>
    <row r="355" spans="1:2">
      <c t="s" r="A355" s="4">
        <v>723</v>
      </c>
      <c t="n" r="B355" s="6">
        <v>200</v>
      </c>
    </row>
    <row r="356" spans="1:2">
      <c t="s" r="A356" s="4">
        <v>1194</v>
      </c>
      <c t="n" r="B356" s="6">
        <v>0</v>
      </c>
    </row>
    <row r="357" spans="1:2">
      <c t="s" r="A357" s="4">
        <v>439</v>
      </c>
    </row>
    <row r="358" spans="1:2">
      <c t="s" r="A358" s="3">
        <v>1186</v>
      </c>
    </row>
    <row r="359" spans="1:2">
      <c t="s" r="A359" s="4">
        <v>1187</v>
      </c>
      <c t="n" r="B359" s="6">
        <v>45824</v>
      </c>
    </row>
    <row r="360" spans="1:2">
      <c t="s" r="A360" s="4">
        <v>1188</v>
      </c>
      <c t="n" r="B360" s="6">
        <v>14959</v>
      </c>
    </row>
    <row r="361" spans="1:2">
      <c t="s" r="A361" s="4">
        <v>1189</v>
      </c>
      <c t="n" r="B361" s="6">
        <v>62042</v>
      </c>
    </row>
    <row r="362" spans="1:2">
      <c t="s" r="A362" s="4">
        <v>1190</v>
      </c>
      <c t="n" r="B362" s="6">
        <v>0</v>
      </c>
    </row>
    <row r="363" spans="1:2">
      <c t="s" r="A363" s="4">
        <v>1191</v>
      </c>
      <c t="n" r="B363" s="6">
        <v>0</v>
      </c>
    </row>
    <row r="364" spans="1:2">
      <c t="s" r="A364" s="4">
        <v>1192</v>
      </c>
      <c t="n" r="B364" s="6">
        <v>14959</v>
      </c>
    </row>
    <row r="365" spans="1:2">
      <c t="s" r="A365" s="4">
        <v>1193</v>
      </c>
      <c t="n" r="B365" s="6">
        <v>62042</v>
      </c>
    </row>
    <row r="366" spans="1:2">
      <c t="s" r="A366" s="4">
        <v>723</v>
      </c>
      <c t="n" r="B366" s="6">
        <v>77001</v>
      </c>
    </row>
    <row r="367" spans="1:2">
      <c t="s" r="A367" s="4">
        <v>1194</v>
      </c>
      <c t="n" r="B367" s="6">
        <v>447</v>
      </c>
    </row>
    <row r="368" spans="1:2">
      <c t="s" r="A368" s="4">
        <v>1222</v>
      </c>
    </row>
    <row r="369" spans="1:2">
      <c t="s" r="A369" s="3">
        <v>1186</v>
      </c>
    </row>
    <row r="370" spans="1:2">
      <c t="s" r="A370" s="4">
        <v>1187</v>
      </c>
      <c t="n" r="B370" s="6">
        <v>0</v>
      </c>
    </row>
    <row r="371" spans="1:2">
      <c t="s" r="A371" s="4">
        <v>1188</v>
      </c>
      <c t="n" r="B371" s="6">
        <v>523</v>
      </c>
    </row>
    <row r="372" spans="1:2">
      <c t="s" r="A372" s="4">
        <v>1189</v>
      </c>
      <c t="n" r="B372" s="6">
        <v>13432</v>
      </c>
    </row>
    <row r="373" spans="1:2">
      <c t="s" r="A373" s="4">
        <v>1190</v>
      </c>
      <c t="n" r="B373" s="6">
        <v>0</v>
      </c>
    </row>
    <row r="374" spans="1:2">
      <c t="s" r="A374" s="4">
        <v>1191</v>
      </c>
      <c t="n" r="B374" s="6">
        <v>9400</v>
      </c>
    </row>
    <row r="375" spans="1:2">
      <c t="s" r="A375" s="4">
        <v>1192</v>
      </c>
      <c t="n" r="B375" s="6">
        <v>523</v>
      </c>
    </row>
    <row r="376" spans="1:2">
      <c t="s" r="A376" s="4">
        <v>1193</v>
      </c>
      <c t="n" r="B376" s="6">
        <v>22832</v>
      </c>
    </row>
    <row r="377" spans="1:2">
      <c t="s" r="A377" s="4">
        <v>723</v>
      </c>
      <c t="n" r="B377" s="6">
        <v>23355</v>
      </c>
    </row>
    <row r="378" spans="1:2">
      <c t="s" r="A378" s="4">
        <v>1194</v>
      </c>
      <c t="n" r="B378" s="6">
        <v>17199</v>
      </c>
    </row>
    <row r="379" spans="1:2">
      <c t="s" r="A379" s="4">
        <v>1223</v>
      </c>
    </row>
    <row r="380" spans="1:2">
      <c t="s" r="A380" s="3">
        <v>1186</v>
      </c>
    </row>
    <row r="381" spans="1:2">
      <c t="s" r="A381" s="4">
        <v>1187</v>
      </c>
      <c t="n" r="B381" s="6">
        <v>0</v>
      </c>
    </row>
    <row r="382" spans="1:2">
      <c t="s" r="A382" s="4">
        <v>1188</v>
      </c>
      <c t="n" r="B382" s="6">
        <v>1800</v>
      </c>
    </row>
    <row r="383" spans="1:2">
      <c t="s" r="A383" s="4">
        <v>1189</v>
      </c>
      <c t="n" r="B383" s="6">
        <v>24838</v>
      </c>
    </row>
    <row r="384" spans="1:2">
      <c t="s" r="A384" s="4">
        <v>1190</v>
      </c>
      <c t="n" r="B384" s="6">
        <v>29</v>
      </c>
    </row>
    <row r="385" spans="1:2">
      <c t="s" r="A385" s="4">
        <v>1191</v>
      </c>
      <c t="n" r="B385" s="6">
        <v>10560</v>
      </c>
    </row>
    <row r="386" spans="1:2">
      <c t="s" r="A386" s="4">
        <v>1192</v>
      </c>
      <c t="n" r="B386" s="6">
        <v>1829</v>
      </c>
    </row>
    <row r="387" spans="1:2">
      <c t="s" r="A387" s="4">
        <v>1193</v>
      </c>
      <c t="n" r="B387" s="6">
        <v>35398</v>
      </c>
    </row>
    <row r="388" spans="1:2">
      <c t="s" r="A388" s="4">
        <v>723</v>
      </c>
      <c t="n" r="B388" s="6">
        <v>37227</v>
      </c>
    </row>
    <row r="389" spans="1:2">
      <c t="s" r="A389" s="4">
        <v>1194</v>
      </c>
      <c t="n" r="B389" s="6">
        <v>14614</v>
      </c>
    </row>
    <row r="390" spans="1:2">
      <c t="s" r="A390" s="4">
        <v>1224</v>
      </c>
    </row>
    <row r="391" spans="1:2">
      <c t="s" r="A391" s="3">
        <v>1186</v>
      </c>
    </row>
    <row r="392" spans="1:2">
      <c t="s" r="A392" s="4">
        <v>1187</v>
      </c>
      <c t="n" r="B392" s="6">
        <v>0</v>
      </c>
    </row>
    <row r="393" spans="1:2">
      <c t="s" r="A393" s="4">
        <v>1188</v>
      </c>
      <c t="n" r="B393" s="6">
        <v>6264</v>
      </c>
    </row>
    <row r="394" spans="1:2">
      <c t="s" r="A394" s="4">
        <v>1189</v>
      </c>
      <c t="n" r="B394" s="6">
        <v>26991</v>
      </c>
    </row>
    <row r="395" spans="1:2">
      <c t="s" r="A395" s="4">
        <v>1190</v>
      </c>
      <c t="n" r="B395" s="6">
        <v>4233</v>
      </c>
    </row>
    <row r="396" spans="1:2">
      <c t="s" r="A396" s="4">
        <v>1191</v>
      </c>
      <c t="n" r="B396" s="6">
        <v>6104</v>
      </c>
    </row>
    <row r="397" spans="1:2">
      <c t="s" r="A397" s="4">
        <v>1192</v>
      </c>
      <c t="n" r="B397" s="6">
        <v>10497</v>
      </c>
    </row>
    <row r="398" spans="1:2">
      <c t="s" r="A398" s="4">
        <v>1193</v>
      </c>
      <c t="n" r="B398" s="6">
        <v>33095</v>
      </c>
    </row>
    <row r="399" spans="1:2">
      <c t="s" r="A399" s="4">
        <v>723</v>
      </c>
      <c t="n" r="B399" s="6">
        <v>43592</v>
      </c>
    </row>
    <row r="400" spans="1:2">
      <c t="s" r="A400" s="4">
        <v>1194</v>
      </c>
      <c t="n" r="B400" s="6">
        <v>13861</v>
      </c>
    </row>
    <row r="401" spans="1:2">
      <c t="s" r="A401" s="4">
        <v>1225</v>
      </c>
    </row>
    <row r="402" spans="1:2">
      <c t="s" r="A402" s="3">
        <v>1186</v>
      </c>
    </row>
    <row r="403" spans="1:2">
      <c t="s" r="A403" s="4">
        <v>1187</v>
      </c>
      <c t="n" r="B403" s="6">
        <v>0</v>
      </c>
    </row>
    <row r="404" spans="1:2">
      <c t="s" r="A404" s="4">
        <v>1188</v>
      </c>
      <c t="n" r="B404" s="6">
        <v>706</v>
      </c>
    </row>
    <row r="405" spans="1:2">
      <c t="s" r="A405" s="4">
        <v>1189</v>
      </c>
      <c t="n" r="B405" s="6">
        <v>6781</v>
      </c>
    </row>
    <row r="406" spans="1:2">
      <c t="s" r="A406" s="4">
        <v>1190</v>
      </c>
      <c t="n" r="B406" s="6">
        <v>719</v>
      </c>
    </row>
    <row r="407" spans="1:2">
      <c t="s" r="A407" s="4">
        <v>1191</v>
      </c>
      <c t="n" r="B407" s="6">
        <v>17322</v>
      </c>
    </row>
    <row r="408" spans="1:2">
      <c t="s" r="A408" s="4">
        <v>1192</v>
      </c>
      <c t="n" r="B408" s="6">
        <v>1425</v>
      </c>
    </row>
    <row r="409" spans="1:2">
      <c t="s" r="A409" s="4">
        <v>1193</v>
      </c>
      <c t="n" r="B409" s="6">
        <v>24103</v>
      </c>
    </row>
    <row r="410" spans="1:2">
      <c t="s" r="A410" s="4">
        <v>723</v>
      </c>
      <c t="n" r="B410" s="6">
        <v>25528</v>
      </c>
    </row>
    <row r="411" spans="1:2">
      <c t="s" r="A411" s="4">
        <v>1194</v>
      </c>
      <c t="n" r="B411" s="7">
        <v>19206</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26</v>
      </c>
      <c t="s" r="B1" s="2">
        <v>1</v>
      </c>
    </row>
    <row r="2" spans="1:4">
      <c t="s" r="B2" s="2">
        <v>2</v>
      </c>
      <c t="s" r="C2" s="2">
        <v>30</v>
      </c>
      <c t="s" r="D2" s="2">
        <v>90</v>
      </c>
    </row>
    <row r="3" spans="1:4">
      <c t="s" r="A3" s="3">
        <v>1227</v>
      </c>
    </row>
    <row r="4" spans="1:4">
      <c t="s" r="A4" s="4">
        <v>1228</v>
      </c>
      <c t="n" r="B4" s="7">
        <v>2263603</v>
      </c>
      <c t="n" r="C4" s="7">
        <v>2249819</v>
      </c>
      <c t="n" r="D4" s="7">
        <v>1947352</v>
      </c>
    </row>
    <row r="5" spans="1:4">
      <c t="s" r="A5" s="4">
        <v>1229</v>
      </c>
      <c t="n" r="B5" s="6">
        <v>0</v>
      </c>
      <c t="n" r="C5" s="6">
        <v>0</v>
      </c>
      <c t="n" r="D5" s="6">
        <v>255107</v>
      </c>
    </row>
    <row r="6" spans="1:4">
      <c t="s" r="A6" s="4">
        <v>1230</v>
      </c>
      <c t="n" r="B6" s="6">
        <v>245391</v>
      </c>
      <c t="n" r="C6" s="6">
        <v>160560</v>
      </c>
      <c t="n" r="D6" s="6">
        <v>50283</v>
      </c>
    </row>
    <row r="7" spans="1:4">
      <c t="s" r="A7" s="4">
        <v>1231</v>
      </c>
      <c t="n" r="B7" s="6">
        <v>4223</v>
      </c>
      <c t="n" r="C7" s="6">
        <v>-146776</v>
      </c>
      <c t="n" r="D7" s="6">
        <v>-2923</v>
      </c>
    </row>
    <row r="8" spans="1:4">
      <c t="s" r="A8" s="4">
        <v>1232</v>
      </c>
      <c t="n" r="B8" s="7">
        <v>2513217</v>
      </c>
      <c t="n" r="C8" s="7">
        <v>2263603</v>
      </c>
      <c t="n" r="D8" s="7">
        <v>224981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33</v>
      </c>
      <c t="s" r="B1" s="2">
        <v>1</v>
      </c>
    </row>
    <row r="2" spans="1:4">
      <c t="s" r="B2" s="2">
        <v>2</v>
      </c>
      <c t="s" r="C2" s="2">
        <v>30</v>
      </c>
      <c t="s" r="D2" s="2">
        <v>90</v>
      </c>
    </row>
    <row r="3" spans="1:4">
      <c t="s" r="A3" s="3">
        <v>1234</v>
      </c>
    </row>
    <row r="4" spans="1:4">
      <c t="s" r="A4" s="4">
        <v>1228</v>
      </c>
      <c t="n" r="B4" s="7">
        <v>662236</v>
      </c>
      <c t="n" r="C4" s="7">
        <v>654631</v>
      </c>
      <c t="n" r="D4" s="7">
        <v>582859</v>
      </c>
    </row>
    <row r="5" spans="1:4">
      <c t="s" r="A5" s="4">
        <v>1235</v>
      </c>
      <c t="n" r="B5" s="6">
        <v>85872</v>
      </c>
      <c t="n" r="C5" s="6">
        <v>80057</v>
      </c>
      <c t="n" r="D5" s="6">
        <v>74695</v>
      </c>
    </row>
    <row r="6" spans="1:4">
      <c t="s" r="A6" s="4">
        <v>1231</v>
      </c>
      <c t="n" r="B6" s="6">
        <v>233</v>
      </c>
      <c t="n" r="C6" s="6">
        <v>-72452</v>
      </c>
      <c t="n" r="D6" s="6">
        <v>-2923</v>
      </c>
    </row>
    <row r="7" spans="1:4">
      <c t="s" r="A7" s="4">
        <v>1232</v>
      </c>
      <c t="n" r="B7" s="7">
        <v>748341</v>
      </c>
      <c t="n" r="C7" s="7">
        <v>662236</v>
      </c>
      <c t="n" r="D7" s="7">
        <v>65463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37</v>
      </c>
      <c t="s" r="B1" s="2">
        <v>1</v>
      </c>
    </row>
    <row r="2" spans="1:2">
      <c t="s" r="B2" s="2">
        <v>2</v>
      </c>
    </row>
    <row r="3" spans="1:2">
      <c t="s" r="A3" s="4">
        <v>33</v>
      </c>
    </row>
    <row r="4" spans="1:2">
      <c t="s" r="A4" s="4">
        <v>237</v>
      </c>
      <c t="s" r="B4" s="4">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39</v>
      </c>
      <c t="s" r="B1" s="2">
        <v>1</v>
      </c>
    </row>
    <row r="2" spans="1:2">
      <c t="s" r="B2" s="2">
        <v>2</v>
      </c>
    </row>
    <row r="3" spans="1:2">
      <c t="s" r="A3" s="4">
        <v>69</v>
      </c>
    </row>
    <row r="4" spans="1:2">
      <c t="s" r="A4" s="4">
        <v>239</v>
      </c>
      <c t="s" r="B4" s="4">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C3" s="7">
        <v>46005</v>
      </c>
    </row>
    <row r="4" spans="1:3">
      <c t="s" r="A4" s="4">
        <v>33</v>
      </c>
    </row>
    <row r="5" spans="1:3">
      <c t="s" r="A5" s="3">
        <v>31</v>
      </c>
    </row>
    <row r="6" spans="1:3">
      <c t="s" r="A6" s="4">
        <v>34</v>
      </c>
      <c t="n" r="B6" s="7">
        <v>240267</v>
      </c>
      <c t="n" r="C6" s="6">
        <v>217994</v>
      </c>
    </row>
    <row r="7" spans="1:3">
      <c t="s" r="A7" s="4">
        <v>35</v>
      </c>
      <c t="n" r="B7" s="6">
        <v>2249417</v>
      </c>
      <c t="n" r="C7" s="6">
        <v>1947083</v>
      </c>
    </row>
    <row r="8" spans="1:3">
      <c t="s" r="A8" s="4">
        <v>36</v>
      </c>
      <c t="n" r="B8" s="6">
        <v>23533</v>
      </c>
      <c t="n" r="C8" s="6">
        <v>98526</v>
      </c>
    </row>
    <row r="9" spans="1:3">
      <c t="s" r="A9" s="4">
        <v>37</v>
      </c>
      <c t="n" r="B9" s="6">
        <v>2513217</v>
      </c>
      <c t="n" r="C9" s="6">
        <v>2263603</v>
      </c>
    </row>
    <row r="10" spans="1:3">
      <c t="s" r="A10" s="4">
        <v>38</v>
      </c>
      <c t="n" r="B10" s="6">
        <v>-748341</v>
      </c>
      <c t="n" r="C10" s="6">
        <v>-662236</v>
      </c>
    </row>
    <row r="11" spans="1:3">
      <c t="s" r="A11" s="4">
        <v>39</v>
      </c>
      <c t="n" r="B11" s="6">
        <v>1764876</v>
      </c>
      <c t="n" r="C11" s="6">
        <v>1601367</v>
      </c>
    </row>
    <row r="12" spans="1:3">
      <c t="s" r="A12" s="4">
        <v>40</v>
      </c>
      <c t="n" r="B12" s="6">
        <v>21558</v>
      </c>
      <c t="n" r="C12" s="6">
        <v>16875</v>
      </c>
    </row>
    <row r="13" spans="1:3">
      <c t="s" r="A13" s="4">
        <v>41</v>
      </c>
      <c t="n" r="B13" s="6">
        <v>121306</v>
      </c>
      <c t="n" r="C13" s="6">
        <v>0</v>
      </c>
    </row>
    <row r="14" spans="1:3">
      <c t="s" r="A14" s="4">
        <v>32</v>
      </c>
      <c t="n" r="B14" s="6">
        <v>0</v>
      </c>
      <c t="n" r="C14" s="6">
        <v>46005</v>
      </c>
    </row>
    <row r="15" spans="1:3">
      <c t="s" r="A15" s="4">
        <v>42</v>
      </c>
      <c t="n" r="B15" s="6">
        <v>201083</v>
      </c>
      <c t="n" r="C15" s="6">
        <v>208050</v>
      </c>
    </row>
    <row r="16" spans="1:3">
      <c t="s" r="A16" s="4">
        <v>43</v>
      </c>
      <c t="n" r="B16" s="6">
        <v>127089</v>
      </c>
      <c t="n" r="C16" s="6">
        <v>140883</v>
      </c>
    </row>
    <row r="17" spans="1:3">
      <c t="s" r="A17" s="4">
        <v>44</v>
      </c>
      <c t="n" r="B17" s="6">
        <v>11882</v>
      </c>
      <c t="n" r="C17" s="6">
        <v>12126</v>
      </c>
    </row>
    <row r="18" spans="1:3">
      <c t="s" r="A18" s="4">
        <v>45</v>
      </c>
      <c t="n" r="B18" s="6">
        <v>78913</v>
      </c>
      <c t="n" r="C18" s="6">
        <v>72354</v>
      </c>
    </row>
    <row r="19" spans="1:3">
      <c t="s" r="A19" s="4">
        <v>46</v>
      </c>
      <c t="n" r="B19" s="6">
        <v>2326707</v>
      </c>
      <c t="n" r="C19" s="6">
        <v>2097660</v>
      </c>
    </row>
    <row r="20" spans="1:3">
      <c t="s" r="A20" s="3">
        <v>47</v>
      </c>
    </row>
    <row r="21" spans="1:3">
      <c t="s" r="A21" s="4">
        <v>48</v>
      </c>
      <c t="n" r="B21" s="6">
        <v>794253</v>
      </c>
      <c t="n" r="C21" s="6">
        <v>793574</v>
      </c>
    </row>
    <row r="22" spans="1:3">
      <c t="s" r="A22" s="4">
        <v>49</v>
      </c>
      <c t="n" r="B22" s="6">
        <v>267419</v>
      </c>
      <c t="n" r="C22" s="6">
        <v>267259</v>
      </c>
    </row>
    <row r="23" spans="1:3">
      <c t="s" r="A23" s="4">
        <v>50</v>
      </c>
      <c t="n" r="B23" s="6">
        <v>311834</v>
      </c>
      <c t="n" r="C23" s="6">
        <v>271361</v>
      </c>
    </row>
    <row r="24" spans="1:3">
      <c t="s" r="A24" s="4">
        <v>51</v>
      </c>
      <c t="n" r="B24" s="6">
        <v>190300</v>
      </c>
      <c t="n" r="C24" s="6">
        <v>111000</v>
      </c>
    </row>
    <row r="25" spans="1:3">
      <c t="s" r="A25" s="4">
        <v>52</v>
      </c>
      <c t="n" r="B25" s="6">
        <v>1563806</v>
      </c>
      <c t="n" r="C25" s="6">
        <v>1443194</v>
      </c>
    </row>
    <row r="26" spans="1:3">
      <c t="s" r="A26" s="4">
        <v>53</v>
      </c>
      <c t="n" r="B26" s="6">
        <v>97396</v>
      </c>
      <c t="n" r="C26" s="6">
        <v>69558</v>
      </c>
    </row>
    <row r="27" spans="1:3">
      <c t="s" r="A27" s="4">
        <v>54</v>
      </c>
      <c t="n" r="B27" s="6">
        <v>28388</v>
      </c>
      <c t="n" r="C27" s="6">
        <v>28388</v>
      </c>
    </row>
    <row r="28" spans="1:3">
      <c t="s" r="A28" s="4">
        <v>55</v>
      </c>
      <c t="n" r="B28" s="6">
        <v>31085</v>
      </c>
      <c t="n" r="C28" s="6">
        <v>32634</v>
      </c>
    </row>
    <row r="29" spans="1:3">
      <c t="s" r="A29" s="4">
        <v>56</v>
      </c>
      <c t="n" r="B29" s="6">
        <v>1720675</v>
      </c>
      <c t="n" r="C29" s="6">
        <v>1573774</v>
      </c>
    </row>
    <row r="30" spans="1:3">
      <c t="s" r="A30" s="4">
        <v>57</v>
      </c>
      <c t="n" r="B30" s="6">
        <v>0</v>
      </c>
      <c t="n" r="C30" s="6">
        <v>0</v>
      </c>
    </row>
    <row r="31" spans="1:3">
      <c t="s" r="A31" s="3">
        <v>58</v>
      </c>
    </row>
    <row r="32" spans="1:3">
      <c t="s" r="A32" s="4">
        <v>59</v>
      </c>
      <c t="n" r="B32" s="6">
        <v>959</v>
      </c>
      <c t="n" r="C32" s="6">
        <v>955</v>
      </c>
    </row>
    <row r="33" spans="1:3">
      <c t="s" r="A33" s="4">
        <v>60</v>
      </c>
      <c t="n" r="B33" s="6">
        <v>806379</v>
      </c>
      <c t="n" r="C33" s="6">
        <v>791566</v>
      </c>
    </row>
    <row r="34" spans="1:3">
      <c t="s" r="A34" s="4">
        <v>61</v>
      </c>
      <c t="n" r="B34" s="6">
        <v>-195486</v>
      </c>
      <c t="n" r="C34" s="6">
        <v>-281679</v>
      </c>
    </row>
    <row r="35" spans="1:3">
      <c t="s" r="A35" s="3">
        <v>62</v>
      </c>
    </row>
    <row r="36" spans="1:3">
      <c t="s" r="A36" s="4">
        <v>63</v>
      </c>
      <c t="n" r="B36" s="6">
        <v>-36715</v>
      </c>
      <c t="n" r="C36" s="6">
        <v>-14023</v>
      </c>
    </row>
    <row r="37" spans="1:3">
      <c t="s" r="A37" s="4">
        <v>64</v>
      </c>
      <c t="n" r="B37" s="6">
        <v>575137</v>
      </c>
      <c t="n" r="C37" s="6">
        <v>496819</v>
      </c>
    </row>
    <row r="38" spans="1:3">
      <c t="s" r="A38" s="4">
        <v>65</v>
      </c>
      <c t="n" r="B38" s="6">
        <v>30309</v>
      </c>
      <c t="n" r="C38" s="6">
        <v>26417</v>
      </c>
    </row>
    <row r="39" spans="1:3">
      <c t="s" r="A39" s="4">
        <v>66</v>
      </c>
      <c t="n" r="B39" s="6">
        <v>586</v>
      </c>
      <c t="n" r="C39" s="6">
        <v>650</v>
      </c>
    </row>
    <row r="40" spans="1:3">
      <c t="s" r="A40" s="4">
        <v>67</v>
      </c>
      <c t="n" r="B40" s="6">
        <v>606032</v>
      </c>
      <c t="n" r="C40" s="6">
        <v>523886</v>
      </c>
    </row>
    <row r="41" spans="1:3">
      <c t="s" r="A41" s="4">
        <v>68</v>
      </c>
      <c t="n" r="B41" s="6">
        <v>2326707</v>
      </c>
      <c t="n" r="C41" s="6">
        <v>2097660</v>
      </c>
    </row>
    <row r="42" spans="1:3">
      <c t="s" r="A42" s="4">
        <v>69</v>
      </c>
    </row>
    <row r="43" spans="1:3">
      <c t="s" r="A43" s="3">
        <v>31</v>
      </c>
    </row>
    <row r="44" spans="1:3">
      <c t="s" r="A44" s="4">
        <v>34</v>
      </c>
      <c t="n" r="B44" s="6">
        <v>240267</v>
      </c>
      <c t="n" r="C44" s="6">
        <v>217994</v>
      </c>
    </row>
    <row r="45" spans="1:3">
      <c t="s" r="A45" s="4">
        <v>35</v>
      </c>
      <c t="n" r="B45" s="6">
        <v>2249417</v>
      </c>
      <c t="n" r="C45" s="6">
        <v>1947083</v>
      </c>
    </row>
    <row r="46" spans="1:3">
      <c t="s" r="A46" s="4">
        <v>36</v>
      </c>
      <c t="n" r="B46" s="6">
        <v>23533</v>
      </c>
      <c t="n" r="C46" s="6">
        <v>98526</v>
      </c>
    </row>
    <row r="47" spans="1:3">
      <c t="s" r="A47" s="4">
        <v>37</v>
      </c>
      <c t="n" r="B47" s="6">
        <v>2513217</v>
      </c>
      <c t="n" r="C47" s="6">
        <v>2263603</v>
      </c>
    </row>
    <row r="48" spans="1:3">
      <c t="s" r="A48" s="4">
        <v>38</v>
      </c>
      <c t="n" r="B48" s="6">
        <v>-748341</v>
      </c>
      <c t="n" r="C48" s="6">
        <v>-662236</v>
      </c>
    </row>
    <row r="49" spans="1:3">
      <c t="s" r="A49" s="4">
        <v>39</v>
      </c>
      <c t="n" r="B49" s="6">
        <v>1764876</v>
      </c>
      <c t="n" r="C49" s="6">
        <v>1601367</v>
      </c>
    </row>
    <row r="50" spans="1:3">
      <c t="s" r="A50" s="4">
        <v>40</v>
      </c>
      <c t="n" r="B50" s="6">
        <v>21552</v>
      </c>
      <c t="n" r="C50" s="6">
        <v>15806</v>
      </c>
    </row>
    <row r="51" spans="1:3">
      <c t="s" r="A51" s="4">
        <v>41</v>
      </c>
      <c t="n" r="B51" s="6">
        <v>121306</v>
      </c>
      <c t="n" r="C51" s="6">
        <v>0</v>
      </c>
    </row>
    <row r="52" spans="1:3">
      <c t="s" r="A52" s="4">
        <v>32</v>
      </c>
      <c t="n" r="B52" s="6">
        <v>0</v>
      </c>
      <c t="n" r="C52" s="6">
        <v>46005</v>
      </c>
    </row>
    <row r="53" spans="1:3">
      <c t="s" r="A53" s="4">
        <v>42</v>
      </c>
      <c t="n" r="B53" s="6">
        <v>201083</v>
      </c>
      <c t="n" r="C53" s="6">
        <v>208050</v>
      </c>
    </row>
    <row r="54" spans="1:3">
      <c t="s" r="A54" s="4">
        <v>43</v>
      </c>
      <c t="n" r="B54" s="6">
        <v>127089</v>
      </c>
      <c t="n" r="C54" s="6">
        <v>140883</v>
      </c>
    </row>
    <row r="55" spans="1:3">
      <c t="s" r="A55" s="4">
        <v>44</v>
      </c>
      <c t="n" r="B55" s="6">
        <v>11882</v>
      </c>
      <c t="n" r="C55" s="6">
        <v>12126</v>
      </c>
    </row>
    <row r="56" spans="1:3">
      <c t="s" r="A56" s="4">
        <v>45</v>
      </c>
      <c t="n" r="B56" s="6">
        <v>78248</v>
      </c>
      <c t="n" r="C56" s="6">
        <v>71848</v>
      </c>
    </row>
    <row r="57" spans="1:3">
      <c t="s" r="A57" s="4">
        <v>46</v>
      </c>
      <c t="n" r="B57" s="6">
        <v>2326036</v>
      </c>
      <c t="n" r="C57" s="6">
        <v>2096085</v>
      </c>
    </row>
    <row r="58" spans="1:3">
      <c t="s" r="A58" s="3">
        <v>47</v>
      </c>
    </row>
    <row r="59" spans="1:3">
      <c t="s" r="A59" s="4">
        <v>48</v>
      </c>
      <c t="n" r="B59" s="6">
        <v>794253</v>
      </c>
      <c t="n" r="C59" s="6">
        <v>793574</v>
      </c>
    </row>
    <row r="60" spans="1:3">
      <c t="s" r="A60" s="4">
        <v>49</v>
      </c>
      <c t="n" r="B60" s="6">
        <v>267419</v>
      </c>
      <c t="n" r="C60" s="6">
        <v>267259</v>
      </c>
    </row>
    <row r="61" spans="1:3">
      <c t="s" r="A61" s="4">
        <v>50</v>
      </c>
      <c t="n" r="B61" s="6">
        <v>311834</v>
      </c>
      <c t="n" r="C61" s="6">
        <v>271361</v>
      </c>
    </row>
    <row r="62" spans="1:3">
      <c t="s" r="A62" s="4">
        <v>51</v>
      </c>
      <c t="n" r="B62" s="6">
        <v>190300</v>
      </c>
      <c t="n" r="C62" s="6">
        <v>111000</v>
      </c>
    </row>
    <row r="63" spans="1:3">
      <c t="s" r="A63" s="4">
        <v>52</v>
      </c>
      <c t="n" r="B63" s="6">
        <v>1563806</v>
      </c>
      <c t="n" r="C63" s="6">
        <v>1443194</v>
      </c>
    </row>
    <row r="64" spans="1:3">
      <c t="s" r="A64" s="4">
        <v>53</v>
      </c>
      <c t="n" r="B64" s="6">
        <v>96725</v>
      </c>
      <c t="n" r="C64" s="6">
        <v>67983</v>
      </c>
    </row>
    <row r="65" spans="1:3">
      <c t="s" r="A65" s="4">
        <v>54</v>
      </c>
      <c t="n" r="B65" s="6">
        <v>28388</v>
      </c>
      <c t="n" r="C65" s="6">
        <v>28388</v>
      </c>
    </row>
    <row r="66" spans="1:3">
      <c t="s" r="A66" s="4">
        <v>55</v>
      </c>
      <c t="n" r="B66" s="6">
        <v>31085</v>
      </c>
      <c t="n" r="C66" s="6">
        <v>32634</v>
      </c>
    </row>
    <row r="67" spans="1:3">
      <c t="s" r="A67" s="4">
        <v>56</v>
      </c>
      <c t="n" r="B67" s="6">
        <v>1720004</v>
      </c>
      <c t="n" r="C67" s="6">
        <v>1572199</v>
      </c>
    </row>
    <row r="68" spans="1:3">
      <c t="s" r="A68" s="4">
        <v>57</v>
      </c>
      <c t="n" r="B68" s="6">
        <v>0</v>
      </c>
      <c t="n" r="C68" s="6">
        <v>0</v>
      </c>
    </row>
    <row r="69" spans="1:3">
      <c t="s" r="A69" s="3">
        <v>62</v>
      </c>
    </row>
    <row r="70" spans="1:3">
      <c t="s" r="A70" s="4">
        <v>70</v>
      </c>
      <c t="n" r="B70" s="6">
        <v>5726</v>
      </c>
      <c t="n" r="C70" s="6">
        <v>4828</v>
      </c>
    </row>
    <row r="71" spans="1:3">
      <c t="s" r="A71" s="4">
        <v>71</v>
      </c>
      <c t="n" r="B71" s="6">
        <v>638422</v>
      </c>
      <c t="n" r="C71" s="6">
        <v>533199</v>
      </c>
    </row>
    <row r="72" spans="1:3">
      <c t="s" r="A72" s="4">
        <v>63</v>
      </c>
      <c t="n" r="B72" s="6">
        <v>-38702</v>
      </c>
      <c t="n" r="C72" s="6">
        <v>-14791</v>
      </c>
    </row>
    <row r="73" spans="1:3">
      <c t="s" r="A73" s="4">
        <v>72</v>
      </c>
      <c t="n" r="B73" s="6">
        <v>605446</v>
      </c>
      <c t="n" r="C73" s="6">
        <v>523236</v>
      </c>
    </row>
    <row r="74" spans="1:3">
      <c t="s" r="A74" s="4">
        <v>66</v>
      </c>
      <c t="n" r="B74" s="6">
        <v>586</v>
      </c>
      <c t="n" r="C74" s="6">
        <v>650</v>
      </c>
    </row>
    <row r="75" spans="1:3">
      <c t="s" r="A75" s="4">
        <v>67</v>
      </c>
      <c t="n" r="B75" s="6">
        <v>606032</v>
      </c>
      <c t="n" r="C75" s="6">
        <v>523886</v>
      </c>
    </row>
    <row r="76" spans="1:3">
      <c t="s" r="A76" s="4">
        <v>68</v>
      </c>
      <c t="n" r="B76" s="7">
        <v>2326036</v>
      </c>
      <c t="n" r="C76" s="7">
        <v>20960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247</v>
      </c>
      <c t="s" r="B1" s="2">
        <v>1</v>
      </c>
    </row>
    <row r="2" spans="1:2">
      <c t="s" r="B2" s="2">
        <v>2</v>
      </c>
    </row>
    <row r="3" spans="1:2">
      <c t="s" r="A3" s="4">
        <v>33</v>
      </c>
    </row>
    <row r="4" spans="1:2">
      <c t="s" r="A4" s="3">
        <v>248</v>
      </c>
    </row>
    <row r="5" spans="1:2">
      <c t="s" r="A5" s="4">
        <v>249</v>
      </c>
      <c t="s" r="B5" s="4">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251</v>
      </c>
      <c t="s" r="B1" s="2">
        <v>1</v>
      </c>
    </row>
    <row r="2" spans="1:2">
      <c t="s" r="B2" s="2">
        <v>2</v>
      </c>
    </row>
    <row r="3" spans="1:2">
      <c t="s" r="A3" s="4">
        <v>69</v>
      </c>
    </row>
    <row r="4" spans="1:2">
      <c t="s" r="A4" s="3">
        <v>252</v>
      </c>
    </row>
    <row r="5" spans="1:2">
      <c t="s" r="A5" s="4">
        <v>251</v>
      </c>
      <c t="s" r="B5" s="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57</v>
      </c>
      <c t="s" r="B1" s="2">
        <v>1</v>
      </c>
    </row>
    <row r="2" spans="1:2">
      <c t="s" r="B2" s="2">
        <v>2</v>
      </c>
    </row>
    <row r="3" spans="1:2">
      <c t="s" r="A3" s="4">
        <v>33</v>
      </c>
    </row>
    <row r="4" spans="1:2">
      <c t="s" r="A4" s="4">
        <v>257</v>
      </c>
      <c t="s" r="B4" s="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59</v>
      </c>
      <c t="s" r="B1" s="2">
        <v>1</v>
      </c>
    </row>
    <row r="2" spans="1:2">
      <c t="s" r="B2" s="2">
        <v>2</v>
      </c>
    </row>
    <row r="3" spans="1:2">
      <c t="s" r="A3" s="4">
        <v>69</v>
      </c>
    </row>
    <row r="4" spans="1:2">
      <c t="s" r="A4" s="4">
        <v>259</v>
      </c>
      <c t="s" r="B4" s="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61</v>
      </c>
      <c t="s" r="B1" s="2">
        <v>1</v>
      </c>
    </row>
    <row r="2" spans="1:2">
      <c t="s" r="B2" s="2">
        <v>2</v>
      </c>
    </row>
    <row r="3" spans="1:2">
      <c t="s" r="A3" s="4">
        <v>33</v>
      </c>
    </row>
    <row r="4" spans="1:2">
      <c t="s" r="A4" s="4">
        <v>261</v>
      </c>
      <c t="s" r="B4" s="4">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63</v>
      </c>
      <c t="s" r="B1" s="2">
        <v>1</v>
      </c>
    </row>
    <row r="2" spans="1:2">
      <c t="s" r="B2" s="2">
        <v>2</v>
      </c>
    </row>
    <row r="3" spans="1:2">
      <c t="s" r="A3" s="4">
        <v>33</v>
      </c>
    </row>
    <row r="4" spans="1:2">
      <c t="s" r="A4" s="4">
        <v>263</v>
      </c>
      <c t="s" r="B4" s="4">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65</v>
      </c>
      <c t="s" r="B1" s="2">
        <v>1</v>
      </c>
    </row>
    <row r="2" spans="1:2">
      <c t="s" r="B2" s="2">
        <v>2</v>
      </c>
    </row>
    <row r="3" spans="1:2">
      <c t="s" r="A3" s="4">
        <v>69</v>
      </c>
    </row>
    <row r="4" spans="1:2">
      <c t="s" r="A4" s="4">
        <v>265</v>
      </c>
      <c t="s" r="B4" s="4">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70</v>
      </c>
      <c t="s" r="B1" s="2">
        <v>1</v>
      </c>
    </row>
    <row r="2" spans="1:2">
      <c t="s" r="B2" s="2">
        <v>2</v>
      </c>
    </row>
    <row r="3" spans="1:2">
      <c t="s" r="A3" s="3">
        <v>271</v>
      </c>
    </row>
    <row r="4" spans="1:2">
      <c t="s" r="A4" s="4">
        <v>270</v>
      </c>
      <c t="s" r="B4" s="4">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v>
      </c>
      <c t="s" r="B1" s="2">
        <v>2</v>
      </c>
      <c t="s" r="C1" s="2">
        <v>30</v>
      </c>
    </row>
    <row r="2" spans="1:3">
      <c t="s" r="A2" s="4">
        <v>33</v>
      </c>
    </row>
    <row r="3" spans="1:3">
      <c t="s" r="A3" s="4">
        <v>74</v>
      </c>
      <c t="n" r="B3" s="8">
        <v>0.01</v>
      </c>
      <c t="n" r="C3" s="8">
        <v>0.01</v>
      </c>
    </row>
    <row r="4" spans="1:3">
      <c t="s" r="A4" s="4">
        <v>75</v>
      </c>
      <c t="n" r="B4" s="6">
        <v>300000000</v>
      </c>
      <c t="n" r="C4" s="6">
        <v>300000000</v>
      </c>
    </row>
    <row r="5" spans="1:3">
      <c t="s" r="A5" s="4">
        <v>76</v>
      </c>
      <c t="n" r="B5" s="6">
        <v>95880825</v>
      </c>
      <c t="n" r="C5" s="6">
        <v>95509781</v>
      </c>
    </row>
    <row r="6" spans="1:3">
      <c t="s" r="A6" s="4">
        <v>77</v>
      </c>
      <c t="n" r="B6" s="6">
        <v>95880825</v>
      </c>
      <c t="n" r="C6" s="6">
        <v>95509781</v>
      </c>
    </row>
    <row r="7" spans="1:3">
      <c t="s" r="A7" s="4">
        <v>78</v>
      </c>
    </row>
    <row r="8" spans="1:3">
      <c t="s" r="A8" s="4">
        <v>79</v>
      </c>
      <c t="n" r="B8" s="7">
        <v>5747</v>
      </c>
      <c t="n" r="C8" s="7">
        <v>6426</v>
      </c>
    </row>
    <row r="9" spans="1:3">
      <c t="s" r="A9" s="4">
        <v>80</v>
      </c>
    </row>
    <row r="10" spans="1:3">
      <c t="s" r="A10" s="4">
        <v>79</v>
      </c>
      <c t="n" r="B10" s="6">
        <v>81</v>
      </c>
      <c t="n" r="C10" s="6">
        <v>241</v>
      </c>
    </row>
    <row r="11" spans="1:3">
      <c t="s" r="A11" s="4">
        <v>81</v>
      </c>
    </row>
    <row r="12" spans="1:3">
      <c t="s" r="A12" s="4">
        <v>79</v>
      </c>
      <c t="n" r="B12" s="6">
        <v>-2448</v>
      </c>
      <c t="n" r="C12" s="6">
        <v>-3031</v>
      </c>
    </row>
    <row r="13" spans="1:3">
      <c t="s" r="A13" s="4">
        <v>69</v>
      </c>
    </row>
    <row r="14" spans="1:3">
      <c t="s" r="A14" s="4">
        <v>79</v>
      </c>
      <c t="n" r="B14" s="7">
        <v>3380</v>
      </c>
      <c t="n" r="C14" s="7">
        <v>3636</v>
      </c>
    </row>
    <row r="15" spans="1:3">
      <c t="s" r="A15" s="4">
        <v>82</v>
      </c>
      <c t="n" r="B15" s="6">
        <v>1000000</v>
      </c>
      <c t="n" r="C15" s="6">
        <v>1000000</v>
      </c>
    </row>
    <row r="16" spans="1:3">
      <c t="s" r="A16" s="4">
        <v>83</v>
      </c>
    </row>
    <row r="17" spans="1:3">
      <c t="s" r="A17" s="4">
        <v>79</v>
      </c>
      <c t="n" r="B17" s="7">
        <v>5747</v>
      </c>
      <c t="n" r="C17" s="7">
        <v>6426</v>
      </c>
    </row>
    <row r="18" spans="1:3">
      <c t="s" r="A18" s="4">
        <v>84</v>
      </c>
    </row>
    <row r="19" spans="1:3">
      <c t="s" r="A19" s="4">
        <v>79</v>
      </c>
      <c t="n" r="B19" s="6">
        <v>81</v>
      </c>
      <c t="n" r="C19" s="6">
        <v>241</v>
      </c>
    </row>
    <row r="20" spans="1:3">
      <c t="s" r="A20" s="4">
        <v>85</v>
      </c>
    </row>
    <row r="21" spans="1:3">
      <c t="s" r="A21" s="4">
        <v>79</v>
      </c>
      <c t="n" r="B21" s="7">
        <v>-2448</v>
      </c>
      <c t="n" r="C21" s="7">
        <v>-3031</v>
      </c>
    </row>
    <row r="22" spans="1:3">
      <c t="s" r="A22" s="4">
        <v>86</v>
      </c>
    </row>
    <row r="23" spans="1:3">
      <c t="s" r="A23" s="4">
        <v>87</v>
      </c>
      <c t="n" r="B23" s="6">
        <v>5052743</v>
      </c>
      <c t="n" r="C23" s="6">
        <v>5078406</v>
      </c>
    </row>
    <row r="24" spans="1:3">
      <c t="s" r="A24" s="4">
        <v>88</v>
      </c>
    </row>
    <row r="25" spans="1:3">
      <c t="s" r="A25" s="4">
        <v>87</v>
      </c>
      <c t="n" r="B25" s="6">
        <v>94880825</v>
      </c>
      <c t="n" r="C25" s="6">
        <v>945097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73</v>
      </c>
      <c t="s" r="B1" s="2">
        <v>1</v>
      </c>
    </row>
    <row r="2" spans="1:2">
      <c t="s" r="B2" s="2">
        <v>2</v>
      </c>
    </row>
    <row r="3" spans="1:2">
      <c t="s" r="A3" s="3">
        <v>274</v>
      </c>
    </row>
    <row r="4" spans="1:2">
      <c t="s" r="A4" s="4">
        <v>273</v>
      </c>
      <c t="s" r="B4" s="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6</v>
      </c>
      <c t="s" r="B1" s="2">
        <v>1</v>
      </c>
    </row>
    <row r="2" spans="1:2">
      <c t="s" r="B2" s="2">
        <v>2</v>
      </c>
    </row>
    <row r="3" spans="1:2">
      <c t="s" r="A3" s="3">
        <v>277</v>
      </c>
    </row>
    <row r="4" spans="1:2">
      <c t="s" r="A4" s="4">
        <v>276</v>
      </c>
      <c t="s" r="B4" s="4">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79</v>
      </c>
      <c t="s" r="B1" s="2">
        <v>1</v>
      </c>
    </row>
    <row r="2" spans="1:2">
      <c t="s" r="B2" s="2">
        <v>2</v>
      </c>
    </row>
    <row r="3" spans="1:2">
      <c t="s" r="A3" s="3">
        <v>280</v>
      </c>
    </row>
    <row r="4" spans="1:2">
      <c t="s" r="A4" s="4">
        <v>281</v>
      </c>
      <c t="s" r="B4" s="4">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3</v>
      </c>
      <c t="s" r="B1" s="2">
        <v>1</v>
      </c>
    </row>
    <row r="2" spans="1:2">
      <c t="s" r="B2" s="2">
        <v>2</v>
      </c>
    </row>
    <row r="3" spans="1:2">
      <c t="s" r="A3" s="3">
        <v>284</v>
      </c>
    </row>
    <row r="4" spans="1:2">
      <c t="s" r="A4" s="4">
        <v>285</v>
      </c>
      <c t="s" r="B4" s="4">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6"/>
    <col customWidth="1" max="2" min="2" width="80"/>
  </cols>
  <sheetData>
    <row r="1" spans="1:2">
      <c t="s" r="A1" s="1">
        <v>287</v>
      </c>
      <c t="s" r="B1" s="2">
        <v>1</v>
      </c>
    </row>
    <row r="2" spans="1:2">
      <c t="s" r="B2" s="2">
        <v>2</v>
      </c>
    </row>
    <row r="3" spans="1:2">
      <c t="s" r="A3" s="3">
        <v>220</v>
      </c>
    </row>
    <row r="4" spans="1:2">
      <c t="s" r="A4" s="4">
        <v>288</v>
      </c>
      <c t="s" r="B4" s="4">
        <v>289</v>
      </c>
    </row>
    <row r="5" spans="1:2">
      <c t="s" r="A5" s="4">
        <v>290</v>
      </c>
      <c t="s" r="B5" s="4">
        <v>291</v>
      </c>
    </row>
    <row r="6" spans="1:2">
      <c t="s" r="A6" s="4">
        <v>292</v>
      </c>
      <c t="s" r="B6" s="4">
        <v>293</v>
      </c>
    </row>
    <row r="7" spans="1:2">
      <c t="s" r="A7" s="4">
        <v>294</v>
      </c>
      <c t="s" r="B7" s="4">
        <v>295</v>
      </c>
    </row>
    <row r="8" spans="1:2">
      <c t="s" r="A8" s="4">
        <v>296</v>
      </c>
      <c t="s" r="B8" s="4">
        <v>297</v>
      </c>
    </row>
    <row r="9" spans="1:2">
      <c t="s" r="A9" s="4">
        <v>298</v>
      </c>
      <c t="s" r="B9" s="4">
        <v>299</v>
      </c>
    </row>
    <row r="10" spans="1:2">
      <c t="s" r="A10" s="4">
        <v>234</v>
      </c>
      <c t="s" r="B10" s="4">
        <v>300</v>
      </c>
    </row>
    <row r="11" spans="1:2">
      <c t="s" r="A11" s="4">
        <v>301</v>
      </c>
      <c t="s" r="B11" s="4">
        <v>302</v>
      </c>
    </row>
    <row r="12" spans="1:2">
      <c t="s" r="A12" s="4">
        <v>303</v>
      </c>
      <c t="s" r="B12" s="4">
        <v>304</v>
      </c>
    </row>
    <row r="13" spans="1:2">
      <c t="s" r="A13" s="4">
        <v>305</v>
      </c>
      <c t="s" r="B13" s="4">
        <v>306</v>
      </c>
    </row>
    <row r="14" spans="1:2">
      <c t="s" r="A14" s="4">
        <v>307</v>
      </c>
      <c t="s" r="B14" s="4">
        <v>308</v>
      </c>
    </row>
    <row r="15" spans="1:2">
      <c t="s" r="A15" s="4">
        <v>309</v>
      </c>
      <c t="s" r="B15" s="4">
        <v>310</v>
      </c>
    </row>
    <row r="16" spans="1:2">
      <c t="s" r="A16" s="4">
        <v>311</v>
      </c>
      <c t="s" r="B16" s="4">
        <v>312</v>
      </c>
    </row>
    <row r="17" spans="1:2">
      <c t="s" r="A17" s="4">
        <v>313</v>
      </c>
      <c t="s" r="B17" s="4">
        <v>314</v>
      </c>
    </row>
    <row r="18" spans="1:2">
      <c t="s" r="A18" s="4">
        <v>315</v>
      </c>
      <c t="s" r="B18" s="4">
        <v>316</v>
      </c>
    </row>
    <row r="19" spans="1:2">
      <c t="s" r="A19" s="4">
        <v>317</v>
      </c>
      <c t="s" r="B19" s="4">
        <v>318</v>
      </c>
    </row>
    <row r="20" spans="1:2">
      <c t="s" r="A20" s="4">
        <v>319</v>
      </c>
      <c t="s" r="B20" s="4">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321</v>
      </c>
      <c t="s" r="B1" s="2">
        <v>1</v>
      </c>
    </row>
    <row r="2" spans="1:2">
      <c t="s" r="B2" s="2">
        <v>2</v>
      </c>
    </row>
    <row r="3" spans="1:2">
      <c t="s" r="A3" s="3">
        <v>220</v>
      </c>
    </row>
    <row r="4" spans="1:2">
      <c t="s" r="A4" s="4">
        <v>322</v>
      </c>
      <c t="s" r="B4" s="4">
        <v>323</v>
      </c>
    </row>
    <row r="5" spans="1:2">
      <c t="s" r="A5" s="4">
        <v>324</v>
      </c>
      <c t="s" r="B5" s="4">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t="s" r="A1" s="1">
        <v>326</v>
      </c>
      <c t="s" r="B1" s="2">
        <v>1</v>
      </c>
    </row>
    <row r="2" spans="1:2">
      <c t="s" r="B2" s="2">
        <v>2</v>
      </c>
    </row>
    <row r="3" spans="1:2">
      <c t="s" r="A3" s="3">
        <v>223</v>
      </c>
    </row>
    <row r="4" spans="1:2">
      <c t="s" r="A4" s="4">
        <v>327</v>
      </c>
      <c t="s" r="B4" s="4">
        <v>328</v>
      </c>
    </row>
    <row r="5" spans="1:2">
      <c t="s" r="A5" s="4">
        <v>329</v>
      </c>
      <c t="s" r="B5" s="4">
        <v>330</v>
      </c>
    </row>
    <row r="6" spans="1:2">
      <c t="s" r="A6" s="4">
        <v>331</v>
      </c>
      <c t="s" r="B6" s="4">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333</v>
      </c>
      <c t="s" r="B1" s="2">
        <v>1</v>
      </c>
    </row>
    <row r="2" spans="1:2">
      <c t="s" r="B2" s="2">
        <v>2</v>
      </c>
    </row>
    <row r="3" spans="1:2">
      <c t="s" r="A3" s="3">
        <v>226</v>
      </c>
    </row>
    <row r="4" spans="1:2">
      <c t="s" r="A4" s="4">
        <v>334</v>
      </c>
      <c t="s" r="B4" s="4">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36</v>
      </c>
      <c t="s" r="B1" s="2">
        <v>1</v>
      </c>
    </row>
    <row r="2" spans="1:2">
      <c t="s" r="B2" s="2">
        <v>2</v>
      </c>
    </row>
    <row r="3" spans="1:2">
      <c t="s" r="A3" s="3">
        <v>229</v>
      </c>
    </row>
    <row r="4" spans="1:2">
      <c t="s" r="A4" s="4">
        <v>337</v>
      </c>
      <c t="s" r="B4" s="4">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39</v>
      </c>
      <c t="s" r="B1" s="2">
        <v>1</v>
      </c>
    </row>
    <row r="2" spans="1:2">
      <c t="s" r="B2" s="2">
        <v>2</v>
      </c>
    </row>
    <row r="3" spans="1:2">
      <c t="s" r="A3" s="3">
        <v>232</v>
      </c>
    </row>
    <row r="4" spans="1:2">
      <c t="s" r="A4" s="4">
        <v>340</v>
      </c>
      <c t="s" r="B4" s="4">
        <v>341</v>
      </c>
    </row>
    <row r="5" spans="1:2">
      <c t="s" r="A5" s="4">
        <v>342</v>
      </c>
      <c t="s" r="B5" s="4">
        <v>343</v>
      </c>
    </row>
    <row r="6" spans="1:2">
      <c t="s" r="A6" s="4">
        <v>344</v>
      </c>
      <c t="s" r="B6" s="4">
        <v>345</v>
      </c>
    </row>
    <row r="7" spans="1:2">
      <c t="s" r="A7" s="4">
        <v>346</v>
      </c>
      <c t="s" r="B7" s="4">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89</v>
      </c>
      <c t="s" r="B1" s="2">
        <v>1</v>
      </c>
    </row>
    <row r="2" spans="1:4">
      <c t="s" r="B2" s="2">
        <v>2</v>
      </c>
      <c t="s" r="C2" s="2">
        <v>30</v>
      </c>
      <c t="s" r="D2" s="2">
        <v>90</v>
      </c>
    </row>
    <row r="3" spans="1:4">
      <c t="s" r="A3" s="3">
        <v>91</v>
      </c>
    </row>
    <row r="4" spans="1:4">
      <c t="s" r="A4" s="4">
        <v>92</v>
      </c>
      <c t="n" r="B4" s="7">
        <v>5426</v>
      </c>
      <c t="n" r="C4" s="7">
        <v>3591</v>
      </c>
      <c t="n" r="D4" s="7">
        <v>3080</v>
      </c>
    </row>
    <row r="5" spans="1:4">
      <c t="s" r="A5" s="4">
        <v>33</v>
      </c>
    </row>
    <row r="6" spans="1:4">
      <c t="s" r="A6" s="3">
        <v>91</v>
      </c>
    </row>
    <row r="7" spans="1:4">
      <c t="s" r="A7" s="4">
        <v>93</v>
      </c>
      <c t="n" r="B7" s="6">
        <v>289688</v>
      </c>
      <c t="n" r="C7" s="6">
        <v>274480</v>
      </c>
      <c t="n" r="D7" s="6">
        <v>253402</v>
      </c>
    </row>
    <row r="8" spans="1:4">
      <c t="s" r="A8" s="4">
        <v>94</v>
      </c>
      <c t="n" r="B8" s="6">
        <v>10157</v>
      </c>
      <c t="n" r="C8" s="6">
        <v>10307</v>
      </c>
      <c t="n" r="D8" s="6">
        <v>11251</v>
      </c>
    </row>
    <row r="9" spans="1:4">
      <c t="s" r="A9" s="4">
        <v>95</v>
      </c>
      <c t="n" r="B9" s="6">
        <v>126468</v>
      </c>
      <c t="n" r="C9" s="6">
        <v>122532</v>
      </c>
      <c t="n" r="D9" s="6">
        <v>109654</v>
      </c>
    </row>
    <row r="10" spans="1:4">
      <c t="s" r="A10" s="4">
        <v>92</v>
      </c>
      <c t="n" r="B10" s="6">
        <v>5426</v>
      </c>
      <c t="n" r="C10" s="6">
        <v>3591</v>
      </c>
      <c t="n" r="D10" s="6">
        <v>3080</v>
      </c>
    </row>
    <row r="11" spans="1:4">
      <c t="s" r="A11" s="4">
        <v>96</v>
      </c>
      <c t="n" r="B11" s="6">
        <v>7630</v>
      </c>
      <c t="n" r="C11" s="6">
        <v>7648</v>
      </c>
      <c t="n" r="D11" s="6">
        <v>7432</v>
      </c>
    </row>
    <row r="12" spans="1:4">
      <c t="s" r="A12" s="4">
        <v>97</v>
      </c>
      <c t="n" r="B12" s="6">
        <v>439369</v>
      </c>
      <c t="n" r="C12" s="6">
        <v>418558</v>
      </c>
      <c t="n" r="D12" s="6">
        <v>384819</v>
      </c>
    </row>
    <row r="13" spans="1:4">
      <c t="s" r="A13" s="3">
        <v>98</v>
      </c>
    </row>
    <row r="14" spans="1:4">
      <c t="s" r="A14" s="4">
        <v>99</v>
      </c>
      <c t="n" r="B14" s="6">
        <v>146503</v>
      </c>
      <c t="n" r="C14" s="6">
        <v>137422</v>
      </c>
      <c t="n" r="D14" s="6">
        <v>121046</v>
      </c>
    </row>
    <row r="15" spans="1:4">
      <c t="s" r="A15" s="4">
        <v>100</v>
      </c>
      <c t="n" r="B15" s="6">
        <v>44469</v>
      </c>
      <c t="n" r="C15" s="6">
        <v>44469</v>
      </c>
      <c t="n" r="D15" s="6">
        <v>39119</v>
      </c>
    </row>
    <row r="16" spans="1:4">
      <c t="s" r="A16" s="4">
        <v>101</v>
      </c>
      <c t="n" r="B16" s="6">
        <v>0</v>
      </c>
      <c t="n" r="C16" s="6">
        <v>7</v>
      </c>
      <c t="n" r="D16" s="6">
        <v>1203</v>
      </c>
    </row>
    <row r="17" spans="1:4">
      <c t="s" r="A17" s="4">
        <v>102</v>
      </c>
      <c t="n" r="B17" s="6">
        <v>0</v>
      </c>
      <c t="n" r="C17" s="6">
        <v>2365</v>
      </c>
      <c t="n" r="D17" s="6">
        <v>0</v>
      </c>
    </row>
    <row r="18" spans="1:4">
      <c t="s" r="A18" s="4">
        <v>103</v>
      </c>
      <c t="n" r="B18" s="6">
        <v>103936</v>
      </c>
      <c t="n" r="C18" s="6">
        <v>102432</v>
      </c>
      <c t="n" r="D18" s="6">
        <v>95746</v>
      </c>
    </row>
    <row r="19" spans="1:4">
      <c t="s" r="A19" s="4">
        <v>104</v>
      </c>
      <c t="n" r="B19" s="6">
        <v>294908</v>
      </c>
      <c t="n" r="C19" s="6">
        <v>286695</v>
      </c>
      <c t="n" r="D19" s="6">
        <v>257114</v>
      </c>
    </row>
    <row r="20" spans="1:4">
      <c t="s" r="A20" s="4">
        <v>105</v>
      </c>
      <c t="n" r="B20" s="6">
        <v>144461</v>
      </c>
      <c t="n" r="C20" s="6">
        <v>131863</v>
      </c>
      <c t="n" r="D20" s="6">
        <v>127705</v>
      </c>
    </row>
    <row r="21" spans="1:4">
      <c t="s" r="A21" s="3">
        <v>106</v>
      </c>
    </row>
    <row r="22" spans="1:4">
      <c t="s" r="A22" s="4">
        <v>107</v>
      </c>
      <c t="n" r="B22" s="6">
        <v>-54188</v>
      </c>
      <c t="n" r="C22" s="6">
        <v>-57931</v>
      </c>
      <c t="n" r="D22" s="6">
        <v>-51616</v>
      </c>
    </row>
    <row r="23" spans="1:4">
      <c t="s" r="A23" s="4">
        <v>108</v>
      </c>
      <c t="n" r="B23" s="6">
        <v>0</v>
      </c>
      <c t="n" r="C23" s="6">
        <v>-13140</v>
      </c>
      <c t="n" r="D23" s="6">
        <v>0</v>
      </c>
    </row>
    <row r="24" spans="1:4">
      <c t="s" r="A24" s="4">
        <v>109</v>
      </c>
      <c t="n" r="B24" s="6">
        <v>120447</v>
      </c>
      <c t="n" r="C24" s="6">
        <v>7513</v>
      </c>
      <c t="n" r="D24" s="6">
        <v>0</v>
      </c>
    </row>
    <row r="25" spans="1:4">
      <c t="s" r="A25" s="4">
        <v>110</v>
      </c>
      <c t="n" r="B25" s="6">
        <v>0</v>
      </c>
      <c t="n" r="C25" s="6">
        <v>0</v>
      </c>
      <c t="n" r="D25" s="6">
        <v>26002</v>
      </c>
    </row>
    <row r="26" spans="1:4">
      <c t="s" r="A26" s="4">
        <v>111</v>
      </c>
      <c t="n" r="B26" s="6">
        <v>-36</v>
      </c>
      <c t="n" r="C26" s="6">
        <v>794</v>
      </c>
      <c t="n" r="D26" s="6">
        <v>190</v>
      </c>
    </row>
    <row r="27" spans="1:4">
      <c t="s" r="A27" s="4">
        <v>112</v>
      </c>
      <c t="n" r="B27" s="6">
        <v>210684</v>
      </c>
      <c t="n" r="C27" s="6">
        <v>69099</v>
      </c>
      <c t="n" r="D27" s="6">
        <v>102281</v>
      </c>
    </row>
    <row r="28" spans="1:4">
      <c t="s" r="A28" s="4">
        <v>113</v>
      </c>
      <c t="n" r="B28" s="6">
        <v>11484</v>
      </c>
      <c t="n" r="C28" s="6">
        <v>9053</v>
      </c>
      <c t="n" r="D28" s="6">
        <v>11040</v>
      </c>
    </row>
    <row r="29" spans="1:4">
      <c t="s" r="A29" s="4">
        <v>114</v>
      </c>
      <c t="n" r="B29" s="6">
        <v>222168</v>
      </c>
      <c t="n" r="C29" s="6">
        <v>78152</v>
      </c>
      <c t="n" r="D29" s="6">
        <v>113321</v>
      </c>
    </row>
    <row r="30" spans="1:4">
      <c t="s" r="A30" s="4">
        <v>65</v>
      </c>
      <c t="n" r="B30" s="6">
        <v>-11331</v>
      </c>
      <c t="n" r="C30" s="6">
        <v>-4037</v>
      </c>
      <c t="n" r="D30" s="6">
        <v>-5643</v>
      </c>
    </row>
    <row r="31" spans="1:4">
      <c t="s" r="A31" s="4">
        <v>66</v>
      </c>
      <c t="n" r="B31" s="6">
        <v>363</v>
      </c>
      <c t="n" r="C31" s="6">
        <v>-104</v>
      </c>
      <c t="n" r="D31" s="6">
        <v>-121</v>
      </c>
    </row>
    <row r="32" spans="1:4">
      <c t="s" r="A32" s="4">
        <v>115</v>
      </c>
      <c t="n" r="B32" s="7">
        <v>211200</v>
      </c>
      <c t="n" r="C32" s="7">
        <v>74011</v>
      </c>
      <c t="n" r="D32" s="7">
        <v>107557</v>
      </c>
    </row>
    <row r="33" spans="1:4">
      <c t="s" r="A33" s="3">
        <v>116</v>
      </c>
    </row>
    <row r="34" spans="1:4">
      <c t="s" r="A34" s="4">
        <v>117</v>
      </c>
      <c t="n" r="B34" s="8">
        <v>2.2</v>
      </c>
      <c t="n" r="C34" s="8">
        <v>0.77</v>
      </c>
      <c t="n" r="D34" s="8">
        <v>1.14</v>
      </c>
    </row>
    <row r="35" spans="1:4">
      <c t="s" r="A35" s="3">
        <v>118</v>
      </c>
    </row>
    <row r="36" spans="1:4">
      <c t="s" r="A36" s="4">
        <v>117</v>
      </c>
      <c t="n" r="B36" s="8">
        <v>2.2</v>
      </c>
      <c t="n" r="C36" s="8">
        <v>0.77</v>
      </c>
      <c t="n" r="D36" s="8">
        <v>1.13</v>
      </c>
    </row>
    <row r="37" spans="1:4">
      <c t="s" r="A37" s="4">
        <v>69</v>
      </c>
    </row>
    <row r="38" spans="1:4">
      <c t="s" r="A38" s="3">
        <v>91</v>
      </c>
    </row>
    <row r="39" spans="1:4">
      <c t="s" r="A39" s="4">
        <v>93</v>
      </c>
      <c t="n" r="B39" s="7">
        <v>289688</v>
      </c>
      <c t="n" r="C39" s="7">
        <v>274480</v>
      </c>
      <c t="n" r="D39" s="7">
        <v>253402</v>
      </c>
    </row>
    <row r="40" spans="1:4">
      <c t="s" r="A40" s="4">
        <v>94</v>
      </c>
      <c t="n" r="B40" s="6">
        <v>10157</v>
      </c>
      <c t="n" r="C40" s="6">
        <v>10307</v>
      </c>
      <c t="n" r="D40" s="6">
        <v>11251</v>
      </c>
    </row>
    <row r="41" spans="1:4">
      <c t="s" r="A41" s="4">
        <v>95</v>
      </c>
      <c t="n" r="B41" s="6">
        <v>126468</v>
      </c>
      <c t="n" r="C41" s="6">
        <v>122532</v>
      </c>
      <c t="n" r="D41" s="6">
        <v>109654</v>
      </c>
    </row>
    <row r="42" spans="1:4">
      <c t="s" r="A42" s="4">
        <v>92</v>
      </c>
      <c t="n" r="B42" s="6">
        <v>5426</v>
      </c>
      <c t="n" r="C42" s="6">
        <v>3591</v>
      </c>
      <c t="n" r="D42" s="6">
        <v>3080</v>
      </c>
    </row>
    <row r="43" spans="1:4">
      <c t="s" r="A43" s="4">
        <v>96</v>
      </c>
      <c t="n" r="B43" s="6">
        <v>7630</v>
      </c>
      <c t="n" r="C43" s="6">
        <v>7648</v>
      </c>
      <c t="n" r="D43" s="6">
        <v>7432</v>
      </c>
    </row>
    <row r="44" spans="1:4">
      <c t="s" r="A44" s="4">
        <v>97</v>
      </c>
      <c t="n" r="B44" s="6">
        <v>439369</v>
      </c>
      <c t="n" r="C44" s="6">
        <v>418558</v>
      </c>
      <c t="n" r="D44" s="6">
        <v>384819</v>
      </c>
    </row>
    <row r="45" spans="1:4">
      <c t="s" r="A45" s="3">
        <v>98</v>
      </c>
    </row>
    <row r="46" spans="1:4">
      <c t="s" r="A46" s="4">
        <v>99</v>
      </c>
      <c t="n" r="B46" s="6">
        <v>146503</v>
      </c>
      <c t="n" r="C46" s="6">
        <v>137422</v>
      </c>
      <c t="n" r="D46" s="6">
        <v>121046</v>
      </c>
    </row>
    <row r="47" spans="1:4">
      <c t="s" r="A47" s="4">
        <v>100</v>
      </c>
      <c t="n" r="B47" s="6">
        <v>44469</v>
      </c>
      <c t="n" r="C47" s="6">
        <v>44469</v>
      </c>
      <c t="n" r="D47" s="6">
        <v>39119</v>
      </c>
    </row>
    <row r="48" spans="1:4">
      <c t="s" r="A48" s="4">
        <v>101</v>
      </c>
      <c t="n" r="B48" s="6">
        <v>0</v>
      </c>
      <c t="n" r="C48" s="6">
        <v>7</v>
      </c>
      <c t="n" r="D48" s="6">
        <v>1203</v>
      </c>
    </row>
    <row r="49" spans="1:4">
      <c t="s" r="A49" s="4">
        <v>102</v>
      </c>
      <c t="n" r="B49" s="6">
        <v>0</v>
      </c>
      <c t="n" r="C49" s="6">
        <v>2365</v>
      </c>
      <c t="n" r="D49" s="6">
        <v>0</v>
      </c>
    </row>
    <row r="50" spans="1:4">
      <c t="s" r="A50" s="4">
        <v>103</v>
      </c>
      <c t="n" r="B50" s="6">
        <v>103936</v>
      </c>
      <c t="n" r="C50" s="6">
        <v>102432</v>
      </c>
      <c t="n" r="D50" s="6">
        <v>95746</v>
      </c>
    </row>
    <row r="51" spans="1:4">
      <c t="s" r="A51" s="4">
        <v>104</v>
      </c>
      <c t="n" r="B51" s="6">
        <v>294908</v>
      </c>
      <c t="n" r="C51" s="6">
        <v>286695</v>
      </c>
      <c t="n" r="D51" s="6">
        <v>257114</v>
      </c>
    </row>
    <row r="52" spans="1:4">
      <c t="s" r="A52" s="4">
        <v>105</v>
      </c>
      <c t="n" r="B52" s="6">
        <v>144461</v>
      </c>
      <c t="n" r="C52" s="6">
        <v>131863</v>
      </c>
      <c t="n" r="D52" s="6">
        <v>127705</v>
      </c>
    </row>
    <row r="53" spans="1:4">
      <c t="s" r="A53" s="3">
        <v>106</v>
      </c>
    </row>
    <row r="54" spans="1:4">
      <c t="s" r="A54" s="4">
        <v>107</v>
      </c>
      <c t="n" r="B54" s="6">
        <v>-54188</v>
      </c>
      <c t="n" r="C54" s="6">
        <v>-57931</v>
      </c>
      <c t="n" r="D54" s="6">
        <v>-51616</v>
      </c>
    </row>
    <row r="55" spans="1:4">
      <c t="s" r="A55" s="4">
        <v>108</v>
      </c>
      <c t="n" r="B55" s="6">
        <v>0</v>
      </c>
      <c t="n" r="C55" s="6">
        <v>-13140</v>
      </c>
      <c t="n" r="D55" s="6">
        <v>0</v>
      </c>
    </row>
    <row r="56" spans="1:4">
      <c t="s" r="A56" s="4">
        <v>109</v>
      </c>
      <c t="n" r="B56" s="6">
        <v>120447</v>
      </c>
      <c t="n" r="C56" s="6">
        <v>7513</v>
      </c>
      <c t="n" r="D56" s="6">
        <v>0</v>
      </c>
    </row>
    <row r="57" spans="1:4">
      <c t="s" r="A57" s="4">
        <v>110</v>
      </c>
      <c t="n" r="B57" s="6">
        <v>0</v>
      </c>
      <c t="n" r="C57" s="6">
        <v>0</v>
      </c>
      <c t="n" r="D57" s="6">
        <v>26002</v>
      </c>
    </row>
    <row r="58" spans="1:4">
      <c t="s" r="A58" s="4">
        <v>111</v>
      </c>
      <c t="n" r="B58" s="6">
        <v>-36</v>
      </c>
      <c t="n" r="C58" s="6">
        <v>794</v>
      </c>
      <c t="n" r="D58" s="6">
        <v>190</v>
      </c>
    </row>
    <row r="59" spans="1:4">
      <c t="s" r="A59" s="4">
        <v>112</v>
      </c>
      <c t="n" r="B59" s="6">
        <v>210684</v>
      </c>
      <c t="n" r="C59" s="6">
        <v>69099</v>
      </c>
      <c t="n" r="D59" s="6">
        <v>102281</v>
      </c>
    </row>
    <row r="60" spans="1:4">
      <c t="s" r="A60" s="4">
        <v>113</v>
      </c>
      <c t="n" r="B60" s="6">
        <v>11484</v>
      </c>
      <c t="n" r="C60" s="6">
        <v>9053</v>
      </c>
      <c t="n" r="D60" s="6">
        <v>11040</v>
      </c>
    </row>
    <row r="61" spans="1:4">
      <c t="s" r="A61" s="4">
        <v>114</v>
      </c>
      <c t="n" r="B61" s="6">
        <v>222168</v>
      </c>
      <c t="n" r="C61" s="6">
        <v>78152</v>
      </c>
      <c t="n" r="D61" s="6">
        <v>113321</v>
      </c>
    </row>
    <row r="62" spans="1:4">
      <c t="s" r="A62" s="4">
        <v>119</v>
      </c>
      <c t="n" r="B62" s="6">
        <v>363</v>
      </c>
      <c t="n" r="C62" s="6">
        <v>-104</v>
      </c>
      <c t="n" r="D62" s="6">
        <v>-121</v>
      </c>
    </row>
    <row r="63" spans="1:4">
      <c t="s" r="A63" s="4">
        <v>120</v>
      </c>
      <c t="n" r="B63" s="6">
        <v>222531</v>
      </c>
      <c t="n" r="C63" s="6">
        <v>78048</v>
      </c>
      <c t="n" r="D63" s="6">
        <v>113200</v>
      </c>
    </row>
    <row r="64" spans="1:4">
      <c t="s" r="A64" s="4">
        <v>121</v>
      </c>
      <c t="n" r="B64" s="6">
        <v>220328</v>
      </c>
      <c t="n" r="C64" s="6">
        <v>77263</v>
      </c>
      <c t="n" r="D64" s="6">
        <v>112047</v>
      </c>
    </row>
    <row r="65" spans="1:4">
      <c t="s" r="A65" s="4">
        <v>122</v>
      </c>
      <c t="n" r="B65" s="7">
        <v>2203</v>
      </c>
      <c t="n" r="C65" s="7">
        <v>785</v>
      </c>
      <c t="n" r="D65" s="7">
        <v>1153</v>
      </c>
    </row>
    <row r="66" spans="1:4">
      <c t="s" r="A66" s="3">
        <v>116</v>
      </c>
    </row>
    <row r="67" spans="1:4">
      <c t="s" r="A67" s="4">
        <v>117</v>
      </c>
      <c t="n" r="B67" s="8">
        <v>2.21</v>
      </c>
      <c t="n" r="C67" s="8">
        <v>0.77</v>
      </c>
      <c t="n" r="D67" s="8">
        <v>1.14</v>
      </c>
    </row>
    <row r="68" spans="1:4">
      <c t="s" r="A68" s="3">
        <v>118</v>
      </c>
    </row>
    <row r="69" spans="1:4">
      <c t="s" r="A69" s="4">
        <v>117</v>
      </c>
      <c t="n" r="B69" s="8">
        <v>2.2</v>
      </c>
      <c t="n" r="C69" s="8">
        <v>0.77</v>
      </c>
      <c t="n" r="D69" s="8">
        <v>1.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t="s" r="A1" s="1">
        <v>348</v>
      </c>
      <c t="s" r="B1" s="2">
        <v>1</v>
      </c>
    </row>
    <row r="2" spans="1:2">
      <c t="s" r="B2" s="2">
        <v>2</v>
      </c>
    </row>
    <row r="3" spans="1:2">
      <c t="s" r="A3" s="3">
        <v>235</v>
      </c>
    </row>
    <row r="4" spans="1:2">
      <c t="s" r="A4" s="4">
        <v>349</v>
      </c>
      <c t="s" r="B4" s="4">
        <v>350</v>
      </c>
    </row>
    <row r="5" spans="1:2">
      <c t="s" r="A5" s="4">
        <v>351</v>
      </c>
      <c t="s" r="B5" s="4">
        <v>352</v>
      </c>
    </row>
    <row r="6" spans="1:2">
      <c t="s" r="A6" s="4">
        <v>353</v>
      </c>
      <c t="s" r="B6" s="4">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55</v>
      </c>
      <c t="s" r="B1" s="2">
        <v>1</v>
      </c>
    </row>
    <row r="2" spans="1:2">
      <c t="s" r="B2" s="2">
        <v>2</v>
      </c>
    </row>
    <row r="3" spans="1:2">
      <c t="s" r="A3" s="4">
        <v>33</v>
      </c>
    </row>
    <row r="4" spans="1:2">
      <c t="s" r="A4" s="4">
        <v>356</v>
      </c>
      <c t="s" r="B4" s="4">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58</v>
      </c>
      <c t="s" r="B1" s="2">
        <v>1</v>
      </c>
    </row>
    <row r="2" spans="1:2">
      <c t="s" r="B2" s="2">
        <v>2</v>
      </c>
    </row>
    <row r="3" spans="1:2">
      <c t="s" r="A3" s="4">
        <v>356</v>
      </c>
      <c t="s" r="B3" s="4">
        <v>359</v>
      </c>
    </row>
    <row r="4" spans="1:2">
      <c t="s" r="A4" s="4">
        <v>360</v>
      </c>
      <c t="s" r="B4" s="4">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62</v>
      </c>
      <c t="s" r="B1" s="2">
        <v>1</v>
      </c>
    </row>
    <row r="2" spans="1:2">
      <c t="s" r="B2" s="2">
        <v>2</v>
      </c>
    </row>
    <row r="3" spans="1:2">
      <c t="s" r="A3" s="3">
        <v>242</v>
      </c>
    </row>
    <row r="4" spans="1:2">
      <c t="s" r="A4" s="4">
        <v>363</v>
      </c>
      <c t="s" r="B4" s="4">
        <v>364</v>
      </c>
    </row>
    <row r="5" spans="1:2">
      <c t="s" r="A5" s="4">
        <v>365</v>
      </c>
      <c t="s" r="B5" s="4">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367</v>
      </c>
      <c t="s" r="B1" s="2">
        <v>1</v>
      </c>
    </row>
    <row r="2" spans="1:2">
      <c t="s" r="B2" s="2">
        <v>2</v>
      </c>
    </row>
    <row r="3" spans="1:2">
      <c t="s" r="A3" s="3">
        <v>245</v>
      </c>
    </row>
    <row r="4" spans="1:2">
      <c t="s" r="A4" s="4">
        <v>368</v>
      </c>
      <c t="s" r="B4" s="4">
        <v>369</v>
      </c>
    </row>
    <row r="5" spans="1:2">
      <c t="s" r="A5" s="4">
        <v>370</v>
      </c>
      <c t="s" r="B5" s="4">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372</v>
      </c>
      <c t="s" r="B1" s="2">
        <v>1</v>
      </c>
    </row>
    <row r="2" spans="1:2">
      <c t="s" r="B2" s="2">
        <v>2</v>
      </c>
    </row>
    <row r="3" spans="1:2">
      <c t="s" r="A3" s="4">
        <v>69</v>
      </c>
    </row>
    <row r="4" spans="1:2">
      <c t="s" r="A4" s="3">
        <v>252</v>
      </c>
    </row>
    <row r="5" spans="1:2">
      <c t="s" r="A5" s="4">
        <v>373</v>
      </c>
      <c t="s" r="B5" s="4">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75</v>
      </c>
      <c t="s" r="B1" s="2">
        <v>1</v>
      </c>
    </row>
    <row r="2" spans="1:2">
      <c t="s" r="B2" s="2">
        <v>2</v>
      </c>
    </row>
    <row r="3" spans="1:2">
      <c t="s" r="A3" s="3">
        <v>255</v>
      </c>
    </row>
    <row r="4" spans="1:2">
      <c t="s" r="A4" s="4">
        <v>376</v>
      </c>
      <c t="s" r="B4" s="4">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78</v>
      </c>
      <c t="s" r="B1" s="2">
        <v>1</v>
      </c>
    </row>
    <row r="2" spans="1:2">
      <c t="s" r="B2" s="2">
        <v>2</v>
      </c>
    </row>
    <row r="3" spans="1:2">
      <c t="s" r="A3" s="4">
        <v>33</v>
      </c>
    </row>
    <row r="4" spans="1:2">
      <c t="s" r="A4" s="4">
        <v>379</v>
      </c>
      <c t="s" r="B4" s="4">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81</v>
      </c>
      <c t="s" r="B1" s="2">
        <v>1</v>
      </c>
    </row>
    <row r="2" spans="1:2">
      <c t="s" r="B2" s="2">
        <v>2</v>
      </c>
    </row>
    <row r="3" spans="1:2">
      <c t="s" r="A3" s="4">
        <v>69</v>
      </c>
    </row>
    <row r="4" spans="1:2">
      <c t="s" r="A4" s="4">
        <v>379</v>
      </c>
      <c t="s" r="B4" s="4">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83</v>
      </c>
      <c t="s" r="B1" s="2">
        <v>1</v>
      </c>
    </row>
    <row r="2" spans="1:2">
      <c t="s" r="B2" s="2">
        <v>2</v>
      </c>
    </row>
    <row r="3" spans="1:2">
      <c t="s" r="A3" s="4">
        <v>384</v>
      </c>
      <c t="s" r="B3" s="4">
        <v>385</v>
      </c>
    </row>
    <row r="4" spans="1:2">
      <c t="s" r="A4" s="4">
        <v>386</v>
      </c>
      <c t="s" r="B4" s="4">
        <v>387</v>
      </c>
    </row>
    <row r="5" spans="1:2">
      <c t="s" r="A5" s="4">
        <v>388</v>
      </c>
      <c t="s" r="B5" s="4">
        <v>389</v>
      </c>
    </row>
    <row r="6" spans="1:2">
      <c t="s" r="A6" s="4">
        <v>390</v>
      </c>
      <c t="s" r="B6" s="4">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123</v>
      </c>
      <c t="s" r="B1" s="2">
        <v>1</v>
      </c>
    </row>
    <row r="2" spans="1:4">
      <c t="s" r="B2" s="2">
        <v>2</v>
      </c>
      <c t="s" r="C2" s="2">
        <v>30</v>
      </c>
      <c t="s" r="D2" s="2">
        <v>90</v>
      </c>
    </row>
    <row r="3" spans="1:4">
      <c t="s" r="A3" s="4">
        <v>33</v>
      </c>
    </row>
    <row r="4" spans="1:4">
      <c t="s" r="A4" s="4">
        <v>114</v>
      </c>
      <c t="n" r="B4" s="7">
        <v>222168</v>
      </c>
      <c t="n" r="C4" s="7">
        <v>78152</v>
      </c>
      <c t="n" r="D4" s="7">
        <v>113321</v>
      </c>
    </row>
    <row r="5" spans="1:4">
      <c t="s" r="A5" s="4">
        <v>124</v>
      </c>
      <c t="n" r="B5" s="6">
        <v>0</v>
      </c>
      <c t="n" r="C5" s="6">
        <v>-741</v>
      </c>
      <c t="n" r="D5" s="6">
        <v>-242</v>
      </c>
    </row>
    <row r="6" spans="1:4">
      <c t="s" r="A6" s="4">
        <v>125</v>
      </c>
      <c t="n" r="B6" s="6">
        <v>-23200</v>
      </c>
      <c t="n" r="C6" s="6">
        <v>-10042</v>
      </c>
      <c t="n" r="D6" s="6">
        <v>-4968</v>
      </c>
    </row>
    <row r="7" spans="1:4">
      <c t="s" r="A7" s="4">
        <v>126</v>
      </c>
      <c t="n" r="B7" s="6">
        <v>-711</v>
      </c>
      <c t="n" r="C7" s="6">
        <v>-1287</v>
      </c>
      <c t="n" r="D7" s="6">
        <v>1382</v>
      </c>
    </row>
    <row r="8" spans="1:4">
      <c t="s" r="A8" s="4">
        <v>127</v>
      </c>
      <c t="n" r="B8" s="6">
        <v>-23911</v>
      </c>
      <c t="n" r="C8" s="6">
        <v>-12070</v>
      </c>
      <c t="n" r="D8" s="6">
        <v>-3828</v>
      </c>
    </row>
    <row r="9" spans="1:4">
      <c t="s" r="A9" s="4">
        <v>128</v>
      </c>
      <c t="n" r="B9" s="6">
        <v>198257</v>
      </c>
      <c t="n" r="C9" s="6">
        <v>66082</v>
      </c>
      <c t="n" r="D9" s="6">
        <v>109493</v>
      </c>
    </row>
    <row r="10" spans="1:4">
      <c t="s" r="A10" s="4">
        <v>129</v>
      </c>
      <c t="n" r="B10" s="6">
        <v>-9749</v>
      </c>
      <c t="n" r="C10" s="6">
        <v>-3666</v>
      </c>
      <c t="n" r="D10" s="6">
        <v>-5564</v>
      </c>
    </row>
    <row r="11" spans="1:4">
      <c t="s" r="A11" s="4">
        <v>130</v>
      </c>
      <c t="n" r="B11" s="6">
        <v>188508</v>
      </c>
      <c t="n" r="C11" s="6">
        <v>62416</v>
      </c>
      <c t="n" r="D11" s="6">
        <v>103929</v>
      </c>
    </row>
    <row r="12" spans="1:4">
      <c t="s" r="A12" s="4">
        <v>69</v>
      </c>
    </row>
    <row r="13" spans="1:4">
      <c t="s" r="A13" s="4">
        <v>114</v>
      </c>
      <c t="n" r="B13" s="6">
        <v>222168</v>
      </c>
      <c t="n" r="C13" s="6">
        <v>78152</v>
      </c>
      <c t="n" r="D13" s="6">
        <v>113321</v>
      </c>
    </row>
    <row r="14" spans="1:4">
      <c t="s" r="A14" s="4">
        <v>124</v>
      </c>
      <c t="n" r="B14" s="6">
        <v>0</v>
      </c>
      <c t="n" r="C14" s="6">
        <v>-741</v>
      </c>
      <c t="n" r="D14" s="6">
        <v>-242</v>
      </c>
    </row>
    <row r="15" spans="1:4">
      <c t="s" r="A15" s="4">
        <v>125</v>
      </c>
      <c t="n" r="B15" s="6">
        <v>-23200</v>
      </c>
      <c t="n" r="C15" s="6">
        <v>-10042</v>
      </c>
      <c t="n" r="D15" s="6">
        <v>-4968</v>
      </c>
    </row>
    <row r="16" spans="1:4">
      <c t="s" r="A16" s="4">
        <v>126</v>
      </c>
      <c t="n" r="B16" s="6">
        <v>-711</v>
      </c>
      <c t="n" r="C16" s="6">
        <v>-1287</v>
      </c>
      <c t="n" r="D16" s="6">
        <v>1382</v>
      </c>
    </row>
    <row r="17" spans="1:4">
      <c t="s" r="A17" s="4">
        <v>127</v>
      </c>
      <c t="n" r="B17" s="6">
        <v>-23911</v>
      </c>
      <c t="n" r="C17" s="6">
        <v>-12070</v>
      </c>
      <c t="n" r="D17" s="6">
        <v>-3828</v>
      </c>
    </row>
    <row r="18" spans="1:4">
      <c t="s" r="A18" s="4">
        <v>128</v>
      </c>
      <c t="n" r="B18" s="6">
        <v>198257</v>
      </c>
      <c t="n" r="C18" s="6">
        <v>66082</v>
      </c>
      <c t="n" r="D18" s="6">
        <v>109493</v>
      </c>
    </row>
    <row r="19" spans="1:4">
      <c t="s" r="A19" s="4">
        <v>129</v>
      </c>
      <c t="n" r="B19" s="6">
        <v>363</v>
      </c>
      <c t="n" r="C19" s="6">
        <v>-104</v>
      </c>
      <c t="n" r="D19" s="6">
        <v>-121</v>
      </c>
    </row>
    <row r="20" spans="1:4">
      <c t="s" r="A20" s="4">
        <v>130</v>
      </c>
      <c t="n" r="B20" s="7">
        <v>198620</v>
      </c>
      <c t="n" r="C20" s="7">
        <v>65978</v>
      </c>
      <c t="n" r="D20" s="7">
        <v>1093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92</v>
      </c>
      <c t="s" r="B1" s="2">
        <v>1</v>
      </c>
    </row>
    <row r="2" spans="1:2">
      <c t="s" r="B2" s="2">
        <v>2</v>
      </c>
    </row>
    <row r="3" spans="1:2">
      <c t="s" r="A3" s="4">
        <v>393</v>
      </c>
      <c t="s" r="B3" s="4">
        <v>394</v>
      </c>
    </row>
    <row r="4" spans="1:2">
      <c t="s" r="A4" s="4">
        <v>395</v>
      </c>
      <c t="s" r="B4" s="4">
        <v>3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97</v>
      </c>
      <c t="s" r="B1" s="2">
        <v>1</v>
      </c>
    </row>
    <row r="2" spans="1:2">
      <c t="s" r="B2" s="2">
        <v>2</v>
      </c>
    </row>
    <row r="3" spans="1:2">
      <c t="s" r="A3" s="4">
        <v>393</v>
      </c>
      <c t="s" r="B3" s="4">
        <v>398</v>
      </c>
    </row>
    <row r="4" spans="1:2">
      <c t="s" r="A4" s="4">
        <v>395</v>
      </c>
      <c t="s" r="B4" s="4">
        <v>3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400</v>
      </c>
      <c t="s" r="B1" s="2">
        <v>1</v>
      </c>
    </row>
    <row r="2" spans="1:2">
      <c t="s" r="B2" s="2">
        <v>2</v>
      </c>
    </row>
    <row r="3" spans="1:2">
      <c t="s" r="A3" s="3">
        <v>268</v>
      </c>
    </row>
    <row r="4" spans="1:2">
      <c t="s" r="A4" s="4">
        <v>401</v>
      </c>
      <c t="s" r="B4" s="4">
        <v>4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403</v>
      </c>
      <c t="s" r="B1" s="2">
        <v>1</v>
      </c>
    </row>
    <row r="2" spans="1:2">
      <c t="s" r="B2" s="2">
        <v>2</v>
      </c>
    </row>
    <row r="3" spans="1:2">
      <c t="s" r="A3" s="3">
        <v>271</v>
      </c>
    </row>
    <row r="4" spans="1:2">
      <c t="s" r="A4" s="4">
        <v>404</v>
      </c>
      <c t="s" r="B4" s="4">
        <v>4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406</v>
      </c>
      <c t="s" r="B1" s="2">
        <v>1</v>
      </c>
    </row>
    <row r="2" spans="1:2">
      <c t="s" r="B2" s="2">
        <v>2</v>
      </c>
    </row>
    <row r="3" spans="1:2">
      <c t="s" r="A3" s="3">
        <v>274</v>
      </c>
    </row>
    <row r="4" spans="1:2">
      <c t="s" r="A4" s="4">
        <v>407</v>
      </c>
      <c t="s" r="B4" s="4">
        <v>4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409</v>
      </c>
      <c t="s" r="B1" s="2">
        <v>1</v>
      </c>
    </row>
    <row r="2" spans="1:2">
      <c t="s" r="B2" s="2">
        <v>2</v>
      </c>
    </row>
    <row r="3" spans="1:2">
      <c t="s" r="A3" s="3">
        <v>280</v>
      </c>
    </row>
    <row r="4" spans="1:2">
      <c t="s" r="A4" s="4">
        <v>410</v>
      </c>
      <c t="s" r="B4" s="4">
        <v>4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61"/>
  </cols>
  <sheetData>
    <row r="1" spans="1:2">
      <c t="s" r="A1" s="1">
        <v>412</v>
      </c>
      <c t="s" r="B1" s="2">
        <v>413</v>
      </c>
    </row>
    <row r="2" spans="1:2">
      <c t="s" r="A2" s="3">
        <v>414</v>
      </c>
    </row>
    <row r="3" spans="1:2">
      <c t="s" r="A3" s="4">
        <v>415</v>
      </c>
      <c t="n" r="B3" s="6">
        <v>95880825</v>
      </c>
    </row>
    <row r="4" spans="1:2">
      <c t="s" r="A4" s="4">
        <v>416</v>
      </c>
    </row>
    <row r="5" spans="1:2">
      <c t="s" r="A5" s="3">
        <v>414</v>
      </c>
    </row>
    <row r="6" spans="1:2">
      <c t="s" r="A6" s="4">
        <v>417</v>
      </c>
      <c t="n" r="B6" s="6">
        <v>34</v>
      </c>
    </row>
    <row r="7" spans="1:2">
      <c t="s" r="A7" s="4">
        <v>418</v>
      </c>
      <c t="n" r="B7" s="12">
        <v>11.7</v>
      </c>
    </row>
    <row r="8" spans="1:2">
      <c t="s" r="A8" s="4">
        <v>419</v>
      </c>
      <c t="s" r="B8" s="4">
        <v>420</v>
      </c>
    </row>
    <row r="9" spans="1:2">
      <c t="s" r="A9" s="4">
        <v>421</v>
      </c>
      <c t="n" r="B9" s="6">
        <v>2400</v>
      </c>
    </row>
    <row r="10" spans="1:2">
      <c t="s" r="A10" s="4">
        <v>422</v>
      </c>
      <c t="n" r="B10" s="6">
        <v>400</v>
      </c>
    </row>
    <row r="11" spans="1:2">
      <c t="s" r="A11" s="4">
        <v>423</v>
      </c>
    </row>
    <row r="12" spans="1:2">
      <c t="s" r="A12" s="3">
        <v>414</v>
      </c>
    </row>
    <row r="13" spans="1:2">
      <c t="s" r="A13" s="4">
        <v>417</v>
      </c>
      <c t="n" r="B13" s="6">
        <v>9</v>
      </c>
    </row>
    <row r="14" spans="1:2">
      <c t="s" r="A14" s="4">
        <v>418</v>
      </c>
      <c t="n" r="B14" s="12">
        <v>2.7</v>
      </c>
    </row>
    <row r="15" spans="1:2">
      <c t="s" r="A15" s="4">
        <v>424</v>
      </c>
    </row>
    <row r="16" spans="1:2">
      <c t="s" r="A16" s="3">
        <v>414</v>
      </c>
    </row>
    <row r="17" spans="1:2">
      <c t="s" r="A17" s="4">
        <v>417</v>
      </c>
      <c t="n" r="B17" s="6">
        <v>4</v>
      </c>
    </row>
    <row r="18" spans="1:2">
      <c t="s" r="A18" s="4">
        <v>33</v>
      </c>
    </row>
    <row r="19" spans="1:2">
      <c t="s" r="A19" s="3">
        <v>414</v>
      </c>
    </row>
    <row r="20" spans="1:2">
      <c t="s" r="A20" s="4">
        <v>425</v>
      </c>
      <c t="n" r="B20" s="6">
        <v>2</v>
      </c>
    </row>
    <row r="21" spans="1:2">
      <c t="s" r="A21" s="4">
        <v>426</v>
      </c>
    </row>
    <row r="22" spans="1:2">
      <c t="s" r="A22" s="3">
        <v>414</v>
      </c>
    </row>
    <row r="23" spans="1:2">
      <c t="s" r="A23" s="4">
        <v>427</v>
      </c>
      <c t="n" r="B23" s="6">
        <v>505274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428</v>
      </c>
      <c t="s" r="C1" s="2">
        <v>2</v>
      </c>
      <c t="s" r="D1" s="2">
        <v>30</v>
      </c>
      <c t="s" r="E1" s="2">
        <v>90</v>
      </c>
      <c t="s" r="F1" s="2">
        <v>429</v>
      </c>
    </row>
    <row r="2" spans="1:6">
      <c t="s" r="A2" s="4">
        <v>430</v>
      </c>
      <c t="n" r="C2" s="7">
        <v>201100</v>
      </c>
      <c t="n" r="D2" s="7">
        <v>208000</v>
      </c>
    </row>
    <row r="3" spans="1:6">
      <c t="s" r="A3" s="4">
        <v>69</v>
      </c>
    </row>
    <row r="4" spans="1:6">
      <c t="s" r="A4" s="4">
        <v>431</v>
      </c>
      <c t="n" r="C4" s="6">
        <v>2326036</v>
      </c>
      <c t="n" r="D4" s="6">
        <v>2096085</v>
      </c>
    </row>
    <row r="5" spans="1:6">
      <c t="s" r="A5" s="4">
        <v>432</v>
      </c>
      <c t="n" r="C5" s="6">
        <v>1720004</v>
      </c>
      <c t="n" r="D5" s="6">
        <v>1572199</v>
      </c>
    </row>
    <row r="6" spans="1:6">
      <c t="s" r="A6" s="4">
        <v>433</v>
      </c>
      <c t="n" r="C6" s="6">
        <v>1764876</v>
      </c>
      <c t="n" r="D6" s="6">
        <v>1601367</v>
      </c>
    </row>
    <row r="7" spans="1:6">
      <c t="s" r="A7" s="4">
        <v>40</v>
      </c>
      <c t="n" r="C7" s="6">
        <v>21552</v>
      </c>
      <c t="n" r="D7" s="6">
        <v>15806</v>
      </c>
      <c t="n" r="E7" s="7">
        <v>14984</v>
      </c>
      <c t="n" r="F7" s="7">
        <v>10295</v>
      </c>
    </row>
    <row r="8" spans="1:6">
      <c t="s" r="A8" s="4">
        <v>434</v>
      </c>
      <c t="n" r="C8" s="6">
        <v>78248</v>
      </c>
      <c t="n" r="D8" s="6">
        <v>71848</v>
      </c>
    </row>
    <row r="9" spans="1:6">
      <c t="s" r="A9" s="4">
        <v>435</v>
      </c>
      <c t="n" r="C9" s="6">
        <v>96725</v>
      </c>
      <c t="n" r="D9" s="6">
        <v>67983</v>
      </c>
    </row>
    <row r="10" spans="1:6">
      <c t="s" r="A10" s="4">
        <v>436</v>
      </c>
      <c t="n" r="C10" s="6">
        <v>1563806</v>
      </c>
      <c t="n" r="D10" s="6">
        <v>1443194</v>
      </c>
    </row>
    <row r="11" spans="1:6">
      <c t="s" r="A11" s="4">
        <v>437</v>
      </c>
    </row>
    <row r="12" spans="1:6">
      <c t="s" r="A12" s="4">
        <v>430</v>
      </c>
      <c t="s" r="B12" s="4">
        <v>438</v>
      </c>
      <c t="n" r="C12" s="6">
        <v>44400</v>
      </c>
      <c t="n" r="D12" s="7">
        <v>46500</v>
      </c>
    </row>
    <row r="13" spans="1:6">
      <c t="s" r="A13" s="4">
        <v>439</v>
      </c>
    </row>
    <row r="14" spans="1:6">
      <c t="s" r="A14" s="4">
        <v>431</v>
      </c>
      <c t="n" r="C14" s="6">
        <v>81500</v>
      </c>
    </row>
    <row r="15" spans="1:6">
      <c t="s" r="A15" s="4">
        <v>432</v>
      </c>
      <c t="n" r="C15" s="6">
        <v>55600</v>
      </c>
    </row>
    <row r="16" spans="1:6">
      <c t="s" r="A16" s="4">
        <v>433</v>
      </c>
      <c t="n" r="C16" s="6">
        <v>76700</v>
      </c>
    </row>
    <row r="17" spans="1:6">
      <c t="s" r="A17" s="4">
        <v>40</v>
      </c>
      <c t="n" r="C17" s="6">
        <v>1400</v>
      </c>
    </row>
    <row r="18" spans="1:6">
      <c t="s" r="A18" s="4">
        <v>434</v>
      </c>
      <c t="n" r="C18" s="6">
        <v>3400</v>
      </c>
    </row>
    <row r="19" spans="1:6">
      <c t="s" r="A19" s="4">
        <v>435</v>
      </c>
      <c t="n" r="C19" s="6">
        <v>9800</v>
      </c>
    </row>
    <row r="20" spans="1:6">
      <c t="s" r="A20" s="4">
        <v>436</v>
      </c>
      <c t="n" r="C20" s="7">
        <v>45800</v>
      </c>
    </row>
    <row r="21" spans="1:6">
      <c t="n" r="A21"/>
    </row>
    <row r="22" spans="1:6">
      <c t="s" r="A22" s="4">
        <v>438</v>
      </c>
      <c t="s" r="B22" s="4">
        <v>440</v>
      </c>
    </row>
  </sheetData>
  <mergeCells count="3">
    <mergeCell ref="A1:B1"/>
    <mergeCell ref="A21:E21"/>
    <mergeCell ref="B22:E2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1</v>
      </c>
      <c t="s" r="B1" s="2">
        <v>1</v>
      </c>
    </row>
    <row r="2" spans="1:4">
      <c t="s" r="B2" s="2">
        <v>2</v>
      </c>
      <c t="s" r="C2" s="2">
        <v>30</v>
      </c>
      <c t="s" r="D2" s="2">
        <v>90</v>
      </c>
    </row>
    <row r="3" spans="1:4">
      <c t="s" r="A3" s="3">
        <v>220</v>
      </c>
    </row>
    <row r="4" spans="1:4">
      <c t="s" r="A4" s="4">
        <v>442</v>
      </c>
      <c t="n" r="B4" s="7">
        <v>3</v>
      </c>
      <c t="n" r="C4" s="13">
        <v>1.6</v>
      </c>
      <c t="n" r="D4" s="13">
        <v>2.2</v>
      </c>
    </row>
    <row r="5" spans="1:4">
      <c t="s" r="A5" s="4">
        <v>443</v>
      </c>
      <c t="n" r="B5" s="13">
        <v>3.4</v>
      </c>
      <c t="n" r="C5" s="12">
        <v>5.1</v>
      </c>
      <c t="n" r="D5" s="12">
        <v>1.6</v>
      </c>
    </row>
    <row r="6" spans="1:4">
      <c t="s" r="A6" s="4">
        <v>444</v>
      </c>
      <c t="s" r="B6" s="4">
        <v>445</v>
      </c>
    </row>
    <row r="7" spans="1:4">
      <c t="s" r="A7" s="4">
        <v>446</v>
      </c>
      <c t="s" r="B7" s="4">
        <v>447</v>
      </c>
    </row>
    <row r="8" spans="1:4">
      <c t="s" r="A8" s="4">
        <v>448</v>
      </c>
      <c t="s" r="B8" s="4">
        <v>449</v>
      </c>
    </row>
    <row r="9" spans="1:4">
      <c t="s" r="A9" s="4">
        <v>450</v>
      </c>
      <c t="n" r="B9" s="13">
        <v>85.90000000000001</v>
      </c>
      <c t="n" r="C9" s="13">
        <v>80.09999999999999</v>
      </c>
      <c t="n" r="D9" s="13">
        <v>74.7</v>
      </c>
    </row>
    <row r="10" spans="1:4">
      <c t="s" r="A10" s="4">
        <v>451</v>
      </c>
      <c t="s" r="B10" s="4">
        <v>44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2</v>
      </c>
      <c t="s" r="B1" s="2">
        <v>2</v>
      </c>
      <c t="s" r="C1" s="2">
        <v>30</v>
      </c>
    </row>
    <row r="2" spans="1:3">
      <c t="s" r="A2" s="3">
        <v>220</v>
      </c>
    </row>
    <row r="3" spans="1:3">
      <c t="s" r="A3" s="4">
        <v>453</v>
      </c>
      <c t="n" r="B3" s="7">
        <v>671</v>
      </c>
      <c t="n" r="C3" s="7">
        <v>6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O57"/>
  <sheetViews>
    <sheetView workbookViewId="0">
      <selection activeCell="A1" sqref="A1"/>
    </sheetView>
  </sheetViews>
  <sheetFormatPr baseColWidth="10" defaultRowHeight="15"/>
  <cols>
    <col customWidth="1" max="1" min="1" width="75"/>
    <col customWidth="1" max="2" min="2" width="44"/>
    <col customWidth="1" max="3" min="3" width="79"/>
    <col customWidth="1" max="4" min="4" width="65"/>
    <col customWidth="1" max="5" min="5" width="68"/>
    <col customWidth="1" max="6" min="6" width="80"/>
    <col customWidth="1" max="7" min="7" width="80"/>
    <col customWidth="1" max="8" min="8" width="80"/>
    <col customWidth="1" max="9" min="9" width="80"/>
    <col customWidth="1" max="10" min="10" width="47"/>
    <col customWidth="1" max="11" min="11" width="80"/>
    <col customWidth="1" max="12" min="12" width="71"/>
    <col customWidth="1" max="13" min="13" width="72"/>
    <col customWidth="1" max="14" min="14" width="80"/>
    <col customWidth="1" max="15" min="15" width="80"/>
  </cols>
  <sheetData>
    <row r="1" spans="1:15">
      <c t="s" r="A1" s="1">
        <v>131</v>
      </c>
      <c t="s" r="B1" s="2">
        <v>33</v>
      </c>
      <c t="s" r="C1" s="2">
        <v>132</v>
      </c>
      <c t="s" r="D1" s="2">
        <v>133</v>
      </c>
      <c t="s" r="E1" s="2">
        <v>134</v>
      </c>
      <c t="s" r="F1" s="2">
        <v>135</v>
      </c>
      <c t="s" r="G1" s="2">
        <v>136</v>
      </c>
      <c t="s" r="H1" s="2">
        <v>137</v>
      </c>
      <c t="s" r="I1" s="2">
        <v>138</v>
      </c>
      <c t="s" r="J1" s="2">
        <v>69</v>
      </c>
      <c t="s" r="K1" s="2">
        <v>139</v>
      </c>
      <c t="s" r="L1" s="2">
        <v>140</v>
      </c>
      <c t="s" r="M1" s="2">
        <v>141</v>
      </c>
      <c t="s" r="N1" s="2">
        <v>142</v>
      </c>
      <c t="s" r="O1" s="2">
        <v>143</v>
      </c>
    </row>
    <row r="2" spans="1:15">
      <c t="s" r="A2" s="4">
        <v>144</v>
      </c>
      <c t="n" r="B2" s="7">
        <v>513875</v>
      </c>
      <c t="n" r="C2" s="7">
        <v>482609</v>
      </c>
      <c t="n" r="D2" s="7">
        <v>941</v>
      </c>
      <c t="n" r="E2" s="7">
        <v>766056</v>
      </c>
      <c t="n" r="F2" s="7">
        <v>-285588</v>
      </c>
      <c t="n" r="G2" s="7">
        <v>1200</v>
      </c>
      <c t="n" r="H2" s="7">
        <v>24432</v>
      </c>
      <c t="n" r="I2" s="7">
        <v>6834</v>
      </c>
    </row>
    <row r="3" spans="1:15">
      <c t="s" r="A3" s="4">
        <v>144</v>
      </c>
      <c t="n" r="K3" s="7">
        <v>507041</v>
      </c>
      <c t="n" r="L3" s="7">
        <v>4720</v>
      </c>
      <c t="n" r="M3" s="7">
        <v>501214</v>
      </c>
      <c t="n" r="N3" s="7">
        <v>1107</v>
      </c>
      <c t="n" r="O3" s="7">
        <v>6834</v>
      </c>
    </row>
    <row r="4" spans="1:15">
      <c t="s" r="A4" s="4">
        <v>144</v>
      </c>
      <c t="n" r="J4" s="7">
        <v>513875</v>
      </c>
    </row>
    <row r="5" spans="1:15">
      <c t="s" r="A5" s="3">
        <v>145</v>
      </c>
    </row>
    <row r="6" spans="1:15">
      <c t="s" r="A6" s="4">
        <v>114</v>
      </c>
      <c t="n" r="B6" s="6">
        <v>113321</v>
      </c>
      <c t="n" r="C6" s="6">
        <v>107557</v>
      </c>
      <c t="n" r="F6" s="6">
        <v>107557</v>
      </c>
      <c t="n" r="H6" s="6">
        <v>5643</v>
      </c>
      <c t="n" r="I6" s="6">
        <v>121</v>
      </c>
      <c t="n" r="J6" s="6">
        <v>113321</v>
      </c>
      <c t="n" r="K6" s="6">
        <v>113200</v>
      </c>
      <c t="n" r="L6" s="6">
        <v>1153</v>
      </c>
      <c t="n" r="M6" s="6">
        <v>112047</v>
      </c>
      <c t="n" r="O6" s="6">
        <v>121</v>
      </c>
    </row>
    <row r="7" spans="1:15">
      <c t="s" r="A7" s="4">
        <v>146</v>
      </c>
      <c t="n" r="B7" s="6">
        <v>-3828</v>
      </c>
      <c t="n" r="C7" s="6">
        <v>-3628</v>
      </c>
      <c t="n" r="G7" s="6">
        <v>-3628</v>
      </c>
      <c t="n" r="H7" s="6">
        <v>-200</v>
      </c>
      <c t="n" r="J7" s="6">
        <v>-3828</v>
      </c>
      <c t="n" r="K7" s="6">
        <v>-3828</v>
      </c>
      <c t="n" r="N7" s="6">
        <v>-3828</v>
      </c>
    </row>
    <row r="8" spans="1:15">
      <c t="s" r="A8" s="4">
        <v>147</v>
      </c>
      <c t="n" r="B8" s="6">
        <v>11743</v>
      </c>
      <c t="n" r="C8" s="6">
        <v>11743</v>
      </c>
      <c t="n" r="E8" s="6">
        <v>11743</v>
      </c>
      <c t="n" r="J8" s="6">
        <v>11743</v>
      </c>
      <c t="n" r="K8" s="6">
        <v>11743</v>
      </c>
      <c t="n" r="M8" s="6">
        <v>11743</v>
      </c>
    </row>
    <row r="9" spans="1:15">
      <c t="s" r="A9" s="4">
        <v>148</v>
      </c>
      <c t="n" r="B9" s="6">
        <v>635</v>
      </c>
      <c t="n" r="C9" s="6">
        <v>635</v>
      </c>
      <c t="n" r="E9" s="6">
        <v>635</v>
      </c>
    </row>
    <row r="10" spans="1:15">
      <c t="s" r="A10" s="4">
        <v>149</v>
      </c>
      <c t="n" r="J10" s="6">
        <v>635</v>
      </c>
      <c t="n" r="K10" s="6">
        <v>635</v>
      </c>
      <c t="n" r="M10" s="6">
        <v>635</v>
      </c>
    </row>
    <row r="11" spans="1:15">
      <c t="s" r="A11" s="4">
        <v>150</v>
      </c>
      <c t="n" r="B11" s="6">
        <v>13981</v>
      </c>
      <c t="n" r="H11" s="6">
        <v>13981</v>
      </c>
      <c t="n" r="J11" s="6">
        <v>13981</v>
      </c>
      <c t="n" r="K11" s="6">
        <v>13981</v>
      </c>
      <c t="n" r="M11" s="6">
        <v>13981</v>
      </c>
    </row>
    <row r="12" spans="1:15">
      <c t="s" r="A12" s="4">
        <v>151</v>
      </c>
      <c t="n" r="D12" s="6">
        <v>3</v>
      </c>
      <c t="n" r="E12" s="6">
        <v>-3</v>
      </c>
    </row>
    <row r="13" spans="1:15">
      <c t="s" r="A13" s="4">
        <v>152</v>
      </c>
      <c t="n" r="C13" s="6">
        <v>11130</v>
      </c>
      <c t="n" r="E13" s="6">
        <v>11130</v>
      </c>
      <c t="n" r="H13" s="6">
        <v>-11130</v>
      </c>
    </row>
    <row r="14" spans="1:15">
      <c t="s" r="A14" s="4">
        <v>153</v>
      </c>
      <c t="n" r="C14" s="6">
        <v>-576</v>
      </c>
      <c t="n" r="E14" s="6">
        <v>-576</v>
      </c>
      <c t="n" r="I14" s="6">
        <v>576</v>
      </c>
      <c t="n" r="K14" s="6">
        <v>-576</v>
      </c>
      <c t="n" r="M14" s="6">
        <v>-576</v>
      </c>
      <c t="n" r="O14" s="6">
        <v>576</v>
      </c>
    </row>
    <row r="15" spans="1:15">
      <c t="s" r="A15" s="4">
        <v>154</v>
      </c>
      <c t="n" r="B15" s="6">
        <v>-525</v>
      </c>
      <c t="n" r="I15" s="6">
        <v>-525</v>
      </c>
      <c t="n" r="J15" s="6">
        <v>-525</v>
      </c>
      <c t="n" r="O15" s="6">
        <v>-525</v>
      </c>
    </row>
    <row r="16" spans="1:15">
      <c t="s" r="A16" s="4">
        <v>155</v>
      </c>
      <c t="n" r="D16" s="7">
        <v>1</v>
      </c>
      <c t="n" r="E16" s="7">
        <v>-1</v>
      </c>
    </row>
    <row r="17" spans="1:15">
      <c t="s" r="A17" s="4">
        <v>156</v>
      </c>
      <c t="n" r="J17" s="6">
        <v>-91505</v>
      </c>
      <c t="n" r="K17" s="6">
        <v>-91505</v>
      </c>
      <c t="n" r="L17" s="6">
        <v>-885</v>
      </c>
      <c t="n" r="M17" s="6">
        <v>-90620</v>
      </c>
    </row>
    <row r="18" spans="1:15">
      <c t="s" r="A18" s="4">
        <v>157</v>
      </c>
      <c t="n" r="B18" s="6">
        <v>-87211</v>
      </c>
      <c t="n" r="C18" s="6">
        <v>-87211</v>
      </c>
      <c t="n" r="F18" s="7">
        <v>-87211</v>
      </c>
    </row>
    <row r="19" spans="1:15">
      <c t="s" r="A19" s="4">
        <v>158</v>
      </c>
      <c t="n" r="B19" s="6">
        <v>-4396</v>
      </c>
      <c t="s" r="D19" s="4">
        <v>159</v>
      </c>
      <c t="s" r="E19" s="4">
        <v>159</v>
      </c>
      <c t="s" r="F19" s="4">
        <v>159</v>
      </c>
      <c t="n" r="H19" s="6">
        <v>-4294</v>
      </c>
      <c t="n" r="I19" s="6">
        <v>-102</v>
      </c>
      <c t="n" r="J19" s="6">
        <v>-102</v>
      </c>
      <c t="n" r="O19" s="6">
        <v>-102</v>
      </c>
    </row>
    <row r="20" spans="1:15">
      <c t="s" r="A20" s="4">
        <v>160</v>
      </c>
      <c t="n" r="B20" s="6">
        <v>557595</v>
      </c>
      <c t="n" r="C20" s="6">
        <v>522259</v>
      </c>
      <c t="n" r="D20" s="7">
        <v>945</v>
      </c>
      <c t="n" r="E20" s="7">
        <v>788984</v>
      </c>
      <c t="n" r="F20" s="7">
        <v>-265242</v>
      </c>
      <c t="n" r="G20" s="6">
        <v>-2428</v>
      </c>
      <c t="n" r="H20" s="6">
        <v>28432</v>
      </c>
      <c t="n" r="I20" s="6">
        <v>6904</v>
      </c>
    </row>
    <row r="21" spans="1:15">
      <c t="s" r="A21" s="4">
        <v>160</v>
      </c>
      <c t="n" r="K21" s="6">
        <v>550691</v>
      </c>
      <c t="n" r="L21" s="6">
        <v>4988</v>
      </c>
      <c t="n" r="M21" s="6">
        <v>548424</v>
      </c>
      <c t="n" r="N21" s="6">
        <v>-2721</v>
      </c>
      <c t="n" r="O21" s="6">
        <v>6904</v>
      </c>
    </row>
    <row r="22" spans="1:15">
      <c t="s" r="A22" s="4">
        <v>160</v>
      </c>
      <c t="n" r="J22" s="6">
        <v>557595</v>
      </c>
    </row>
    <row r="23" spans="1:15">
      <c t="s" r="A23" s="3">
        <v>145</v>
      </c>
    </row>
    <row r="24" spans="1:15">
      <c t="s" r="A24" s="4">
        <v>114</v>
      </c>
      <c t="n" r="B24" s="6">
        <v>78152</v>
      </c>
      <c t="n" r="C24" s="6">
        <v>74011</v>
      </c>
      <c t="n" r="F24" s="6">
        <v>74011</v>
      </c>
      <c t="n" r="H24" s="6">
        <v>4037</v>
      </c>
      <c t="n" r="I24" s="6">
        <v>104</v>
      </c>
      <c t="n" r="J24" s="6">
        <v>78152</v>
      </c>
      <c t="n" r="K24" s="6">
        <v>78048</v>
      </c>
      <c t="n" r="L24" s="6">
        <v>785</v>
      </c>
      <c t="n" r="M24" s="6">
        <v>77263</v>
      </c>
      <c t="n" r="O24" s="6">
        <v>104</v>
      </c>
    </row>
    <row r="25" spans="1:15">
      <c t="s" r="A25" s="4">
        <v>146</v>
      </c>
      <c t="n" r="B25" s="6">
        <v>-12070</v>
      </c>
      <c t="n" r="C25" s="6">
        <v>-11595</v>
      </c>
      <c t="n" r="G25" s="6">
        <v>-11595</v>
      </c>
      <c t="n" r="H25" s="6">
        <v>-475</v>
      </c>
      <c t="n" r="J25" s="6">
        <v>-12070</v>
      </c>
      <c t="n" r="K25" s="6">
        <v>-12070</v>
      </c>
      <c t="n" r="N25" s="6">
        <v>-12070</v>
      </c>
    </row>
    <row r="26" spans="1:15">
      <c t="s" r="A26" s="4">
        <v>147</v>
      </c>
      <c t="n" r="B26" s="6">
        <v>15459</v>
      </c>
      <c t="n" r="C26" s="6">
        <v>15459</v>
      </c>
      <c t="n" r="E26" s="6">
        <v>15459</v>
      </c>
      <c t="n" r="J26" s="6">
        <v>15459</v>
      </c>
      <c t="n" r="K26" s="6">
        <v>15459</v>
      </c>
      <c t="n" r="M26" s="6">
        <v>15459</v>
      </c>
    </row>
    <row r="27" spans="1:15">
      <c t="s" r="A27" s="4">
        <v>148</v>
      </c>
      <c t="n" r="B27" s="6">
        <v>903</v>
      </c>
      <c t="n" r="C27" s="6">
        <v>903</v>
      </c>
      <c t="n" r="E27" s="6">
        <v>903</v>
      </c>
    </row>
    <row r="28" spans="1:15">
      <c t="s" r="A28" s="4">
        <v>149</v>
      </c>
      <c t="n" r="J28" s="6">
        <v>903</v>
      </c>
      <c t="n" r="K28" s="6">
        <v>903</v>
      </c>
      <c t="n" r="M28" s="6">
        <v>903</v>
      </c>
    </row>
    <row r="29" spans="1:15">
      <c t="s" r="A29" s="4">
        <v>151</v>
      </c>
      <c t="n" r="D29" s="6">
        <v>13</v>
      </c>
      <c t="n" r="E29" s="6">
        <v>-13</v>
      </c>
    </row>
    <row r="30" spans="1:15">
      <c t="s" r="A30" s="4">
        <v>161</v>
      </c>
      <c t="n" r="B30" s="6">
        <v>-15520</v>
      </c>
      <c t="n" r="C30" s="6">
        <v>-15520</v>
      </c>
      <c t="n" r="D30" s="6">
        <v>-4</v>
      </c>
      <c t="n" r="E30" s="6">
        <v>-15516</v>
      </c>
      <c t="n" r="J30" s="6">
        <v>-15520</v>
      </c>
      <c t="n" r="K30" s="6">
        <v>-15520</v>
      </c>
      <c t="n" r="M30" s="6">
        <v>-15520</v>
      </c>
    </row>
    <row r="31" spans="1:15">
      <c t="s" r="A31" s="4">
        <v>152</v>
      </c>
      <c t="n" r="C31" s="6">
        <v>741</v>
      </c>
      <c t="n" r="E31" s="6">
        <v>741</v>
      </c>
      <c t="n" r="H31" s="6">
        <v>-741</v>
      </c>
    </row>
    <row r="32" spans="1:15">
      <c t="s" r="A32" s="4">
        <v>153</v>
      </c>
      <c t="n" r="B32" s="6">
        <v>1004</v>
      </c>
      <c t="n" r="C32" s="6">
        <v>1009</v>
      </c>
      <c t="n" r="E32" s="6">
        <v>1009</v>
      </c>
      <c t="n" r="I32" s="6">
        <v>-5</v>
      </c>
      <c t="n" r="J32" s="6">
        <v>1004</v>
      </c>
      <c t="n" r="K32" s="6">
        <v>1009</v>
      </c>
      <c t="n" r="M32" s="6">
        <v>1009</v>
      </c>
      <c t="n" r="O32" s="6">
        <v>-5</v>
      </c>
    </row>
    <row r="33" spans="1:15">
      <c t="s" r="A33" s="4">
        <v>154</v>
      </c>
      <c t="n" r="B33" s="6">
        <v>-6226</v>
      </c>
      <c t="n" r="I33" s="6">
        <v>-6226</v>
      </c>
      <c t="n" r="J33" s="6">
        <v>-6226</v>
      </c>
      <c t="n" r="O33" s="6">
        <v>-6226</v>
      </c>
    </row>
    <row r="34" spans="1:15">
      <c t="s" r="A34" s="4">
        <v>155</v>
      </c>
      <c t="n" r="D34" s="6">
        <v>1</v>
      </c>
      <c t="n" r="E34" s="6">
        <v>-1</v>
      </c>
    </row>
    <row r="35" spans="1:15">
      <c t="s" r="A35" s="4">
        <v>156</v>
      </c>
      <c t="n" r="J35" s="6">
        <v>-95284</v>
      </c>
      <c t="n" r="K35" s="6">
        <v>-95284</v>
      </c>
      <c t="n" r="L35" s="6">
        <v>-945</v>
      </c>
      <c t="n" r="M35" s="6">
        <v>-94339</v>
      </c>
    </row>
    <row r="36" spans="1:15">
      <c t="s" r="A36" s="4">
        <v>157</v>
      </c>
      <c t="n" r="B36" s="6">
        <v>-90448</v>
      </c>
      <c t="n" r="C36" s="6">
        <v>-90448</v>
      </c>
      <c t="n" r="F36" s="6">
        <v>-90448</v>
      </c>
    </row>
    <row r="37" spans="1:15">
      <c t="s" r="A37" s="4">
        <v>158</v>
      </c>
      <c t="n" r="B37" s="6">
        <v>-4963</v>
      </c>
      <c t="n" r="H37" s="6">
        <v>-4836</v>
      </c>
      <c t="n" r="I37" s="6">
        <v>-127</v>
      </c>
      <c t="n" r="J37" s="6">
        <v>-127</v>
      </c>
      <c t="n" r="O37" s="6">
        <v>-127</v>
      </c>
    </row>
    <row r="38" spans="1:15">
      <c t="s" r="A38" s="4">
        <v>162</v>
      </c>
      <c t="n" r="B38" s="6">
        <v>523886</v>
      </c>
      <c t="n" r="C38" s="6">
        <v>496819</v>
      </c>
      <c t="n" r="D38" s="6">
        <v>955</v>
      </c>
      <c t="n" r="E38" s="6">
        <v>791566</v>
      </c>
      <c t="n" r="F38" s="6">
        <v>-281679</v>
      </c>
      <c t="n" r="G38" s="6">
        <v>-14023</v>
      </c>
      <c t="n" r="H38" s="6">
        <v>26417</v>
      </c>
      <c t="n" r="I38" s="6">
        <v>650</v>
      </c>
    </row>
    <row r="39" spans="1:15">
      <c t="s" r="A39" s="4">
        <v>162</v>
      </c>
      <c t="n" r="J39" s="6">
        <v>523236</v>
      </c>
      <c t="n" r="K39" s="6">
        <v>523236</v>
      </c>
      <c t="n" r="L39" s="6">
        <v>4828</v>
      </c>
      <c t="n" r="M39" s="6">
        <v>533199</v>
      </c>
      <c t="n" r="N39" s="6">
        <v>-14791</v>
      </c>
      <c t="n" r="O39" s="6">
        <v>650</v>
      </c>
    </row>
    <row r="40" spans="1:15">
      <c t="s" r="A40" s="4">
        <v>162</v>
      </c>
      <c t="n" r="J40" s="6">
        <v>523886</v>
      </c>
    </row>
    <row r="41" spans="1:15">
      <c t="s" r="A41" s="3">
        <v>145</v>
      </c>
    </row>
    <row r="42" spans="1:15">
      <c t="s" r="A42" s="4">
        <v>114</v>
      </c>
      <c t="n" r="B42" s="6">
        <v>222168</v>
      </c>
      <c t="n" r="C42" s="6">
        <v>211200</v>
      </c>
      <c t="n" r="F42" s="6">
        <v>211200</v>
      </c>
      <c t="n" r="H42" s="6">
        <v>11331</v>
      </c>
      <c t="n" r="I42" s="6">
        <v>-363</v>
      </c>
      <c t="n" r="J42" s="6">
        <v>222168</v>
      </c>
      <c t="n" r="K42" s="6">
        <v>222531</v>
      </c>
      <c t="n" r="L42" s="6">
        <v>2203</v>
      </c>
      <c t="n" r="M42" s="6">
        <v>220328</v>
      </c>
      <c t="n" r="O42" s="6">
        <v>-363</v>
      </c>
    </row>
    <row r="43" spans="1:15">
      <c t="s" r="A43" s="4">
        <v>146</v>
      </c>
      <c t="n" r="B43" s="6">
        <v>-23911</v>
      </c>
      <c t="n" r="C43" s="6">
        <v>-22692</v>
      </c>
      <c t="n" r="G43" s="7">
        <v>-22692</v>
      </c>
      <c t="n" r="H43" s="6">
        <v>-1219</v>
      </c>
      <c t="n" r="J43" s="6">
        <v>-23911</v>
      </c>
      <c t="n" r="K43" s="6">
        <v>-23911</v>
      </c>
      <c t="n" r="N43" s="6">
        <v>-23911</v>
      </c>
    </row>
    <row r="44" spans="1:15">
      <c t="s" r="A44" s="4">
        <v>147</v>
      </c>
      <c t="n" r="B44" s="6">
        <v>15550</v>
      </c>
      <c t="n" r="C44" s="6">
        <v>15550</v>
      </c>
      <c t="n" r="E44" s="6">
        <v>15550</v>
      </c>
      <c t="n" r="J44" s="6">
        <v>15550</v>
      </c>
      <c t="n" r="K44" s="6">
        <v>15550</v>
      </c>
      <c t="n" r="M44" s="6">
        <v>15550</v>
      </c>
    </row>
    <row r="45" spans="1:15">
      <c t="s" r="A45" s="4">
        <v>148</v>
      </c>
      <c t="n" r="B45" s="6">
        <v>788</v>
      </c>
      <c t="n" r="C45" s="6">
        <v>788</v>
      </c>
      <c t="n" r="E45" s="6">
        <v>788</v>
      </c>
    </row>
    <row r="46" spans="1:15">
      <c t="s" r="A46" s="4">
        <v>149</v>
      </c>
      <c t="n" r="J46" s="6">
        <v>788</v>
      </c>
      <c t="n" r="K46" s="6">
        <v>788</v>
      </c>
      <c t="n" r="M46" s="6">
        <v>788</v>
      </c>
    </row>
    <row r="47" spans="1:15">
      <c t="s" r="A47" s="4">
        <v>151</v>
      </c>
      <c t="n" r="D47" s="6">
        <v>4</v>
      </c>
      <c t="n" r="E47" s="6">
        <v>-4</v>
      </c>
    </row>
    <row r="48" spans="1:15">
      <c t="s" r="A48" s="4">
        <v>161</v>
      </c>
      <c t="n" r="B48" s="6">
        <v>-1125</v>
      </c>
      <c t="n" r="C48" s="6">
        <v>-1125</v>
      </c>
      <c t="n" r="E48" s="6">
        <v>-1125</v>
      </c>
      <c t="n" r="J48" s="6">
        <v>-1125</v>
      </c>
      <c t="n" r="K48" s="6">
        <v>-1125</v>
      </c>
      <c t="n" r="M48" s="6">
        <v>-1125</v>
      </c>
    </row>
    <row r="49" spans="1:15">
      <c t="s" r="A49" s="4">
        <v>163</v>
      </c>
      <c t="n" r="B49" s="6">
        <v>461</v>
      </c>
      <c t="s" r="G49" s="4">
        <v>159</v>
      </c>
      <c t="n" r="I49" s="6">
        <v>461</v>
      </c>
      <c t="n" r="J49" s="6">
        <v>461</v>
      </c>
      <c t="n" r="O49" s="6">
        <v>461</v>
      </c>
    </row>
    <row r="50" spans="1:15">
      <c t="s" r="A50" s="4">
        <v>152</v>
      </c>
      <c t="n" r="C50" s="6">
        <v>-402</v>
      </c>
      <c t="n" r="E50" s="6">
        <v>-402</v>
      </c>
      <c t="n" r="H50" s="6">
        <v>402</v>
      </c>
    </row>
    <row r="51" spans="1:15">
      <c t="s" r="A51" s="4">
        <v>153</v>
      </c>
      <c t="n" r="C51" s="6">
        <v>6</v>
      </c>
      <c t="n" r="E51" s="6">
        <v>6</v>
      </c>
      <c t="n" r="I51" s="6">
        <v>-6</v>
      </c>
      <c t="n" r="J51" s="6">
        <v>0</v>
      </c>
      <c t="n" r="K51" s="6">
        <v>6</v>
      </c>
      <c t="n" r="M51" s="6">
        <v>6</v>
      </c>
      <c t="n" r="O51" s="6">
        <v>-6</v>
      </c>
    </row>
    <row r="52" spans="1:15">
      <c t="s" r="A52" s="4">
        <v>156</v>
      </c>
      <c t="n" r="J52" s="6">
        <v>-131629</v>
      </c>
      <c t="n" r="K52" s="6">
        <v>-131629</v>
      </c>
      <c t="n" r="L52" s="6">
        <v>-1305</v>
      </c>
      <c t="n" r="M52" s="6">
        <v>-130324</v>
      </c>
    </row>
    <row r="53" spans="1:15">
      <c t="s" r="A53" s="4">
        <v>157</v>
      </c>
      <c t="n" r="B53" s="6">
        <v>-125007</v>
      </c>
      <c t="n" r="C53" s="6">
        <v>-125007</v>
      </c>
      <c t="n" r="F53" s="6">
        <v>-125007</v>
      </c>
    </row>
    <row r="54" spans="1:15">
      <c t="s" r="A54" s="4">
        <v>158</v>
      </c>
      <c t="n" r="B54" s="6">
        <v>-6778</v>
      </c>
      <c t="n" r="H54" s="6">
        <v>-6622</v>
      </c>
      <c t="n" r="I54" s="6">
        <v>-156</v>
      </c>
      <c t="n" r="J54" s="6">
        <v>-156</v>
      </c>
      <c t="n" r="O54" s="6">
        <v>-156</v>
      </c>
    </row>
    <row r="55" spans="1:15">
      <c t="s" r="A55" s="4">
        <v>164</v>
      </c>
      <c t="n" r="B55" s="7">
        <v>606032</v>
      </c>
      <c t="n" r="C55" s="7">
        <v>575137</v>
      </c>
      <c t="n" r="D55" s="7">
        <v>959</v>
      </c>
      <c t="n" r="E55" s="7">
        <v>806379</v>
      </c>
      <c t="n" r="F55" s="7">
        <v>-195486</v>
      </c>
      <c t="n" r="G55" s="7">
        <v>-36715</v>
      </c>
      <c t="n" r="H55" s="7">
        <v>30309</v>
      </c>
      <c t="n" r="I55" s="7">
        <v>586</v>
      </c>
    </row>
    <row r="56" spans="1:15">
      <c t="s" r="A56" s="4">
        <v>164</v>
      </c>
      <c t="n" r="J56" s="6">
        <v>605446</v>
      </c>
      <c t="n" r="K56" s="7">
        <v>605446</v>
      </c>
      <c t="n" r="L56" s="7">
        <v>5726</v>
      </c>
      <c t="n" r="M56" s="7">
        <v>638422</v>
      </c>
      <c t="n" r="N56" s="7">
        <v>-38702</v>
      </c>
      <c t="n" r="O56" s="7">
        <v>586</v>
      </c>
    </row>
    <row r="57" spans="1:15">
      <c t="s" r="A57" s="4">
        <v>164</v>
      </c>
      <c t="n" r="J57" s="7">
        <v>60603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4</v>
      </c>
      <c t="s" r="B1" s="2">
        <v>1</v>
      </c>
    </row>
    <row r="2" spans="1:4">
      <c t="s" r="B2" s="2">
        <v>2</v>
      </c>
      <c t="s" r="C2" s="2">
        <v>30</v>
      </c>
      <c t="s" r="D2" s="2">
        <v>90</v>
      </c>
    </row>
    <row r="3" spans="1:4">
      <c t="s" r="A3" s="3">
        <v>220</v>
      </c>
    </row>
    <row r="4" spans="1:4">
      <c t="s" r="A4" s="4">
        <v>455</v>
      </c>
      <c t="n" r="B4" s="13">
        <v>7.8</v>
      </c>
      <c t="n" r="C4" s="13">
        <v>6.2</v>
      </c>
      <c t="n" r="D4" s="7">
        <v>4</v>
      </c>
    </row>
    <row r="5" spans="1:4">
      <c t="s" r="A5" s="4">
        <v>456</v>
      </c>
      <c t="n" r="B5" s="13">
        <v>6.2</v>
      </c>
      <c t="n" r="C5" s="13">
        <v>5.1</v>
      </c>
      <c t="n" r="D5" s="13">
        <v>2.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7</v>
      </c>
      <c t="s" r="B1" s="2">
        <v>1</v>
      </c>
    </row>
    <row r="2" spans="1:4">
      <c t="s" r="B2" s="2">
        <v>2</v>
      </c>
      <c t="s" r="C2" s="2">
        <v>30</v>
      </c>
      <c t="s" r="D2" s="2">
        <v>90</v>
      </c>
    </row>
    <row r="3" spans="1:4">
      <c t="s" r="A3" s="3">
        <v>220</v>
      </c>
    </row>
    <row r="4" spans="1:4">
      <c t="s" r="A4" s="4">
        <v>458</v>
      </c>
      <c t="n" r="B4" s="7">
        <v>0</v>
      </c>
      <c t="n" r="C4" s="7">
        <v>0</v>
      </c>
      <c t="n" r="D4" s="7">
        <v>0</v>
      </c>
    </row>
    <row r="5" spans="1:4">
      <c t="s" r="A5" s="4">
        <v>459</v>
      </c>
      <c t="n" r="B5" s="7">
        <v>0</v>
      </c>
      <c t="n" r="C5" s="7">
        <v>0</v>
      </c>
      <c t="n" r="D5" s="7">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0</v>
      </c>
      <c t="s" r="B1" s="2">
        <v>1</v>
      </c>
    </row>
    <row r="2" spans="1:4">
      <c t="s" r="B2" s="2">
        <v>2</v>
      </c>
      <c t="s" r="C2" s="2">
        <v>30</v>
      </c>
      <c t="s" r="D2" s="2">
        <v>90</v>
      </c>
    </row>
    <row r="3" spans="1:4">
      <c t="s" r="A3" s="3">
        <v>461</v>
      </c>
    </row>
    <row r="4" spans="1:4">
      <c t="s" r="A4" s="4">
        <v>462</v>
      </c>
      <c t="s" r="B4" s="4">
        <v>463</v>
      </c>
    </row>
    <row r="5" spans="1:4">
      <c t="s" r="A5" s="4">
        <v>33</v>
      </c>
    </row>
    <row r="6" spans="1:4">
      <c t="s" r="A6" s="3">
        <v>461</v>
      </c>
    </row>
    <row r="7" spans="1:4">
      <c t="s" r="A7" s="4">
        <v>464</v>
      </c>
      <c t="n" r="B7" s="9">
        <v>1.305</v>
      </c>
      <c t="n" r="C7" s="10">
        <v>0.945</v>
      </c>
      <c t="n" r="D7" s="9">
        <v>0.885</v>
      </c>
    </row>
    <row r="8" spans="1:4">
      <c t="s" r="A8" s="4">
        <v>465</v>
      </c>
    </row>
    <row r="9" spans="1:4">
      <c t="s" r="A9" s="3">
        <v>461</v>
      </c>
    </row>
    <row r="10" spans="1:4">
      <c t="s" r="A10" s="4">
        <v>464</v>
      </c>
      <c t="n" r="B10" s="11">
        <v>1.285</v>
      </c>
      <c t="n" r="C10" s="14">
        <v>0.7645</v>
      </c>
      <c t="n" r="D10" s="14">
        <v>0.7894</v>
      </c>
    </row>
    <row r="11" spans="1:4">
      <c t="s" r="A11" s="4">
        <v>466</v>
      </c>
    </row>
    <row r="12" spans="1:4">
      <c t="s" r="A12" s="3">
        <v>461</v>
      </c>
    </row>
    <row r="13" spans="1:4">
      <c t="s" r="A13" s="4">
        <v>464</v>
      </c>
      <c t="n" r="B13" s="11">
        <v>0.02</v>
      </c>
      <c t="n" r="C13" s="6">
        <v>0</v>
      </c>
      <c t="n" r="D13" s="14">
        <v>0.0115</v>
      </c>
    </row>
    <row r="14" spans="1:4">
      <c t="s" r="A14" s="4">
        <v>467</v>
      </c>
    </row>
    <row r="15" spans="1:4">
      <c t="s" r="A15" s="3">
        <v>461</v>
      </c>
    </row>
    <row r="16" spans="1:4">
      <c t="s" r="A16" s="4">
        <v>464</v>
      </c>
      <c t="n" r="B16" s="7">
        <v>0</v>
      </c>
      <c t="n" r="C16" s="10">
        <v>0.1805</v>
      </c>
      <c t="n" r="D16" s="10">
        <v>0.084099999999999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T18"/>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4"/>
    <col customWidth="1" max="8" min="8" width="14"/>
    <col customWidth="1" max="9" min="9" width="8"/>
    <col customWidth="1" max="10" min="10" width="14"/>
    <col customWidth="1" max="11" min="11" width="4"/>
    <col customWidth="1" max="12" min="12" width="14"/>
    <col customWidth="1" max="13" min="13" width="8"/>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t="s" r="A1" s="1">
        <v>468</v>
      </c>
      <c t="s" r="B1" s="2">
        <v>469</v>
      </c>
      <c t="s" r="R1" s="2">
        <v>1</v>
      </c>
    </row>
    <row r="2" spans="1:20">
      <c t="s" r="B2" s="2">
        <v>2</v>
      </c>
      <c t="s" r="C2" s="2">
        <v>470</v>
      </c>
      <c t="s" r="D2" s="2">
        <v>471</v>
      </c>
      <c t="s" r="E2" s="2">
        <v>472</v>
      </c>
      <c t="s" r="F2" s="2">
        <v>4</v>
      </c>
      <c t="s" r="G2" s="2">
        <v>473</v>
      </c>
      <c t="s" r="H2" s="2">
        <v>474</v>
      </c>
      <c t="s" r="I2" s="2">
        <v>475</v>
      </c>
      <c t="s" r="J2" s="2">
        <v>30</v>
      </c>
      <c t="s" r="K2" s="2">
        <v>476</v>
      </c>
      <c t="s" r="L2" s="2">
        <v>477</v>
      </c>
      <c t="s" r="M2" s="2">
        <v>478</v>
      </c>
      <c t="s" r="N2" s="2">
        <v>479</v>
      </c>
      <c t="s" r="O2" s="2">
        <v>476</v>
      </c>
      <c t="s" r="P2" s="2">
        <v>480</v>
      </c>
      <c t="s" r="Q2" s="2">
        <v>476</v>
      </c>
      <c t="s" r="R2" s="2">
        <v>2</v>
      </c>
      <c t="s" r="S2" s="2">
        <v>30</v>
      </c>
      <c t="s" r="T2" s="2">
        <v>90</v>
      </c>
    </row>
    <row r="3" spans="1:20">
      <c t="s" r="A3" s="3">
        <v>481</v>
      </c>
      <c t="n" r="B3"/>
      <c t="n" r="D3"/>
      <c t="n" r="F3"/>
      <c t="n" r="H3"/>
      <c t="n" r="J3"/>
      <c t="n" r="L3"/>
      <c t="n" r="N3"/>
      <c t="n" r="P3"/>
    </row>
    <row r="4" spans="1:20">
      <c t="s" r="A4" s="4">
        <v>482</v>
      </c>
      <c t="n" r="B4" s="7">
        <v>108132</v>
      </c>
      <c t="n" r="D4" s="7">
        <v>44075</v>
      </c>
      <c t="n" r="F4" s="7">
        <v>24481</v>
      </c>
      <c t="n" r="H4" s="7">
        <v>34512</v>
      </c>
      <c t="n" r="J4" s="7">
        <v>17542</v>
      </c>
      <c t="n" r="L4" s="7">
        <v>23003</v>
      </c>
      <c t="n" r="N4" s="7">
        <v>18850</v>
      </c>
      <c t="n" r="P4" s="7">
        <v>14616</v>
      </c>
      <c t="n" r="R4" s="7">
        <v>211200</v>
      </c>
      <c t="n" r="S4" s="7">
        <v>74011</v>
      </c>
      <c t="n" r="T4" s="7">
        <v>107557</v>
      </c>
    </row>
    <row r="5" spans="1:20">
      <c t="s" r="A5" s="4">
        <v>103</v>
      </c>
      <c t="n" r="B5"/>
      <c t="n" r="D5"/>
      <c t="n" r="F5"/>
      <c t="n" r="H5"/>
      <c t="n" r="J5"/>
      <c t="n" r="L5"/>
      <c t="n" r="N5"/>
      <c t="n" r="P5"/>
      <c t="n" r="R5" s="6">
        <v>12446</v>
      </c>
      <c t="n" r="S5" s="6">
        <v>20575</v>
      </c>
      <c t="n" r="T5" s="6">
        <v>-10697</v>
      </c>
    </row>
    <row r="6" spans="1:20">
      <c t="s" r="A6" s="4">
        <v>483</v>
      </c>
      <c t="n" r="B6"/>
      <c t="n" r="D6"/>
      <c t="n" r="F6"/>
      <c t="n" r="H6"/>
      <c t="n" r="J6"/>
      <c t="n" r="L6"/>
      <c t="n" r="N6"/>
      <c t="n" r="P6"/>
      <c t="n" r="R6" s="6">
        <v>-110248</v>
      </c>
      <c t="n" r="S6" s="6">
        <v>-9524</v>
      </c>
      <c t="n" r="T6" s="6">
        <v>-1805</v>
      </c>
    </row>
    <row r="7" spans="1:20">
      <c t="s" r="A7" s="4">
        <v>484</v>
      </c>
      <c t="n" r="B7"/>
      <c t="n" r="D7"/>
      <c t="n" r="F7"/>
      <c t="n" r="H7"/>
      <c t="n" r="J7"/>
      <c t="n" r="L7"/>
      <c t="n" r="N7"/>
      <c t="n" r="P7"/>
      <c t="n" r="R7" s="6">
        <v>6772</v>
      </c>
      <c t="n" r="S7" s="6">
        <v>12910</v>
      </c>
      <c t="n" r="T7" s="6">
        <v>5601</v>
      </c>
    </row>
    <row r="8" spans="1:20">
      <c t="s" r="A8" s="4">
        <v>485</v>
      </c>
      <c t="n" r="B8"/>
      <c t="n" r="D8"/>
      <c t="n" r="F8"/>
      <c t="n" r="H8"/>
      <c t="n" r="J8"/>
      <c t="n" r="L8"/>
      <c t="n" r="N8"/>
      <c t="n" r="P8"/>
      <c t="n" r="R8" s="6">
        <v>4751</v>
      </c>
      <c t="n" r="S8" s="6">
        <v>-37193</v>
      </c>
      <c t="n" r="T8" s="6">
        <v>-3818</v>
      </c>
    </row>
    <row r="9" spans="1:20">
      <c t="s" r="A9" s="4">
        <v>110</v>
      </c>
      <c t="n" r="B9"/>
      <c t="n" r="D9"/>
      <c t="n" r="F9"/>
      <c t="n" r="H9"/>
      <c t="n" r="J9"/>
      <c t="n" r="L9"/>
      <c t="n" r="N9"/>
      <c t="n" r="P9"/>
      <c t="n" r="R9" s="6">
        <v>0</v>
      </c>
      <c t="n" r="S9" s="6">
        <v>0</v>
      </c>
      <c t="n" r="T9" s="6">
        <v>-24710</v>
      </c>
    </row>
    <row r="10" spans="1:20">
      <c t="s" r="A10" s="4">
        <v>486</v>
      </c>
      <c t="n" r="B10"/>
      <c t="n" r="D10"/>
      <c t="n" r="F10"/>
      <c t="n" r="H10"/>
      <c t="n" r="J10"/>
      <c t="n" r="L10"/>
      <c t="n" r="N10"/>
      <c t="n" r="P10"/>
      <c t="n" r="R10" s="6">
        <v>-2831</v>
      </c>
      <c t="n" r="S10" s="6">
        <v>1205</v>
      </c>
      <c t="n" r="T10" s="6">
        <v>-5823</v>
      </c>
    </row>
    <row r="11" spans="1:20">
      <c t="s" r="A11" s="4">
        <v>487</v>
      </c>
      <c t="n" r="B11"/>
      <c t="n" r="D11"/>
      <c t="n" r="F11"/>
      <c t="n" r="H11"/>
      <c t="n" r="J11"/>
      <c t="n" r="L11"/>
      <c t="n" r="N11"/>
      <c t="n" r="P11"/>
      <c t="n" r="R11" s="7">
        <v>122090</v>
      </c>
      <c t="n" r="S11" s="7">
        <v>61984</v>
      </c>
      <c t="n" r="T11" s="7">
        <v>66305</v>
      </c>
    </row>
    <row r="12" spans="1:20">
      <c t="n" r="A12"/>
    </row>
    <row r="13" spans="1:20">
      <c t="s" r="A13" s="4">
        <v>438</v>
      </c>
      <c t="s" r="B13" s="4">
        <v>488</v>
      </c>
    </row>
    <row r="14" spans="1:20">
      <c t="s" r="A14" s="4">
        <v>473</v>
      </c>
      <c t="s" r="B14" s="4">
        <v>489</v>
      </c>
    </row>
    <row r="15" spans="1:20">
      <c t="s" r="A15" s="4">
        <v>490</v>
      </c>
      <c t="s" r="B15" s="4">
        <v>491</v>
      </c>
    </row>
    <row r="16" spans="1:20">
      <c t="s" r="A16" s="4">
        <v>492</v>
      </c>
      <c t="s" r="B16" s="4">
        <v>493</v>
      </c>
    </row>
    <row r="17" spans="1:20">
      <c t="s" r="A17" s="4">
        <v>476</v>
      </c>
      <c t="s" r="B17" s="4">
        <v>489</v>
      </c>
    </row>
    <row r="18" spans="1:20">
      <c t="s" r="A18" s="4">
        <v>494</v>
      </c>
      <c t="s" r="B18" s="4">
        <v>495</v>
      </c>
    </row>
  </sheetData>
  <mergeCells count="82">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A12:T12"/>
    <mergeCell ref="B13:T13"/>
    <mergeCell ref="B14:T14"/>
    <mergeCell ref="B15:T15"/>
    <mergeCell ref="B16:T16"/>
    <mergeCell ref="B17:T17"/>
    <mergeCell ref="B18:T1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96</v>
      </c>
      <c t="s" r="B1" s="2">
        <v>1</v>
      </c>
    </row>
    <row r="2" spans="1:3">
      <c t="s" r="B2" s="2">
        <v>2</v>
      </c>
      <c t="s" r="C2" s="2">
        <v>30</v>
      </c>
    </row>
    <row r="3" spans="1:3">
      <c t="s" r="A3" s="3">
        <v>220</v>
      </c>
    </row>
    <row r="4" spans="1:3">
      <c t="s" r="A4" s="4">
        <v>185</v>
      </c>
      <c t="n" r="B4" s="13">
        <v>40.6</v>
      </c>
      <c t="n" r="C4" s="13">
        <v>34.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97</v>
      </c>
      <c t="s" r="B1" s="2">
        <v>1</v>
      </c>
    </row>
    <row r="2" spans="1:4">
      <c t="s" r="B2" s="2">
        <v>2</v>
      </c>
      <c t="s" r="C2" s="2">
        <v>30</v>
      </c>
      <c t="s" r="D2" s="2">
        <v>90</v>
      </c>
    </row>
    <row r="3" spans="1:4">
      <c t="s" r="A3" s="3">
        <v>498</v>
      </c>
    </row>
    <row r="4" spans="1:4">
      <c t="s" r="A4" s="4">
        <v>499</v>
      </c>
      <c t="n" r="B4" s="6">
        <v>0</v>
      </c>
      <c t="n" r="C4" s="6">
        <v>0</v>
      </c>
      <c t="n" r="D4" s="6">
        <v>0</v>
      </c>
    </row>
    <row r="5" spans="1:4">
      <c t="s" r="A5" s="4">
        <v>500</v>
      </c>
      <c t="s" r="B5" s="4">
        <v>501</v>
      </c>
      <c t="s" r="C5" s="4">
        <v>501</v>
      </c>
      <c t="s" r="D5" s="4">
        <v>5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4"/>
  </cols>
  <sheetData>
    <row r="1" spans="1:5">
      <c t="s" r="A1" s="1">
        <v>502</v>
      </c>
      <c t="s" r="B1" s="2">
        <v>1</v>
      </c>
    </row>
    <row r="2" spans="1:5">
      <c t="s" r="B2" s="2">
        <v>503</v>
      </c>
      <c t="s" r="C2" s="2">
        <v>504</v>
      </c>
      <c t="s" r="D2" s="2">
        <v>505</v>
      </c>
      <c t="s" r="E2" s="2">
        <v>506</v>
      </c>
    </row>
    <row r="3" spans="1:5">
      <c t="s" r="A3" s="4">
        <v>507</v>
      </c>
      <c t="n" r="B3" s="13">
        <v>28.7</v>
      </c>
      <c t="n" r="C3" s="7">
        <v>23</v>
      </c>
      <c t="n" r="D3" s="13">
        <v>9.800000000000001</v>
      </c>
    </row>
    <row r="4" spans="1:5">
      <c t="s" r="A4" s="4">
        <v>508</v>
      </c>
      <c t="n" r="B4" s="12">
        <v>49.5</v>
      </c>
      <c t="n" r="C4" s="13">
        <v>55.4</v>
      </c>
      <c t="n" r="D4" s="6">
        <v>48</v>
      </c>
    </row>
    <row r="5" spans="1:5">
      <c t="s" r="A5" s="4">
        <v>509</v>
      </c>
    </row>
    <row r="6" spans="1:5">
      <c t="s" r="A6" s="4">
        <v>510</v>
      </c>
      <c t="n" r="E6" s="6">
        <v>248</v>
      </c>
    </row>
    <row r="7" spans="1:5">
      <c t="s" r="A7" s="4">
        <v>511</v>
      </c>
      <c t="n" r="E7" s="13">
        <v>6.2</v>
      </c>
    </row>
    <row r="8" spans="1:5">
      <c t="s" r="A8" s="4">
        <v>512</v>
      </c>
    </row>
    <row r="9" spans="1:5">
      <c t="s" r="A9" s="4">
        <v>513</v>
      </c>
      <c t="n" r="D9" s="12">
        <v>237.9</v>
      </c>
    </row>
    <row r="10" spans="1:5">
      <c t="s" r="A10" s="4">
        <v>514</v>
      </c>
      <c t="n" r="D10" s="12">
        <v>27.9</v>
      </c>
    </row>
    <row r="11" spans="1:5">
      <c t="s" r="A11" s="4">
        <v>515</v>
      </c>
      <c t="n" r="D11" s="7">
        <v>26</v>
      </c>
    </row>
    <row r="12" spans="1:5">
      <c t="s" r="A12" s="4">
        <v>516</v>
      </c>
    </row>
    <row r="13" spans="1:5">
      <c t="s" r="A13" s="4">
        <v>517</v>
      </c>
      <c t="n" r="D13" s="6">
        <v>14</v>
      </c>
    </row>
    <row r="14" spans="1:5">
      <c t="s" r="A14" s="4">
        <v>518</v>
      </c>
    </row>
    <row r="15" spans="1:5">
      <c t="s" r="A15" s="4">
        <v>519</v>
      </c>
      <c t="n" r="B15" s="13">
        <v>2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21"/>
  </cols>
  <sheetData>
    <row r="1" spans="1:3">
      <c t="s" r="A1" s="1">
        <v>520</v>
      </c>
      <c t="s" r="B1" s="2">
        <v>521</v>
      </c>
      <c t="s" r="C1" s="2">
        <v>1</v>
      </c>
    </row>
    <row r="2" spans="1:3">
      <c t="s" r="B2" s="2">
        <v>522</v>
      </c>
      <c t="s" r="C2" s="2">
        <v>504</v>
      </c>
    </row>
    <row r="3" spans="1:3">
      <c t="s" r="A3" s="4">
        <v>523</v>
      </c>
      <c t="n" r="C3" s="13">
        <v>2.1</v>
      </c>
    </row>
    <row r="4" spans="1:3">
      <c t="s" r="A4" s="4">
        <v>69</v>
      </c>
    </row>
    <row r="5" spans="1:3">
      <c t="s" r="A5" s="4">
        <v>524</v>
      </c>
      <c t="n" r="B5" s="6">
        <v>4</v>
      </c>
    </row>
    <row r="6" spans="1:3">
      <c t="s" r="A6" s="4">
        <v>525</v>
      </c>
      <c t="n" r="B6" s="6">
        <v>1</v>
      </c>
    </row>
    <row r="7" spans="1:3">
      <c t="s" r="A7" s="4">
        <v>526</v>
      </c>
      <c t="n" r="B7" s="6">
        <v>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27</v>
      </c>
      <c t="s" r="B1" s="2">
        <v>521</v>
      </c>
    </row>
    <row r="2" spans="1:2">
      <c t="s" r="B2" s="2">
        <v>528</v>
      </c>
    </row>
    <row r="3" spans="1:2">
      <c t="s" r="A3" s="3">
        <v>529</v>
      </c>
    </row>
    <row r="4" spans="1:2">
      <c t="s" r="A4" s="4">
        <v>530</v>
      </c>
      <c t="n" r="B4" s="7">
        <v>13939</v>
      </c>
    </row>
    <row r="5" spans="1:2">
      <c t="s" r="A5" s="4">
        <v>531</v>
      </c>
      <c t="n" r="B5" s="6">
        <v>13981</v>
      </c>
    </row>
    <row r="6" spans="1:2">
      <c t="s" r="A6" s="4">
        <v>532</v>
      </c>
      <c t="n" r="B6" s="6">
        <v>27920</v>
      </c>
    </row>
    <row r="7" spans="1:2">
      <c t="s" r="A7" s="4">
        <v>533</v>
      </c>
      <c t="n" r="B7" s="6">
        <v>27920</v>
      </c>
    </row>
    <row r="8" spans="1:2">
      <c t="s" r="A8" s="4">
        <v>534</v>
      </c>
      <c t="n" r="B8" s="6">
        <v>27920</v>
      </c>
    </row>
    <row r="9" spans="1:2">
      <c t="s" r="A9" s="4">
        <v>535</v>
      </c>
      <c t="n" r="B9" s="7">
        <v>8376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7"/>
  </cols>
  <sheetData>
    <row r="1" spans="1:2">
      <c t="s" r="A1" s="1">
        <v>536</v>
      </c>
      <c t="s" r="B1" s="2">
        <v>521</v>
      </c>
    </row>
    <row r="2" spans="1:2">
      <c t="s" r="B2" s="2">
        <v>528</v>
      </c>
    </row>
    <row r="3" spans="1:2">
      <c t="s" r="A3" s="3">
        <v>537</v>
      </c>
    </row>
    <row r="4" spans="1:2">
      <c t="s" r="A4" s="4">
        <v>34</v>
      </c>
      <c t="n" r="B4" s="7">
        <v>82413</v>
      </c>
    </row>
    <row r="5" spans="1:2">
      <c t="s" r="A5" s="4">
        <v>35</v>
      </c>
      <c t="n" r="B5" s="6">
        <v>172694</v>
      </c>
    </row>
    <row r="6" spans="1:2">
      <c t="s" r="A6" s="4">
        <v>538</v>
      </c>
      <c t="n" r="B6" s="6">
        <v>64313</v>
      </c>
    </row>
    <row r="7" spans="1:2">
      <c t="s" r="A7" s="4">
        <v>539</v>
      </c>
      <c t="n" r="B7" s="6">
        <v>2265</v>
      </c>
    </row>
    <row r="8" spans="1:2">
      <c t="s" r="A8" s="4">
        <v>47</v>
      </c>
      <c t="n" r="B8" s="6">
        <v>-237925</v>
      </c>
    </row>
    <row r="9" spans="1:2">
      <c t="s" r="A9" s="4">
        <v>540</v>
      </c>
      <c t="n" r="B9" s="6">
        <v>83760</v>
      </c>
    </row>
    <row r="10" spans="1:2">
      <c t="s" r="A10" s="4">
        <v>541</v>
      </c>
    </row>
    <row r="11" spans="1:2">
      <c t="s" r="A11" s="3">
        <v>537</v>
      </c>
    </row>
    <row r="12" spans="1:2">
      <c t="s" r="A12" s="4">
        <v>538</v>
      </c>
      <c t="n" r="B12" s="7">
        <v>18807</v>
      </c>
    </row>
    <row r="13" spans="1:2">
      <c t="s" r="A13" s="4">
        <v>542</v>
      </c>
      <c t="s" r="B13" s="4">
        <v>543</v>
      </c>
    </row>
    <row r="14" spans="1:2">
      <c t="s" r="A14" s="4">
        <v>544</v>
      </c>
    </row>
    <row r="15" spans="1:2">
      <c t="s" r="A15" s="3">
        <v>537</v>
      </c>
    </row>
    <row r="16" spans="1:2">
      <c t="s" r="A16" s="4">
        <v>538</v>
      </c>
      <c t="n" r="B16" s="7">
        <v>-12658</v>
      </c>
    </row>
    <row r="17" spans="1:2">
      <c t="s" r="A17" s="4">
        <v>542</v>
      </c>
      <c t="s" r="B17" s="4">
        <v>545</v>
      </c>
    </row>
    <row r="18" spans="1:2">
      <c t="s" r="A18" s="4">
        <v>546</v>
      </c>
    </row>
    <row r="19" spans="1:2">
      <c t="s" r="A19" s="3">
        <v>537</v>
      </c>
    </row>
    <row r="20" spans="1:2">
      <c t="s" r="A20" s="4">
        <v>538</v>
      </c>
      <c t="n" r="B20" s="7">
        <v>28846</v>
      </c>
    </row>
    <row r="21" spans="1:2">
      <c t="s" r="A21" s="4">
        <v>542</v>
      </c>
      <c t="s" r="B21" s="4">
        <v>547</v>
      </c>
    </row>
    <row r="22" spans="1:2">
      <c t="s" r="A22" s="4">
        <v>548</v>
      </c>
    </row>
    <row r="23" spans="1:2">
      <c t="s" r="A23" s="3">
        <v>537</v>
      </c>
    </row>
    <row r="24" spans="1:2">
      <c t="s" r="A24" s="4">
        <v>538</v>
      </c>
      <c t="n" r="B24" s="7">
        <v>27594</v>
      </c>
    </row>
    <row r="25" spans="1:2">
      <c t="s" r="A25" s="4">
        <v>542</v>
      </c>
      <c t="s" r="B25" s="4">
        <v>549</v>
      </c>
    </row>
    <row r="26" spans="1:2">
      <c t="s" r="A26" s="4">
        <v>550</v>
      </c>
    </row>
    <row r="27" spans="1:2">
      <c t="s" r="A27" s="3">
        <v>537</v>
      </c>
    </row>
    <row r="28" spans="1:2">
      <c t="s" r="A28" s="4">
        <v>538</v>
      </c>
      <c t="n" r="B28" s="7">
        <v>1724</v>
      </c>
    </row>
    <row r="29" spans="1:2">
      <c t="s" r="A29" s="4">
        <v>542</v>
      </c>
      <c t="s" r="B29" s="4">
        <v>5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39"/>
    <col customWidth="1" max="3" min="3" width="39"/>
    <col customWidth="1" max="4" min="4" width="39"/>
  </cols>
  <sheetData>
    <row r="1" spans="1:4">
      <c t="s" r="A1" s="1">
        <v>165</v>
      </c>
      <c t="s" r="B1" s="2">
        <v>1</v>
      </c>
    </row>
    <row r="2" spans="1:4">
      <c t="s" r="B2" s="2">
        <v>166</v>
      </c>
      <c t="s" r="C2" s="2">
        <v>167</v>
      </c>
      <c t="s" r="D2" s="2">
        <v>168</v>
      </c>
    </row>
    <row r="3" spans="1:4">
      <c t="s" r="A3" s="4">
        <v>33</v>
      </c>
    </row>
    <row r="4" spans="1:4">
      <c t="s" r="A4" s="4">
        <v>169</v>
      </c>
      <c t="n" r="B4" s="6">
        <v>28400</v>
      </c>
      <c t="n" r="C4" s="6">
        <v>47000</v>
      </c>
      <c t="n" r="D4" s="6">
        <v>44500</v>
      </c>
    </row>
    <row r="5" spans="1:4">
      <c t="s" r="A5" s="4">
        <v>170</v>
      </c>
      <c t="n" r="D5" s="6">
        <v>450576</v>
      </c>
    </row>
    <row r="6" spans="1:4">
      <c t="s" r="A6" s="4">
        <v>171</v>
      </c>
      <c t="n" r="B6" s="6">
        <v>348844</v>
      </c>
      <c t="n" r="C6" s="6">
        <v>1302729</v>
      </c>
      <c t="n" r="D6" s="6">
        <v>332373</v>
      </c>
    </row>
    <row r="7" spans="1:4">
      <c t="s" r="A7" s="4">
        <v>172</v>
      </c>
      <c t="n" r="B7" s="6">
        <v>31863</v>
      </c>
      <c t="n" r="C7" s="6">
        <v>412239</v>
      </c>
      <c t="n" r="D7" s="6">
        <v>0</v>
      </c>
    </row>
    <row r="8" spans="1:4">
      <c t="s" r="A8" s="4">
        <v>173</v>
      </c>
      <c t="n" r="B8" s="6">
        <v>25663</v>
      </c>
      <c t="n" r="C8" s="6">
        <v>66606</v>
      </c>
      <c t="n" r="D8" s="6">
        <v>67428</v>
      </c>
    </row>
    <row r="9" spans="1:4">
      <c t="s" r="A9" s="4">
        <v>174</v>
      </c>
      <c t="n" r="B9" s="6">
        <v>25663</v>
      </c>
      <c t="n" r="C9" s="6">
        <v>66606</v>
      </c>
      <c t="n" r="D9" s="6">
        <v>67428</v>
      </c>
    </row>
    <row r="10" spans="1:4">
      <c t="s" r="A10" s="4">
        <v>175</v>
      </c>
      <c t="n" r="B10" s="9">
        <v>1.305</v>
      </c>
      <c t="n" r="C10" s="10">
        <v>0.945</v>
      </c>
      <c t="n" r="D10" s="9">
        <v>0.885</v>
      </c>
    </row>
    <row r="11" spans="1:4">
      <c t="s" r="A11" s="4">
        <v>69</v>
      </c>
    </row>
    <row r="12" spans="1:4">
      <c t="s" r="A12" s="4">
        <v>169</v>
      </c>
      <c t="n" r="B12" s="6">
        <v>28400</v>
      </c>
      <c t="n" r="C12" s="6">
        <v>47000</v>
      </c>
      <c t="n" r="D12" s="6">
        <v>44500</v>
      </c>
    </row>
    <row r="13" spans="1:4">
      <c t="s" r="A13" s="4">
        <v>170</v>
      </c>
      <c t="n" r="D13" s="6">
        <v>450576</v>
      </c>
    </row>
    <row r="14" spans="1:4">
      <c t="s" r="A14" s="4">
        <v>171</v>
      </c>
      <c t="n" r="B14" s="6">
        <v>348844</v>
      </c>
      <c t="n" r="C14" s="6">
        <v>1302729</v>
      </c>
      <c t="n" r="D14" s="6">
        <v>332373</v>
      </c>
    </row>
    <row r="15" spans="1:4">
      <c t="s" r="A15" s="4">
        <v>172</v>
      </c>
      <c t="n" r="B15" s="6">
        <v>31863</v>
      </c>
      <c t="n" r="C15" s="6">
        <v>412239</v>
      </c>
    </row>
    <row r="16" spans="1:4">
      <c t="s" r="A16" s="4">
        <v>176</v>
      </c>
      <c t="n" r="B16" s="11">
        <v>1.305</v>
      </c>
      <c t="n" r="C16" s="11">
        <v>0.945</v>
      </c>
      <c t="n" r="D16" s="11">
        <v>0.8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r="1" spans="1:2">
      <c t="s" r="A1" s="1">
        <v>552</v>
      </c>
      <c t="s" r="B1" s="2">
        <v>1</v>
      </c>
    </row>
    <row r="2" spans="1:2">
      <c t="s" r="B2" s="2">
        <v>553</v>
      </c>
    </row>
    <row r="3" spans="1:2">
      <c t="s" r="A3" s="3">
        <v>554</v>
      </c>
    </row>
    <row r="4" spans="1:2">
      <c t="s" r="A4" s="4">
        <v>555</v>
      </c>
      <c t="n" r="B4" s="7">
        <v>408333</v>
      </c>
    </row>
    <row r="5" spans="1:2">
      <c t="s" r="A5" s="4">
        <v>556</v>
      </c>
      <c t="n" r="B5" s="6">
        <v>85836</v>
      </c>
    </row>
    <row r="6" spans="1:2">
      <c t="s" r="A6" s="4">
        <v>115</v>
      </c>
      <c t="n" r="B6" s="7">
        <v>80621</v>
      </c>
    </row>
    <row r="7" spans="1:2">
      <c t="s" r="A7" s="4">
        <v>557</v>
      </c>
      <c t="n" r="B7" s="8">
        <v>0.86</v>
      </c>
    </row>
    <row r="8" spans="1:2">
      <c t="s" r="A8" s="4">
        <v>558</v>
      </c>
      <c t="n" r="B8" s="8">
        <v>0.8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4"/>
  </cols>
  <sheetData>
    <row r="1" spans="1:7">
      <c t="s" r="A1" s="1">
        <v>559</v>
      </c>
      <c t="s" r="B1" s="2">
        <v>521</v>
      </c>
      <c t="s" r="C1" s="2">
        <v>560</v>
      </c>
      <c t="s" r="D1" s="2">
        <v>1</v>
      </c>
    </row>
    <row r="2" spans="1:7">
      <c t="s" r="B2" s="2">
        <v>561</v>
      </c>
      <c t="s" r="C2" s="2">
        <v>562</v>
      </c>
      <c t="s" r="D2" s="2">
        <v>503</v>
      </c>
      <c t="s" r="E2" s="2">
        <v>504</v>
      </c>
      <c t="s" r="F2" s="2">
        <v>562</v>
      </c>
      <c t="s" r="G2" s="2">
        <v>506</v>
      </c>
    </row>
    <row r="3" spans="1:7">
      <c t="s" r="A3" s="4">
        <v>509</v>
      </c>
    </row>
    <row r="4" spans="1:7">
      <c t="s" r="A4" s="3">
        <v>563</v>
      </c>
    </row>
    <row r="5" spans="1:7">
      <c t="s" r="A5" s="4">
        <v>510</v>
      </c>
      <c t="n" r="G5" s="6">
        <v>248</v>
      </c>
    </row>
    <row r="6" spans="1:7">
      <c t="s" r="A6" s="4">
        <v>511</v>
      </c>
      <c t="n" r="G6" s="7">
        <v>6200000</v>
      </c>
    </row>
    <row r="7" spans="1:7">
      <c t="s" r="A7" s="4">
        <v>512</v>
      </c>
    </row>
    <row r="8" spans="1:7">
      <c t="s" r="A8" s="3">
        <v>563</v>
      </c>
    </row>
    <row r="9" spans="1:7">
      <c t="s" r="A9" s="4">
        <v>564</v>
      </c>
      <c t="n" r="B9" s="7">
        <v>89500000</v>
      </c>
    </row>
    <row r="10" spans="1:7">
      <c t="s" r="A10" s="4">
        <v>565</v>
      </c>
      <c t="s" r="B10" s="4">
        <v>566</v>
      </c>
    </row>
    <row r="11" spans="1:7">
      <c t="s" r="A11" s="4">
        <v>567</v>
      </c>
      <c t="n" r="B11" s="7">
        <v>13800000</v>
      </c>
    </row>
    <row r="12" spans="1:7">
      <c t="s" r="A12" s="4">
        <v>568</v>
      </c>
      <c t="n" r="B12" s="7">
        <v>7800000</v>
      </c>
    </row>
    <row r="13" spans="1:7">
      <c t="s" r="A13" s="4">
        <v>569</v>
      </c>
      <c t="s" r="B13" s="4">
        <v>570</v>
      </c>
    </row>
    <row r="14" spans="1:7">
      <c t="s" r="A14" s="4">
        <v>571</v>
      </c>
      <c t="s" r="B14" s="4">
        <v>572</v>
      </c>
    </row>
    <row r="15" spans="1:7">
      <c t="s" r="A15" s="4">
        <v>573</v>
      </c>
      <c t="n" r="B15" s="7">
        <v>27900000</v>
      </c>
    </row>
    <row r="16" spans="1:7">
      <c t="s" r="A16" s="4">
        <v>574</v>
      </c>
      <c t="n" r="B16" s="6">
        <v>13900000</v>
      </c>
    </row>
    <row r="17" spans="1:7">
      <c t="s" r="A17" s="4">
        <v>575</v>
      </c>
      <c t="n" r="B17" s="6">
        <v>0</v>
      </c>
    </row>
    <row r="18" spans="1:7">
      <c t="s" r="A18" s="4">
        <v>101</v>
      </c>
      <c t="n" r="B18" s="6">
        <v>1000000</v>
      </c>
    </row>
    <row r="19" spans="1:7">
      <c t="s" r="A19" s="4">
        <v>110</v>
      </c>
      <c t="n" r="B19" s="6">
        <v>26000000</v>
      </c>
    </row>
    <row r="20" spans="1:7">
      <c t="s" r="A20" s="4">
        <v>576</v>
      </c>
      <c t="n" r="B20" s="6">
        <v>2500000</v>
      </c>
    </row>
    <row r="21" spans="1:7">
      <c t="s" r="A21" s="4">
        <v>577</v>
      </c>
      <c t="n" r="B21" s="6">
        <v>28400000</v>
      </c>
    </row>
    <row r="22" spans="1:7">
      <c t="s" r="A22" s="4">
        <v>578</v>
      </c>
      <c t="n" r="C22" s="7">
        <v>11100000</v>
      </c>
    </row>
    <row r="23" spans="1:7">
      <c t="s" r="A23" s="4">
        <v>579</v>
      </c>
      <c t="n" r="C23" s="7">
        <v>-3500000</v>
      </c>
    </row>
    <row r="24" spans="1:7">
      <c t="s" r="A24" s="4">
        <v>580</v>
      </c>
    </row>
    <row r="25" spans="1:7">
      <c t="s" r="A25" s="3">
        <v>563</v>
      </c>
    </row>
    <row r="26" spans="1:7">
      <c t="s" r="A26" s="4">
        <v>581</v>
      </c>
      <c t="n" r="B26" s="7">
        <v>238500000</v>
      </c>
    </row>
    <row r="27" spans="1:7">
      <c t="s" r="A27" s="4">
        <v>69</v>
      </c>
    </row>
    <row r="28" spans="1:7">
      <c t="s" r="A28" s="3">
        <v>563</v>
      </c>
    </row>
    <row r="29" spans="1:7">
      <c t="s" r="A29" s="4">
        <v>582</v>
      </c>
      <c t="n" r="D29" s="7">
        <v>1567186000</v>
      </c>
      <c t="n" r="E29" s="7">
        <v>1446830000</v>
      </c>
    </row>
    <row r="30" spans="1:7">
      <c t="s" r="A30" s="4">
        <v>567</v>
      </c>
      <c t="n" r="D30" s="6">
        <v>0</v>
      </c>
      <c t="n" r="E30" s="6">
        <v>-13140000</v>
      </c>
      <c t="n" r="F30" s="7">
        <v>0</v>
      </c>
    </row>
    <row r="31" spans="1:7">
      <c t="s" r="A31" s="4">
        <v>101</v>
      </c>
      <c t="n" r="D31" s="6">
        <v>0</v>
      </c>
      <c t="n" r="E31" s="6">
        <v>7000</v>
      </c>
      <c t="n" r="F31" s="6">
        <v>1203000</v>
      </c>
    </row>
    <row r="32" spans="1:7">
      <c t="s" r="A32" s="4">
        <v>110</v>
      </c>
      <c t="n" r="D32" s="7">
        <v>0</v>
      </c>
      <c t="n" r="E32" s="7">
        <v>0</v>
      </c>
      <c t="n" r="F32" s="7">
        <v>26002000</v>
      </c>
    </row>
    <row r="33" spans="1:7">
      <c t="s" r="A33" s="4">
        <v>516</v>
      </c>
    </row>
    <row r="34" spans="1:7">
      <c t="s" r="A34" s="3">
        <v>563</v>
      </c>
    </row>
    <row r="35" spans="1:7">
      <c t="s" r="A35" s="4">
        <v>583</v>
      </c>
      <c t="n" r="B35" s="6">
        <v>450576</v>
      </c>
    </row>
    <row r="36" spans="1:7">
      <c t="s" r="A36" s="4">
        <v>584</v>
      </c>
    </row>
    <row r="37" spans="1:7">
      <c t="s" r="A37" s="3">
        <v>563</v>
      </c>
    </row>
    <row r="38" spans="1:7">
      <c t="s" r="A38" s="4">
        <v>582</v>
      </c>
      <c t="n" r="B38" s="7">
        <v>150000000</v>
      </c>
    </row>
    <row r="39" spans="1:7">
      <c t="s" r="A39" s="4">
        <v>585</v>
      </c>
      <c t="s" r="B39" s="4">
        <v>586</v>
      </c>
    </row>
    <row r="40" spans="1:7">
      <c t="s" r="A40" s="4">
        <v>587</v>
      </c>
      <c t="s" r="B40" s="4">
        <v>588</v>
      </c>
    </row>
  </sheetData>
  <mergeCells count="2">
    <mergeCell ref="A1:A2"/>
    <mergeCell ref="D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4"/>
    <col customWidth="1" max="5" min="5" width="24"/>
    <col customWidth="1" max="6" min="6" width="17"/>
  </cols>
  <sheetData>
    <row r="1" spans="1:6">
      <c t="s" r="A1" s="1">
        <v>589</v>
      </c>
      <c t="s" r="B1" s="2">
        <v>521</v>
      </c>
      <c t="s" r="D1" s="2">
        <v>469</v>
      </c>
    </row>
    <row r="2" spans="1:6">
      <c t="s" r="B2" s="2">
        <v>590</v>
      </c>
      <c t="s" r="C2" s="2">
        <v>591</v>
      </c>
      <c t="s" r="D2" s="2">
        <v>591</v>
      </c>
      <c t="s" r="E2" s="2">
        <v>592</v>
      </c>
      <c t="s" r="F2" s="2">
        <v>593</v>
      </c>
    </row>
    <row r="3" spans="1:6">
      <c t="s" r="A3" s="4">
        <v>594</v>
      </c>
    </row>
    <row r="4" spans="1:6">
      <c t="s" r="A4" s="3">
        <v>595</v>
      </c>
    </row>
    <row r="5" spans="1:6">
      <c t="s" r="A5" s="4">
        <v>510</v>
      </c>
      <c t="n" r="F5" s="6">
        <v>171</v>
      </c>
    </row>
    <row r="6" spans="1:6">
      <c t="s" r="A6" s="4">
        <v>596</v>
      </c>
      <c t="n" r="B6" s="7">
        <v>105793</v>
      </c>
    </row>
    <row r="7" spans="1:6">
      <c t="s" r="A7" s="4">
        <v>109</v>
      </c>
      <c t="n" r="B7" s="7">
        <v>86506</v>
      </c>
    </row>
    <row r="8" spans="1:6">
      <c t="s" r="A8" s="4">
        <v>597</v>
      </c>
    </row>
    <row r="9" spans="1:6">
      <c t="s" r="A9" s="3">
        <v>595</v>
      </c>
    </row>
    <row r="10" spans="1:6">
      <c t="s" r="A10" s="4">
        <v>510</v>
      </c>
      <c t="n" r="C10" s="6">
        <v>439</v>
      </c>
      <c t="n" r="D10" s="6">
        <v>439</v>
      </c>
    </row>
    <row r="11" spans="1:6">
      <c t="s" r="A11" s="4">
        <v>596</v>
      </c>
      <c t="n" r="C11" s="7">
        <v>43304</v>
      </c>
    </row>
    <row r="12" spans="1:6">
      <c t="s" r="A12" s="4">
        <v>109</v>
      </c>
      <c t="n" r="C12" s="7">
        <v>20215</v>
      </c>
      <c t="n" r="D12" s="7">
        <v>20215</v>
      </c>
    </row>
    <row r="13" spans="1:6">
      <c t="s" r="A13" s="4">
        <v>598</v>
      </c>
    </row>
    <row r="14" spans="1:6">
      <c t="s" r="A14" s="3">
        <v>595</v>
      </c>
    </row>
    <row r="15" spans="1:6">
      <c t="s" r="A15" s="4">
        <v>510</v>
      </c>
      <c t="n" r="E15" s="6">
        <v>270</v>
      </c>
    </row>
    <row r="16" spans="1:6">
      <c t="s" r="A16" s="4">
        <v>596</v>
      </c>
      <c t="n" r="E16" s="7">
        <v>38993</v>
      </c>
    </row>
    <row r="17" spans="1:6">
      <c t="s" r="A17" s="4">
        <v>109</v>
      </c>
      <c t="n" r="E17" s="7">
        <v>751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599</v>
      </c>
      <c t="s" r="B1" s="2">
        <v>504</v>
      </c>
    </row>
    <row r="2" spans="1:2">
      <c t="s" r="A2" s="3">
        <v>600</v>
      </c>
    </row>
    <row r="3" spans="1:2">
      <c t="s" r="A3" s="4">
        <v>32</v>
      </c>
      <c t="n" r="B3" s="7">
        <v>46005</v>
      </c>
    </row>
    <row r="4" spans="1:2">
      <c t="s" r="A4" s="4">
        <v>32</v>
      </c>
      <c t="n" r="B4" s="6">
        <v>46005</v>
      </c>
    </row>
    <row r="5" spans="1:2">
      <c t="s" r="A5" s="4">
        <v>601</v>
      </c>
    </row>
    <row r="6" spans="1:2">
      <c t="s" r="A6" s="3">
        <v>600</v>
      </c>
    </row>
    <row r="7" spans="1:2">
      <c t="s" r="A7" s="4">
        <v>32</v>
      </c>
      <c t="n" r="B7" s="6">
        <v>43532</v>
      </c>
    </row>
    <row r="8" spans="1:2">
      <c t="s" r="A8" s="4">
        <v>43</v>
      </c>
    </row>
    <row r="9" spans="1:2">
      <c t="s" r="A9" s="3">
        <v>600</v>
      </c>
    </row>
    <row r="10" spans="1:2">
      <c t="s" r="A10" s="4">
        <v>32</v>
      </c>
      <c t="n" r="B10" s="6">
        <v>757</v>
      </c>
    </row>
    <row r="11" spans="1:2">
      <c t="s" r="A11" s="4">
        <v>45</v>
      </c>
    </row>
    <row r="12" spans="1:2">
      <c t="s" r="A12" s="3">
        <v>600</v>
      </c>
    </row>
    <row r="13" spans="1:2">
      <c t="s" r="A13" s="4">
        <v>32</v>
      </c>
      <c t="n" r="B13" s="7">
        <v>171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21"/>
    <col customWidth="1" max="6" min="6" width="33"/>
    <col customWidth="1" max="7" min="7" width="21"/>
  </cols>
  <sheetData>
    <row r="1" spans="1:7">
      <c t="s" r="A1" s="1">
        <v>602</v>
      </c>
      <c t="s" r="B1" s="2">
        <v>521</v>
      </c>
      <c t="s" r="E1" s="2">
        <v>469</v>
      </c>
      <c t="s" r="G1" s="2">
        <v>1</v>
      </c>
    </row>
    <row r="2" spans="1:7">
      <c t="s" r="B2" s="2">
        <v>590</v>
      </c>
      <c t="s" r="C2" s="2">
        <v>603</v>
      </c>
      <c t="s" r="D2" s="2">
        <v>604</v>
      </c>
      <c t="s" r="E2" s="2">
        <v>603</v>
      </c>
      <c t="s" r="F2" s="2">
        <v>605</v>
      </c>
      <c t="s" r="G2" s="2">
        <v>503</v>
      </c>
    </row>
    <row r="3" spans="1:7">
      <c t="s" r="A3" s="4">
        <v>606</v>
      </c>
      <c t="n" r="D3" s="6">
        <v>4</v>
      </c>
      <c t="n" r="F3" s="6">
        <v>4</v>
      </c>
    </row>
    <row r="4" spans="1:7">
      <c t="s" r="A4" s="4">
        <v>607</v>
      </c>
      <c t="n" r="D4" s="7">
        <v>1600</v>
      </c>
    </row>
    <row r="5" spans="1:7">
      <c t="s" r="A5" s="4">
        <v>32</v>
      </c>
      <c t="n" r="F5" s="7">
        <v>46005</v>
      </c>
    </row>
    <row r="6" spans="1:7">
      <c t="s" r="A6" s="4">
        <v>608</v>
      </c>
    </row>
    <row r="7" spans="1:7">
      <c t="s" r="A7" s="4">
        <v>109</v>
      </c>
      <c t="n" r="G7" s="7">
        <v>106700</v>
      </c>
    </row>
    <row r="8" spans="1:7">
      <c t="s" r="A8" s="4">
        <v>596</v>
      </c>
      <c t="n" r="G8" s="6">
        <v>149100</v>
      </c>
    </row>
    <row r="9" spans="1:7">
      <c t="s" r="A9" s="4">
        <v>41</v>
      </c>
      <c t="n" r="G9" s="7">
        <v>121300</v>
      </c>
    </row>
    <row r="10" spans="1:7">
      <c t="s" r="A10" s="4">
        <v>594</v>
      </c>
    </row>
    <row r="11" spans="1:7">
      <c t="s" r="A11" s="4">
        <v>109</v>
      </c>
      <c t="n" r="B11" s="7">
        <v>86506</v>
      </c>
    </row>
    <row r="12" spans="1:7">
      <c t="s" r="A12" s="4">
        <v>596</v>
      </c>
      <c t="n" r="B12" s="7">
        <v>105793</v>
      </c>
    </row>
    <row r="13" spans="1:7">
      <c t="s" r="A13" s="4">
        <v>597</v>
      </c>
    </row>
    <row r="14" spans="1:7">
      <c t="s" r="A14" s="4">
        <v>109</v>
      </c>
      <c t="n" r="C14" s="7">
        <v>20215</v>
      </c>
      <c t="n" r="E14" s="7">
        <v>20215</v>
      </c>
    </row>
    <row r="15" spans="1:7">
      <c t="s" r="A15" s="4">
        <v>596</v>
      </c>
      <c t="n" r="C15" s="7">
        <v>43304</v>
      </c>
    </row>
    <row r="16" spans="1:7">
      <c t="s" r="A16" s="4">
        <v>598</v>
      </c>
    </row>
    <row r="17" spans="1:7">
      <c t="s" r="A17" s="4">
        <v>109</v>
      </c>
      <c t="n" r="F17" s="6">
        <v>7513</v>
      </c>
    </row>
    <row r="18" spans="1:7">
      <c t="s" r="A18" s="4">
        <v>596</v>
      </c>
      <c t="n" r="F18" s="7">
        <v>38993</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4"/>
  </cols>
  <sheetData>
    <row r="1" spans="1:2">
      <c t="s" r="A1" s="1">
        <v>609</v>
      </c>
      <c t="s" r="B1" s="2">
        <v>1</v>
      </c>
    </row>
    <row r="2" spans="1:2">
      <c t="s" r="B2" s="2">
        <v>610</v>
      </c>
    </row>
    <row r="3" spans="1:2">
      <c t="s" r="A3" s="3">
        <v>611</v>
      </c>
    </row>
    <row r="4" spans="1:2">
      <c t="s" r="A4" s="4">
        <v>510</v>
      </c>
      <c t="n" r="B4" s="6">
        <v>352</v>
      </c>
    </row>
    <row r="5" spans="1:2">
      <c t="s" r="A5" s="4">
        <v>612</v>
      </c>
      <c t="n" r="B5" s="13">
        <v>17.3</v>
      </c>
    </row>
    <row r="6" spans="1:2">
      <c t="s" r="A6" s="4">
        <v>582</v>
      </c>
      <c t="n" r="B6" s="7">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4"/>
    <col customWidth="1" max="3" min="3" width="23"/>
    <col customWidth="1" max="4" min="4" width="24"/>
    <col customWidth="1" max="5" min="5" width="24"/>
    <col customWidth="1" max="6" min="6" width="19"/>
    <col customWidth="1" max="7" min="7" width="17"/>
  </cols>
  <sheetData>
    <row r="1" spans="1:7">
      <c t="s" r="A1" s="1">
        <v>613</v>
      </c>
      <c t="s" r="B1" s="2">
        <v>521</v>
      </c>
      <c t="s" r="D1" s="2">
        <v>1</v>
      </c>
      <c t="s" r="E1" s="2">
        <v>614</v>
      </c>
    </row>
    <row r="2" spans="1:7">
      <c t="s" r="B2" s="2">
        <v>615</v>
      </c>
      <c t="s" r="C2" s="2">
        <v>616</v>
      </c>
      <c t="s" r="D2" s="2">
        <v>610</v>
      </c>
      <c t="s" r="E2" s="2">
        <v>610</v>
      </c>
      <c t="s" r="F2" s="2">
        <v>617</v>
      </c>
      <c t="s" r="G2" s="2">
        <v>618</v>
      </c>
    </row>
    <row r="3" spans="1:7">
      <c t="s" r="A3" s="4">
        <v>619</v>
      </c>
    </row>
    <row r="4" spans="1:7">
      <c t="s" r="A4" s="3">
        <v>620</v>
      </c>
    </row>
    <row r="5" spans="1:7">
      <c t="s" r="A5" s="4">
        <v>510</v>
      </c>
      <c t="n" r="G5" s="6">
        <v>312</v>
      </c>
    </row>
    <row r="6" spans="1:7">
      <c t="s" r="A6" s="4">
        <v>621</v>
      </c>
      <c t="n" r="E6" s="7">
        <v>1000</v>
      </c>
    </row>
    <row r="7" spans="1:7">
      <c t="s" r="A7" s="4">
        <v>622</v>
      </c>
      <c t="n" r="E7" s="7">
        <v>58800</v>
      </c>
    </row>
    <row r="8" spans="1:7">
      <c t="s" r="A8" s="4">
        <v>623</v>
      </c>
      <c t="s" r="D8" s="4">
        <v>501</v>
      </c>
    </row>
    <row r="9" spans="1:7">
      <c t="s" r="A9" s="4">
        <v>571</v>
      </c>
      <c t="s" r="D9" s="4">
        <v>624</v>
      </c>
      <c t="s" r="E9" s="4">
        <v>624</v>
      </c>
    </row>
    <row r="10" spans="1:7">
      <c t="s" r="A10" s="4">
        <v>625</v>
      </c>
    </row>
    <row r="11" spans="1:7">
      <c t="s" r="A11" s="3">
        <v>620</v>
      </c>
    </row>
    <row r="12" spans="1:7">
      <c t="s" r="A12" s="4">
        <v>510</v>
      </c>
      <c t="n" r="F12" s="6">
        <v>352</v>
      </c>
    </row>
    <row r="13" spans="1:7">
      <c t="s" r="A13" s="4">
        <v>626</v>
      </c>
      <c t="n" r="F13" s="6">
        <v>11</v>
      </c>
    </row>
    <row r="14" spans="1:7">
      <c t="s" r="A14" s="4">
        <v>439</v>
      </c>
    </row>
    <row r="15" spans="1:7">
      <c t="s" r="A15" s="3">
        <v>620</v>
      </c>
    </row>
    <row r="16" spans="1:7">
      <c t="s" r="A16" s="4">
        <v>510</v>
      </c>
      <c t="n" r="B16" s="6">
        <v>320</v>
      </c>
    </row>
    <row r="17" spans="1:7">
      <c t="s" r="A17" s="4">
        <v>621</v>
      </c>
      <c t="n" r="D17" s="7">
        <v>461</v>
      </c>
    </row>
    <row r="18" spans="1:7">
      <c t="s" r="A18" s="4">
        <v>622</v>
      </c>
      <c t="n" r="D18" s="7">
        <v>26500</v>
      </c>
    </row>
    <row r="19" spans="1:7">
      <c t="s" r="A19" s="4">
        <v>571</v>
      </c>
      <c t="s" r="D19" s="4">
        <v>627</v>
      </c>
      <c t="s" r="E19" s="4">
        <v>627</v>
      </c>
    </row>
    <row r="20" spans="1:7">
      <c t="s" r="A20" s="4">
        <v>626</v>
      </c>
      <c t="n" r="C20" s="6">
        <v>5</v>
      </c>
    </row>
    <row r="21" spans="1:7">
      <c t="s" r="A21" s="4">
        <v>628</v>
      </c>
      <c t="n" r="C21" s="7">
        <v>14800</v>
      </c>
    </row>
    <row r="22" spans="1:7">
      <c t="s" r="A22" s="4">
        <v>629</v>
      </c>
    </row>
    <row r="23" spans="1:7">
      <c t="s" r="A23" s="3">
        <v>620</v>
      </c>
    </row>
    <row r="24" spans="1:7">
      <c t="s" r="A24" s="4">
        <v>510</v>
      </c>
      <c t="n" r="D24" s="6">
        <v>352</v>
      </c>
      <c t="n" r="E24" s="6">
        <v>352</v>
      </c>
    </row>
    <row r="25" spans="1:7">
      <c t="s" r="A25" s="4">
        <v>628</v>
      </c>
      <c t="n" r="B25" s="7">
        <v>9900</v>
      </c>
    </row>
    <row r="26" spans="1:7">
      <c t="s" r="A26" s="4">
        <v>630</v>
      </c>
    </row>
    <row r="27" spans="1:7">
      <c t="s" r="A27" s="3">
        <v>620</v>
      </c>
    </row>
    <row r="28" spans="1:7">
      <c t="s" r="A28" s="4">
        <v>622</v>
      </c>
      <c t="n" r="E28" s="7">
        <v>40000</v>
      </c>
    </row>
    <row r="29" spans="1:7">
      <c t="s" r="A29" s="4">
        <v>623</v>
      </c>
      <c t="s" r="D29" s="4">
        <v>631</v>
      </c>
    </row>
    <row r="30" spans="1:7">
      <c t="s" r="A30" s="4">
        <v>632</v>
      </c>
    </row>
    <row r="31" spans="1:7">
      <c t="s" r="A31" s="3">
        <v>620</v>
      </c>
    </row>
    <row r="32" spans="1:7">
      <c t="s" r="A32" s="4">
        <v>622</v>
      </c>
      <c t="n" r="D32" s="7">
        <v>17700</v>
      </c>
    </row>
    <row r="33" spans="1:7">
      <c t="s" r="A33" s="4">
        <v>623</v>
      </c>
      <c t="s" r="D33" s="4">
        <v>501</v>
      </c>
    </row>
    <row r="34" spans="1:7">
      <c t="s" r="A34" s="4">
        <v>633</v>
      </c>
    </row>
    <row r="35" spans="1:7">
      <c t="s" r="A35" s="3">
        <v>620</v>
      </c>
    </row>
    <row r="36" spans="1:7">
      <c t="s" r="A36" s="4">
        <v>622</v>
      </c>
      <c t="n" r="D36" s="7">
        <v>8300</v>
      </c>
    </row>
    <row r="37" spans="1:7">
      <c t="s" r="A37" s="4">
        <v>623</v>
      </c>
      <c t="s" r="D37" s="4">
        <v>63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4"/>
    <col customWidth="1" max="5" min="5" width="24"/>
    <col customWidth="1" max="6" min="6" width="4"/>
    <col customWidth="1" max="7" min="7" width="21"/>
  </cols>
  <sheetData>
    <row r="1" spans="1:7">
      <c t="s" r="A1" s="1">
        <v>635</v>
      </c>
      <c t="s" r="C1" s="2">
        <v>610</v>
      </c>
      <c t="s" r="E1" s="2">
        <v>592</v>
      </c>
      <c t="s" r="G1" s="2">
        <v>636</v>
      </c>
    </row>
    <row r="2" spans="1:7">
      <c t="s" r="A2" s="3">
        <v>637</v>
      </c>
    </row>
    <row r="3" spans="1:7">
      <c t="s" r="A3" s="4">
        <v>638</v>
      </c>
      <c t="n" r="C3" s="13">
        <v>201.1</v>
      </c>
      <c t="n" r="E3" s="7">
        <v>208</v>
      </c>
    </row>
    <row r="4" spans="1:7">
      <c t="s" r="A4" s="4">
        <v>639</v>
      </c>
      <c t="n" r="C4" s="12">
        <v>249.8</v>
      </c>
      <c t="n" r="E4" s="12">
        <v>268.2</v>
      </c>
    </row>
    <row r="5" spans="1:7">
      <c t="s" r="A5" s="4">
        <v>640</v>
      </c>
    </row>
    <row r="6" spans="1:7">
      <c t="s" r="A6" s="3">
        <v>637</v>
      </c>
    </row>
    <row r="7" spans="1:7">
      <c t="s" r="A7" s="4">
        <v>638</v>
      </c>
      <c t="n" r="C7" s="13">
        <v>201.1</v>
      </c>
      <c t="n" r="E7" s="7">
        <v>208</v>
      </c>
    </row>
    <row r="8" spans="1:7">
      <c t="s" r="A8" s="4">
        <v>641</v>
      </c>
    </row>
    <row r="9" spans="1:7">
      <c t="s" r="A9" s="3">
        <v>637</v>
      </c>
    </row>
    <row r="10" spans="1:7">
      <c t="s" r="A10" s="4">
        <v>571</v>
      </c>
      <c t="s" r="C10" s="4">
        <v>627</v>
      </c>
    </row>
    <row r="11" spans="1:7">
      <c t="s" r="A11" s="4">
        <v>510</v>
      </c>
      <c t="n" r="C11" s="6">
        <v>0</v>
      </c>
    </row>
    <row r="12" spans="1:7">
      <c t="s" r="A12" s="4">
        <v>638</v>
      </c>
      <c t="n" r="C12" s="13">
        <v>21.1</v>
      </c>
    </row>
    <row r="13" spans="1:7">
      <c t="s" r="A13" s="4">
        <v>639</v>
      </c>
      <c t="n" r="C13" s="7">
        <v>0</v>
      </c>
    </row>
    <row r="14" spans="1:7">
      <c t="s" r="A14" s="4">
        <v>642</v>
      </c>
    </row>
    <row r="15" spans="1:7">
      <c t="s" r="A15" s="3">
        <v>637</v>
      </c>
    </row>
    <row r="16" spans="1:7">
      <c t="s" r="A16" s="4">
        <v>571</v>
      </c>
      <c t="s" r="C16" s="4">
        <v>627</v>
      </c>
      <c t="s" r="E16" s="4">
        <v>627</v>
      </c>
    </row>
    <row r="17" spans="1:7">
      <c t="s" r="A17" s="4">
        <v>510</v>
      </c>
      <c t="n" r="C17" s="6">
        <v>339</v>
      </c>
      <c t="n" r="E17" s="6">
        <v>339</v>
      </c>
    </row>
    <row r="18" spans="1:7">
      <c t="s" r="A18" s="4">
        <v>638</v>
      </c>
      <c t="n" r="C18" s="13">
        <v>6.1</v>
      </c>
      <c t="n" r="E18" s="13">
        <v>9.5</v>
      </c>
    </row>
    <row r="19" spans="1:7">
      <c t="s" r="A19" s="4">
        <v>639</v>
      </c>
      <c t="n" r="C19" s="7">
        <v>87</v>
      </c>
      <c t="n" r="E19" s="13">
        <v>83.7</v>
      </c>
    </row>
    <row r="20" spans="1:7">
      <c t="s" r="A20" s="4">
        <v>643</v>
      </c>
    </row>
    <row r="21" spans="1:7">
      <c t="s" r="A21" s="3">
        <v>637</v>
      </c>
    </row>
    <row r="22" spans="1:7">
      <c t="s" r="A22" s="4">
        <v>571</v>
      </c>
      <c t="s" r="C22" s="4">
        <v>627</v>
      </c>
      <c t="s" r="E22" s="4">
        <v>627</v>
      </c>
    </row>
    <row r="23" spans="1:7">
      <c t="s" r="A23" s="4">
        <v>510</v>
      </c>
      <c t="n" r="C23" s="6">
        <v>870</v>
      </c>
      <c t="n" r="E23" s="6">
        <v>870</v>
      </c>
    </row>
    <row r="24" spans="1:7">
      <c t="s" r="A24" s="4">
        <v>638</v>
      </c>
      <c t="n" r="C24" s="13">
        <v>117.2</v>
      </c>
      <c t="n" r="E24" s="13">
        <v>132.5</v>
      </c>
    </row>
    <row r="25" spans="1:7">
      <c t="s" r="A25" s="4">
        <v>639</v>
      </c>
      <c t="n" r="C25" s="13">
        <v>11.3</v>
      </c>
      <c t="n" r="E25" s="13">
        <v>15.7</v>
      </c>
    </row>
    <row r="26" spans="1:7">
      <c t="s" r="A26" s="4">
        <v>437</v>
      </c>
    </row>
    <row r="27" spans="1:7">
      <c t="s" r="A27" s="3">
        <v>637</v>
      </c>
    </row>
    <row r="28" spans="1:7">
      <c t="s" r="A28" s="4">
        <v>571</v>
      </c>
      <c t="s" r="B28" s="4">
        <v>438</v>
      </c>
      <c t="s" r="C28" s="4">
        <v>627</v>
      </c>
      <c t="s" r="E28" s="4">
        <v>627</v>
      </c>
    </row>
    <row r="29" spans="1:7">
      <c t="s" r="A29" s="4">
        <v>510</v>
      </c>
      <c t="s" r="B29" s="4">
        <v>438</v>
      </c>
      <c t="n" r="C29" s="6">
        <v>377</v>
      </c>
      <c t="n" r="E29" s="6">
        <v>0</v>
      </c>
    </row>
    <row r="30" spans="1:7">
      <c t="s" r="A30" s="4">
        <v>638</v>
      </c>
      <c t="s" r="B30" s="4">
        <v>438</v>
      </c>
      <c t="n" r="C30" s="13">
        <v>44.4</v>
      </c>
      <c t="n" r="E30" s="13">
        <v>46.5</v>
      </c>
    </row>
    <row r="31" spans="1:7">
      <c t="s" r="A31" s="4">
        <v>639</v>
      </c>
      <c t="s" r="B31" s="4">
        <v>438</v>
      </c>
      <c t="n" r="C31" s="13">
        <v>89.5</v>
      </c>
      <c t="n" r="E31" s="13">
        <v>25.5</v>
      </c>
    </row>
    <row r="32" spans="1:7">
      <c t="s" r="A32" s="4">
        <v>644</v>
      </c>
    </row>
    <row r="33" spans="1:7">
      <c t="s" r="A33" s="3">
        <v>637</v>
      </c>
    </row>
    <row r="34" spans="1:7">
      <c t="s" r="A34" s="4">
        <v>571</v>
      </c>
      <c t="s" r="C34" s="4">
        <v>645</v>
      </c>
      <c t="s" r="E34" s="4">
        <v>645</v>
      </c>
    </row>
    <row r="35" spans="1:7">
      <c t="s" r="A35" s="4">
        <v>510</v>
      </c>
      <c t="n" r="C35" s="6">
        <v>411</v>
      </c>
      <c t="n" r="E35" s="6">
        <v>381</v>
      </c>
    </row>
    <row r="36" spans="1:7">
      <c t="s" r="A36" s="4">
        <v>638</v>
      </c>
      <c t="n" r="C36" s="13">
        <v>12.3</v>
      </c>
      <c t="n" r="E36" s="13">
        <v>14.3</v>
      </c>
    </row>
    <row r="37" spans="1:7">
      <c t="s" r="A37" s="4">
        <v>639</v>
      </c>
      <c t="n" r="C37" s="7">
        <v>62</v>
      </c>
      <c t="n" r="E37" s="7">
        <v>54</v>
      </c>
    </row>
    <row r="38" spans="1:7">
      <c t="s" r="A38" s="4">
        <v>646</v>
      </c>
    </row>
    <row r="39" spans="1:7">
      <c t="s" r="A39" s="3">
        <v>637</v>
      </c>
    </row>
    <row r="40" spans="1:7">
      <c t="s" r="A40" s="4">
        <v>571</v>
      </c>
      <c t="s" r="E40" s="4">
        <v>627</v>
      </c>
    </row>
    <row r="41" spans="1:7">
      <c t="s" r="A41" s="4">
        <v>510</v>
      </c>
      <c t="n" r="E41" s="6">
        <v>265</v>
      </c>
    </row>
    <row r="42" spans="1:7">
      <c t="s" r="A42" s="4">
        <v>638</v>
      </c>
      <c t="n" r="E42" s="13">
        <v>2.4</v>
      </c>
    </row>
    <row r="43" spans="1:7">
      <c t="s" r="A43" s="4">
        <v>639</v>
      </c>
      <c t="n" r="E43" s="13">
        <v>24.3</v>
      </c>
    </row>
    <row r="44" spans="1:7">
      <c t="s" r="A44" s="4">
        <v>647</v>
      </c>
    </row>
    <row r="45" spans="1:7">
      <c t="s" r="A45" s="3">
        <v>637</v>
      </c>
    </row>
    <row r="46" spans="1:7">
      <c t="s" r="A46" s="4">
        <v>510</v>
      </c>
      <c t="n" r="E46" s="6">
        <v>0</v>
      </c>
    </row>
    <row r="47" spans="1:7">
      <c t="s" r="A47" s="4">
        <v>638</v>
      </c>
      <c t="n" r="E47" s="13">
        <v>1.5</v>
      </c>
    </row>
    <row r="48" spans="1:7">
      <c t="s" r="A48" s="4">
        <v>639</v>
      </c>
      <c t="n" r="E48" s="7">
        <v>0</v>
      </c>
    </row>
    <row r="49" spans="1:7">
      <c t="s" r="A49" s="4">
        <v>648</v>
      </c>
    </row>
    <row r="50" spans="1:7">
      <c t="s" r="A50" s="3">
        <v>637</v>
      </c>
    </row>
    <row r="51" spans="1:7">
      <c t="s" r="A51" s="4">
        <v>571</v>
      </c>
      <c t="s" r="B51" s="4">
        <v>473</v>
      </c>
      <c t="s" r="C51" s="4">
        <v>627</v>
      </c>
      <c t="s" r="E51" s="4">
        <v>627</v>
      </c>
    </row>
    <row r="52" spans="1:7">
      <c t="s" r="A52" s="4">
        <v>510</v>
      </c>
      <c t="s" r="B52" s="4">
        <v>473</v>
      </c>
      <c t="n" r="C52" s="6">
        <v>398</v>
      </c>
      <c t="n" r="E52" s="6">
        <v>398</v>
      </c>
    </row>
    <row r="53" spans="1:7">
      <c t="s" r="A53" s="4">
        <v>638</v>
      </c>
      <c t="s" r="B53" s="4">
        <v>473</v>
      </c>
      <c t="n" r="C53" s="13">
        <v>-1.1</v>
      </c>
      <c t="n" r="E53" s="13">
        <v>-2.2</v>
      </c>
    </row>
    <row r="54" spans="1:7">
      <c t="s" r="A54" s="4">
        <v>639</v>
      </c>
      <c t="n" r="C54" s="6">
        <v>90</v>
      </c>
      <c t="s" r="D54" s="4">
        <v>473</v>
      </c>
      <c t="n" r="E54" s="7">
        <v>90</v>
      </c>
      <c t="s" r="F54" s="4">
        <v>473</v>
      </c>
      <c t="n" r="G54" s="7">
        <v>90</v>
      </c>
    </row>
    <row r="55" spans="1:7">
      <c t="s" r="A55" s="4">
        <v>649</v>
      </c>
    </row>
    <row r="56" spans="1:7">
      <c t="s" r="A56" s="3">
        <v>637</v>
      </c>
    </row>
    <row r="57" spans="1:7">
      <c t="s" r="A57" s="4">
        <v>638</v>
      </c>
      <c t="n" r="C57" s="12">
        <v>-2.6</v>
      </c>
    </row>
    <row r="58" spans="1:7">
      <c t="s" r="A58" s="4">
        <v>639</v>
      </c>
      <c t="n" r="C58" s="7">
        <v>155</v>
      </c>
    </row>
    <row r="59" spans="1:7">
      <c t="s" r="A59" s="4">
        <v>650</v>
      </c>
    </row>
    <row r="60" spans="1:7">
      <c t="s" r="A60" s="3">
        <v>637</v>
      </c>
    </row>
    <row r="61" spans="1:7">
      <c t="s" r="A61" s="4">
        <v>571</v>
      </c>
      <c t="s" r="C61" s="4">
        <v>627</v>
      </c>
      <c t="s" r="D61" s="4">
        <v>473</v>
      </c>
      <c t="s" r="E61" s="4">
        <v>627</v>
      </c>
    </row>
    <row r="62" spans="1:7">
      <c t="s" r="A62" s="4">
        <v>510</v>
      </c>
      <c t="n" r="C62" s="6">
        <v>353</v>
      </c>
      <c t="s" r="D62" s="4">
        <v>473</v>
      </c>
      <c t="n" r="E62" s="6">
        <v>353</v>
      </c>
    </row>
    <row r="63" spans="1:7">
      <c t="s" r="A63" s="4">
        <v>638</v>
      </c>
      <c t="n" r="E63" s="13">
        <v>1.3</v>
      </c>
    </row>
    <row r="64" spans="1:7">
      <c t="s" r="A64" s="4">
        <v>638</v>
      </c>
      <c t="s" r="B64" s="4">
        <v>473</v>
      </c>
      <c t="n" r="C64" s="13">
        <v>-1.5</v>
      </c>
    </row>
    <row r="65" spans="1:7">
      <c t="s" r="A65" s="4">
        <v>639</v>
      </c>
      <c t="n" r="C65" s="7">
        <v>65</v>
      </c>
      <c t="s" r="D65" s="4">
        <v>473</v>
      </c>
      <c t="n" r="E65" s="7">
        <v>65</v>
      </c>
    </row>
    <row r="66" spans="1:7">
      <c t="n" r="A66"/>
    </row>
    <row r="67" spans="1:7">
      <c t="s" r="A67" s="4">
        <v>438</v>
      </c>
      <c t="s" r="B67" s="4">
        <v>440</v>
      </c>
    </row>
    <row r="68" spans="1:7">
      <c t="s" r="A68" s="4">
        <v>473</v>
      </c>
      <c t="s" r="B68" s="4">
        <v>651</v>
      </c>
    </row>
  </sheetData>
  <mergeCells count="6">
    <mergeCell ref="A1:B1"/>
    <mergeCell ref="C1:D1"/>
    <mergeCell ref="E1:F1"/>
    <mergeCell ref="A66:F66"/>
    <mergeCell ref="B67:F67"/>
    <mergeCell ref="B68:F68"/>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2</v>
      </c>
      <c t="s" r="B1" s="2">
        <v>1</v>
      </c>
    </row>
    <row r="2" spans="1:4">
      <c t="s" r="B2" s="2">
        <v>2</v>
      </c>
      <c t="s" r="C2" s="2">
        <v>30</v>
      </c>
      <c t="s" r="D2" s="2">
        <v>90</v>
      </c>
    </row>
    <row r="3" spans="1:4">
      <c t="s" r="A3" s="3">
        <v>637</v>
      </c>
    </row>
    <row r="4" spans="1:4">
      <c t="s" r="A4" s="4">
        <v>92</v>
      </c>
      <c t="n" r="B4" s="7">
        <v>5426</v>
      </c>
      <c t="n" r="C4" s="7">
        <v>3591</v>
      </c>
      <c t="n" r="D4" s="7">
        <v>3080</v>
      </c>
    </row>
    <row r="5" spans="1:4">
      <c t="s" r="A5" s="4">
        <v>653</v>
      </c>
    </row>
    <row r="6" spans="1:4">
      <c t="s" r="A6" s="3">
        <v>637</v>
      </c>
    </row>
    <row r="7" spans="1:4">
      <c t="s" r="A7" s="4">
        <v>92</v>
      </c>
      <c t="n" r="B7" s="6">
        <v>1827</v>
      </c>
      <c t="n" r="C7" s="6">
        <v>725</v>
      </c>
      <c t="n" r="D7" s="6">
        <v>595</v>
      </c>
    </row>
    <row r="8" spans="1:4">
      <c t="s" r="A8" s="4">
        <v>654</v>
      </c>
    </row>
    <row r="9" spans="1:4">
      <c t="s" r="A9" s="3">
        <v>637</v>
      </c>
    </row>
    <row r="10" spans="1:4">
      <c t="s" r="A10" s="4">
        <v>92</v>
      </c>
      <c t="n" r="B10" s="6">
        <v>746</v>
      </c>
      <c t="n" r="C10" s="6">
        <v>463</v>
      </c>
      <c t="n" r="D10" s="6">
        <v>161</v>
      </c>
    </row>
    <row r="11" spans="1:4">
      <c t="s" r="A11" s="4">
        <v>655</v>
      </c>
    </row>
    <row r="12" spans="1:4">
      <c t="s" r="A12" s="3">
        <v>637</v>
      </c>
    </row>
    <row r="13" spans="1:4">
      <c t="s" r="A13" s="4">
        <v>92</v>
      </c>
      <c t="n" r="B13" s="7">
        <v>2853</v>
      </c>
      <c t="n" r="C13" s="7">
        <v>2403</v>
      </c>
      <c t="n" r="D13" s="7">
        <v>232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6</v>
      </c>
      <c t="s" r="B1" s="2">
        <v>2</v>
      </c>
      <c t="s" r="C1" s="2">
        <v>30</v>
      </c>
    </row>
    <row r="2" spans="1:3">
      <c t="s" r="A2" s="3">
        <v>657</v>
      </c>
    </row>
    <row r="3" spans="1:3">
      <c t="s" r="A3" s="4">
        <v>34</v>
      </c>
      <c t="n" r="B3" s="7">
        <v>103046</v>
      </c>
      <c t="n" r="C3" s="7">
        <v>102601</v>
      </c>
    </row>
    <row r="4" spans="1:3">
      <c t="s" r="A4" s="4">
        <v>35</v>
      </c>
      <c t="n" r="B4" s="6">
        <v>615662</v>
      </c>
      <c t="n" r="C4" s="6">
        <v>542501</v>
      </c>
    </row>
    <row r="5" spans="1:3">
      <c t="s" r="A5" s="4">
        <v>658</v>
      </c>
      <c t="n" r="B5" s="6">
        <v>62308</v>
      </c>
      <c t="n" r="C5" s="6">
        <v>104780</v>
      </c>
    </row>
    <row r="6" spans="1:3">
      <c t="s" r="A6" s="4">
        <v>37</v>
      </c>
      <c t="n" r="B6" s="6">
        <v>781016</v>
      </c>
      <c t="n" r="C6" s="6">
        <v>749882</v>
      </c>
    </row>
    <row r="7" spans="1:3">
      <c t="s" r="A7" s="4">
        <v>38</v>
      </c>
      <c t="n" r="B7" s="6">
        <v>-60629</v>
      </c>
      <c t="n" r="C7" s="6">
        <v>-48233</v>
      </c>
    </row>
    <row r="8" spans="1:3">
      <c t="s" r="A8" s="4">
        <v>39</v>
      </c>
      <c t="n" r="B8" s="6">
        <v>720387</v>
      </c>
      <c t="n" r="C8" s="6">
        <v>701649</v>
      </c>
    </row>
    <row r="9" spans="1:3">
      <c t="s" r="A9" s="4">
        <v>40</v>
      </c>
      <c t="n" r="B9" s="6">
        <v>28723</v>
      </c>
      <c t="n" r="C9" s="6">
        <v>46917</v>
      </c>
    </row>
    <row r="10" spans="1:3">
      <c t="s" r="A10" s="4">
        <v>659</v>
      </c>
      <c t="n" r="B10" s="6">
        <v>18399</v>
      </c>
      <c t="n" r="C10" s="6">
        <v>21234</v>
      </c>
    </row>
    <row r="11" spans="1:3">
      <c t="s" r="A11" s="4">
        <v>44</v>
      </c>
      <c t="n" r="B11" s="6">
        <v>3909</v>
      </c>
      <c t="n" r="C11" s="6">
        <v>5995</v>
      </c>
    </row>
    <row r="12" spans="1:3">
      <c t="s" r="A12" s="4">
        <v>45</v>
      </c>
      <c t="n" r="B12" s="6">
        <v>14455</v>
      </c>
      <c t="n" r="C12" s="6">
        <v>12766</v>
      </c>
    </row>
    <row r="13" spans="1:3">
      <c t="s" r="A13" s="4">
        <v>46</v>
      </c>
      <c t="n" r="B13" s="6">
        <v>785873</v>
      </c>
      <c t="n" r="C13" s="6">
        <v>788561</v>
      </c>
    </row>
    <row r="14" spans="1:3">
      <c t="s" r="A14" s="4">
        <v>660</v>
      </c>
      <c t="n" r="B14" s="6">
        <v>404844</v>
      </c>
      <c t="n" r="C14" s="6">
        <v>358219</v>
      </c>
    </row>
    <row r="15" spans="1:3">
      <c t="s" r="A15" s="4">
        <v>661</v>
      </c>
      <c t="n" r="B15" s="6">
        <v>31805</v>
      </c>
      <c t="n" r="C15" s="6">
        <v>70795</v>
      </c>
    </row>
    <row r="16" spans="1:3">
      <c t="s" r="A16" s="4">
        <v>56</v>
      </c>
      <c t="n" r="B16" s="6">
        <v>436649</v>
      </c>
      <c t="n" r="C16" s="6">
        <v>429014</v>
      </c>
    </row>
    <row r="17" spans="1:3">
      <c t="s" r="A17" s="4">
        <v>662</v>
      </c>
      <c t="n" r="B17" s="6">
        <v>349224</v>
      </c>
      <c t="n" r="C17" s="6">
        <v>359547</v>
      </c>
    </row>
    <row r="18" spans="1:3">
      <c t="s" r="A18" s="4">
        <v>663</v>
      </c>
      <c t="n" r="B18" s="7">
        <v>785873</v>
      </c>
      <c t="n" r="C18" s="7">
        <v>78856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7</v>
      </c>
      <c t="s" r="B1" s="2">
        <v>1</v>
      </c>
    </row>
    <row r="2" spans="1:4">
      <c t="s" r="B2" s="2">
        <v>2</v>
      </c>
      <c t="s" r="C2" s="2">
        <v>30</v>
      </c>
      <c t="s" r="D2" s="2">
        <v>90</v>
      </c>
    </row>
    <row r="3" spans="1:4">
      <c t="s" r="A3" s="4">
        <v>33</v>
      </c>
    </row>
    <row r="4" spans="1:4">
      <c t="s" r="A4" s="3">
        <v>178</v>
      </c>
    </row>
    <row r="5" spans="1:4">
      <c t="s" r="A5" s="4">
        <v>114</v>
      </c>
      <c t="n" r="B5" s="7">
        <v>222168</v>
      </c>
      <c t="n" r="C5" s="7">
        <v>78152</v>
      </c>
      <c t="n" r="D5" s="7">
        <v>113321</v>
      </c>
    </row>
    <row r="6" spans="1:4">
      <c t="s" r="A6" s="3">
        <v>179</v>
      </c>
    </row>
    <row r="7" spans="1:4">
      <c t="s" r="A7" s="4">
        <v>103</v>
      </c>
      <c t="n" r="B7" s="6">
        <v>103936</v>
      </c>
      <c t="n" r="C7" s="6">
        <v>102432</v>
      </c>
      <c t="n" r="D7" s="6">
        <v>95746</v>
      </c>
    </row>
    <row r="8" spans="1:4">
      <c t="s" r="A8" s="4">
        <v>180</v>
      </c>
      <c t="n" r="B8" s="6">
        <v>2730</v>
      </c>
      <c t="n" r="C8" s="6">
        <v>2382</v>
      </c>
      <c t="n" r="D8" s="6">
        <v>2194</v>
      </c>
    </row>
    <row r="9" spans="1:4">
      <c t="s" r="A9" s="4">
        <v>102</v>
      </c>
      <c t="n" r="B9" s="6">
        <v>0</v>
      </c>
      <c t="n" r="C9" s="6">
        <v>2365</v>
      </c>
      <c t="n" r="D9" s="6">
        <v>0</v>
      </c>
    </row>
    <row r="10" spans="1:4">
      <c t="s" r="A10" s="4">
        <v>181</v>
      </c>
      <c t="n" r="B10" s="6">
        <v>0</v>
      </c>
      <c t="n" r="C10" s="6">
        <v>-486</v>
      </c>
      <c t="n" r="D10" s="6">
        <v>0</v>
      </c>
    </row>
    <row r="11" spans="1:4">
      <c t="s" r="A11" s="4">
        <v>109</v>
      </c>
      <c t="n" r="B11" s="6">
        <v>-120447</v>
      </c>
      <c t="n" r="C11" s="6">
        <v>-7513</v>
      </c>
      <c t="n" r="D11" s="6">
        <v>0</v>
      </c>
    </row>
    <row r="12" spans="1:4">
      <c t="s" r="A12" s="4">
        <v>110</v>
      </c>
      <c t="n" r="B12" s="6">
        <v>0</v>
      </c>
      <c t="n" r="C12" s="6">
        <v>0</v>
      </c>
      <c t="n" r="D12" s="6">
        <v>-26002</v>
      </c>
    </row>
    <row r="13" spans="1:4">
      <c t="s" r="A13" s="4">
        <v>113</v>
      </c>
      <c t="n" r="B13" s="6">
        <v>-11484</v>
      </c>
      <c t="n" r="C13" s="6">
        <v>-9053</v>
      </c>
      <c t="n" r="D13" s="6">
        <v>-11040</v>
      </c>
    </row>
    <row r="14" spans="1:4">
      <c t="s" r="A14" s="4">
        <v>182</v>
      </c>
      <c t="n" r="B14" s="6">
        <v>14712</v>
      </c>
      <c t="n" r="C14" s="6">
        <v>14750</v>
      </c>
      <c t="n" r="D14" s="6">
        <v>11376</v>
      </c>
    </row>
    <row r="15" spans="1:4">
      <c t="s" r="A15" s="4">
        <v>183</v>
      </c>
      <c t="n" r="B15" s="6">
        <v>256</v>
      </c>
      <c t="n" r="C15" s="6">
        <v>-601</v>
      </c>
      <c t="n" r="D15" s="6">
        <v>-886</v>
      </c>
    </row>
    <row r="16" spans="1:4">
      <c t="s" r="A16" s="4">
        <v>184</v>
      </c>
      <c t="n" r="B16" s="6">
        <v>2461</v>
      </c>
      <c t="n" r="C16" s="6">
        <v>3209</v>
      </c>
      <c t="n" r="D16" s="6">
        <v>1141</v>
      </c>
    </row>
    <row r="17" spans="1:4">
      <c t="s" r="A17" s="4">
        <v>185</v>
      </c>
      <c t="n" r="B17" s="6">
        <v>-6347</v>
      </c>
      <c t="n" r="C17" s="6">
        <v>-6073</v>
      </c>
      <c t="n" r="D17" s="6">
        <v>-5529</v>
      </c>
    </row>
    <row r="18" spans="1:4">
      <c t="s" r="A18" s="4">
        <v>186</v>
      </c>
      <c t="n" r="B18" s="6">
        <v>0</v>
      </c>
      <c t="n" r="C18" s="6">
        <v>-913</v>
      </c>
      <c t="n" r="D18" s="6">
        <v>0</v>
      </c>
    </row>
    <row r="19" spans="1:4">
      <c t="s" r="A19" s="4">
        <v>187</v>
      </c>
      <c t="n" r="B19" s="6">
        <v>12137</v>
      </c>
      <c t="n" r="C19" s="6">
        <v>9586</v>
      </c>
      <c t="n" r="D19" s="6">
        <v>5853</v>
      </c>
    </row>
    <row r="20" spans="1:4">
      <c t="s" r="A20" s="3">
        <v>188</v>
      </c>
    </row>
    <row r="21" spans="1:4">
      <c t="s" r="A21" s="4">
        <v>189</v>
      </c>
      <c t="n" r="B21" s="6">
        <v>-798</v>
      </c>
      <c t="n" r="C21" s="6">
        <v>4160</v>
      </c>
      <c t="n" r="D21" s="6">
        <v>-7676</v>
      </c>
    </row>
    <row r="22" spans="1:4">
      <c t="s" r="A22" s="4">
        <v>53</v>
      </c>
      <c t="n" r="B22" s="6">
        <v>1431</v>
      </c>
      <c t="n" r="C22" s="6">
        <v>-3626</v>
      </c>
      <c t="n" r="D22" s="6">
        <v>8988</v>
      </c>
    </row>
    <row r="23" spans="1:4">
      <c t="s" r="A23" s="4">
        <v>190</v>
      </c>
      <c t="n" r="B23" s="6">
        <v>220755</v>
      </c>
      <c t="n" r="C23" s="6">
        <v>188771</v>
      </c>
      <c t="n" r="D23" s="6">
        <v>187486</v>
      </c>
    </row>
    <row r="24" spans="1:4">
      <c t="s" r="A24" s="3">
        <v>191</v>
      </c>
    </row>
    <row r="25" spans="1:4">
      <c t="s" r="A25" s="4">
        <v>192</v>
      </c>
      <c t="n" r="B25" s="6">
        <v>-238706</v>
      </c>
      <c t="n" r="C25" s="6">
        <v>-145896</v>
      </c>
      <c t="n" r="D25" s="6">
        <v>-47436</v>
      </c>
    </row>
    <row r="26" spans="1:4">
      <c t="s" r="A26" s="4">
        <v>193</v>
      </c>
      <c t="n" r="B26" s="6">
        <v>0</v>
      </c>
      <c t="n" r="C26" s="6">
        <v>0</v>
      </c>
      <c t="n" r="D26" s="6">
        <v>-11271</v>
      </c>
    </row>
    <row r="27" spans="1:4">
      <c t="s" r="A27" s="4">
        <v>194</v>
      </c>
      <c t="n" r="B27" s="6">
        <v>-45286</v>
      </c>
      <c t="n" r="C27" s="6">
        <v>-142268</v>
      </c>
      <c t="n" r="D27" s="6">
        <v>-150854</v>
      </c>
    </row>
    <row r="28" spans="1:4">
      <c t="s" r="A28" s="4">
        <v>195</v>
      </c>
      <c t="n" r="B28" s="6">
        <v>164587</v>
      </c>
      <c t="n" r="C28" s="6">
        <v>38993</v>
      </c>
      <c t="n" r="D28" s="6">
        <v>0</v>
      </c>
    </row>
    <row r="29" spans="1:4">
      <c t="s" r="A29" s="4">
        <v>196</v>
      </c>
      <c t="n" r="B29" s="6">
        <v>-121306</v>
      </c>
      <c t="n" r="C29" s="6">
        <v>0</v>
      </c>
      <c t="n" r="D29" s="6">
        <v>0</v>
      </c>
    </row>
    <row r="30" spans="1:4">
      <c t="s" r="A30" s="4">
        <v>197</v>
      </c>
      <c t="n" r="B30" s="6">
        <v>649</v>
      </c>
      <c t="n" r="C30" s="6">
        <v>1964</v>
      </c>
      <c t="n" r="D30" s="6">
        <v>0</v>
      </c>
    </row>
    <row r="31" spans="1:4">
      <c t="s" r="A31" s="4">
        <v>198</v>
      </c>
      <c t="n" r="B31" s="6">
        <v>26875</v>
      </c>
      <c t="n" r="C31" s="6">
        <v>65336</v>
      </c>
      <c t="n" r="D31" s="6">
        <v>47149</v>
      </c>
    </row>
    <row r="32" spans="1:4">
      <c t="s" r="A32" s="4">
        <v>199</v>
      </c>
      <c t="n" r="B32" s="6">
        <v>-837</v>
      </c>
      <c t="n" r="C32" s="6">
        <v>-1053</v>
      </c>
      <c t="n" r="D32" s="6">
        <v>-7768</v>
      </c>
    </row>
    <row r="33" spans="1:4">
      <c t="s" r="A33" s="4">
        <v>200</v>
      </c>
      <c t="n" r="B33" s="6">
        <v>-7803</v>
      </c>
      <c t="n" r="C33" s="6">
        <v>-5664</v>
      </c>
      <c t="n" r="D33" s="6">
        <v>-4046</v>
      </c>
    </row>
    <row r="34" spans="1:4">
      <c t="s" r="A34" s="4">
        <v>201</v>
      </c>
      <c t="n" r="B34" s="6">
        <v>-221827</v>
      </c>
      <c t="n" r="C34" s="6">
        <v>-188588</v>
      </c>
      <c t="n" r="D34" s="6">
        <v>-174226</v>
      </c>
    </row>
    <row r="35" spans="1:4">
      <c t="s" r="A35" s="3">
        <v>202</v>
      </c>
    </row>
    <row r="36" spans="1:4">
      <c t="s" r="A36" s="4">
        <v>203</v>
      </c>
      <c t="n" r="B36" s="6">
        <v>-104877</v>
      </c>
      <c t="n" r="C36" s="6">
        <v>-90448</v>
      </c>
      <c t="n" r="D36" s="6">
        <v>-87211</v>
      </c>
    </row>
    <row r="37" spans="1:4">
      <c t="s" r="A37" s="4">
        <v>204</v>
      </c>
      <c t="n" r="B37" s="6">
        <v>-5561</v>
      </c>
      <c t="n" r="C37" s="6">
        <v>-4836</v>
      </c>
      <c t="n" r="D37" s="6">
        <v>-4294</v>
      </c>
    </row>
    <row r="38" spans="1:4">
      <c t="s" r="A38" s="4">
        <v>205</v>
      </c>
      <c t="n" r="B38" s="6">
        <v>627839</v>
      </c>
      <c t="n" r="C38" s="6">
        <v>931608</v>
      </c>
      <c t="n" r="D38" s="6">
        <v>785803</v>
      </c>
    </row>
    <row r="39" spans="1:4">
      <c t="s" r="A39" s="4">
        <v>206</v>
      </c>
      <c t="n" r="B39" s="6">
        <v>-507483</v>
      </c>
      <c t="n" r="C39" s="6">
        <v>-815690</v>
      </c>
      <c t="n" r="D39" s="6">
        <v>-697377</v>
      </c>
    </row>
    <row r="40" spans="1:4">
      <c t="s" r="A40" s="4">
        <v>207</v>
      </c>
      <c t="n" r="B40" s="6">
        <v>-1126</v>
      </c>
      <c t="n" r="C40" s="6">
        <v>-15520</v>
      </c>
      <c t="n" r="D40" s="6">
        <v>0</v>
      </c>
    </row>
    <row r="41" spans="1:4">
      <c t="s" r="A41" s="4">
        <v>154</v>
      </c>
      <c t="n" r="B41" s="6">
        <v>0</v>
      </c>
      <c t="n" r="C41" s="6">
        <v>0</v>
      </c>
      <c t="n" r="D41" s="6">
        <v>-525</v>
      </c>
    </row>
    <row r="42" spans="1:4">
      <c t="s" r="A42" s="4">
        <v>208</v>
      </c>
      <c t="n" r="B42" s="6">
        <v>-156</v>
      </c>
      <c t="n" r="C42" s="6">
        <v>-127</v>
      </c>
      <c t="n" r="D42" s="6">
        <v>-102</v>
      </c>
    </row>
    <row r="43" spans="1:4">
      <c t="s" r="A43" s="4">
        <v>209</v>
      </c>
      <c t="n" r="B43" s="6">
        <v>-2829</v>
      </c>
      <c t="n" r="C43" s="6">
        <v>-3913</v>
      </c>
      <c t="n" r="D43" s="6">
        <v>-4001</v>
      </c>
    </row>
    <row r="44" spans="1:4">
      <c t="s" r="A44" s="4">
        <v>210</v>
      </c>
      <c t="n" r="B44" s="6">
        <v>788</v>
      </c>
      <c t="n" r="C44" s="6">
        <v>903</v>
      </c>
      <c t="n" r="D44" s="6">
        <v>635</v>
      </c>
    </row>
    <row r="45" spans="1:4">
      <c t="s" r="A45" s="4">
        <v>163</v>
      </c>
      <c t="n" r="B45" s="6">
        <v>259</v>
      </c>
      <c t="n" r="C45" s="6">
        <v>0</v>
      </c>
      <c t="n" r="D45" s="6">
        <v>0</v>
      </c>
    </row>
    <row r="46" spans="1:4">
      <c t="s" r="A46" s="4">
        <v>211</v>
      </c>
      <c t="n" r="B46" s="6">
        <v>6854</v>
      </c>
      <c t="n" r="C46" s="6">
        <v>1977</v>
      </c>
      <c t="n" r="D46" s="6">
        <v>-7072</v>
      </c>
    </row>
    <row r="47" spans="1:4">
      <c t="s" r="A47" s="4">
        <v>212</v>
      </c>
      <c t="n" r="B47" s="6">
        <v>-1099</v>
      </c>
      <c t="n" r="C47" s="6">
        <v>-526</v>
      </c>
      <c t="n" r="D47" s="6">
        <v>-1282</v>
      </c>
    </row>
    <row r="48" spans="1:4">
      <c t="s" r="A48" s="4">
        <v>213</v>
      </c>
      <c t="n" r="B48" s="6">
        <v>4683</v>
      </c>
      <c t="n" r="C48" s="6">
        <v>1634</v>
      </c>
      <c t="n" r="D48" s="6">
        <v>4906</v>
      </c>
    </row>
    <row r="49" spans="1:4">
      <c t="s" r="A49" s="4">
        <v>214</v>
      </c>
      <c t="n" r="B49" s="6">
        <v>16875</v>
      </c>
      <c t="n" r="C49" s="6">
        <v>15241</v>
      </c>
      <c t="n" r="D49" s="6">
        <v>10335</v>
      </c>
    </row>
    <row r="50" spans="1:4">
      <c t="s" r="A50" s="4">
        <v>215</v>
      </c>
      <c t="n" r="B50" s="6">
        <v>21558</v>
      </c>
      <c t="n" r="C50" s="6">
        <v>16875</v>
      </c>
      <c t="n" r="D50" s="6">
        <v>15241</v>
      </c>
    </row>
    <row r="51" spans="1:4">
      <c t="s" r="A51" s="4">
        <v>69</v>
      </c>
    </row>
    <row r="52" spans="1:4">
      <c t="s" r="A52" s="3">
        <v>178</v>
      </c>
    </row>
    <row r="53" spans="1:4">
      <c t="s" r="A53" s="4">
        <v>114</v>
      </c>
      <c t="n" r="B53" s="6">
        <v>222168</v>
      </c>
      <c t="n" r="C53" s="6">
        <v>78152</v>
      </c>
      <c t="n" r="D53" s="6">
        <v>113321</v>
      </c>
    </row>
    <row r="54" spans="1:4">
      <c t="s" r="A54" s="3">
        <v>179</v>
      </c>
    </row>
    <row r="55" spans="1:4">
      <c t="s" r="A55" s="4">
        <v>103</v>
      </c>
      <c t="n" r="B55" s="6">
        <v>103936</v>
      </c>
      <c t="n" r="C55" s="6">
        <v>102432</v>
      </c>
      <c t="n" r="D55" s="6">
        <v>95746</v>
      </c>
    </row>
    <row r="56" spans="1:4">
      <c t="s" r="A56" s="4">
        <v>180</v>
      </c>
      <c t="n" r="B56" s="6">
        <v>2730</v>
      </c>
      <c t="n" r="C56" s="6">
        <v>2382</v>
      </c>
      <c t="n" r="D56" s="6">
        <v>2194</v>
      </c>
    </row>
    <row r="57" spans="1:4">
      <c t="s" r="A57" s="4">
        <v>102</v>
      </c>
      <c t="n" r="B57" s="6">
        <v>0</v>
      </c>
      <c t="n" r="C57" s="6">
        <v>2365</v>
      </c>
      <c t="n" r="D57" s="6">
        <v>0</v>
      </c>
    </row>
    <row r="58" spans="1:4">
      <c t="s" r="A58" s="4">
        <v>181</v>
      </c>
      <c t="n" r="B58" s="6">
        <v>0</v>
      </c>
      <c t="n" r="C58" s="6">
        <v>-486</v>
      </c>
      <c t="n" r="D58" s="6">
        <v>0</v>
      </c>
    </row>
    <row r="59" spans="1:4">
      <c t="s" r="A59" s="4">
        <v>109</v>
      </c>
      <c t="n" r="B59" s="6">
        <v>-120447</v>
      </c>
      <c t="n" r="C59" s="6">
        <v>-7513</v>
      </c>
      <c t="n" r="D59" s="6">
        <v>0</v>
      </c>
    </row>
    <row r="60" spans="1:4">
      <c t="s" r="A60" s="4">
        <v>110</v>
      </c>
      <c t="n" r="B60" s="6">
        <v>0</v>
      </c>
      <c t="n" r="C60" s="6">
        <v>0</v>
      </c>
      <c t="n" r="D60" s="6">
        <v>-26002</v>
      </c>
    </row>
    <row r="61" spans="1:4">
      <c t="s" r="A61" s="4">
        <v>113</v>
      </c>
      <c t="n" r="B61" s="6">
        <v>-11484</v>
      </c>
      <c t="n" r="C61" s="6">
        <v>-9053</v>
      </c>
      <c t="n" r="D61" s="6">
        <v>-11040</v>
      </c>
    </row>
    <row r="62" spans="1:4">
      <c t="s" r="A62" s="4">
        <v>182</v>
      </c>
      <c t="n" r="B62" s="6">
        <v>14712</v>
      </c>
      <c t="n" r="C62" s="6">
        <v>14750</v>
      </c>
      <c t="n" r="D62" s="6">
        <v>11376</v>
      </c>
    </row>
    <row r="63" spans="1:4">
      <c t="s" r="A63" s="4">
        <v>183</v>
      </c>
      <c t="n" r="B63" s="6">
        <v>256</v>
      </c>
      <c t="n" r="C63" s="6">
        <v>-601</v>
      </c>
      <c t="n" r="D63" s="6">
        <v>-886</v>
      </c>
    </row>
    <row r="64" spans="1:4">
      <c t="s" r="A64" s="4">
        <v>184</v>
      </c>
      <c t="n" r="B64" s="6">
        <v>2461</v>
      </c>
      <c t="n" r="C64" s="6">
        <v>3209</v>
      </c>
      <c t="n" r="D64" s="6">
        <v>1141</v>
      </c>
    </row>
    <row r="65" spans="1:4">
      <c t="s" r="A65" s="4">
        <v>185</v>
      </c>
      <c t="n" r="B65" s="6">
        <v>-6347</v>
      </c>
      <c t="n" r="C65" s="6">
        <v>-6073</v>
      </c>
      <c t="n" r="D65" s="6">
        <v>-5529</v>
      </c>
    </row>
    <row r="66" spans="1:4">
      <c t="s" r="A66" s="4">
        <v>186</v>
      </c>
      <c t="n" r="B66" s="6">
        <v>0</v>
      </c>
      <c t="n" r="C66" s="6">
        <v>-913</v>
      </c>
      <c t="n" r="D66" s="6">
        <v>0</v>
      </c>
    </row>
    <row r="67" spans="1:4">
      <c t="s" r="A67" s="4">
        <v>187</v>
      </c>
      <c t="n" r="B67" s="6">
        <v>12137</v>
      </c>
      <c t="n" r="C67" s="6">
        <v>9586</v>
      </c>
      <c t="n" r="D67" s="6">
        <v>5853</v>
      </c>
    </row>
    <row r="68" spans="1:4">
      <c t="s" r="A68" s="3">
        <v>188</v>
      </c>
    </row>
    <row r="69" spans="1:4">
      <c t="s" r="A69" s="4">
        <v>189</v>
      </c>
      <c t="n" r="B69" s="6">
        <v>-639</v>
      </c>
      <c t="n" r="C69" s="6">
        <v>4417</v>
      </c>
      <c t="n" r="D69" s="6">
        <v>-7861</v>
      </c>
    </row>
    <row r="70" spans="1:4">
      <c t="s" r="A70" s="4">
        <v>53</v>
      </c>
      <c t="n" r="B70" s="6">
        <v>2335</v>
      </c>
      <c t="n" r="C70" s="6">
        <v>-4695</v>
      </c>
      <c t="n" r="D70" s="6">
        <v>8956</v>
      </c>
    </row>
    <row r="71" spans="1:4">
      <c t="s" r="A71" s="4">
        <v>190</v>
      </c>
      <c t="n" r="B71" s="6">
        <v>221818</v>
      </c>
      <c t="n" r="C71" s="6">
        <v>187959</v>
      </c>
      <c t="n" r="D71" s="6">
        <v>187269</v>
      </c>
    </row>
    <row r="72" spans="1:4">
      <c t="s" r="A72" s="3">
        <v>191</v>
      </c>
    </row>
    <row r="73" spans="1:4">
      <c t="s" r="A73" s="4">
        <v>192</v>
      </c>
      <c t="n" r="B73" s="6">
        <v>-238706</v>
      </c>
      <c t="n" r="C73" s="6">
        <v>-145896</v>
      </c>
      <c t="n" r="D73" s="6">
        <v>-47436</v>
      </c>
    </row>
    <row r="74" spans="1:4">
      <c t="s" r="A74" s="4">
        <v>193</v>
      </c>
      <c t="n" r="B74" s="6">
        <v>0</v>
      </c>
      <c t="n" r="C74" s="6">
        <v>0</v>
      </c>
      <c t="n" r="D74" s="6">
        <v>-11271</v>
      </c>
    </row>
    <row r="75" spans="1:4">
      <c t="s" r="A75" s="4">
        <v>194</v>
      </c>
      <c t="n" r="B75" s="6">
        <v>-45286</v>
      </c>
      <c t="n" r="C75" s="6">
        <v>-142268</v>
      </c>
      <c t="n" r="D75" s="6">
        <v>-150854</v>
      </c>
    </row>
    <row r="76" spans="1:4">
      <c t="s" r="A76" s="4">
        <v>195</v>
      </c>
      <c t="n" r="B76" s="6">
        <v>164587</v>
      </c>
      <c t="n" r="C76" s="6">
        <v>38993</v>
      </c>
      <c t="n" r="D76" s="6">
        <v>0</v>
      </c>
    </row>
    <row r="77" spans="1:4">
      <c t="s" r="A77" s="4">
        <v>196</v>
      </c>
      <c t="n" r="B77" s="6">
        <v>-121306</v>
      </c>
      <c t="n" r="C77" s="6">
        <v>0</v>
      </c>
      <c t="n" r="D77" s="6">
        <v>0</v>
      </c>
    </row>
    <row r="78" spans="1:4">
      <c t="s" r="A78" s="4">
        <v>197</v>
      </c>
      <c t="n" r="B78" s="6">
        <v>649</v>
      </c>
      <c t="n" r="C78" s="6">
        <v>1964</v>
      </c>
      <c t="n" r="D78" s="6">
        <v>0</v>
      </c>
    </row>
    <row r="79" spans="1:4">
      <c t="s" r="A79" s="4">
        <v>198</v>
      </c>
      <c t="n" r="B79" s="6">
        <v>26875</v>
      </c>
      <c t="n" r="C79" s="6">
        <v>65336</v>
      </c>
      <c t="n" r="D79" s="6">
        <v>47149</v>
      </c>
    </row>
    <row r="80" spans="1:4">
      <c t="s" r="A80" s="4">
        <v>199</v>
      </c>
      <c t="n" r="B80" s="6">
        <v>-837</v>
      </c>
      <c t="n" r="C80" s="6">
        <v>-1053</v>
      </c>
      <c t="n" r="D80" s="6">
        <v>-7768</v>
      </c>
    </row>
    <row r="81" spans="1:4">
      <c t="s" r="A81" s="4">
        <v>200</v>
      </c>
      <c t="n" r="B81" s="6">
        <v>-7803</v>
      </c>
      <c t="n" r="C81" s="6">
        <v>-5664</v>
      </c>
      <c t="n" r="D81" s="6">
        <v>-4046</v>
      </c>
    </row>
    <row r="82" spans="1:4">
      <c t="s" r="A82" s="4">
        <v>201</v>
      </c>
      <c t="n" r="B82" s="6">
        <v>-221827</v>
      </c>
      <c t="n" r="C82" s="6">
        <v>-188588</v>
      </c>
      <c t="n" r="D82" s="6">
        <v>-174226</v>
      </c>
    </row>
    <row r="83" spans="1:4">
      <c t="s" r="A83" s="3">
        <v>202</v>
      </c>
    </row>
    <row r="84" spans="1:4">
      <c t="s" r="A84" s="4">
        <v>203</v>
      </c>
      <c t="n" r="B84" s="6">
        <v>-110438</v>
      </c>
      <c t="n" r="C84" s="6">
        <v>-95284</v>
      </c>
      <c t="n" r="D84" s="6">
        <v>-91505</v>
      </c>
    </row>
    <row r="85" spans="1:4">
      <c t="s" r="A85" s="4">
        <v>205</v>
      </c>
      <c t="n" r="B85" s="6">
        <v>627839</v>
      </c>
      <c t="n" r="C85" s="6">
        <v>931608</v>
      </c>
      <c t="n" r="D85" s="6">
        <v>810803</v>
      </c>
    </row>
    <row r="86" spans="1:4">
      <c t="s" r="A86" s="4">
        <v>206</v>
      </c>
      <c t="n" r="B86" s="6">
        <v>-507483</v>
      </c>
      <c t="n" r="C86" s="6">
        <v>-815690</v>
      </c>
      <c t="n" r="D86" s="6">
        <v>-722377</v>
      </c>
    </row>
    <row r="87" spans="1:4">
      <c t="s" r="A87" s="4">
        <v>207</v>
      </c>
      <c t="n" r="B87" s="6">
        <v>-1126</v>
      </c>
      <c t="n" r="C87" s="6">
        <v>-15520</v>
      </c>
      <c t="n" r="D87" s="6">
        <v>0</v>
      </c>
    </row>
    <row r="88" spans="1:4">
      <c t="s" r="A88" s="4">
        <v>154</v>
      </c>
      <c t="n" r="B88" s="6">
        <v>0</v>
      </c>
      <c t="n" r="C88" s="6">
        <v>0</v>
      </c>
      <c t="n" r="D88" s="6">
        <v>-525</v>
      </c>
    </row>
    <row r="89" spans="1:4">
      <c t="s" r="A89" s="4">
        <v>208</v>
      </c>
      <c t="n" r="B89" s="6">
        <v>-156</v>
      </c>
      <c t="n" r="C89" s="6">
        <v>-127</v>
      </c>
      <c t="n" r="D89" s="6">
        <v>-102</v>
      </c>
    </row>
    <row r="90" spans="1:4">
      <c t="s" r="A90" s="4">
        <v>209</v>
      </c>
      <c t="n" r="B90" s="6">
        <v>-2829</v>
      </c>
      <c t="n" r="C90" s="6">
        <v>-3913</v>
      </c>
      <c t="n" r="D90" s="6">
        <v>-4001</v>
      </c>
    </row>
    <row r="91" spans="1:4">
      <c t="s" r="A91" s="4">
        <v>210</v>
      </c>
      <c t="n" r="B91" s="6">
        <v>788</v>
      </c>
      <c t="n" r="C91" s="6">
        <v>903</v>
      </c>
      <c t="n" r="D91" s="6">
        <v>635</v>
      </c>
    </row>
    <row r="92" spans="1:4">
      <c t="s" r="A92" s="4">
        <v>163</v>
      </c>
      <c t="n" r="B92" s="6">
        <v>259</v>
      </c>
      <c t="n" r="C92" s="6">
        <v>0</v>
      </c>
      <c t="n" r="D92" s="6">
        <v>0</v>
      </c>
    </row>
    <row r="93" spans="1:4">
      <c t="s" r="A93" s="4">
        <v>211</v>
      </c>
      <c t="n" r="B93" s="6">
        <v>6854</v>
      </c>
      <c t="n" r="C93" s="6">
        <v>1977</v>
      </c>
      <c t="n" r="D93" s="6">
        <v>-7072</v>
      </c>
    </row>
    <row r="94" spans="1:4">
      <c t="s" r="A94" s="4">
        <v>212</v>
      </c>
      <c t="n" r="B94" s="6">
        <v>-1099</v>
      </c>
      <c t="n" r="C94" s="6">
        <v>-526</v>
      </c>
      <c t="n" r="D94" s="6">
        <v>-1282</v>
      </c>
    </row>
    <row r="95" spans="1:4">
      <c t="s" r="A95" s="4">
        <v>213</v>
      </c>
      <c t="n" r="B95" s="6">
        <v>5746</v>
      </c>
      <c t="n" r="C95" s="6">
        <v>822</v>
      </c>
      <c t="n" r="D95" s="6">
        <v>4689</v>
      </c>
    </row>
    <row r="96" spans="1:4">
      <c t="s" r="A96" s="4">
        <v>214</v>
      </c>
      <c t="n" r="B96" s="6">
        <v>15806</v>
      </c>
      <c t="n" r="C96" s="6">
        <v>14984</v>
      </c>
      <c t="n" r="D96" s="6">
        <v>10295</v>
      </c>
    </row>
    <row r="97" spans="1:4">
      <c t="s" r="A97" s="4">
        <v>215</v>
      </c>
      <c t="n" r="B97" s="7">
        <v>21552</v>
      </c>
      <c t="n" r="C97" s="7">
        <v>15806</v>
      </c>
      <c t="n" r="D97" s="7">
        <v>1498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U44"/>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4"/>
    <col customWidth="1" max="8" min="8" width="14"/>
    <col customWidth="1" max="9" min="9" width="8"/>
    <col customWidth="1" max="10" min="10" width="14"/>
    <col customWidth="1" max="11" min="11" width="4"/>
    <col customWidth="1" max="12" min="12" width="14"/>
    <col customWidth="1" max="13" min="13" width="8"/>
    <col customWidth="1" max="14" min="14" width="14"/>
    <col customWidth="1" max="15" min="15" width="4"/>
    <col customWidth="1" max="16" min="16" width="14"/>
    <col customWidth="1" max="17" min="17" width="4"/>
    <col customWidth="1" max="18" min="18" width="16"/>
    <col customWidth="1" max="19" min="19" width="14"/>
    <col customWidth="1" max="20" min="20" width="14"/>
    <col customWidth="1" max="21" min="21" width="4"/>
  </cols>
  <sheetData>
    <row r="1" spans="1:21">
      <c t="s" r="A1" s="1">
        <v>664</v>
      </c>
      <c t="s" r="B1" s="2">
        <v>469</v>
      </c>
      <c t="s" r="R1" s="2">
        <v>1</v>
      </c>
    </row>
    <row r="2" spans="1:21">
      <c t="s" r="B2" s="2">
        <v>2</v>
      </c>
      <c t="s" r="C2" s="2">
        <v>472</v>
      </c>
      <c t="s" r="D2" s="2">
        <v>471</v>
      </c>
      <c t="s" r="E2" s="2">
        <v>665</v>
      </c>
      <c t="s" r="F2" s="2">
        <v>4</v>
      </c>
      <c t="s" r="G2" s="2">
        <v>490</v>
      </c>
      <c t="s" r="H2" s="2">
        <v>474</v>
      </c>
      <c t="s" r="I2" s="2">
        <v>666</v>
      </c>
      <c t="s" r="J2" s="2">
        <v>30</v>
      </c>
      <c t="s" r="L2" s="2">
        <v>477</v>
      </c>
      <c t="s" r="M2" s="2">
        <v>667</v>
      </c>
      <c t="s" r="N2" s="2">
        <v>479</v>
      </c>
      <c t="s" r="O2" s="2">
        <v>494</v>
      </c>
      <c t="s" r="P2" s="2">
        <v>480</v>
      </c>
      <c t="s" r="Q2" s="2">
        <v>494</v>
      </c>
      <c t="s" r="R2" s="2">
        <v>2</v>
      </c>
      <c t="s" r="S2" s="2">
        <v>30</v>
      </c>
      <c t="s" r="T2" s="2">
        <v>90</v>
      </c>
    </row>
    <row r="3" spans="1:21">
      <c t="s" r="A3" s="4">
        <v>640</v>
      </c>
      <c t="n" r="B3"/>
      <c t="n" r="D3"/>
      <c t="n" r="F3"/>
      <c t="n" r="H3"/>
      <c t="n" r="L3"/>
      <c t="n" r="N3"/>
      <c t="n" r="P3"/>
    </row>
    <row r="4" spans="1:21">
      <c t="s" r="A4" s="3">
        <v>668</v>
      </c>
      <c t="n" r="B4"/>
      <c t="n" r="D4"/>
      <c t="n" r="F4"/>
      <c t="n" r="H4"/>
      <c t="n" r="L4"/>
      <c t="n" r="N4"/>
      <c t="n" r="P4"/>
    </row>
    <row r="5" spans="1:21">
      <c t="s" r="A5" s="4">
        <v>91</v>
      </c>
      <c t="n" r="B5"/>
      <c t="n" r="D5"/>
      <c t="n" r="F5"/>
      <c t="n" r="H5"/>
      <c t="n" r="L5"/>
      <c t="n" r="N5"/>
      <c t="n" r="P5"/>
      <c t="n" r="R5" s="7">
        <v>106042</v>
      </c>
      <c t="n" r="S5" s="7">
        <v>78625</v>
      </c>
      <c t="n" r="T5" s="7">
        <v>85682</v>
      </c>
      <c t="s" r="U5" s="4">
        <v>438</v>
      </c>
    </row>
    <row r="6" spans="1:21">
      <c t="s" r="A6" s="4">
        <v>99</v>
      </c>
      <c t="n" r="B6"/>
      <c t="n" r="D6"/>
      <c t="n" r="F6"/>
      <c t="n" r="H6"/>
      <c t="n" r="L6"/>
      <c t="n" r="N6"/>
      <c t="n" r="P6"/>
      <c t="n" r="R6" s="6">
        <v>40639</v>
      </c>
      <c t="n" r="S6" s="6">
        <v>30986</v>
      </c>
      <c t="n" r="T6" s="6">
        <v>31610</v>
      </c>
    </row>
    <row r="7" spans="1:21">
      <c t="s" r="A7" s="4">
        <v>100</v>
      </c>
      <c t="n" r="B7"/>
      <c t="n" r="D7"/>
      <c t="n" r="F7"/>
      <c t="n" r="H7"/>
      <c t="n" r="L7"/>
      <c t="n" r="N7"/>
      <c t="n" r="P7"/>
      <c t="n" r="R7" s="6">
        <v>571</v>
      </c>
      <c t="n" r="S7" s="6">
        <v>621</v>
      </c>
      <c t="n" r="T7" s="6">
        <v>977</v>
      </c>
    </row>
    <row r="8" spans="1:21">
      <c t="s" r="A8" s="4">
        <v>101</v>
      </c>
      <c t="n" r="B8"/>
      <c t="n" r="D8"/>
      <c t="n" r="F8"/>
      <c t="n" r="H8"/>
      <c t="n" r="L8"/>
      <c t="n" r="N8"/>
      <c t="n" r="P8"/>
      <c t="n" r="R8" s="6">
        <v>0</v>
      </c>
      <c t="n" r="S8" s="6">
        <v>0</v>
      </c>
      <c t="n" r="T8" s="6">
        <v>477</v>
      </c>
    </row>
    <row r="9" spans="1:21">
      <c t="s" r="A9" s="4">
        <v>669</v>
      </c>
      <c t="n" r="B9"/>
      <c t="n" r="D9"/>
      <c t="n" r="F9"/>
      <c t="n" r="H9"/>
      <c t="n" r="L9"/>
      <c t="n" r="N9"/>
      <c t="n" r="P9"/>
      <c t="n" r="R9" s="6">
        <v>0</v>
      </c>
      <c t="n" r="S9" s="6">
        <v>472</v>
      </c>
      <c t="n" r="T9" s="6">
        <v>153</v>
      </c>
    </row>
    <row r="10" spans="1:21">
      <c t="s" r="A10" s="4">
        <v>103</v>
      </c>
      <c t="n" r="B10"/>
      <c t="n" r="D10"/>
      <c t="n" r="F10"/>
      <c t="n" r="H10"/>
      <c t="n" r="L10"/>
      <c t="n" r="N10"/>
      <c t="n" r="P10"/>
      <c t="n" r="R10" s="6">
        <v>34516</v>
      </c>
      <c t="n" r="S10" s="6">
        <v>23426</v>
      </c>
      <c t="n" r="T10" s="6">
        <v>26912</v>
      </c>
    </row>
    <row r="11" spans="1:21">
      <c t="s" r="A11" s="4">
        <v>104</v>
      </c>
      <c t="n" r="B11"/>
      <c t="n" r="D11"/>
      <c t="n" r="F11"/>
      <c t="n" r="H11"/>
      <c t="n" r="L11"/>
      <c t="n" r="N11"/>
      <c t="n" r="P11"/>
      <c t="n" r="R11" s="6">
        <v>75726</v>
      </c>
      <c t="n" r="S11" s="6">
        <v>55505</v>
      </c>
      <c t="n" r="T11" s="6">
        <v>60129</v>
      </c>
    </row>
    <row r="12" spans="1:21">
      <c t="s" r="A12" s="4">
        <v>105</v>
      </c>
      <c t="n" r="B12"/>
      <c t="n" r="D12"/>
      <c t="n" r="F12"/>
      <c t="n" r="H12"/>
      <c t="n" r="L12"/>
      <c t="n" r="N12"/>
      <c t="n" r="P12"/>
      <c t="n" r="R12" s="6">
        <v>30316</v>
      </c>
      <c t="n" r="S12" s="6">
        <v>23120</v>
      </c>
      <c t="n" r="T12" s="6">
        <v>25553</v>
      </c>
    </row>
    <row r="13" spans="1:21">
      <c t="s" r="A13" s="4">
        <v>567</v>
      </c>
      <c t="n" r="B13"/>
      <c t="n" r="D13"/>
      <c t="n" r="F13"/>
      <c t="n" r="H13"/>
      <c t="n" r="L13"/>
      <c t="n" r="N13"/>
      <c t="n" r="P13"/>
      <c t="n" r="R13" s="6">
        <v>0</v>
      </c>
      <c t="n" r="S13" s="6">
        <v>0</v>
      </c>
      <c t="n" r="T13" s="6">
        <v>13820</v>
      </c>
    </row>
    <row r="14" spans="1:21">
      <c t="s" r="A14" s="4">
        <v>107</v>
      </c>
      <c t="n" r="B14"/>
      <c t="n" r="D14"/>
      <c t="n" r="F14"/>
      <c t="n" r="H14"/>
      <c t="n" r="L14"/>
      <c t="n" r="N14"/>
      <c t="n" r="P14"/>
      <c t="n" r="R14" s="6">
        <v>-8674</v>
      </c>
      <c t="n" r="S14" s="6">
        <v>-5459</v>
      </c>
      <c t="n" r="T14" s="6">
        <v>-11602</v>
      </c>
    </row>
    <row r="15" spans="1:21">
      <c t="s" r="A15" s="4">
        <v>670</v>
      </c>
      <c t="n" r="B15"/>
      <c t="n" r="D15"/>
      <c t="n" r="F15"/>
      <c t="n" r="H15"/>
      <c t="n" r="L15"/>
      <c t="n" r="N15"/>
      <c t="n" r="P15"/>
      <c t="n" r="R15" s="6">
        <v>19</v>
      </c>
      <c t="n" r="S15" s="6">
        <v>0</v>
      </c>
      <c t="n" r="T15" s="6">
        <v>0</v>
      </c>
    </row>
    <row r="16" spans="1:21">
      <c t="s" r="A16" s="4">
        <v>114</v>
      </c>
      <c t="n" r="B16"/>
      <c t="n" r="D16"/>
      <c t="n" r="F16"/>
      <c t="n" r="H16"/>
      <c t="n" r="L16"/>
      <c t="n" r="N16"/>
      <c t="n" r="P16"/>
      <c t="n" r="R16" s="6">
        <v>21661</v>
      </c>
      <c t="n" r="S16" s="6">
        <v>17661</v>
      </c>
      <c t="n" r="T16" s="6">
        <v>27771</v>
      </c>
    </row>
    <row r="17" spans="1:21">
      <c t="s" r="A17" s="4">
        <v>512</v>
      </c>
      <c t="n" r="B17"/>
      <c t="n" r="D17"/>
      <c t="n" r="F17"/>
      <c t="n" r="H17"/>
      <c t="n" r="L17"/>
      <c t="n" r="N17"/>
      <c t="n" r="P17"/>
    </row>
    <row r="18" spans="1:21">
      <c t="s" r="A18" s="3">
        <v>668</v>
      </c>
      <c t="n" r="B18"/>
      <c t="n" r="D18"/>
      <c t="n" r="F18"/>
      <c t="n" r="H18"/>
      <c t="n" r="L18"/>
      <c t="n" r="N18"/>
      <c t="n" r="P18"/>
    </row>
    <row r="19" spans="1:21">
      <c t="s" r="A19" s="4">
        <v>671</v>
      </c>
      <c t="n" r="B19"/>
      <c t="n" r="D19"/>
      <c t="n" r="F19"/>
      <c t="n" r="H19"/>
      <c t="n" r="L19"/>
      <c t="n" r="N19"/>
      <c t="n" r="P19"/>
      <c t="n" r="T19" s="6">
        <v>9500</v>
      </c>
    </row>
    <row r="20" spans="1:21">
      <c t="s" r="A20" s="4">
        <v>33</v>
      </c>
      <c t="n" r="B20"/>
      <c t="n" r="D20"/>
      <c t="n" r="F20"/>
      <c t="n" r="H20"/>
      <c t="n" r="L20"/>
      <c t="n" r="N20"/>
      <c t="n" r="P20"/>
    </row>
    <row r="21" spans="1:21">
      <c t="s" r="A21" s="3">
        <v>668</v>
      </c>
      <c t="n" r="B21"/>
      <c t="n" r="D21"/>
      <c t="n" r="F21"/>
      <c t="n" r="H21"/>
      <c t="n" r="L21"/>
      <c t="n" r="N21"/>
      <c t="n" r="P21"/>
    </row>
    <row r="22" spans="1:21">
      <c t="s" r="A22" s="4">
        <v>91</v>
      </c>
      <c t="n" r="B22" s="7">
        <v>112801</v>
      </c>
      <c t="n" r="D22" s="7">
        <v>112906</v>
      </c>
      <c t="n" r="F22" s="7">
        <v>107736</v>
      </c>
      <c t="n" r="H22" s="7">
        <v>105926</v>
      </c>
      <c t="n" r="J22" s="7">
        <v>108374</v>
      </c>
      <c t="s" r="K22" s="4">
        <v>494</v>
      </c>
      <c t="n" r="L22" s="7">
        <v>105189</v>
      </c>
      <c t="n" r="N22" s="7">
        <v>102212</v>
      </c>
      <c t="n" r="P22" s="7">
        <v>102783</v>
      </c>
      <c t="n" r="R22" s="6">
        <v>439369</v>
      </c>
      <c t="n" r="S22" s="6">
        <v>418558</v>
      </c>
      <c t="n" r="T22" s="6">
        <v>384819</v>
      </c>
    </row>
    <row r="23" spans="1:21">
      <c t="s" r="A23" s="4">
        <v>99</v>
      </c>
      <c t="n" r="B23"/>
      <c t="n" r="D23"/>
      <c t="n" r="F23"/>
      <c t="n" r="H23"/>
      <c t="n" r="L23"/>
      <c t="n" r="N23"/>
      <c t="n" r="P23"/>
      <c t="n" r="R23" s="6">
        <v>146503</v>
      </c>
      <c t="n" r="S23" s="6">
        <v>137422</v>
      </c>
      <c t="n" r="T23" s="6">
        <v>121046</v>
      </c>
    </row>
    <row r="24" spans="1:21">
      <c t="s" r="A24" s="4">
        <v>100</v>
      </c>
      <c t="n" r="B24"/>
      <c t="n" r="D24"/>
      <c t="n" r="F24"/>
      <c t="n" r="H24"/>
      <c t="n" r="L24"/>
      <c t="n" r="N24"/>
      <c t="n" r="P24"/>
      <c t="n" r="R24" s="6">
        <v>44469</v>
      </c>
      <c t="n" r="S24" s="6">
        <v>44469</v>
      </c>
      <c t="n" r="T24" s="6">
        <v>39119</v>
      </c>
    </row>
    <row r="25" spans="1:21">
      <c t="s" r="A25" s="4">
        <v>101</v>
      </c>
      <c t="n" r="B25"/>
      <c t="n" r="D25"/>
      <c t="n" r="F25"/>
      <c t="n" r="H25"/>
      <c t="n" r="L25"/>
      <c t="n" r="N25"/>
      <c t="n" r="P25"/>
      <c t="n" r="R25" s="6">
        <v>0</v>
      </c>
      <c t="n" r="S25" s="6">
        <v>7</v>
      </c>
      <c t="n" r="T25" s="6">
        <v>1203</v>
      </c>
    </row>
    <row r="26" spans="1:21">
      <c t="s" r="A26" s="4">
        <v>669</v>
      </c>
      <c t="n" r="B26"/>
      <c t="n" r="D26"/>
      <c t="n" r="F26"/>
      <c t="n" r="H26"/>
      <c t="n" r="L26"/>
      <c t="n" r="N26"/>
      <c t="n" r="P26"/>
      <c t="n" r="R26" s="6">
        <v>0</v>
      </c>
      <c t="n" r="S26" s="6">
        <v>2365</v>
      </c>
      <c t="n" r="T26" s="6">
        <v>0</v>
      </c>
    </row>
    <row r="27" spans="1:21">
      <c t="s" r="A27" s="4">
        <v>103</v>
      </c>
      <c t="n" r="B27"/>
      <c t="n" r="D27"/>
      <c t="n" r="F27"/>
      <c t="n" r="H27"/>
      <c t="n" r="L27"/>
      <c t="n" r="N27"/>
      <c t="n" r="P27"/>
      <c t="n" r="R27" s="6">
        <v>103936</v>
      </c>
      <c t="n" r="S27" s="6">
        <v>102432</v>
      </c>
      <c t="n" r="T27" s="6">
        <v>95746</v>
      </c>
    </row>
    <row r="28" spans="1:21">
      <c t="s" r="A28" s="4">
        <v>104</v>
      </c>
      <c t="n" r="B28"/>
      <c t="n" r="D28"/>
      <c t="n" r="F28"/>
      <c t="n" r="H28"/>
      <c t="n" r="L28"/>
      <c t="n" r="N28"/>
      <c t="n" r="P28"/>
      <c t="n" r="R28" s="6">
        <v>294908</v>
      </c>
      <c t="n" r="S28" s="6">
        <v>286695</v>
      </c>
      <c t="n" r="T28" s="6">
        <v>257114</v>
      </c>
    </row>
    <row r="29" spans="1:21">
      <c t="s" r="A29" s="4">
        <v>105</v>
      </c>
      <c t="n" r="B29" s="6">
        <v>38291</v>
      </c>
      <c t="n" r="D29" s="6">
        <v>36376</v>
      </c>
      <c t="n" r="F29" s="6">
        <v>36894</v>
      </c>
      <c t="n" r="H29" s="6">
        <v>32900</v>
      </c>
      <c t="n" r="J29" s="6">
        <v>35587</v>
      </c>
      <c t="s" r="K29" s="4">
        <v>494</v>
      </c>
      <c t="n" r="L29" s="6">
        <v>35283</v>
      </c>
      <c t="n" r="N29" s="6">
        <v>32625</v>
      </c>
      <c t="n" r="P29" s="6">
        <v>28368</v>
      </c>
      <c t="n" r="R29" s="6">
        <v>144461</v>
      </c>
      <c t="n" r="S29" s="6">
        <v>131863</v>
      </c>
      <c t="n" r="T29" s="6">
        <v>127705</v>
      </c>
    </row>
    <row r="30" spans="1:21">
      <c t="s" r="A30" s="4">
        <v>567</v>
      </c>
      <c t="n" r="B30"/>
      <c t="n" r="D30"/>
      <c t="n" r="F30"/>
      <c t="n" r="H30"/>
      <c t="n" r="J30" s="6">
        <v>13100</v>
      </c>
      <c t="n" r="L30"/>
      <c t="n" r="N30"/>
      <c t="n" r="P30"/>
      <c t="n" r="R30" s="6">
        <v>0</v>
      </c>
      <c t="n" r="S30" s="6">
        <v>-13140</v>
      </c>
      <c t="n" r="T30" s="6">
        <v>0</v>
      </c>
    </row>
    <row r="31" spans="1:21">
      <c t="s" r="A31" s="4">
        <v>107</v>
      </c>
      <c t="n" r="B31"/>
      <c t="n" r="D31"/>
      <c t="n" r="F31"/>
      <c t="n" r="H31"/>
      <c t="n" r="L31"/>
      <c t="n" r="N31"/>
      <c t="n" r="P31"/>
      <c t="n" r="R31" s="6">
        <v>-54188</v>
      </c>
      <c t="n" r="S31" s="6">
        <v>-57931</v>
      </c>
      <c t="n" r="T31" s="6">
        <v>-51616</v>
      </c>
    </row>
    <row r="32" spans="1:21">
      <c t="s" r="A32" s="4">
        <v>670</v>
      </c>
      <c t="n" r="B32"/>
      <c t="n" r="D32"/>
      <c t="n" r="F32"/>
      <c t="n" r="H32"/>
      <c t="n" r="L32"/>
      <c t="n" r="N32"/>
      <c t="n" r="P32"/>
      <c t="n" r="R32" s="6">
        <v>-36</v>
      </c>
      <c t="n" r="S32" s="6">
        <v>794</v>
      </c>
      <c t="n" r="T32" s="6">
        <v>190</v>
      </c>
    </row>
    <row r="33" spans="1:21">
      <c t="s" r="A33" s="4">
        <v>114</v>
      </c>
      <c t="n" r="B33" s="7">
        <v>113963</v>
      </c>
      <c t="n" r="D33" s="7">
        <v>46460</v>
      </c>
      <c t="n" r="F33" s="7">
        <v>25359</v>
      </c>
      <c t="n" r="H33" s="7">
        <v>36386</v>
      </c>
      <c t="n" r="J33" s="7">
        <v>18520</v>
      </c>
      <c t="s" r="K33" s="4">
        <v>494</v>
      </c>
      <c t="n" r="L33" s="7">
        <v>24297</v>
      </c>
      <c t="n" r="N33" s="7">
        <v>19895</v>
      </c>
      <c t="n" r="P33" s="7">
        <v>15440</v>
      </c>
      <c t="n" r="R33" s="6">
        <v>222168</v>
      </c>
      <c t="n" r="S33" s="6">
        <v>78152</v>
      </c>
      <c t="n" r="T33" s="6">
        <v>113321</v>
      </c>
    </row>
    <row r="34" spans="1:21">
      <c t="s" r="A34" s="4">
        <v>114</v>
      </c>
      <c t="n" r="B34"/>
      <c t="n" r="D34"/>
      <c t="n" r="F34"/>
      <c t="n" r="H34"/>
      <c t="n" r="L34"/>
      <c t="n" r="N34"/>
      <c t="n" r="P34"/>
      <c t="n" r="R34" s="6">
        <v>11484</v>
      </c>
      <c t="n" r="S34" s="6">
        <v>9053</v>
      </c>
      <c t="n" r="T34" s="6">
        <v>11040</v>
      </c>
    </row>
    <row r="35" spans="1:21">
      <c t="s" r="A35" s="4">
        <v>672</v>
      </c>
      <c t="n" r="B35"/>
      <c t="n" r="D35"/>
      <c t="n" r="F35"/>
      <c t="n" r="H35"/>
      <c t="n" r="L35"/>
      <c t="n" r="N35"/>
      <c t="n" r="P35"/>
      <c t="n" r="R35" s="7">
        <v>20052</v>
      </c>
      <c t="n" r="S35" s="7">
        <v>12212</v>
      </c>
      <c t="n" r="T35" s="7">
        <v>12419</v>
      </c>
      <c t="s" r="U35" s="4">
        <v>673</v>
      </c>
    </row>
    <row r="36" spans="1:21">
      <c t="n" r="A36"/>
    </row>
    <row r="37" spans="1:21">
      <c t="s" r="A37" s="4">
        <v>438</v>
      </c>
      <c t="s" r="B37" s="4">
        <v>440</v>
      </c>
    </row>
    <row r="38" spans="1:21">
      <c t="s" r="A38" s="4">
        <v>473</v>
      </c>
      <c t="s" r="B38" s="4">
        <v>488</v>
      </c>
    </row>
    <row r="39" spans="1:21">
      <c t="s" r="A39" s="4">
        <v>490</v>
      </c>
      <c t="s" r="B39" s="4">
        <v>489</v>
      </c>
    </row>
    <row r="40" spans="1:21">
      <c t="s" r="A40" s="4">
        <v>492</v>
      </c>
      <c t="s" r="B40" s="4">
        <v>491</v>
      </c>
    </row>
    <row r="41" spans="1:21">
      <c t="s" r="A41" s="4">
        <v>476</v>
      </c>
      <c t="s" r="B41" s="4">
        <v>493</v>
      </c>
    </row>
    <row r="42" spans="1:21">
      <c t="s" r="A42" s="4">
        <v>494</v>
      </c>
      <c t="s" r="B42" s="4">
        <v>489</v>
      </c>
    </row>
    <row r="43" spans="1:21">
      <c t="s" r="A43" s="4">
        <v>674</v>
      </c>
      <c t="s" r="B43" s="4">
        <v>495</v>
      </c>
    </row>
    <row r="44" spans="1:21">
      <c t="s" r="A44" s="4">
        <v>673</v>
      </c>
      <c t="s" r="B44" s="4">
        <v>675</v>
      </c>
    </row>
  </sheetData>
  <mergeCells count="245">
    <mergeCell ref="A1:A2"/>
    <mergeCell ref="B1:Q1"/>
    <mergeCell ref="R1:U1"/>
    <mergeCell ref="J2:K2"/>
    <mergeCell ref="T2:U2"/>
    <mergeCell ref="B3:C3"/>
    <mergeCell ref="D3:E3"/>
    <mergeCell ref="F3:G3"/>
    <mergeCell ref="H3:I3"/>
    <mergeCell ref="L3:M3"/>
    <mergeCell ref="N3:O3"/>
    <mergeCell ref="P3:Q3"/>
    <mergeCell ref="B4:C4"/>
    <mergeCell ref="D4:E4"/>
    <mergeCell ref="F4:G4"/>
    <mergeCell ref="H4:I4"/>
    <mergeCell ref="L4:M4"/>
    <mergeCell ref="N4:O4"/>
    <mergeCell ref="P4:Q4"/>
    <mergeCell ref="B5:C5"/>
    <mergeCell ref="D5:E5"/>
    <mergeCell ref="F5:G5"/>
    <mergeCell ref="H5:I5"/>
    <mergeCell ref="L5:M5"/>
    <mergeCell ref="N5:O5"/>
    <mergeCell ref="P5:Q5"/>
    <mergeCell ref="B6:C6"/>
    <mergeCell ref="D6:E6"/>
    <mergeCell ref="F6:G6"/>
    <mergeCell ref="H6:I6"/>
    <mergeCell ref="L6:M6"/>
    <mergeCell ref="N6:O6"/>
    <mergeCell ref="P6:Q6"/>
    <mergeCell ref="B7:C7"/>
    <mergeCell ref="D7:E7"/>
    <mergeCell ref="F7:G7"/>
    <mergeCell ref="H7:I7"/>
    <mergeCell ref="L7:M7"/>
    <mergeCell ref="N7:O7"/>
    <mergeCell ref="P7:Q7"/>
    <mergeCell ref="B8:C8"/>
    <mergeCell ref="D8:E8"/>
    <mergeCell ref="F8:G8"/>
    <mergeCell ref="H8:I8"/>
    <mergeCell ref="L8:M8"/>
    <mergeCell ref="N8:O8"/>
    <mergeCell ref="P8:Q8"/>
    <mergeCell ref="B9:C9"/>
    <mergeCell ref="D9:E9"/>
    <mergeCell ref="F9:G9"/>
    <mergeCell ref="H9:I9"/>
    <mergeCell ref="L9:M9"/>
    <mergeCell ref="N9:O9"/>
    <mergeCell ref="P9:Q9"/>
    <mergeCell ref="B10:C10"/>
    <mergeCell ref="D10:E10"/>
    <mergeCell ref="F10:G10"/>
    <mergeCell ref="H10:I10"/>
    <mergeCell ref="L10:M10"/>
    <mergeCell ref="N10:O10"/>
    <mergeCell ref="P10:Q10"/>
    <mergeCell ref="B11:C11"/>
    <mergeCell ref="D11:E11"/>
    <mergeCell ref="F11:G11"/>
    <mergeCell ref="H11:I11"/>
    <mergeCell ref="L11:M11"/>
    <mergeCell ref="N11:O11"/>
    <mergeCell ref="P11:Q11"/>
    <mergeCell ref="B12:C12"/>
    <mergeCell ref="D12:E12"/>
    <mergeCell ref="F12:G12"/>
    <mergeCell ref="H12:I12"/>
    <mergeCell ref="L12:M12"/>
    <mergeCell ref="N12:O12"/>
    <mergeCell ref="P12:Q12"/>
    <mergeCell ref="B13:C13"/>
    <mergeCell ref="D13:E13"/>
    <mergeCell ref="F13:G13"/>
    <mergeCell ref="H13:I13"/>
    <mergeCell ref="L13:M13"/>
    <mergeCell ref="N13:O13"/>
    <mergeCell ref="P13:Q13"/>
    <mergeCell ref="B14:C14"/>
    <mergeCell ref="D14:E14"/>
    <mergeCell ref="F14:G14"/>
    <mergeCell ref="H14:I14"/>
    <mergeCell ref="L14:M14"/>
    <mergeCell ref="N14:O14"/>
    <mergeCell ref="P14:Q14"/>
    <mergeCell ref="B15:C15"/>
    <mergeCell ref="D15:E15"/>
    <mergeCell ref="F15:G15"/>
    <mergeCell ref="H15:I15"/>
    <mergeCell ref="L15:M15"/>
    <mergeCell ref="N15:O15"/>
    <mergeCell ref="P15:Q15"/>
    <mergeCell ref="B16:C16"/>
    <mergeCell ref="D16:E16"/>
    <mergeCell ref="F16:G16"/>
    <mergeCell ref="H16:I16"/>
    <mergeCell ref="L16:M16"/>
    <mergeCell ref="N16:O16"/>
    <mergeCell ref="P16:Q16"/>
    <mergeCell ref="B17:C17"/>
    <mergeCell ref="D17:E17"/>
    <mergeCell ref="F17:G17"/>
    <mergeCell ref="H17:I17"/>
    <mergeCell ref="L17:M17"/>
    <mergeCell ref="N17:O17"/>
    <mergeCell ref="P17:Q17"/>
    <mergeCell ref="B18:C18"/>
    <mergeCell ref="D18:E18"/>
    <mergeCell ref="F18:G18"/>
    <mergeCell ref="H18:I18"/>
    <mergeCell ref="L18:M18"/>
    <mergeCell ref="N18:O18"/>
    <mergeCell ref="P18:Q18"/>
    <mergeCell ref="B19:C19"/>
    <mergeCell ref="D19:E19"/>
    <mergeCell ref="F19:G19"/>
    <mergeCell ref="H19:I19"/>
    <mergeCell ref="L19:M19"/>
    <mergeCell ref="N19:O19"/>
    <mergeCell ref="P19:Q19"/>
    <mergeCell ref="B20:C20"/>
    <mergeCell ref="D20:E20"/>
    <mergeCell ref="F20:G20"/>
    <mergeCell ref="H20:I20"/>
    <mergeCell ref="L20:M20"/>
    <mergeCell ref="N20:O20"/>
    <mergeCell ref="P20:Q20"/>
    <mergeCell ref="B21:C21"/>
    <mergeCell ref="D21:E21"/>
    <mergeCell ref="F21:G21"/>
    <mergeCell ref="H21:I21"/>
    <mergeCell ref="L21:M21"/>
    <mergeCell ref="N21:O21"/>
    <mergeCell ref="P21:Q21"/>
    <mergeCell ref="B22:C22"/>
    <mergeCell ref="D22:E22"/>
    <mergeCell ref="F22:G22"/>
    <mergeCell ref="H22:I22"/>
    <mergeCell ref="L22:M22"/>
    <mergeCell ref="N22:O22"/>
    <mergeCell ref="P22:Q22"/>
    <mergeCell ref="B23:C23"/>
    <mergeCell ref="D23:E23"/>
    <mergeCell ref="F23:G23"/>
    <mergeCell ref="H23:I23"/>
    <mergeCell ref="L23:M23"/>
    <mergeCell ref="N23:O23"/>
    <mergeCell ref="P23:Q23"/>
    <mergeCell ref="B24:C24"/>
    <mergeCell ref="D24:E24"/>
    <mergeCell ref="F24:G24"/>
    <mergeCell ref="H24:I24"/>
    <mergeCell ref="L24:M24"/>
    <mergeCell ref="N24:O24"/>
    <mergeCell ref="P24:Q24"/>
    <mergeCell ref="B25:C25"/>
    <mergeCell ref="D25:E25"/>
    <mergeCell ref="F25:G25"/>
    <mergeCell ref="H25:I25"/>
    <mergeCell ref="L25:M25"/>
    <mergeCell ref="N25:O25"/>
    <mergeCell ref="P25:Q25"/>
    <mergeCell ref="B26:C26"/>
    <mergeCell ref="D26:E26"/>
    <mergeCell ref="F26:G26"/>
    <mergeCell ref="H26:I26"/>
    <mergeCell ref="L26:M26"/>
    <mergeCell ref="N26:O26"/>
    <mergeCell ref="P26:Q26"/>
    <mergeCell ref="B27:C27"/>
    <mergeCell ref="D27:E27"/>
    <mergeCell ref="F27:G27"/>
    <mergeCell ref="H27:I27"/>
    <mergeCell ref="L27:M27"/>
    <mergeCell ref="N27:O27"/>
    <mergeCell ref="P27:Q27"/>
    <mergeCell ref="B28:C28"/>
    <mergeCell ref="D28:E28"/>
    <mergeCell ref="F28:G28"/>
    <mergeCell ref="H28:I28"/>
    <mergeCell ref="L28:M28"/>
    <mergeCell ref="N28:O28"/>
    <mergeCell ref="P28:Q28"/>
    <mergeCell ref="B29:C29"/>
    <mergeCell ref="D29:E29"/>
    <mergeCell ref="F29:G29"/>
    <mergeCell ref="H29:I29"/>
    <mergeCell ref="L29:M29"/>
    <mergeCell ref="N29:O29"/>
    <mergeCell ref="P29:Q29"/>
    <mergeCell ref="B30:C30"/>
    <mergeCell ref="D30:E30"/>
    <mergeCell ref="F30:G30"/>
    <mergeCell ref="H30:I30"/>
    <mergeCell ref="L30:M30"/>
    <mergeCell ref="N30:O30"/>
    <mergeCell ref="P30:Q30"/>
    <mergeCell ref="B31:C31"/>
    <mergeCell ref="D31:E31"/>
    <mergeCell ref="F31:G31"/>
    <mergeCell ref="H31:I31"/>
    <mergeCell ref="L31:M31"/>
    <mergeCell ref="N31:O31"/>
    <mergeCell ref="P31:Q31"/>
    <mergeCell ref="B32:C32"/>
    <mergeCell ref="D32:E32"/>
    <mergeCell ref="F32:G32"/>
    <mergeCell ref="H32:I32"/>
    <mergeCell ref="L32:M32"/>
    <mergeCell ref="N32:O32"/>
    <mergeCell ref="P32:Q32"/>
    <mergeCell ref="B33:C33"/>
    <mergeCell ref="D33:E33"/>
    <mergeCell ref="F33:G33"/>
    <mergeCell ref="H33:I33"/>
    <mergeCell ref="L33:M33"/>
    <mergeCell ref="N33:O33"/>
    <mergeCell ref="P33:Q33"/>
    <mergeCell ref="B34:C34"/>
    <mergeCell ref="D34:E34"/>
    <mergeCell ref="F34:G34"/>
    <mergeCell ref="H34:I34"/>
    <mergeCell ref="L34:M34"/>
    <mergeCell ref="N34:O34"/>
    <mergeCell ref="P34:Q34"/>
    <mergeCell ref="B35:C35"/>
    <mergeCell ref="D35:E35"/>
    <mergeCell ref="F35:G35"/>
    <mergeCell ref="H35:I35"/>
    <mergeCell ref="L35:M35"/>
    <mergeCell ref="N35:O35"/>
    <mergeCell ref="P35:Q35"/>
    <mergeCell ref="A36:U36"/>
    <mergeCell ref="B37:U37"/>
    <mergeCell ref="B38:U38"/>
    <mergeCell ref="B39:U39"/>
    <mergeCell ref="B40:U40"/>
    <mergeCell ref="B41:U41"/>
    <mergeCell ref="B42:U42"/>
    <mergeCell ref="B43:U43"/>
    <mergeCell ref="B44:U44"/>
  </mergeCells>
  <pageMargins bottom="1" footer="0.5" header="0.5" left="0.75" right="0.75" top="1"/>
</worksheet>
</file>

<file path=xl/worksheets/sheet81.xml><?xml version="1.0" encoding="utf-8"?>
<worksheet xmlns="http://schemas.openxmlformats.org/spreadsheetml/2006/main">
  <sheetPr>
    <outlinePr summaryBelow="1" summaryRight="1"/>
  </sheetPr>
  <dimension ref="A1:N10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4"/>
    <col customWidth="1" max="5" min="5" width="21"/>
    <col customWidth="1" max="6" min="6" width="21"/>
    <col customWidth="1" max="7" min="7" width="21"/>
    <col customWidth="1" max="8" min="8" width="24"/>
    <col customWidth="1" max="9" min="9" width="34"/>
    <col customWidth="1" max="10" min="10" width="4"/>
    <col customWidth="1" max="11" min="11" width="21"/>
    <col customWidth="1" max="12" min="12" width="24"/>
    <col customWidth="1" max="13" min="13" width="4"/>
    <col customWidth="1" max="14" min="14" width="21"/>
  </cols>
  <sheetData>
    <row r="1" spans="1:14">
      <c t="s" r="A1" s="1">
        <v>676</v>
      </c>
      <c t="s" r="C1" s="2">
        <v>521</v>
      </c>
      <c t="s" r="G1" s="2">
        <v>469</v>
      </c>
      <c t="s" r="I1" s="2">
        <v>1</v>
      </c>
      <c t="n" r="L1"/>
    </row>
    <row r="2" spans="1:14">
      <c t="s" r="C2" s="2">
        <v>677</v>
      </c>
      <c t="s" r="D2" s="2">
        <v>678</v>
      </c>
      <c t="s" r="E2" s="2">
        <v>679</v>
      </c>
      <c t="s" r="F2" s="2">
        <v>680</v>
      </c>
      <c t="s" r="G2" s="2">
        <v>681</v>
      </c>
      <c t="s" r="H2" s="2">
        <v>682</v>
      </c>
      <c t="s" r="I2" s="2">
        <v>683</v>
      </c>
      <c t="s" r="K2" s="2">
        <v>603</v>
      </c>
      <c t="s" r="L2" s="2">
        <v>592</v>
      </c>
      <c t="s" r="N2" s="2">
        <v>684</v>
      </c>
    </row>
    <row r="3" spans="1:14">
      <c t="s" r="A3" s="3">
        <v>637</v>
      </c>
    </row>
    <row r="4" spans="1:14">
      <c t="s" r="A4" s="4">
        <v>430</v>
      </c>
      <c t="n" r="I4" s="13">
        <v>201.1</v>
      </c>
      <c t="n" r="L4" s="7">
        <v>208</v>
      </c>
    </row>
    <row r="5" spans="1:14">
      <c t="s" r="A5" s="4">
        <v>685</v>
      </c>
      <c t="n" r="I5" s="12">
        <v>3.9</v>
      </c>
      <c t="n" r="L5" s="12">
        <v>4.4</v>
      </c>
    </row>
    <row r="6" spans="1:14">
      <c t="s" r="A6" s="4">
        <v>686</v>
      </c>
      <c t="n" r="I6" s="13">
        <v>249.8</v>
      </c>
      <c t="n" r="L6" s="13">
        <v>268.2</v>
      </c>
    </row>
    <row r="7" spans="1:14">
      <c t="s" r="A7" s="4">
        <v>648</v>
      </c>
    </row>
    <row r="8" spans="1:14">
      <c t="s" r="A8" s="3">
        <v>637</v>
      </c>
    </row>
    <row r="9" spans="1:14">
      <c t="s" r="A9" s="4">
        <v>510</v>
      </c>
      <c t="s" r="B9" s="4">
        <v>438</v>
      </c>
      <c t="n" r="I9" s="6">
        <v>398000</v>
      </c>
      <c t="n" r="L9" s="6">
        <v>398000</v>
      </c>
    </row>
    <row r="10" spans="1:14">
      <c t="s" r="A10" s="4">
        <v>687</v>
      </c>
      <c t="n" r="I10" s="6">
        <v>8</v>
      </c>
    </row>
    <row r="11" spans="1:14">
      <c t="s" r="A11" s="4">
        <v>686</v>
      </c>
      <c t="n" r="D11" s="7">
        <v>90</v>
      </c>
      <c t="n" r="I11" s="7">
        <v>90</v>
      </c>
      <c t="s" r="J11" s="4">
        <v>438</v>
      </c>
      <c t="n" r="L11" s="7">
        <v>90</v>
      </c>
      <c t="s" r="M11" s="4">
        <v>438</v>
      </c>
    </row>
    <row r="12" spans="1:14">
      <c t="s" r="A12" s="4">
        <v>565</v>
      </c>
      <c t="s" r="D12" s="4">
        <v>688</v>
      </c>
    </row>
    <row r="13" spans="1:14">
      <c t="s" r="A13" s="4">
        <v>689</v>
      </c>
      <c t="s" r="D13" s="4">
        <v>690</v>
      </c>
    </row>
    <row r="14" spans="1:14">
      <c t="s" r="A14" s="4">
        <v>691</v>
      </c>
      <c t="n" r="D14" s="13">
        <v>89.40000000000001</v>
      </c>
    </row>
    <row r="15" spans="1:14">
      <c t="s" r="A15" s="4">
        <v>571</v>
      </c>
      <c t="s" r="B15" s="4">
        <v>438</v>
      </c>
      <c t="s" r="I15" s="4">
        <v>627</v>
      </c>
      <c t="s" r="L15" s="4">
        <v>627</v>
      </c>
    </row>
    <row r="16" spans="1:14">
      <c t="s" r="A16" s="4">
        <v>641</v>
      </c>
    </row>
    <row r="17" spans="1:14">
      <c t="s" r="A17" s="3">
        <v>637</v>
      </c>
    </row>
    <row r="18" spans="1:14">
      <c t="s" r="A18" s="4">
        <v>430</v>
      </c>
      <c t="n" r="I18" s="13">
        <v>21.1</v>
      </c>
    </row>
    <row r="19" spans="1:14">
      <c t="s" r="A19" s="4">
        <v>510</v>
      </c>
      <c t="n" r="I19" s="6">
        <v>0</v>
      </c>
    </row>
    <row r="20" spans="1:14">
      <c t="s" r="A20" s="4">
        <v>686</v>
      </c>
      <c t="n" r="I20" s="7">
        <v>0</v>
      </c>
    </row>
    <row r="21" spans="1:14">
      <c t="s" r="A21" s="4">
        <v>628</v>
      </c>
      <c t="n" r="G21" s="13">
        <v>8.9</v>
      </c>
    </row>
    <row r="22" spans="1:14">
      <c t="s" r="A22" s="4">
        <v>571</v>
      </c>
      <c t="s" r="I22" s="4">
        <v>627</v>
      </c>
    </row>
    <row r="23" spans="1:14">
      <c t="s" r="A23" s="4">
        <v>692</v>
      </c>
      <c t="n" r="I23" s="13">
        <v>20.6</v>
      </c>
    </row>
    <row r="24" spans="1:14">
      <c t="s" r="A24" s="4">
        <v>621</v>
      </c>
      <c t="n" r="I24" s="13">
        <v>20.6</v>
      </c>
    </row>
    <row r="25" spans="1:14">
      <c t="s" r="A25" s="4">
        <v>650</v>
      </c>
    </row>
    <row r="26" spans="1:14">
      <c t="s" r="A26" s="3">
        <v>637</v>
      </c>
    </row>
    <row r="27" spans="1:14">
      <c t="s" r="A27" s="4">
        <v>430</v>
      </c>
      <c t="n" r="L27" s="13">
        <v>1.3</v>
      </c>
    </row>
    <row r="28" spans="1:14">
      <c t="s" r="A28" s="4">
        <v>510</v>
      </c>
      <c t="n" r="I28" s="6">
        <v>353000</v>
      </c>
      <c t="s" r="J28" s="4">
        <v>438</v>
      </c>
      <c t="n" r="L28" s="6">
        <v>353000</v>
      </c>
    </row>
    <row r="29" spans="1:14">
      <c t="s" r="A29" s="4">
        <v>686</v>
      </c>
      <c t="n" r="I29" s="7">
        <v>65</v>
      </c>
      <c t="s" r="J29" s="4">
        <v>438</v>
      </c>
      <c t="n" r="L29" s="7">
        <v>65</v>
      </c>
    </row>
    <row r="30" spans="1:14">
      <c t="s" r="A30" s="4">
        <v>565</v>
      </c>
      <c t="s" r="F30" s="4">
        <v>693</v>
      </c>
    </row>
    <row r="31" spans="1:14">
      <c t="s" r="A31" s="4">
        <v>689</v>
      </c>
      <c t="s" r="F31" s="4">
        <v>690</v>
      </c>
    </row>
    <row r="32" spans="1:14">
      <c t="s" r="A32" s="4">
        <v>691</v>
      </c>
      <c t="n" r="F32" s="7">
        <v>65</v>
      </c>
    </row>
    <row r="33" spans="1:14">
      <c t="s" r="A33" s="4">
        <v>694</v>
      </c>
      <c t="n" r="F33" s="7">
        <v>70</v>
      </c>
    </row>
    <row r="34" spans="1:14">
      <c t="s" r="A34" s="4">
        <v>571</v>
      </c>
      <c t="s" r="I34" s="4">
        <v>627</v>
      </c>
      <c t="s" r="J34" s="4">
        <v>438</v>
      </c>
      <c t="s" r="L34" s="4">
        <v>627</v>
      </c>
    </row>
    <row r="35" spans="1:14">
      <c t="s" r="A35" s="4">
        <v>642</v>
      </c>
    </row>
    <row r="36" spans="1:14">
      <c t="s" r="A36" s="3">
        <v>637</v>
      </c>
    </row>
    <row r="37" spans="1:14">
      <c t="s" r="A37" s="4">
        <v>430</v>
      </c>
      <c t="n" r="I37" s="13">
        <v>6.1</v>
      </c>
      <c t="n" r="L37" s="13">
        <v>9.5</v>
      </c>
    </row>
    <row r="38" spans="1:14">
      <c t="s" r="A38" s="4">
        <v>510</v>
      </c>
      <c t="n" r="I38" s="6">
        <v>339000</v>
      </c>
      <c t="n" r="L38" s="6">
        <v>339000</v>
      </c>
    </row>
    <row r="39" spans="1:14">
      <c t="s" r="A39" s="4">
        <v>686</v>
      </c>
      <c t="n" r="I39" s="7">
        <v>87</v>
      </c>
      <c t="n" r="L39" s="13">
        <v>83.7</v>
      </c>
    </row>
    <row r="40" spans="1:14">
      <c t="s" r="A40" s="4">
        <v>565</v>
      </c>
      <c t="s" r="D40" s="4">
        <v>695</v>
      </c>
    </row>
    <row r="41" spans="1:14">
      <c t="s" r="A41" s="4">
        <v>691</v>
      </c>
      <c t="n" r="D41" s="7">
        <v>19</v>
      </c>
    </row>
    <row r="42" spans="1:14">
      <c t="s" r="A42" s="4">
        <v>694</v>
      </c>
      <c t="n" r="D42" s="7">
        <v>87</v>
      </c>
      <c t="n" r="N42" s="7">
        <v>62</v>
      </c>
    </row>
    <row r="43" spans="1:14">
      <c t="s" r="A43" s="4">
        <v>571</v>
      </c>
      <c t="s" r="I43" s="4">
        <v>627</v>
      </c>
      <c t="s" r="L43" s="4">
        <v>627</v>
      </c>
    </row>
    <row r="44" spans="1:14">
      <c t="s" r="A44" s="4">
        <v>643</v>
      </c>
    </row>
    <row r="45" spans="1:14">
      <c t="s" r="A45" s="3">
        <v>637</v>
      </c>
    </row>
    <row r="46" spans="1:14">
      <c t="s" r="A46" s="4">
        <v>430</v>
      </c>
      <c t="n" r="I46" s="13">
        <v>117.2</v>
      </c>
      <c t="n" r="L46" s="13">
        <v>132.5</v>
      </c>
    </row>
    <row r="47" spans="1:14">
      <c t="s" r="A47" s="4">
        <v>510</v>
      </c>
      <c t="n" r="I47" s="6">
        <v>870000</v>
      </c>
      <c t="n" r="L47" s="6">
        <v>870000</v>
      </c>
    </row>
    <row r="48" spans="1:14">
      <c t="s" r="A48" s="4">
        <v>686</v>
      </c>
      <c t="n" r="I48" s="13">
        <v>11.3</v>
      </c>
      <c t="n" r="L48" s="13">
        <v>15.7</v>
      </c>
    </row>
    <row r="49" spans="1:14">
      <c t="s" r="A49" s="4">
        <v>571</v>
      </c>
      <c t="s" r="I49" s="4">
        <v>627</v>
      </c>
      <c t="s" r="L49" s="4">
        <v>627</v>
      </c>
    </row>
    <row r="50" spans="1:14">
      <c t="s" r="A50" s="4">
        <v>696</v>
      </c>
    </row>
    <row r="51" spans="1:14">
      <c t="s" r="A51" s="3">
        <v>637</v>
      </c>
    </row>
    <row r="52" spans="1:14">
      <c t="s" r="A52" s="4">
        <v>510</v>
      </c>
      <c t="n" r="I52" s="6">
        <v>309000</v>
      </c>
    </row>
    <row r="53" spans="1:14">
      <c t="s" r="A53" s="4">
        <v>697</v>
      </c>
      <c t="n" r="D53" s="6">
        <v>149000</v>
      </c>
    </row>
    <row r="54" spans="1:14">
      <c t="s" r="A54" s="4">
        <v>698</v>
      </c>
    </row>
    <row r="55" spans="1:14">
      <c t="s" r="A55" s="3">
        <v>637</v>
      </c>
    </row>
    <row r="56" spans="1:14">
      <c t="s" r="A56" s="4">
        <v>510</v>
      </c>
      <c t="n" r="I56" s="6">
        <v>116000</v>
      </c>
    </row>
    <row r="57" spans="1:14">
      <c t="s" r="A57" s="4">
        <v>699</v>
      </c>
    </row>
    <row r="58" spans="1:14">
      <c t="s" r="A58" s="3">
        <v>637</v>
      </c>
    </row>
    <row r="59" spans="1:14">
      <c t="s" r="A59" s="4">
        <v>510</v>
      </c>
      <c t="n" r="I59" s="6">
        <v>161000</v>
      </c>
    </row>
    <row r="60" spans="1:14">
      <c t="s" r="A60" s="4">
        <v>700</v>
      </c>
    </row>
    <row r="61" spans="1:14">
      <c t="s" r="A61" s="3">
        <v>637</v>
      </c>
    </row>
    <row r="62" spans="1:14">
      <c t="s" r="A62" s="4">
        <v>510</v>
      </c>
      <c t="n" r="I62" s="6">
        <v>284000</v>
      </c>
    </row>
    <row r="63" spans="1:14">
      <c t="s" r="A63" s="4">
        <v>701</v>
      </c>
      <c t="n" r="I63" s="6">
        <v>28000</v>
      </c>
    </row>
    <row r="64" spans="1:14">
      <c t="s" r="A64" s="4">
        <v>437</v>
      </c>
    </row>
    <row r="65" spans="1:14">
      <c t="s" r="A65" s="3">
        <v>637</v>
      </c>
    </row>
    <row r="66" spans="1:14">
      <c t="s" r="A66" s="4">
        <v>430</v>
      </c>
      <c t="s" r="B66" s="4">
        <v>473</v>
      </c>
      <c t="n" r="I66" s="13">
        <v>44.4</v>
      </c>
      <c t="n" r="L66" s="13">
        <v>46.5</v>
      </c>
    </row>
    <row r="67" spans="1:14">
      <c t="s" r="A67" s="4">
        <v>702</v>
      </c>
      <c t="s" r="I67" s="4">
        <v>703</v>
      </c>
    </row>
    <row r="68" spans="1:14">
      <c t="s" r="A68" s="4">
        <v>510</v>
      </c>
      <c t="s" r="B68" s="4">
        <v>473</v>
      </c>
      <c t="n" r="I68" s="6">
        <v>377000</v>
      </c>
      <c t="n" r="L68" s="6">
        <v>0</v>
      </c>
    </row>
    <row r="69" spans="1:14">
      <c t="s" r="A69" s="4">
        <v>686</v>
      </c>
      <c t="s" r="B69" s="4">
        <v>473</v>
      </c>
      <c t="n" r="I69" s="13">
        <v>89.5</v>
      </c>
      <c t="n" r="L69" s="13">
        <v>25.5</v>
      </c>
    </row>
    <row r="70" spans="1:14">
      <c t="s" r="A70" s="4">
        <v>565</v>
      </c>
      <c t="s" r="E70" s="4">
        <v>695</v>
      </c>
    </row>
    <row r="71" spans="1:14">
      <c t="s" r="A71" s="4">
        <v>689</v>
      </c>
      <c t="s" r="I71" s="4">
        <v>690</v>
      </c>
    </row>
    <row r="72" spans="1:14">
      <c t="s" r="A72" s="4">
        <v>694</v>
      </c>
      <c t="n" r="E72" s="13">
        <v>97.7</v>
      </c>
      <c t="n" r="K72" s="13">
        <v>100.9</v>
      </c>
    </row>
    <row r="73" spans="1:14">
      <c t="s" r="A73" s="4">
        <v>571</v>
      </c>
      <c t="s" r="B73" s="4">
        <v>473</v>
      </c>
      <c t="s" r="I73" s="4">
        <v>627</v>
      </c>
      <c t="s" r="L73" s="4">
        <v>627</v>
      </c>
    </row>
    <row r="74" spans="1:14">
      <c t="s" r="A74" s="4">
        <v>692</v>
      </c>
      <c t="n" r="I74" s="13">
        <v>45.8</v>
      </c>
    </row>
    <row r="75" spans="1:14">
      <c t="s" r="A75" s="4">
        <v>697</v>
      </c>
      <c t="n" r="I75" s="6">
        <v>42000</v>
      </c>
    </row>
    <row r="76" spans="1:14">
      <c t="s" r="A76" s="4">
        <v>621</v>
      </c>
      <c t="n" r="I76" s="13">
        <v>8.300000000000001</v>
      </c>
    </row>
    <row r="77" spans="1:14">
      <c t="s" r="A77" s="4">
        <v>704</v>
      </c>
      <c t="s" r="I77" s="4">
        <v>705</v>
      </c>
    </row>
    <row r="78" spans="1:14">
      <c t="s" r="A78" s="4">
        <v>706</v>
      </c>
      <c t="s" r="I78" s="4">
        <v>501</v>
      </c>
    </row>
    <row r="79" spans="1:14">
      <c t="s" r="A79" s="4">
        <v>707</v>
      </c>
      <c t="n" r="I79" s="6">
        <v>2</v>
      </c>
    </row>
    <row r="80" spans="1:14">
      <c t="s" r="A80" s="4">
        <v>708</v>
      </c>
      <c t="n" r="I80" s="13">
        <v>11.4</v>
      </c>
    </row>
    <row r="81" spans="1:14">
      <c t="s" r="A81" s="4">
        <v>644</v>
      </c>
    </row>
    <row r="82" spans="1:14">
      <c t="s" r="A82" s="3">
        <v>637</v>
      </c>
    </row>
    <row r="83" spans="1:14">
      <c t="s" r="A83" s="4">
        <v>430</v>
      </c>
      <c t="n" r="I83" s="13">
        <v>12.3</v>
      </c>
      <c t="n" r="L83" s="13">
        <v>14.3</v>
      </c>
    </row>
    <row r="84" spans="1:14">
      <c t="s" r="A84" s="4">
        <v>510</v>
      </c>
      <c t="n" r="I84" s="6">
        <v>411000</v>
      </c>
      <c t="n" r="L84" s="6">
        <v>381000</v>
      </c>
    </row>
    <row r="85" spans="1:14">
      <c t="s" r="A85" s="4">
        <v>686</v>
      </c>
      <c t="n" r="I85" s="7">
        <v>62</v>
      </c>
      <c t="n" r="L85" s="7">
        <v>54</v>
      </c>
    </row>
    <row r="86" spans="1:14">
      <c t="s" r="A86" s="4">
        <v>689</v>
      </c>
      <c t="s" r="G86" s="4">
        <v>709</v>
      </c>
    </row>
    <row r="87" spans="1:14">
      <c t="s" r="A87" s="4">
        <v>571</v>
      </c>
      <c t="s" r="I87" s="4">
        <v>645</v>
      </c>
      <c t="s" r="L87" s="4">
        <v>645</v>
      </c>
    </row>
    <row r="88" spans="1:14">
      <c t="s" r="A88" s="4">
        <v>697</v>
      </c>
      <c t="n" r="H88" s="6">
        <v>28000</v>
      </c>
    </row>
    <row r="89" spans="1:14">
      <c t="s" r="A89" s="4">
        <v>710</v>
      </c>
      <c t="n" r="H89" s="6">
        <v>78000</v>
      </c>
    </row>
    <row r="90" spans="1:14">
      <c t="s" r="A90" s="4">
        <v>646</v>
      </c>
    </row>
    <row r="91" spans="1:14">
      <c t="s" r="A91" s="3">
        <v>637</v>
      </c>
    </row>
    <row r="92" spans="1:14">
      <c t="s" r="A92" s="4">
        <v>430</v>
      </c>
      <c t="n" r="L92" s="13">
        <v>2.4</v>
      </c>
    </row>
    <row r="93" spans="1:14">
      <c t="s" r="A93" s="4">
        <v>510</v>
      </c>
      <c t="n" r="L93" s="6">
        <v>265000</v>
      </c>
    </row>
    <row r="94" spans="1:14">
      <c t="s" r="A94" s="4">
        <v>686</v>
      </c>
      <c t="n" r="L94" s="13">
        <v>24.3</v>
      </c>
    </row>
    <row r="95" spans="1:14">
      <c t="s" r="A95" s="4">
        <v>571</v>
      </c>
      <c t="s" r="L95" s="4">
        <v>627</v>
      </c>
    </row>
    <row r="96" spans="1:14">
      <c t="s" r="A96" s="4">
        <v>711</v>
      </c>
      <c t="n" r="C96" s="13">
        <v>15.6</v>
      </c>
    </row>
    <row r="97" spans="1:14">
      <c t="s" r="A97" s="4">
        <v>712</v>
      </c>
      <c t="n" r="C97" s="12">
        <v>27.7</v>
      </c>
    </row>
    <row r="98" spans="1:14">
      <c t="s" r="A98" s="4">
        <v>713</v>
      </c>
      <c t="n" r="C98" s="13">
        <v>12.1</v>
      </c>
    </row>
    <row r="99" spans="1:14">
      <c t="s" r="A99" s="4">
        <v>109</v>
      </c>
      <c t="n" r="H99" s="13">
        <v>13.7</v>
      </c>
    </row>
    <row r="100" spans="1:14">
      <c t="n" r="A100"/>
    </row>
    <row r="101" spans="1:14">
      <c t="s" r="A101" s="4">
        <v>438</v>
      </c>
      <c t="s" r="B101" s="4">
        <v>651</v>
      </c>
    </row>
    <row r="102" spans="1:14">
      <c t="s" r="A102" s="4">
        <v>473</v>
      </c>
      <c t="s" r="B102" s="4">
        <v>440</v>
      </c>
    </row>
  </sheetData>
  <mergeCells count="10">
    <mergeCell ref="A1:B2"/>
    <mergeCell ref="C1:F1"/>
    <mergeCell ref="G1:H1"/>
    <mergeCell ref="I1:J1"/>
    <mergeCell ref="L1:M1"/>
    <mergeCell ref="I2:J2"/>
    <mergeCell ref="L2:M2"/>
    <mergeCell ref="A100:M100"/>
    <mergeCell ref="B101:M101"/>
    <mergeCell ref="B102:M10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714</v>
      </c>
      <c t="s" r="B1" s="2">
        <v>2</v>
      </c>
      <c t="s" r="C1" s="2">
        <v>30</v>
      </c>
    </row>
    <row r="2" spans="1:3">
      <c t="s" r="A2" s="3">
        <v>715</v>
      </c>
    </row>
    <row r="3" spans="1:3">
      <c t="s" r="A3" s="4">
        <v>716</v>
      </c>
      <c t="n" r="B3" s="7">
        <v>280065</v>
      </c>
      <c t="n" r="C3" s="7">
        <v>275261</v>
      </c>
    </row>
    <row r="4" spans="1:3">
      <c t="s" r="A4" s="4">
        <v>717</v>
      </c>
      <c t="n" r="B4" s="6">
        <v>-152976</v>
      </c>
      <c t="n" r="C4" s="6">
        <v>-134378</v>
      </c>
    </row>
    <row r="5" spans="1:3">
      <c t="s" r="A5" s="4">
        <v>43</v>
      </c>
      <c t="n" r="B5" s="6">
        <v>127089</v>
      </c>
      <c t="n" r="C5" s="6">
        <v>140883</v>
      </c>
    </row>
    <row r="6" spans="1:3">
      <c t="s" r="A6" s="4">
        <v>718</v>
      </c>
    </row>
    <row r="7" spans="1:3">
      <c t="s" r="A7" s="3">
        <v>715</v>
      </c>
    </row>
    <row r="8" spans="1:3">
      <c t="s" r="A8" s="4">
        <v>716</v>
      </c>
      <c t="n" r="B8" s="6">
        <v>70379</v>
      </c>
      <c t="n" r="C8" s="6">
        <v>61205</v>
      </c>
    </row>
    <row r="9" spans="1:3">
      <c t="s" r="A9" s="4">
        <v>541</v>
      </c>
    </row>
    <row r="10" spans="1:3">
      <c t="s" r="A10" s="3">
        <v>715</v>
      </c>
    </row>
    <row r="11" spans="1:3">
      <c t="s" r="A11" s="4">
        <v>716</v>
      </c>
      <c t="n" r="B11" s="6">
        <v>43340</v>
      </c>
      <c t="n" r="C11" s="6">
        <v>44144</v>
      </c>
    </row>
    <row r="12" spans="1:3">
      <c t="s" r="A12" s="4">
        <v>719</v>
      </c>
    </row>
    <row r="13" spans="1:3">
      <c t="s" r="A13" s="3">
        <v>715</v>
      </c>
    </row>
    <row r="14" spans="1:3">
      <c t="s" r="A14" s="4">
        <v>716</v>
      </c>
      <c t="n" r="B14" s="6">
        <v>68194</v>
      </c>
      <c t="n" r="C14" s="6">
        <v>69893</v>
      </c>
    </row>
    <row r="15" spans="1:3">
      <c t="s" r="A15" s="4">
        <v>548</v>
      </c>
    </row>
    <row r="16" spans="1:3">
      <c t="s" r="A16" s="3">
        <v>715</v>
      </c>
    </row>
    <row r="17" spans="1:3">
      <c t="s" r="A17" s="4">
        <v>716</v>
      </c>
      <c t="n" r="B17" s="6">
        <v>55538</v>
      </c>
      <c t="n" r="C17" s="6">
        <v>57230</v>
      </c>
    </row>
    <row r="18" spans="1:3">
      <c t="s" r="A18" s="4">
        <v>720</v>
      </c>
    </row>
    <row r="19" spans="1:3">
      <c t="s" r="A19" s="3">
        <v>715</v>
      </c>
    </row>
    <row r="20" spans="1:3">
      <c t="s" r="A20" s="4">
        <v>716</v>
      </c>
      <c t="n" r="B20" s="7">
        <v>42614</v>
      </c>
      <c t="n" r="C20" s="7">
        <v>4278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r="A1" s="1">
        <v>721</v>
      </c>
      <c t="s" r="B1" s="2">
        <v>503</v>
      </c>
    </row>
    <row r="2" spans="1:2">
      <c t="s" r="A2" s="4">
        <v>722</v>
      </c>
    </row>
    <row r="3" spans="1:2">
      <c t="n" r="A3" s="6">
        <v>2016</v>
      </c>
      <c t="n" r="B3" s="7">
        <v>2142</v>
      </c>
    </row>
    <row r="4" spans="1:2">
      <c t="n" r="A4" s="6">
        <v>2017</v>
      </c>
      <c t="n" r="B4" s="6">
        <v>2087</v>
      </c>
    </row>
    <row r="5" spans="1:2">
      <c t="n" r="A5" s="6">
        <v>2018</v>
      </c>
      <c t="n" r="B5" s="6">
        <v>1926</v>
      </c>
    </row>
    <row r="6" spans="1:2">
      <c t="n" r="A6" s="6">
        <v>2019</v>
      </c>
      <c t="n" r="B6" s="6">
        <v>463</v>
      </c>
    </row>
    <row r="7" spans="1:2">
      <c t="n" r="A7" s="6">
        <v>2020</v>
      </c>
      <c t="n" r="B7" s="6">
        <v>113</v>
      </c>
    </row>
    <row r="8" spans="1:2">
      <c t="s" r="A8" s="4">
        <v>723</v>
      </c>
      <c t="n" r="B8" s="6">
        <v>6731</v>
      </c>
    </row>
    <row r="9" spans="1:2">
      <c t="s" r="A9" s="4">
        <v>724</v>
      </c>
    </row>
    <row r="10" spans="1:2">
      <c t="n" r="A10" s="6">
        <v>2016</v>
      </c>
      <c t="n" r="B10" s="6">
        <v>9652</v>
      </c>
    </row>
    <row r="11" spans="1:2">
      <c t="n" r="A11" s="6">
        <v>2017</v>
      </c>
      <c t="n" r="B11" s="6">
        <v>7943</v>
      </c>
    </row>
    <row r="12" spans="1:2">
      <c t="n" r="A12" s="6">
        <v>2018</v>
      </c>
      <c t="n" r="B12" s="6">
        <v>7022</v>
      </c>
    </row>
    <row r="13" spans="1:2">
      <c t="n" r="A13" s="6">
        <v>2019</v>
      </c>
      <c t="n" r="B13" s="6">
        <v>4809</v>
      </c>
    </row>
    <row r="14" spans="1:2">
      <c t="n" r="A14" s="6">
        <v>2020</v>
      </c>
      <c t="n" r="B14" s="6">
        <v>4079</v>
      </c>
    </row>
    <row r="15" spans="1:2">
      <c t="s" r="A15" s="4">
        <v>723</v>
      </c>
      <c t="n" r="B15" s="7">
        <v>3350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5</v>
      </c>
      <c t="s" r="B1" s="2">
        <v>2</v>
      </c>
      <c t="s" r="C1" s="2">
        <v>30</v>
      </c>
    </row>
    <row r="2" spans="1:3">
      <c t="s" r="A2" s="3">
        <v>726</v>
      </c>
    </row>
    <row r="3" spans="1:3">
      <c t="s" r="A3" s="4">
        <v>727</v>
      </c>
      <c t="n" r="B3" s="7">
        <v>24955</v>
      </c>
      <c t="n" r="C3" s="7">
        <v>22126</v>
      </c>
    </row>
    <row r="4" spans="1:3">
      <c t="s" r="A4" s="4">
        <v>717</v>
      </c>
      <c t="n" r="B4" s="6">
        <v>-13073</v>
      </c>
      <c t="n" r="C4" s="6">
        <v>-10000</v>
      </c>
    </row>
    <row r="5" spans="1:3">
      <c t="s" r="A5" s="4">
        <v>44</v>
      </c>
      <c t="n" r="B5" s="7">
        <v>11882</v>
      </c>
      <c t="n" r="C5" s="7">
        <v>1212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728</v>
      </c>
      <c t="s" r="B1" s="2">
        <v>1</v>
      </c>
    </row>
    <row r="2" spans="1:4">
      <c t="s" r="B2" s="2">
        <v>2</v>
      </c>
      <c t="s" r="C2" s="2">
        <v>30</v>
      </c>
      <c t="s" r="D2" s="2">
        <v>90</v>
      </c>
    </row>
    <row r="3" spans="1:4">
      <c t="s" r="A3" s="4">
        <v>729</v>
      </c>
      <c t="n" r="B3" s="7">
        <v>-2000</v>
      </c>
      <c t="n" r="C3" s="7">
        <v>-2800</v>
      </c>
      <c t="n" r="D3" s="7">
        <v>-686</v>
      </c>
    </row>
    <row r="4" spans="1:4">
      <c t="s" r="A4" s="4">
        <v>724</v>
      </c>
    </row>
    <row r="5" spans="1:4">
      <c t="s" r="A5" s="4">
        <v>730</v>
      </c>
      <c t="n" r="B5" s="6">
        <v>16700</v>
      </c>
      <c t="n" r="C5" s="6">
        <v>20900</v>
      </c>
      <c t="n" r="D5" s="6">
        <v>19800</v>
      </c>
    </row>
    <row r="6" spans="1:4">
      <c t="s" r="A6" s="4">
        <v>731</v>
      </c>
    </row>
    <row r="7" spans="1:4">
      <c t="s" r="A7" s="4">
        <v>732</v>
      </c>
      <c t="n" r="B7" s="6">
        <v>10400</v>
      </c>
      <c t="n" r="C7" s="6">
        <v>12900</v>
      </c>
    </row>
    <row r="8" spans="1:4">
      <c t="s" r="A8" s="4">
        <v>33</v>
      </c>
    </row>
    <row r="9" spans="1:4">
      <c t="s" r="A9" s="4">
        <v>733</v>
      </c>
      <c t="n" r="B9" s="7">
        <v>2730</v>
      </c>
      <c t="n" r="C9" s="7">
        <v>2382</v>
      </c>
      <c t="n" r="D9" s="7">
        <v>219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4</v>
      </c>
      <c t="s" r="B1" s="2">
        <v>2</v>
      </c>
      <c t="s" r="C1" s="2">
        <v>30</v>
      </c>
    </row>
    <row r="2" spans="1:3">
      <c t="s" r="A2" s="3">
        <v>735</v>
      </c>
    </row>
    <row r="3" spans="1:3">
      <c t="s" r="A3" s="4">
        <v>51</v>
      </c>
      <c t="n" r="B3" s="7">
        <v>190300000</v>
      </c>
      <c t="n" r="C3" s="7">
        <v>111000000</v>
      </c>
    </row>
    <row r="4" spans="1:3">
      <c t="s" r="A4" s="4">
        <v>736</v>
      </c>
    </row>
    <row r="5" spans="1:3">
      <c t="s" r="A5" s="3">
        <v>735</v>
      </c>
    </row>
    <row r="6" spans="1:3">
      <c t="s" r="A6" s="4">
        <v>737</v>
      </c>
      <c t="n" r="B6" s="6">
        <v>520000000</v>
      </c>
    </row>
    <row r="7" spans="1:3">
      <c t="s" r="A7" s="4">
        <v>738</v>
      </c>
      <c t="n" r="B7" s="6">
        <v>190300000</v>
      </c>
      <c t="n" r="C7" s="6">
        <v>111000000</v>
      </c>
    </row>
    <row r="8" spans="1:3">
      <c t="s" r="A8" s="4">
        <v>739</v>
      </c>
    </row>
    <row r="9" spans="1:3">
      <c t="s" r="A9" s="3">
        <v>735</v>
      </c>
    </row>
    <row r="10" spans="1:3">
      <c t="s" r="A10" s="4">
        <v>738</v>
      </c>
      <c t="n" r="B10" s="6">
        <v>250000000</v>
      </c>
      <c t="n" r="C10" s="6">
        <v>250000000</v>
      </c>
    </row>
    <row r="11" spans="1:3">
      <c t="s" r="A11" s="4">
        <v>740</v>
      </c>
    </row>
    <row r="12" spans="1:3">
      <c t="s" r="A12" s="3">
        <v>735</v>
      </c>
    </row>
    <row r="13" spans="1:3">
      <c t="s" r="A13" s="4">
        <v>738</v>
      </c>
      <c t="n" r="B13" s="7">
        <v>0</v>
      </c>
      <c t="n" r="C13" s="7">
        <v>17926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P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6"/>
    <col customWidth="1" max="9" min="9" width="15"/>
    <col customWidth="1" max="10" min="10" width="16"/>
    <col customWidth="1" max="11" min="11" width="15"/>
    <col customWidth="1" max="12" min="12" width="16"/>
    <col customWidth="1" max="13" min="13" width="14"/>
    <col customWidth="1" max="14" min="14" width="14"/>
    <col customWidth="1" max="15" min="15" width="14"/>
    <col customWidth="1" max="16" min="16" width="14"/>
  </cols>
  <sheetData>
    <row r="1" spans="1:16">
      <c t="s" r="A1" s="1">
        <v>741</v>
      </c>
      <c t="s" r="B1" s="2">
        <v>521</v>
      </c>
      <c t="s" r="I1" s="2">
        <v>742</v>
      </c>
      <c t="s" r="J1" s="2">
        <v>1</v>
      </c>
      <c t="s" r="L1" s="2">
        <v>743</v>
      </c>
    </row>
    <row r="2" spans="1:16">
      <c t="s" r="B2" s="2">
        <v>744</v>
      </c>
      <c t="s" r="C2" s="2">
        <v>745</v>
      </c>
      <c t="s" r="D2" s="2">
        <v>30</v>
      </c>
      <c t="s" r="E2" s="2">
        <v>746</v>
      </c>
      <c t="s" r="F2" s="2">
        <v>747</v>
      </c>
      <c t="s" r="G2" s="2">
        <v>748</v>
      </c>
      <c t="s" r="H2" s="2">
        <v>522</v>
      </c>
      <c t="s" r="I2" s="2">
        <v>479</v>
      </c>
      <c t="s" r="J2" s="2">
        <v>2</v>
      </c>
      <c t="s" r="K2" s="2">
        <v>30</v>
      </c>
      <c t="s" r="L2" s="2">
        <v>471</v>
      </c>
      <c t="s" r="M2" s="2">
        <v>749</v>
      </c>
      <c t="s" r="N2" s="2">
        <v>750</v>
      </c>
      <c t="s" r="O2" s="2">
        <v>751</v>
      </c>
      <c t="s" r="P2" s="2">
        <v>752</v>
      </c>
    </row>
    <row r="3" spans="1:16">
      <c t="s" r="A3" s="3">
        <v>753</v>
      </c>
    </row>
    <row r="4" spans="1:16">
      <c t="s" r="A4" s="4">
        <v>582</v>
      </c>
      <c t="n" r="D4" s="7">
        <v>1446830000</v>
      </c>
      <c t="n" r="J4" s="7">
        <v>1567186000</v>
      </c>
      <c t="n" r="K4" s="7">
        <v>1446830000</v>
      </c>
    </row>
    <row r="5" spans="1:16">
      <c t="s" r="A5" s="4">
        <v>754</v>
      </c>
      <c t="n" r="D5" s="6">
        <v>-3636000</v>
      </c>
      <c t="n" r="J5" s="6">
        <v>-3380000</v>
      </c>
      <c t="n" r="K5" s="6">
        <v>-3636000</v>
      </c>
    </row>
    <row r="6" spans="1:16">
      <c t="s" r="A6" s="4">
        <v>755</v>
      </c>
    </row>
    <row r="7" spans="1:16">
      <c t="s" r="A7" s="3">
        <v>753</v>
      </c>
    </row>
    <row r="8" spans="1:16">
      <c t="s" r="A8" s="4">
        <v>754</v>
      </c>
      <c t="n" r="D8" s="7">
        <v>-6426000</v>
      </c>
      <c t="n" r="J8" s="7">
        <v>-5747000</v>
      </c>
      <c t="n" r="K8" s="7">
        <v>-6426000</v>
      </c>
    </row>
    <row r="9" spans="1:16">
      <c t="s" r="A9" s="4">
        <v>756</v>
      </c>
    </row>
    <row r="10" spans="1:16">
      <c t="s" r="A10" s="3">
        <v>753</v>
      </c>
    </row>
    <row r="11" spans="1:16">
      <c t="s" r="A11" s="4">
        <v>757</v>
      </c>
      <c t="s" r="D11" s="4">
        <v>758</v>
      </c>
      <c t="s" r="J11" s="4">
        <v>758</v>
      </c>
      <c t="s" r="K11" s="4">
        <v>758</v>
      </c>
    </row>
    <row r="12" spans="1:16">
      <c t="s" r="A12" s="4">
        <v>582</v>
      </c>
      <c t="n" r="D12" s="7">
        <v>300000000</v>
      </c>
      <c t="n" r="J12" s="7">
        <v>300000000</v>
      </c>
      <c t="n" r="K12" s="7">
        <v>300000000</v>
      </c>
    </row>
    <row r="13" spans="1:16">
      <c t="s" r="A13" s="4">
        <v>759</v>
      </c>
      <c t="n" r="D13" s="7">
        <v>-1276000</v>
      </c>
      <c t="n" r="J13" s="7">
        <v>-1071000</v>
      </c>
      <c t="n" r="K13" s="7">
        <v>-1276000</v>
      </c>
    </row>
    <row r="14" spans="1:16">
      <c t="s" r="A14" s="4">
        <v>760</v>
      </c>
    </row>
    <row r="15" spans="1:16">
      <c t="s" r="A15" s="3">
        <v>753</v>
      </c>
    </row>
    <row r="16" spans="1:16">
      <c t="s" r="A16" s="4">
        <v>757</v>
      </c>
      <c t="s" r="D16" s="4">
        <v>761</v>
      </c>
      <c t="s" r="J16" s="4">
        <v>761</v>
      </c>
      <c t="s" r="K16" s="4">
        <v>761</v>
      </c>
      <c t="s" r="P16" s="4">
        <v>761</v>
      </c>
    </row>
    <row r="17" spans="1:16">
      <c t="s" r="A17" s="4">
        <v>582</v>
      </c>
      <c t="n" r="D17" s="7">
        <v>250000000</v>
      </c>
      <c t="n" r="J17" s="7">
        <v>250000000</v>
      </c>
      <c t="n" r="K17" s="7">
        <v>250000000</v>
      </c>
      <c t="n" r="P17" s="7">
        <v>250000000</v>
      </c>
    </row>
    <row r="18" spans="1:16">
      <c t="s" r="A18" s="4">
        <v>759</v>
      </c>
      <c t="n" r="D18" s="7">
        <v>-3732000</v>
      </c>
      <c t="n" r="J18" s="7">
        <v>-3378000</v>
      </c>
      <c t="n" r="K18" s="7">
        <v>-3732000</v>
      </c>
    </row>
    <row r="19" spans="1:16">
      <c t="s" r="A19" s="4">
        <v>762</v>
      </c>
    </row>
    <row r="20" spans="1:16">
      <c t="s" r="A20" s="3">
        <v>753</v>
      </c>
    </row>
    <row r="21" spans="1:16">
      <c t="s" r="A21" s="4">
        <v>757</v>
      </c>
      <c t="s" r="D21" s="4">
        <v>763</v>
      </c>
      <c t="s" r="J21" s="4">
        <v>763</v>
      </c>
      <c t="s" r="K21" s="4">
        <v>763</v>
      </c>
      <c t="s" r="O21" s="4">
        <v>763</v>
      </c>
    </row>
    <row r="22" spans="1:16">
      <c t="s" r="A22" s="4">
        <v>582</v>
      </c>
      <c t="n" r="D22" s="7">
        <v>250000000</v>
      </c>
      <c t="n" r="J22" s="7">
        <v>250000000</v>
      </c>
      <c t="n" r="K22" s="7">
        <v>250000000</v>
      </c>
      <c t="n" r="O22" s="7">
        <v>250000000</v>
      </c>
    </row>
    <row r="23" spans="1:16">
      <c t="s" r="A23" s="4">
        <v>759</v>
      </c>
      <c t="n" r="D23" s="7">
        <v>-1418000</v>
      </c>
      <c t="n" r="J23" s="7">
        <v>-1298000</v>
      </c>
      <c t="n" r="K23" s="7">
        <v>-1418000</v>
      </c>
    </row>
    <row r="24" spans="1:16">
      <c t="s" r="A24" s="4">
        <v>764</v>
      </c>
    </row>
    <row r="25" spans="1:16">
      <c t="s" r="A25" s="3">
        <v>753</v>
      </c>
    </row>
    <row r="26" spans="1:16">
      <c t="s" r="A26" s="4">
        <v>757</v>
      </c>
      <c t="s" r="D26" s="4">
        <v>693</v>
      </c>
      <c t="s" r="J26" s="4">
        <v>693</v>
      </c>
      <c t="s" r="K26" s="4">
        <v>693</v>
      </c>
    </row>
    <row r="27" spans="1:16">
      <c t="s" r="A27" s="4">
        <v>582</v>
      </c>
      <c t="n" r="D27" s="7">
        <v>10000000</v>
      </c>
      <c t="n" r="J27" s="7">
        <v>10000000</v>
      </c>
      <c t="n" r="K27" s="7">
        <v>10000000</v>
      </c>
    </row>
    <row r="28" spans="1:16">
      <c t="s" r="A28" s="4">
        <v>759</v>
      </c>
      <c t="n" r="D28" s="6">
        <v>-241000</v>
      </c>
      <c t="n" r="J28" s="6">
        <v>-81000</v>
      </c>
      <c t="n" r="K28" s="6">
        <v>-241000</v>
      </c>
    </row>
    <row r="29" spans="1:16">
      <c t="s" r="A29" s="4">
        <v>765</v>
      </c>
    </row>
    <row r="30" spans="1:16">
      <c t="s" r="A30" s="3">
        <v>753</v>
      </c>
    </row>
    <row r="31" spans="1:16">
      <c t="s" r="A31" s="4">
        <v>582</v>
      </c>
      <c t="n" r="D31" s="6">
        <v>250000000</v>
      </c>
      <c t="n" r="E31" s="7">
        <v>250000000</v>
      </c>
      <c t="n" r="J31" s="6">
        <v>250000000</v>
      </c>
      <c t="n" r="K31" s="6">
        <v>250000000</v>
      </c>
    </row>
    <row r="32" spans="1:16">
      <c t="s" r="A32" s="4">
        <v>759</v>
      </c>
      <c t="n" r="D32" s="6">
        <v>0</v>
      </c>
      <c t="n" r="J32" s="6">
        <v>0</v>
      </c>
      <c t="n" r="K32" s="6">
        <v>0</v>
      </c>
    </row>
    <row r="33" spans="1:16">
      <c t="s" r="A33" s="4">
        <v>754</v>
      </c>
      <c t="n" r="D33" s="6">
        <v>-241000</v>
      </c>
      <c t="n" r="J33" s="6">
        <v>-81000</v>
      </c>
      <c t="n" r="K33" s="6">
        <v>-241000</v>
      </c>
    </row>
    <row r="34" spans="1:16">
      <c t="s" r="A34" s="4">
        <v>766</v>
      </c>
    </row>
    <row r="35" spans="1:16">
      <c t="s" r="A35" s="3">
        <v>753</v>
      </c>
    </row>
    <row r="36" spans="1:16">
      <c t="s" r="A36" s="4">
        <v>582</v>
      </c>
      <c t="n" r="D36" s="6">
        <v>7500000</v>
      </c>
      <c t="n" r="J36" s="6">
        <v>7500000</v>
      </c>
      <c t="n" r="K36" s="6">
        <v>7500000</v>
      </c>
    </row>
    <row r="37" spans="1:16">
      <c t="s" r="A37" s="4">
        <v>759</v>
      </c>
      <c t="n" r="D37" s="6">
        <v>0</v>
      </c>
      <c t="n" r="J37" s="6">
        <v>0</v>
      </c>
      <c t="n" r="K37" s="6">
        <v>0</v>
      </c>
    </row>
    <row r="38" spans="1:16">
      <c t="s" r="A38" s="4">
        <v>767</v>
      </c>
    </row>
    <row r="39" spans="1:16">
      <c t="s" r="A39" s="3">
        <v>753</v>
      </c>
    </row>
    <row r="40" spans="1:16">
      <c t="s" r="A40" s="4">
        <v>754</v>
      </c>
      <c t="n" r="D40" s="6">
        <v>3031000</v>
      </c>
      <c t="n" r="J40" s="7">
        <v>2448000</v>
      </c>
      <c t="n" r="K40" s="7">
        <v>3031000</v>
      </c>
    </row>
    <row r="41" spans="1:16">
      <c t="s" r="A41" s="4">
        <v>768</v>
      </c>
    </row>
    <row r="42" spans="1:16">
      <c t="s" r="A42" s="3">
        <v>753</v>
      </c>
    </row>
    <row r="43" spans="1:16">
      <c t="s" r="A43" s="4">
        <v>769</v>
      </c>
      <c t="s" r="J43" s="4">
        <v>770</v>
      </c>
      <c t="s" r="K43" s="4">
        <v>770</v>
      </c>
    </row>
    <row r="44" spans="1:16">
      <c t="s" r="A44" s="4">
        <v>771</v>
      </c>
      <c t="s" r="J44" s="4">
        <v>772</v>
      </c>
      <c t="s" r="K44" s="4">
        <v>772</v>
      </c>
    </row>
    <row r="45" spans="1:16">
      <c t="s" r="A45" s="4">
        <v>582</v>
      </c>
      <c t="n" r="D45" s="6">
        <v>45997000</v>
      </c>
      <c t="n" r="J45" s="7">
        <v>43312000</v>
      </c>
      <c t="n" r="K45" s="7">
        <v>45997000</v>
      </c>
    </row>
    <row r="46" spans="1:16">
      <c t="s" r="A46" s="4">
        <v>773</v>
      </c>
      <c t="n" r="D46" s="6">
        <v>3694000</v>
      </c>
      <c t="n" r="J46" s="6">
        <v>3293000</v>
      </c>
      <c t="n" r="K46" s="6">
        <v>3694000</v>
      </c>
    </row>
    <row r="47" spans="1:16">
      <c t="s" r="A47" s="4">
        <v>584</v>
      </c>
    </row>
    <row r="48" spans="1:16">
      <c t="s" r="A48" s="3">
        <v>753</v>
      </c>
    </row>
    <row r="49" spans="1:16">
      <c t="s" r="A49" s="4">
        <v>582</v>
      </c>
      <c t="n" r="D49" s="6">
        <v>150000000</v>
      </c>
      <c t="n" r="H49" s="7">
        <v>150000000</v>
      </c>
      <c t="n" r="J49" s="6">
        <v>150000000</v>
      </c>
      <c t="n" r="K49" s="6">
        <v>150000000</v>
      </c>
    </row>
    <row r="50" spans="1:16">
      <c t="s" r="A50" s="4">
        <v>759</v>
      </c>
      <c t="n" r="D50" s="6">
        <v>-1161000</v>
      </c>
      <c t="n" r="H50" s="7">
        <v>-1600000</v>
      </c>
      <c t="n" r="J50" s="6">
        <v>-845000</v>
      </c>
      <c t="n" r="K50" s="6">
        <v>-1161000</v>
      </c>
    </row>
    <row r="51" spans="1:16">
      <c t="s" r="A51" s="4">
        <v>774</v>
      </c>
    </row>
    <row r="52" spans="1:16">
      <c t="s" r="A52" s="3">
        <v>753</v>
      </c>
    </row>
    <row r="53" spans="1:16">
      <c t="s" r="A53" s="4">
        <v>582</v>
      </c>
      <c t="n" r="D53" s="6">
        <v>25235000</v>
      </c>
      <c t="n" r="J53" s="6">
        <v>70250000</v>
      </c>
      <c t="n" r="K53" s="6">
        <v>25235000</v>
      </c>
    </row>
    <row r="54" spans="1:16">
      <c t="s" r="A54" s="4">
        <v>759</v>
      </c>
      <c t="n" r="D54" s="6">
        <v>0</v>
      </c>
      <c t="n" r="J54" s="6">
        <v>0</v>
      </c>
      <c t="n" r="K54" s="7">
        <v>0</v>
      </c>
    </row>
    <row r="55" spans="1:16">
      <c t="s" r="A55" s="4">
        <v>775</v>
      </c>
    </row>
    <row r="56" spans="1:16">
      <c t="s" r="A56" s="3">
        <v>753</v>
      </c>
    </row>
    <row r="57" spans="1:16">
      <c t="s" r="A57" s="4">
        <v>769</v>
      </c>
      <c t="s" r="K57" s="4">
        <v>776</v>
      </c>
    </row>
    <row r="58" spans="1:16">
      <c t="s" r="A58" s="4">
        <v>771</v>
      </c>
      <c t="s" r="K58" s="4">
        <v>705</v>
      </c>
    </row>
    <row r="59" spans="1:16">
      <c t="s" r="A59" s="4">
        <v>582</v>
      </c>
      <c t="n" r="D59" s="6">
        <v>29271000</v>
      </c>
      <c t="n" r="J59" s="6">
        <v>0</v>
      </c>
      <c t="n" r="K59" s="7">
        <v>29271000</v>
      </c>
      <c t="n" r="N59" s="7">
        <v>29000000</v>
      </c>
    </row>
    <row r="60" spans="1:16">
      <c t="s" r="A60" s="4">
        <v>773</v>
      </c>
      <c t="n" r="D60" s="7">
        <v>399000</v>
      </c>
      <c t="n" r="J60" s="6">
        <v>0</v>
      </c>
      <c t="n" r="K60" s="7">
        <v>399000</v>
      </c>
    </row>
    <row r="61" spans="1:16">
      <c t="s" r="A61" s="4">
        <v>777</v>
      </c>
    </row>
    <row r="62" spans="1:16">
      <c t="s" r="A62" s="3">
        <v>753</v>
      </c>
    </row>
    <row r="63" spans="1:16">
      <c t="s" r="A63" s="4">
        <v>757</v>
      </c>
      <c t="s" r="D63" s="4">
        <v>778</v>
      </c>
      <c t="s" r="K63" s="4">
        <v>778</v>
      </c>
    </row>
    <row r="64" spans="1:16">
      <c t="s" r="A64" s="4">
        <v>582</v>
      </c>
      <c t="n" r="D64" s="7">
        <v>17827000</v>
      </c>
      <c t="n" r="J64" s="6">
        <v>0</v>
      </c>
      <c t="n" r="K64" s="7">
        <v>17827000</v>
      </c>
      <c t="n" r="M64" s="7">
        <v>17600000</v>
      </c>
    </row>
    <row r="65" spans="1:16">
      <c t="s" r="A65" s="4">
        <v>773</v>
      </c>
      <c t="n" r="D65" s="6">
        <v>99000</v>
      </c>
      <c t="n" r="J65" s="6">
        <v>0</v>
      </c>
      <c t="n" r="K65" s="6">
        <v>99000</v>
      </c>
    </row>
    <row r="66" spans="1:16">
      <c t="s" r="A66" s="4">
        <v>779</v>
      </c>
    </row>
    <row r="67" spans="1:16">
      <c t="s" r="A67" s="3">
        <v>753</v>
      </c>
    </row>
    <row r="68" spans="1:16">
      <c t="s" r="A68" s="4">
        <v>582</v>
      </c>
      <c t="n" r="D68" s="6">
        <v>0</v>
      </c>
      <c t="n" r="J68" s="6">
        <v>45824000</v>
      </c>
      <c t="n" r="K68" s="6">
        <v>0</v>
      </c>
    </row>
    <row r="69" spans="1:16">
      <c t="s" r="A69" s="4">
        <v>773</v>
      </c>
      <c t="n" r="D69" s="6">
        <v>0</v>
      </c>
      <c t="n" r="K69" s="6">
        <v>0</v>
      </c>
    </row>
    <row r="70" spans="1:16">
      <c t="s" r="A70" s="4">
        <v>780</v>
      </c>
    </row>
    <row r="71" spans="1:16">
      <c t="s" r="A71" s="3">
        <v>753</v>
      </c>
    </row>
    <row r="72" spans="1:16">
      <c t="s" r="A72" s="4">
        <v>582</v>
      </c>
      <c t="n" r="D72" s="6">
        <v>111000000</v>
      </c>
      <c t="n" r="J72" s="6">
        <v>190300000</v>
      </c>
      <c t="n" r="K72" s="6">
        <v>111000000</v>
      </c>
    </row>
    <row r="73" spans="1:16">
      <c t="s" r="A73" s="4">
        <v>759</v>
      </c>
      <c t="n" r="D73" s="7">
        <v>0</v>
      </c>
      <c t="n" r="J73" s="7">
        <v>0</v>
      </c>
      <c t="n" r="K73" s="7">
        <v>0</v>
      </c>
    </row>
    <row r="74" spans="1:16">
      <c t="s" r="A74" s="4">
        <v>781</v>
      </c>
    </row>
    <row r="75" spans="1:16">
      <c t="s" r="A75" s="3">
        <v>753</v>
      </c>
    </row>
    <row r="76" spans="1:16">
      <c t="s" r="A76" s="4">
        <v>565</v>
      </c>
      <c t="s" r="E76" s="4">
        <v>782</v>
      </c>
      <c t="s" r="I76" s="4">
        <v>783</v>
      </c>
      <c t="s" r="J76" s="4">
        <v>782</v>
      </c>
      <c t="s" r="K76" s="4">
        <v>782</v>
      </c>
    </row>
    <row r="77" spans="1:16">
      <c t="s" r="A77" s="4">
        <v>784</v>
      </c>
    </row>
    <row r="78" spans="1:16">
      <c t="s" r="A78" s="3">
        <v>753</v>
      </c>
    </row>
    <row r="79" spans="1:16">
      <c t="s" r="A79" s="4">
        <v>565</v>
      </c>
      <c t="s" r="J79" s="4">
        <v>785</v>
      </c>
      <c t="s" r="K79" s="4">
        <v>785</v>
      </c>
    </row>
    <row r="80" spans="1:16">
      <c t="s" r="A80" s="4">
        <v>786</v>
      </c>
    </row>
    <row r="81" spans="1:16">
      <c t="s" r="A81" s="3">
        <v>753</v>
      </c>
    </row>
    <row r="82" spans="1:16">
      <c t="s" r="A82" s="4">
        <v>565</v>
      </c>
      <c t="s" r="H82" s="4">
        <v>693</v>
      </c>
      <c t="s" r="J82" s="4">
        <v>693</v>
      </c>
      <c t="s" r="K82" s="4">
        <v>693</v>
      </c>
    </row>
    <row r="83" spans="1:16">
      <c t="s" r="A83" s="4">
        <v>787</v>
      </c>
    </row>
    <row r="84" spans="1:16">
      <c t="s" r="A84" s="3">
        <v>753</v>
      </c>
    </row>
    <row r="85" spans="1:16">
      <c t="s" r="A85" s="4">
        <v>565</v>
      </c>
      <c t="s" r="D85" s="4">
        <v>695</v>
      </c>
      <c t="s" r="J85" s="4">
        <v>695</v>
      </c>
      <c t="s" r="K85" s="4">
        <v>695</v>
      </c>
    </row>
    <row r="86" spans="1:16">
      <c t="s" r="A86" s="4">
        <v>788</v>
      </c>
    </row>
    <row r="87" spans="1:16">
      <c t="s" r="A87" s="3">
        <v>753</v>
      </c>
    </row>
    <row r="88" spans="1:16">
      <c t="s" r="A88" s="4">
        <v>565</v>
      </c>
      <c t="s" r="C88" s="4">
        <v>789</v>
      </c>
      <c t="s" r="J88" s="4">
        <v>789</v>
      </c>
    </row>
    <row r="89" spans="1:16">
      <c t="s" r="A89" s="4">
        <v>790</v>
      </c>
    </row>
    <row r="90" spans="1:16">
      <c t="s" r="A90" s="3">
        <v>753</v>
      </c>
    </row>
    <row r="91" spans="1:16">
      <c t="s" r="A91" s="4">
        <v>565</v>
      </c>
      <c t="s" r="B91" s="4">
        <v>791</v>
      </c>
      <c t="s" r="F91" s="4">
        <v>792</v>
      </c>
      <c t="s" r="G91" s="4">
        <v>793</v>
      </c>
      <c t="s" r="J91" s="4">
        <v>791</v>
      </c>
      <c t="s" r="K91" s="4">
        <v>792</v>
      </c>
      <c t="s" r="L91" s="4">
        <v>792</v>
      </c>
    </row>
  </sheetData>
  <mergeCells count="3">
    <mergeCell ref="A1:A2"/>
    <mergeCell ref="B1:H1"/>
    <mergeCell ref="J1:K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4</v>
      </c>
      <c t="s" r="B1" s="2">
        <v>2</v>
      </c>
      <c t="s" r="C1" s="2">
        <v>30</v>
      </c>
    </row>
    <row r="2" spans="1:3">
      <c t="s" r="A2" s="3">
        <v>795</v>
      </c>
    </row>
    <row r="3" spans="1:3">
      <c t="n" r="A3" s="6">
        <v>2016</v>
      </c>
      <c t="n" r="B3" s="7">
        <v>12842</v>
      </c>
    </row>
    <row r="4" spans="1:3">
      <c t="n" r="A4" s="6">
        <v>2017</v>
      </c>
      <c t="n" r="B4" s="6">
        <v>80758</v>
      </c>
    </row>
    <row r="5" spans="1:3">
      <c t="n" r="A5" s="6">
        <v>2018</v>
      </c>
      <c t="n" r="B5" s="6">
        <v>199008</v>
      </c>
    </row>
    <row r="6" spans="1:3">
      <c t="n" r="A6" s="6">
        <v>2019</v>
      </c>
      <c t="n" r="B6" s="6">
        <v>443669</v>
      </c>
    </row>
    <row r="7" spans="1:3">
      <c t="n" r="A7" s="6">
        <v>2020</v>
      </c>
      <c t="n" r="B7" s="6">
        <v>303566</v>
      </c>
    </row>
    <row r="8" spans="1:3">
      <c t="s" r="A8" s="4">
        <v>796</v>
      </c>
      <c t="n" r="B8" s="6">
        <v>527343</v>
      </c>
    </row>
    <row r="9" spans="1:3">
      <c t="s" r="A9" s="4">
        <v>797</v>
      </c>
      <c t="n" r="B9" s="6">
        <v>1567186</v>
      </c>
      <c t="n" r="C9" s="7">
        <v>1446830</v>
      </c>
    </row>
    <row r="10" spans="1:3">
      <c t="s" r="A10" s="4">
        <v>798</v>
      </c>
      <c t="n" r="B10" s="6">
        <v>-3380</v>
      </c>
      <c t="n" r="C10" s="6">
        <v>-3636</v>
      </c>
    </row>
    <row r="11" spans="1:3">
      <c t="s" r="A11" s="4">
        <v>52</v>
      </c>
      <c t="n" r="B11" s="7">
        <v>1563806</v>
      </c>
      <c t="n" r="C11" s="7">
        <v>144319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R109"/>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0"/>
    <col customWidth="1" max="5" min="5" width="21"/>
    <col customWidth="1" max="6" min="6" width="21"/>
    <col customWidth="1" max="7" min="7" width="21"/>
    <col customWidth="1" max="8" min="8" width="21"/>
    <col customWidth="1" max="9" min="9" width="14"/>
    <col customWidth="1" max="10" min="10" width="21"/>
    <col customWidth="1" max="11" min="11" width="15"/>
    <col customWidth="1" max="12" min="12" width="21"/>
    <col customWidth="1" max="13" min="13" width="21"/>
    <col customWidth="1" max="14" min="14" width="21"/>
    <col customWidth="1" max="15" min="15" width="21"/>
    <col customWidth="1" max="16" min="16" width="21"/>
    <col customWidth="1" max="17" min="17" width="21"/>
    <col customWidth="1" max="18" min="18" width="14"/>
  </cols>
  <sheetData>
    <row r="1" spans="1:18">
      <c t="s" r="A1" s="1">
        <v>799</v>
      </c>
      <c t="s" r="B1" s="2">
        <v>521</v>
      </c>
      <c t="s" r="K1" s="2">
        <v>742</v>
      </c>
      <c t="s" r="L1" s="2">
        <v>1</v>
      </c>
      <c t="s" r="O1" s="2">
        <v>743</v>
      </c>
    </row>
    <row r="2" spans="1:18">
      <c t="s" r="B2" s="2">
        <v>590</v>
      </c>
      <c t="s" r="C2" s="2">
        <v>800</v>
      </c>
      <c t="s" r="D2" s="2">
        <v>801</v>
      </c>
      <c t="s" r="E2" s="2">
        <v>636</v>
      </c>
      <c t="s" r="F2" s="2">
        <v>802</v>
      </c>
      <c t="s" r="G2" s="2">
        <v>803</v>
      </c>
      <c t="s" r="H2" s="2">
        <v>804</v>
      </c>
      <c t="s" r="I2" s="2">
        <v>748</v>
      </c>
      <c t="s" r="J2" s="2">
        <v>528</v>
      </c>
      <c t="s" r="K2" s="2">
        <v>479</v>
      </c>
      <c t="s" r="L2" s="2">
        <v>503</v>
      </c>
      <c t="s" r="M2" s="2">
        <v>504</v>
      </c>
      <c t="s" r="N2" s="2">
        <v>562</v>
      </c>
      <c t="s" r="O2" s="2">
        <v>603</v>
      </c>
      <c t="s" r="P2" s="2">
        <v>805</v>
      </c>
      <c t="s" r="Q2" s="2">
        <v>806</v>
      </c>
      <c t="s" r="R2" s="2">
        <v>807</v>
      </c>
    </row>
    <row r="3" spans="1:18">
      <c t="s" r="A3" s="4">
        <v>69</v>
      </c>
    </row>
    <row r="4" spans="1:18">
      <c t="s" r="A4" s="3">
        <v>753</v>
      </c>
    </row>
    <row r="5" spans="1:18">
      <c t="s" r="A5" s="4">
        <v>808</v>
      </c>
      <c t="n" r="D5" s="7">
        <v>1446830000</v>
      </c>
      <c t="n" r="L5" s="7">
        <v>1567186000</v>
      </c>
      <c t="n" r="M5" s="7">
        <v>1446830000</v>
      </c>
    </row>
    <row r="6" spans="1:18">
      <c t="s" r="A6" s="4">
        <v>809</v>
      </c>
      <c t="n" r="L6" s="6">
        <v>627839000</v>
      </c>
      <c t="n" r="M6" s="6">
        <v>931608000</v>
      </c>
      <c t="n" r="N6" s="7">
        <v>810803000</v>
      </c>
    </row>
    <row r="7" spans="1:18">
      <c t="s" r="A7" s="4">
        <v>108</v>
      </c>
      <c t="n" r="L7" s="6">
        <v>0</v>
      </c>
      <c t="n" r="M7" s="6">
        <v>-13140000</v>
      </c>
      <c t="n" r="N7" s="7">
        <v>0</v>
      </c>
    </row>
    <row r="8" spans="1:18">
      <c t="s" r="A8" s="4">
        <v>810</v>
      </c>
      <c t="s" r="H8" s="4">
        <v>785</v>
      </c>
    </row>
    <row r="9" spans="1:18">
      <c t="s" r="A9" s="4">
        <v>85</v>
      </c>
    </row>
    <row r="10" spans="1:18">
      <c t="s" r="A10" s="3">
        <v>753</v>
      </c>
    </row>
    <row r="11" spans="1:18">
      <c t="s" r="A11" s="4">
        <v>811</v>
      </c>
      <c t="n" r="L11" s="6">
        <v>622800000</v>
      </c>
    </row>
    <row r="12" spans="1:18">
      <c t="s" r="A12" s="4">
        <v>812</v>
      </c>
    </row>
    <row r="13" spans="1:18">
      <c t="s" r="A13" s="3">
        <v>753</v>
      </c>
    </row>
    <row r="14" spans="1:18">
      <c t="s" r="A14" s="4">
        <v>813</v>
      </c>
      <c t="s" r="R14" s="4">
        <v>814</v>
      </c>
    </row>
    <row r="15" spans="1:18">
      <c t="s" r="A15" s="4">
        <v>808</v>
      </c>
      <c t="n" r="D15" s="6">
        <v>45997000</v>
      </c>
      <c t="n" r="L15" s="6">
        <v>43312000</v>
      </c>
      <c t="n" r="M15" s="6">
        <v>45997000</v>
      </c>
    </row>
    <row r="16" spans="1:18">
      <c t="s" r="A16" s="4">
        <v>815</v>
      </c>
    </row>
    <row r="17" spans="1:18">
      <c t="s" r="A17" s="3">
        <v>753</v>
      </c>
    </row>
    <row r="18" spans="1:18">
      <c t="s" r="A18" s="4">
        <v>813</v>
      </c>
      <c t="s" r="R18" s="4">
        <v>816</v>
      </c>
    </row>
    <row r="19" spans="1:18">
      <c t="s" r="A19" s="4">
        <v>808</v>
      </c>
      <c t="n" r="D19" s="7">
        <v>17827000</v>
      </c>
      <c t="n" r="L19" s="6">
        <v>0</v>
      </c>
      <c t="n" r="M19" s="7">
        <v>17827000</v>
      </c>
      <c t="n" r="P19" s="7">
        <v>17600000</v>
      </c>
    </row>
    <row r="20" spans="1:18">
      <c t="s" r="A20" s="4">
        <v>757</v>
      </c>
      <c t="s" r="D20" s="4">
        <v>778</v>
      </c>
      <c t="s" r="M20" s="4">
        <v>778</v>
      </c>
    </row>
    <row r="21" spans="1:18">
      <c t="s" r="A21" s="4">
        <v>817</v>
      </c>
    </row>
    <row r="22" spans="1:18">
      <c t="s" r="A22" s="3">
        <v>753</v>
      </c>
    </row>
    <row r="23" spans="1:18">
      <c t="s" r="A23" s="4">
        <v>813</v>
      </c>
      <c t="s" r="R23" s="4">
        <v>818</v>
      </c>
    </row>
    <row r="24" spans="1:18">
      <c t="s" r="A24" s="4">
        <v>808</v>
      </c>
      <c t="n" r="D24" s="7">
        <v>29271000</v>
      </c>
      <c t="n" r="L24" s="6">
        <v>0</v>
      </c>
      <c t="n" r="M24" s="7">
        <v>29271000</v>
      </c>
      <c t="n" r="Q24" s="7">
        <v>29000000</v>
      </c>
    </row>
    <row r="25" spans="1:18">
      <c t="s" r="A25" s="4">
        <v>819</v>
      </c>
    </row>
    <row r="26" spans="1:18">
      <c t="s" r="A26" s="3">
        <v>753</v>
      </c>
    </row>
    <row r="27" spans="1:18">
      <c t="s" r="A27" s="4">
        <v>820</v>
      </c>
      <c t="n" r="C27" s="7">
        <v>60000000</v>
      </c>
    </row>
    <row r="28" spans="1:18">
      <c t="s" r="A28" s="4">
        <v>707</v>
      </c>
      <c t="n" r="C28" s="6">
        <v>1</v>
      </c>
    </row>
    <row r="29" spans="1:18">
      <c t="s" r="A29" s="4">
        <v>689</v>
      </c>
      <c t="s" r="C29" s="4">
        <v>709</v>
      </c>
    </row>
    <row r="30" spans="1:18">
      <c t="s" r="A30" s="4">
        <v>808</v>
      </c>
      <c t="n" r="D30" s="6">
        <v>0</v>
      </c>
      <c t="n" r="L30" s="7">
        <v>45824000</v>
      </c>
      <c t="n" r="M30" s="6">
        <v>0</v>
      </c>
    </row>
    <row r="31" spans="1:18">
      <c t="s" r="A31" s="4">
        <v>821</v>
      </c>
    </row>
    <row r="32" spans="1:18">
      <c t="s" r="A32" s="3">
        <v>753</v>
      </c>
    </row>
    <row r="33" spans="1:18">
      <c t="s" r="A33" s="4">
        <v>565</v>
      </c>
      <c t="s" r="C33" s="4">
        <v>789</v>
      </c>
      <c t="s" r="L33" s="4">
        <v>789</v>
      </c>
    </row>
    <row r="34" spans="1:18">
      <c t="s" r="A34" s="4">
        <v>822</v>
      </c>
    </row>
    <row r="35" spans="1:18">
      <c t="s" r="A35" s="3">
        <v>753</v>
      </c>
    </row>
    <row r="36" spans="1:18">
      <c t="s" r="A36" s="4">
        <v>820</v>
      </c>
      <c t="n" r="D36" s="7">
        <v>70300000</v>
      </c>
      <c t="n" r="M36" s="6">
        <v>70300000</v>
      </c>
    </row>
    <row r="37" spans="1:18">
      <c t="s" r="A37" s="4">
        <v>707</v>
      </c>
      <c t="n" r="D37" s="6">
        <v>2</v>
      </c>
    </row>
    <row r="38" spans="1:18">
      <c t="s" r="A38" s="4">
        <v>689</v>
      </c>
      <c t="s" r="D38" s="4">
        <v>690</v>
      </c>
    </row>
    <row r="39" spans="1:18">
      <c t="s" r="A39" s="4">
        <v>808</v>
      </c>
      <c t="n" r="D39" s="7">
        <v>25235000</v>
      </c>
      <c t="n" r="L39" s="7">
        <v>70250000</v>
      </c>
      <c t="n" r="M39" s="6">
        <v>25235000</v>
      </c>
    </row>
    <row r="40" spans="1:18">
      <c t="s" r="A40" s="4">
        <v>759</v>
      </c>
      <c t="n" r="D40" s="7">
        <v>0</v>
      </c>
      <c t="n" r="L40" s="7">
        <v>0</v>
      </c>
      <c t="n" r="M40" s="7">
        <v>0</v>
      </c>
    </row>
    <row r="41" spans="1:18">
      <c t="s" r="A41" s="4">
        <v>823</v>
      </c>
    </row>
    <row r="42" spans="1:18">
      <c t="s" r="A42" s="3">
        <v>753</v>
      </c>
    </row>
    <row r="43" spans="1:18">
      <c t="s" r="A43" s="4">
        <v>565</v>
      </c>
      <c t="s" r="D43" s="4">
        <v>695</v>
      </c>
      <c t="s" r="L43" s="4">
        <v>695</v>
      </c>
      <c t="s" r="M43" s="4">
        <v>695</v>
      </c>
    </row>
    <row r="44" spans="1:18">
      <c t="s" r="A44" s="4">
        <v>824</v>
      </c>
    </row>
    <row r="45" spans="1:18">
      <c t="s" r="A45" s="3">
        <v>753</v>
      </c>
    </row>
    <row r="46" spans="1:18">
      <c t="s" r="A46" s="4">
        <v>808</v>
      </c>
      <c t="n" r="D46" s="7">
        <v>150000000</v>
      </c>
      <c t="n" r="J46" s="7">
        <v>150000000</v>
      </c>
      <c t="n" r="L46" s="7">
        <v>150000000</v>
      </c>
      <c t="n" r="M46" s="7">
        <v>150000000</v>
      </c>
    </row>
    <row r="47" spans="1:18">
      <c t="s" r="A47" s="4">
        <v>759</v>
      </c>
      <c t="n" r="D47" s="6">
        <v>1161000</v>
      </c>
      <c t="n" r="J47" s="7">
        <v>1600000</v>
      </c>
      <c t="n" r="L47" s="7">
        <v>845000</v>
      </c>
      <c t="n" r="M47" s="7">
        <v>1161000</v>
      </c>
    </row>
    <row r="48" spans="1:18">
      <c t="s" r="A48" s="4">
        <v>585</v>
      </c>
      <c t="s" r="J48" s="4">
        <v>586</v>
      </c>
    </row>
    <row r="49" spans="1:18">
      <c t="s" r="A49" s="4">
        <v>825</v>
      </c>
    </row>
    <row r="50" spans="1:18">
      <c t="s" r="A50" s="3">
        <v>753</v>
      </c>
    </row>
    <row r="51" spans="1:18">
      <c t="s" r="A51" s="4">
        <v>565</v>
      </c>
      <c t="s" r="J51" s="4">
        <v>693</v>
      </c>
      <c t="s" r="L51" s="4">
        <v>693</v>
      </c>
      <c t="s" r="M51" s="4">
        <v>693</v>
      </c>
    </row>
    <row r="52" spans="1:18">
      <c t="s" r="A52" s="4">
        <v>826</v>
      </c>
    </row>
    <row r="53" spans="1:18">
      <c t="s" r="A53" s="3">
        <v>753</v>
      </c>
    </row>
    <row r="54" spans="1:18">
      <c t="s" r="A54" s="4">
        <v>813</v>
      </c>
      <c t="s" r="R54" s="4">
        <v>827</v>
      </c>
    </row>
    <row r="55" spans="1:18">
      <c t="s" r="A55" s="4">
        <v>808</v>
      </c>
      <c t="n" r="D55" s="7">
        <v>10000000</v>
      </c>
      <c t="n" r="L55" s="7">
        <v>10000000</v>
      </c>
      <c t="n" r="M55" s="7">
        <v>10000000</v>
      </c>
    </row>
    <row r="56" spans="1:18">
      <c t="s" r="A56" s="4">
        <v>757</v>
      </c>
      <c t="s" r="D56" s="4">
        <v>693</v>
      </c>
      <c t="s" r="L56" s="4">
        <v>693</v>
      </c>
      <c t="s" r="M56" s="4">
        <v>693</v>
      </c>
    </row>
    <row r="57" spans="1:18">
      <c t="s" r="A57" s="4">
        <v>759</v>
      </c>
      <c t="n" r="D57" s="7">
        <v>241000</v>
      </c>
      <c t="n" r="L57" s="7">
        <v>81000</v>
      </c>
      <c t="n" r="M57" s="7">
        <v>241000</v>
      </c>
    </row>
    <row r="58" spans="1:18">
      <c t="s" r="A58" s="4">
        <v>828</v>
      </c>
    </row>
    <row r="59" spans="1:18">
      <c t="s" r="A59" s="3">
        <v>753</v>
      </c>
    </row>
    <row r="60" spans="1:18">
      <c t="s" r="A60" s="4">
        <v>820</v>
      </c>
      <c t="n" r="H60" s="7">
        <v>520000000</v>
      </c>
      <c t="n" r="L60" s="6">
        <v>520000000</v>
      </c>
    </row>
    <row r="61" spans="1:18">
      <c t="s" r="A61" s="4">
        <v>829</v>
      </c>
      <c t="n" r="L61" s="6">
        <v>20000000</v>
      </c>
    </row>
    <row r="62" spans="1:18">
      <c t="s" r="A62" s="4">
        <v>830</v>
      </c>
      <c t="n" r="L62" s="6">
        <v>500000000</v>
      </c>
    </row>
    <row r="63" spans="1:18">
      <c t="s" r="A63" s="4">
        <v>831</v>
      </c>
      <c t="n" r="L63" s="7">
        <v>1000000000</v>
      </c>
    </row>
    <row r="64" spans="1:18">
      <c t="s" r="A64" s="4">
        <v>832</v>
      </c>
      <c t="n" r="B64" s="7">
        <v>1000000000</v>
      </c>
      <c t="n" r="O64" s="7">
        <v>750000000</v>
      </c>
    </row>
    <row r="65" spans="1:18">
      <c t="s" r="A65" s="4">
        <v>833</v>
      </c>
      <c t="s" r="L65" s="4">
        <v>834</v>
      </c>
    </row>
    <row r="66" spans="1:18">
      <c t="s" r="A66" s="4">
        <v>808</v>
      </c>
      <c t="n" r="D66" s="6">
        <v>111000000</v>
      </c>
      <c t="n" r="L66" s="7">
        <v>190300000</v>
      </c>
      <c t="n" r="M66" s="6">
        <v>111000000</v>
      </c>
    </row>
    <row r="67" spans="1:18">
      <c t="s" r="A67" s="4">
        <v>835</v>
      </c>
      <c t="n" r="B67" s="7">
        <v>2000000</v>
      </c>
      <c t="n" r="H67" s="7">
        <v>1500000</v>
      </c>
    </row>
    <row r="68" spans="1:18">
      <c t="s" r="A68" s="4">
        <v>759</v>
      </c>
      <c t="n" r="D68" s="6">
        <v>0</v>
      </c>
      <c t="n" r="L68" s="7">
        <v>0</v>
      </c>
      <c t="n" r="M68" s="7">
        <v>0</v>
      </c>
    </row>
    <row r="69" spans="1:18">
      <c t="s" r="A69" s="4">
        <v>836</v>
      </c>
      <c t="s" r="H69" s="4">
        <v>837</v>
      </c>
      <c t="s" r="I69" s="4">
        <v>838</v>
      </c>
    </row>
    <row r="70" spans="1:18">
      <c t="s" r="A70" s="4">
        <v>839</v>
      </c>
    </row>
    <row r="71" spans="1:18">
      <c t="s" r="A71" s="3">
        <v>753</v>
      </c>
    </row>
    <row r="72" spans="1:18">
      <c t="s" r="A72" s="4">
        <v>565</v>
      </c>
      <c t="s" r="B72" s="4">
        <v>791</v>
      </c>
      <c t="s" r="H72" s="4">
        <v>792</v>
      </c>
      <c t="s" r="I72" s="4">
        <v>793</v>
      </c>
      <c t="s" r="L72" s="4">
        <v>791</v>
      </c>
      <c t="s" r="M72" s="4">
        <v>792</v>
      </c>
      <c t="s" r="O72" s="4">
        <v>792</v>
      </c>
    </row>
    <row r="73" spans="1:18">
      <c t="s" r="A73" s="4">
        <v>84</v>
      </c>
    </row>
    <row r="74" spans="1:18">
      <c t="s" r="A74" s="3">
        <v>753</v>
      </c>
    </row>
    <row r="75" spans="1:18">
      <c t="s" r="A75" s="4">
        <v>808</v>
      </c>
      <c t="n" r="D75" s="6">
        <v>250000000</v>
      </c>
      <c t="n" r="F75" s="7">
        <v>250000000</v>
      </c>
      <c t="n" r="L75" s="7">
        <v>250000000</v>
      </c>
      <c t="n" r="M75" s="7">
        <v>250000000</v>
      </c>
    </row>
    <row r="76" spans="1:18">
      <c t="s" r="A76" s="4">
        <v>759</v>
      </c>
      <c t="n" r="D76" s="6">
        <v>0</v>
      </c>
      <c t="n" r="L76" s="7">
        <v>0</v>
      </c>
      <c t="n" r="M76" s="7">
        <v>0</v>
      </c>
    </row>
    <row r="77" spans="1:18">
      <c t="s" r="A77" s="4">
        <v>840</v>
      </c>
    </row>
    <row r="78" spans="1:18">
      <c t="s" r="A78" s="3">
        <v>753</v>
      </c>
    </row>
    <row r="79" spans="1:18">
      <c t="s" r="A79" s="4">
        <v>565</v>
      </c>
      <c t="s" r="F79" s="4">
        <v>782</v>
      </c>
      <c t="s" r="K79" s="4">
        <v>783</v>
      </c>
      <c t="s" r="L79" s="4">
        <v>782</v>
      </c>
      <c t="s" r="M79" s="4">
        <v>782</v>
      </c>
    </row>
    <row r="80" spans="1:18">
      <c t="s" r="A80" s="4">
        <v>841</v>
      </c>
    </row>
    <row r="81" spans="1:18">
      <c t="s" r="A81" s="3">
        <v>753</v>
      </c>
    </row>
    <row r="82" spans="1:18">
      <c t="s" r="A82" s="4">
        <v>808</v>
      </c>
      <c t="n" r="D82" s="7">
        <v>250000000</v>
      </c>
      <c t="n" r="E82" s="7">
        <v>250000000</v>
      </c>
      <c t="n" r="L82" s="7">
        <v>250000000</v>
      </c>
      <c t="n" r="M82" s="7">
        <v>250000000</v>
      </c>
    </row>
    <row r="83" spans="1:18">
      <c t="s" r="A83" s="4">
        <v>842</v>
      </c>
      <c t="s" r="E83" s="4">
        <v>843</v>
      </c>
    </row>
    <row r="84" spans="1:18">
      <c t="s" r="A84" s="4">
        <v>844</v>
      </c>
      <c t="s" r="E84" s="4">
        <v>845</v>
      </c>
    </row>
    <row r="85" spans="1:18">
      <c t="s" r="A85" s="4">
        <v>757</v>
      </c>
      <c t="s" r="D85" s="4">
        <v>763</v>
      </c>
      <c t="s" r="E85" s="4">
        <v>763</v>
      </c>
      <c t="s" r="L85" s="4">
        <v>763</v>
      </c>
      <c t="s" r="M85" s="4">
        <v>763</v>
      </c>
    </row>
    <row r="86" spans="1:18">
      <c t="s" r="A86" s="4">
        <v>809</v>
      </c>
      <c t="n" r="E86" s="7">
        <v>246200000</v>
      </c>
    </row>
    <row r="87" spans="1:18">
      <c t="s" r="A87" s="4">
        <v>759</v>
      </c>
      <c t="n" r="D87" s="7">
        <v>1418000</v>
      </c>
      <c t="n" r="L87" s="7">
        <v>1298000</v>
      </c>
      <c t="n" r="M87" s="7">
        <v>1418000</v>
      </c>
    </row>
    <row r="88" spans="1:18">
      <c t="s" r="A88" s="4">
        <v>846</v>
      </c>
    </row>
    <row r="89" spans="1:18">
      <c t="s" r="A89" s="3">
        <v>753</v>
      </c>
    </row>
    <row r="90" spans="1:18">
      <c t="s" r="A90" s="4">
        <v>808</v>
      </c>
      <c t="n" r="E90" s="7">
        <v>250000000</v>
      </c>
    </row>
    <row r="91" spans="1:18">
      <c t="s" r="A91" s="4">
        <v>757</v>
      </c>
      <c t="s" r="E91" s="4">
        <v>847</v>
      </c>
    </row>
    <row r="92" spans="1:18">
      <c t="s" r="A92" s="4">
        <v>108</v>
      </c>
      <c t="n" r="D92" s="6">
        <v>13100000</v>
      </c>
    </row>
    <row r="93" spans="1:18">
      <c t="s" r="A93" s="4">
        <v>848</v>
      </c>
    </row>
    <row r="94" spans="1:18">
      <c t="s" r="A94" s="3">
        <v>753</v>
      </c>
    </row>
    <row r="95" spans="1:18">
      <c t="s" r="A95" s="4">
        <v>808</v>
      </c>
      <c t="n" r="D95" s="7">
        <v>250000000</v>
      </c>
      <c t="n" r="G95" s="7">
        <v>250000000</v>
      </c>
      <c t="n" r="L95" s="7">
        <v>250000000</v>
      </c>
      <c t="n" r="M95" s="7">
        <v>250000000</v>
      </c>
    </row>
    <row r="96" spans="1:18">
      <c t="s" r="A96" s="4">
        <v>842</v>
      </c>
      <c t="s" r="G96" s="4">
        <v>849</v>
      </c>
    </row>
    <row r="97" spans="1:18">
      <c t="s" r="A97" s="4">
        <v>844</v>
      </c>
      <c t="s" r="G97" s="4">
        <v>850</v>
      </c>
    </row>
    <row r="98" spans="1:18">
      <c t="s" r="A98" s="4">
        <v>757</v>
      </c>
      <c t="s" r="D98" s="4">
        <v>761</v>
      </c>
      <c t="s" r="G98" s="4">
        <v>761</v>
      </c>
      <c t="s" r="L98" s="4">
        <v>761</v>
      </c>
      <c t="s" r="M98" s="4">
        <v>761</v>
      </c>
    </row>
    <row r="99" spans="1:18">
      <c t="s" r="A99" s="4">
        <v>809</v>
      </c>
      <c t="n" r="G99" s="7">
        <v>243600000</v>
      </c>
    </row>
    <row r="100" spans="1:18">
      <c t="s" r="A100" s="4">
        <v>759</v>
      </c>
      <c t="n" r="D100" s="7">
        <v>3732000</v>
      </c>
      <c t="n" r="L100" s="7">
        <v>3378000</v>
      </c>
      <c t="n" r="M100" s="7">
        <v>3732000</v>
      </c>
    </row>
    <row r="101" spans="1:18">
      <c t="s" r="A101" s="4">
        <v>851</v>
      </c>
    </row>
    <row r="102" spans="1:18">
      <c t="s" r="A102" s="3">
        <v>753</v>
      </c>
    </row>
    <row r="103" spans="1:18">
      <c t="s" r="A103" s="4">
        <v>852</v>
      </c>
      <c t="s" r="L103" s="4">
        <v>853</v>
      </c>
    </row>
    <row r="104" spans="1:18">
      <c t="s" r="A104" s="4">
        <v>854</v>
      </c>
    </row>
    <row r="105" spans="1:18">
      <c t="s" r="A105" s="3">
        <v>753</v>
      </c>
    </row>
    <row r="106" spans="1:18">
      <c t="s" r="A106" s="4">
        <v>852</v>
      </c>
      <c t="s" r="L106" s="4">
        <v>855</v>
      </c>
    </row>
    <row r="107" spans="1:18">
      <c t="s" r="A107" s="4">
        <v>856</v>
      </c>
    </row>
    <row r="108" spans="1:18">
      <c t="s" r="A108" s="3">
        <v>753</v>
      </c>
    </row>
    <row r="109" spans="1:18">
      <c t="s" r="A109" s="4">
        <v>857</v>
      </c>
      <c t="n" r="D109" s="7">
        <v>150000000</v>
      </c>
      <c t="n" r="H109" s="7">
        <v>150000000</v>
      </c>
      <c t="n" r="L109" s="7">
        <v>150000000</v>
      </c>
      <c t="n" r="M109" s="7">
        <v>150000000</v>
      </c>
    </row>
  </sheetData>
  <mergeCells count="3">
    <mergeCell ref="A1:A2"/>
    <mergeCell ref="B1:J1"/>
    <mergeCell ref="L1:N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8</v>
      </c>
      <c t="s" r="B1" s="2">
        <v>1</v>
      </c>
    </row>
    <row r="2" spans="1:4">
      <c t="s" r="B2" s="2">
        <v>2</v>
      </c>
      <c t="s" r="C2" s="2">
        <v>30</v>
      </c>
      <c t="s" r="D2" s="2">
        <v>747</v>
      </c>
    </row>
    <row r="3" spans="1:4">
      <c t="s" r="A3" s="3">
        <v>859</v>
      </c>
    </row>
    <row r="4" spans="1:4">
      <c t="s" r="A4" s="4">
        <v>857</v>
      </c>
      <c t="n" r="B4" s="7">
        <v>150000000</v>
      </c>
      <c t="n" r="C4" s="7">
        <v>150000000</v>
      </c>
      <c t="n" r="D4" s="7">
        <v>150000000</v>
      </c>
    </row>
    <row r="5" spans="1:4">
      <c t="s" r="A5" s="4">
        <v>860</v>
      </c>
      <c t="n" r="B5" s="6">
        <v>-616000</v>
      </c>
      <c t="n" r="C5" s="6">
        <v>95000</v>
      </c>
    </row>
    <row r="6" spans="1:4">
      <c t="s" r="A6" s="4">
        <v>861</v>
      </c>
    </row>
    <row r="7" spans="1:4">
      <c t="s" r="A7" s="3">
        <v>859</v>
      </c>
    </row>
    <row r="8" spans="1:4">
      <c t="s" r="A8" s="4">
        <v>857</v>
      </c>
      <c t="n" r="B8" s="7">
        <v>50000000</v>
      </c>
      <c t="n" r="C8" s="7">
        <v>50000000</v>
      </c>
    </row>
    <row r="9" spans="1:4">
      <c t="s" r="A9" s="4">
        <v>862</v>
      </c>
      <c t="s" r="B9" s="4">
        <v>863</v>
      </c>
      <c t="s" r="C9" s="4">
        <v>863</v>
      </c>
    </row>
    <row r="10" spans="1:4">
      <c t="s" r="A10" s="4">
        <v>860</v>
      </c>
      <c t="n" r="B10" s="7">
        <v>-212000</v>
      </c>
      <c t="n" r="C10" s="7">
        <v>26000</v>
      </c>
    </row>
    <row r="11" spans="1:4">
      <c t="s" r="A11" s="4">
        <v>864</v>
      </c>
    </row>
    <row r="12" spans="1:4">
      <c t="s" r="A12" s="3">
        <v>859</v>
      </c>
    </row>
    <row r="13" spans="1:4">
      <c t="s" r="A13" s="4">
        <v>857</v>
      </c>
      <c t="n" r="B13" s="7">
        <v>50000000</v>
      </c>
      <c t="n" r="C13" s="7">
        <v>50000000</v>
      </c>
    </row>
    <row r="14" spans="1:4">
      <c t="s" r="A14" s="4">
        <v>862</v>
      </c>
      <c t="s" r="B14" s="4">
        <v>865</v>
      </c>
      <c t="s" r="C14" s="4">
        <v>865</v>
      </c>
    </row>
    <row r="15" spans="1:4">
      <c t="s" r="A15" s="4">
        <v>860</v>
      </c>
      <c t="n" r="B15" s="7">
        <v>-198000</v>
      </c>
      <c t="n" r="C15" s="7">
        <v>40000</v>
      </c>
    </row>
    <row r="16" spans="1:4">
      <c t="s" r="A16" s="4">
        <v>866</v>
      </c>
    </row>
    <row r="17" spans="1:4">
      <c t="s" r="A17" s="3">
        <v>859</v>
      </c>
    </row>
    <row r="18" spans="1:4">
      <c t="s" r="A18" s="4">
        <v>857</v>
      </c>
      <c t="n" r="B18" s="7">
        <v>50000000</v>
      </c>
      <c t="n" r="C18" s="7">
        <v>50000000</v>
      </c>
    </row>
    <row r="19" spans="1:4">
      <c t="s" r="A19" s="4">
        <v>862</v>
      </c>
      <c t="s" r="B19" s="4">
        <v>867</v>
      </c>
      <c t="s" r="C19" s="4">
        <v>867</v>
      </c>
    </row>
    <row r="20" spans="1:4">
      <c t="s" r="A20" s="4">
        <v>860</v>
      </c>
      <c t="n" r="B20" s="7">
        <v>-206000</v>
      </c>
      <c t="n" r="C20" s="7">
        <v>29000</v>
      </c>
    </row>
    <row r="21" spans="1:4">
      <c t="s" r="A21" s="4">
        <v>868</v>
      </c>
    </row>
    <row r="22" spans="1:4">
      <c t="s" r="A22" s="3">
        <v>859</v>
      </c>
    </row>
    <row r="23" spans="1:4">
      <c t="s" r="A23" s="4">
        <v>869</v>
      </c>
      <c t="s" r="B23" s="4">
        <v>870</v>
      </c>
      <c t="s" r="C23" s="4">
        <v>870</v>
      </c>
    </row>
    <row r="24" spans="1:4">
      <c t="s" r="A24" s="4">
        <v>871</v>
      </c>
    </row>
    <row r="25" spans="1:4">
      <c t="s" r="A25" s="3">
        <v>859</v>
      </c>
    </row>
    <row r="26" spans="1:4">
      <c t="s" r="A26" s="4">
        <v>869</v>
      </c>
      <c t="s" r="B26" s="4">
        <v>870</v>
      </c>
      <c t="s" r="C26" s="4">
        <v>870</v>
      </c>
    </row>
    <row r="27" spans="1:4">
      <c t="s" r="A27" s="4">
        <v>872</v>
      </c>
    </row>
    <row r="28" spans="1:4">
      <c t="s" r="A28" s="3">
        <v>859</v>
      </c>
    </row>
    <row r="29" spans="1:4">
      <c t="s" r="A29" s="4">
        <v>869</v>
      </c>
      <c t="s" r="B29" s="4">
        <v>870</v>
      </c>
      <c t="s" r="C29" s="4">
        <v>87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3</v>
      </c>
      <c t="s" r="B1" s="2">
        <v>1</v>
      </c>
    </row>
    <row r="2" spans="1:4">
      <c t="s" r="B2" s="2">
        <v>2</v>
      </c>
      <c t="s" r="C2" s="2">
        <v>30</v>
      </c>
      <c t="s" r="D2" s="2">
        <v>90</v>
      </c>
    </row>
    <row r="3" spans="1:4">
      <c t="s" r="A3" s="4">
        <v>874</v>
      </c>
    </row>
    <row r="4" spans="1:4">
      <c t="s" r="A4" s="3">
        <v>875</v>
      </c>
    </row>
    <row r="5" spans="1:4">
      <c t="s" r="A5" s="4">
        <v>876</v>
      </c>
      <c t="n" r="B5" s="7">
        <v>-711</v>
      </c>
      <c t="n" r="C5" s="7">
        <v>-1287</v>
      </c>
      <c t="n" r="D5" s="7">
        <v>1382</v>
      </c>
    </row>
    <row r="6" spans="1:4">
      <c t="s" r="A6" s="4">
        <v>877</v>
      </c>
    </row>
    <row r="7" spans="1:4">
      <c t="s" r="A7" s="3">
        <v>875</v>
      </c>
    </row>
    <row r="8" spans="1:4">
      <c t="s" r="A8" s="4">
        <v>878</v>
      </c>
      <c t="n" r="B8" s="7">
        <v>0</v>
      </c>
      <c t="n" r="C8" s="7">
        <v>741</v>
      </c>
      <c t="n" r="D8" s="7">
        <v>37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41"/>
    <col customWidth="1" max="3" min="3" width="21"/>
  </cols>
  <sheetData>
    <row r="1" spans="1:3">
      <c t="s" r="A1" s="1">
        <v>879</v>
      </c>
      <c t="s" r="B1" s="2">
        <v>1</v>
      </c>
    </row>
    <row r="2" spans="1:3">
      <c t="s" r="B2" s="2">
        <v>880</v>
      </c>
      <c t="s" r="C2" s="2">
        <v>562</v>
      </c>
    </row>
    <row r="3" spans="1:3">
      <c t="s" r="A3" s="3">
        <v>881</v>
      </c>
    </row>
    <row r="4" spans="1:3">
      <c t="s" r="A4" s="4">
        <v>882</v>
      </c>
      <c t="n" r="C4" s="7">
        <v>741</v>
      </c>
    </row>
    <row r="5" spans="1:3">
      <c t="s" r="A5" s="4">
        <v>883</v>
      </c>
    </row>
    <row r="6" spans="1:3">
      <c t="s" r="A6" s="3">
        <v>881</v>
      </c>
    </row>
    <row r="7" spans="1:3">
      <c t="s" r="A7" s="4">
        <v>884</v>
      </c>
      <c t="n" r="B7" s="6">
        <v>2</v>
      </c>
    </row>
    <row r="8" spans="1:3">
      <c t="s" r="A8" s="4">
        <v>885</v>
      </c>
      <c t="s" r="B8" s="4">
        <v>886</v>
      </c>
    </row>
    <row r="9" spans="1:3">
      <c t="s" r="A9" s="4">
        <v>887</v>
      </c>
      <c t="n" r="B9" s="7">
        <v>32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88</v>
      </c>
      <c t="s" r="B1" s="2">
        <v>2</v>
      </c>
      <c t="s" r="C1" s="2">
        <v>30</v>
      </c>
    </row>
    <row r="2" spans="1:3">
      <c t="s" r="A2" s="3">
        <v>889</v>
      </c>
    </row>
    <row r="3" spans="1:3">
      <c t="s" r="A3" s="4">
        <v>890</v>
      </c>
      <c t="n" r="B3" s="7">
        <v>-616</v>
      </c>
    </row>
    <row r="4" spans="1:3">
      <c t="s" r="A4" s="4">
        <v>56</v>
      </c>
      <c t="n" r="B4" s="6">
        <v>-616</v>
      </c>
    </row>
    <row r="5" spans="1:3">
      <c t="s" r="A5" s="4">
        <v>891</v>
      </c>
      <c t="n" r="C5" s="7">
        <v>95</v>
      </c>
    </row>
    <row r="6" spans="1:3">
      <c t="s" r="A6" s="4">
        <v>46</v>
      </c>
      <c t="n" r="C6" s="6">
        <v>95</v>
      </c>
    </row>
    <row r="7" spans="1:3">
      <c t="s" r="A7" s="4">
        <v>892</v>
      </c>
    </row>
    <row r="8" spans="1:3">
      <c t="s" r="A8" s="3">
        <v>889</v>
      </c>
    </row>
    <row r="9" spans="1:3">
      <c t="s" r="A9" s="4">
        <v>890</v>
      </c>
      <c t="n" r="B9" s="6">
        <v>0</v>
      </c>
    </row>
    <row r="10" spans="1:3">
      <c t="s" r="A10" s="4">
        <v>56</v>
      </c>
      <c t="n" r="B10" s="6">
        <v>0</v>
      </c>
    </row>
    <row r="11" spans="1:3">
      <c t="s" r="A11" s="4">
        <v>891</v>
      </c>
      <c t="n" r="C11" s="6">
        <v>0</v>
      </c>
    </row>
    <row r="12" spans="1:3">
      <c t="s" r="A12" s="4">
        <v>46</v>
      </c>
      <c t="n" r="C12" s="6">
        <v>0</v>
      </c>
    </row>
    <row r="13" spans="1:3">
      <c t="s" r="A13" s="4">
        <v>893</v>
      </c>
    </row>
    <row r="14" spans="1:3">
      <c t="s" r="A14" s="3">
        <v>889</v>
      </c>
    </row>
    <row r="15" spans="1:3">
      <c t="s" r="A15" s="4">
        <v>890</v>
      </c>
      <c t="n" r="B15" s="6">
        <v>-616</v>
      </c>
    </row>
    <row r="16" spans="1:3">
      <c t="s" r="A16" s="4">
        <v>56</v>
      </c>
      <c t="n" r="B16" s="6">
        <v>-616</v>
      </c>
    </row>
    <row r="17" spans="1:3">
      <c t="s" r="A17" s="4">
        <v>891</v>
      </c>
      <c t="n" r="C17" s="6">
        <v>95</v>
      </c>
    </row>
    <row r="18" spans="1:3">
      <c t="s" r="A18" s="4">
        <v>46</v>
      </c>
      <c t="n" r="C18" s="6">
        <v>95</v>
      </c>
    </row>
    <row r="19" spans="1:3">
      <c t="s" r="A19" s="4">
        <v>894</v>
      </c>
    </row>
    <row r="20" spans="1:3">
      <c t="s" r="A20" s="3">
        <v>889</v>
      </c>
    </row>
    <row r="21" spans="1:3">
      <c t="s" r="A21" s="4">
        <v>890</v>
      </c>
      <c t="n" r="B21" s="6">
        <v>0</v>
      </c>
    </row>
    <row r="22" spans="1:3">
      <c t="s" r="A22" s="4">
        <v>56</v>
      </c>
      <c t="n" r="B22" s="7">
        <v>0</v>
      </c>
    </row>
    <row r="23" spans="1:3">
      <c t="s" r="A23" s="4">
        <v>891</v>
      </c>
      <c t="n" r="C23" s="6">
        <v>0</v>
      </c>
    </row>
    <row r="24" spans="1:3">
      <c t="s" r="A24" s="4">
        <v>46</v>
      </c>
      <c t="n" r="C24" s="7">
        <v>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95</v>
      </c>
      <c t="s" r="B1" s="2">
        <v>2</v>
      </c>
      <c t="s" r="C1" s="2">
        <v>30</v>
      </c>
    </row>
    <row r="2" spans="1:3">
      <c t="s" r="A2" s="3">
        <v>896</v>
      </c>
    </row>
    <row r="3" spans="1:3">
      <c t="s" r="A3" s="4">
        <v>897</v>
      </c>
      <c t="n" r="B3" s="7">
        <v>1615833</v>
      </c>
      <c t="n" r="C3" s="7">
        <v>1493519</v>
      </c>
    </row>
    <row r="4" spans="1:3">
      <c t="s" r="A4" s="4">
        <v>898</v>
      </c>
      <c t="n" r="B4" s="7">
        <v>1563806</v>
      </c>
      <c t="n" r="C4" s="7">
        <v>144319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9</v>
      </c>
      <c t="s" r="B1" s="2">
        <v>1</v>
      </c>
    </row>
    <row r="2" spans="1:4">
      <c t="s" r="B2" s="2">
        <v>2</v>
      </c>
      <c t="s" r="C2" s="2">
        <v>30</v>
      </c>
      <c t="s" r="D2" s="2">
        <v>90</v>
      </c>
    </row>
    <row r="3" spans="1:4">
      <c t="s" r="A3" s="3">
        <v>414</v>
      </c>
    </row>
    <row r="4" spans="1:4">
      <c t="s" r="A4" s="4">
        <v>900</v>
      </c>
      <c t="n" r="B4" s="6">
        <v>1</v>
      </c>
    </row>
    <row r="5" spans="1:4">
      <c t="s" r="A5" s="4">
        <v>174</v>
      </c>
      <c t="n" r="B5" s="6">
        <v>25663</v>
      </c>
      <c t="n" r="C5" s="6">
        <v>66606</v>
      </c>
      <c t="n" r="D5" s="6">
        <v>6742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901</v>
      </c>
      <c t="s" r="B1" s="2">
        <v>521</v>
      </c>
      <c t="s" r="C1" s="2">
        <v>1</v>
      </c>
    </row>
    <row r="2" spans="1:5">
      <c t="s" r="B2" s="2">
        <v>522</v>
      </c>
      <c t="s" r="C2" s="2">
        <v>2</v>
      </c>
      <c t="s" r="D2" s="2">
        <v>30</v>
      </c>
      <c t="s" r="E2" s="2">
        <v>90</v>
      </c>
    </row>
    <row r="3" spans="1:5">
      <c t="s" r="A3" s="3">
        <v>902</v>
      </c>
    </row>
    <row r="4" spans="1:5">
      <c t="s" r="A4" s="4">
        <v>903</v>
      </c>
      <c t="n" r="C4" s="6">
        <v>1000000</v>
      </c>
    </row>
    <row r="5" spans="1:5">
      <c t="s" r="A5" s="4">
        <v>172</v>
      </c>
      <c t="n" r="C5" s="6">
        <v>-31863</v>
      </c>
      <c t="n" r="D5" s="6">
        <v>-412239</v>
      </c>
    </row>
    <row r="6" spans="1:5">
      <c t="s" r="A6" s="4">
        <v>904</v>
      </c>
      <c t="n" r="C6" s="6">
        <v>348844</v>
      </c>
      <c t="n" r="D6" s="6">
        <v>1302729</v>
      </c>
      <c t="n" r="E6" s="6">
        <v>332373</v>
      </c>
    </row>
    <row r="7" spans="1:5">
      <c t="s" r="A7" s="4">
        <v>905</v>
      </c>
      <c t="n" r="C7" s="6">
        <v>28400</v>
      </c>
      <c t="n" r="D7" s="6">
        <v>47000</v>
      </c>
      <c t="n" r="E7" s="6">
        <v>44500</v>
      </c>
    </row>
    <row r="8" spans="1:5">
      <c t="s" r="A8" s="4">
        <v>906</v>
      </c>
      <c t="n" r="B8" s="6">
        <v>450576</v>
      </c>
      <c t="n" r="E8" s="6">
        <v>450576</v>
      </c>
    </row>
    <row r="9" spans="1:5">
      <c t="s" r="A9" s="4">
        <v>903</v>
      </c>
      <c t="n" r="C9" s="6">
        <v>1000000</v>
      </c>
      <c t="n" r="D9" s="6">
        <v>1000000</v>
      </c>
    </row>
    <row r="10" spans="1:5">
      <c t="s" r="A10" s="4">
        <v>907</v>
      </c>
    </row>
    <row r="11" spans="1:5">
      <c t="s" r="A11" s="3">
        <v>902</v>
      </c>
    </row>
    <row r="12" spans="1:5">
      <c t="s" r="A12" s="4">
        <v>903</v>
      </c>
      <c t="n" r="C12" s="6">
        <v>1000000</v>
      </c>
      <c t="n" r="D12" s="6">
        <v>1000000</v>
      </c>
      <c t="n" r="E12" s="6">
        <v>1000000</v>
      </c>
    </row>
    <row r="13" spans="1:5">
      <c t="s" r="A13" s="4">
        <v>172</v>
      </c>
      <c t="n" r="C13" s="6">
        <v>0</v>
      </c>
      <c t="n" r="D13" s="6">
        <v>0</v>
      </c>
    </row>
    <row r="14" spans="1:5">
      <c t="s" r="A14" s="4">
        <v>908</v>
      </c>
      <c t="n" r="C14" s="6">
        <v>0</v>
      </c>
      <c t="n" r="D14" s="6">
        <v>0</v>
      </c>
      <c t="n" r="E14" s="6">
        <v>0</v>
      </c>
    </row>
    <row r="15" spans="1:5">
      <c t="s" r="A15" s="4">
        <v>904</v>
      </c>
      <c t="n" r="C15" s="6">
        <v>0</v>
      </c>
      <c t="n" r="D15" s="6">
        <v>0</v>
      </c>
      <c t="n" r="E15" s="6">
        <v>0</v>
      </c>
    </row>
    <row r="16" spans="1:5">
      <c t="s" r="A16" s="4">
        <v>905</v>
      </c>
      <c t="n" r="C16" s="6">
        <v>0</v>
      </c>
      <c t="n" r="D16" s="6">
        <v>0</v>
      </c>
      <c t="n" r="E16" s="6">
        <v>0</v>
      </c>
    </row>
    <row r="17" spans="1:5">
      <c t="s" r="A17" s="4">
        <v>906</v>
      </c>
      <c t="n" r="E17" s="6">
        <v>0</v>
      </c>
    </row>
    <row r="18" spans="1:5">
      <c t="s" r="A18" s="4">
        <v>903</v>
      </c>
      <c t="n" r="C18" s="6">
        <v>1000000</v>
      </c>
      <c t="n" r="D18" s="6">
        <v>1000000</v>
      </c>
      <c t="n" r="E18" s="6">
        <v>1000000</v>
      </c>
    </row>
    <row r="19" spans="1:5">
      <c t="s" r="A19" s="4">
        <v>909</v>
      </c>
    </row>
    <row r="20" spans="1:5">
      <c t="s" r="A20" s="3">
        <v>902</v>
      </c>
    </row>
    <row r="21" spans="1:5">
      <c t="s" r="A21" s="4">
        <v>910</v>
      </c>
      <c t="n" r="C21" s="6">
        <v>5078406</v>
      </c>
      <c t="n" r="D21" s="6">
        <v>5145012</v>
      </c>
      <c t="n" r="E21" s="6">
        <v>4761864</v>
      </c>
    </row>
    <row r="22" spans="1:5">
      <c t="s" r="A22" s="4">
        <v>172</v>
      </c>
      <c t="n" r="C22" s="6">
        <v>0</v>
      </c>
      <c t="n" r="D22" s="6">
        <v>0</v>
      </c>
    </row>
    <row r="23" spans="1:5">
      <c t="s" r="A23" s="4">
        <v>908</v>
      </c>
      <c t="n" r="C23" s="6">
        <v>-25663</v>
      </c>
      <c t="n" r="D23" s="6">
        <v>-66606</v>
      </c>
      <c t="n" r="E23" s="6">
        <v>-67428</v>
      </c>
    </row>
    <row r="24" spans="1:5">
      <c t="s" r="A24" s="4">
        <v>904</v>
      </c>
      <c t="n" r="C24" s="6">
        <v>0</v>
      </c>
      <c t="n" r="D24" s="6">
        <v>0</v>
      </c>
      <c t="n" r="E24" s="6">
        <v>0</v>
      </c>
    </row>
    <row r="25" spans="1:5">
      <c t="s" r="A25" s="4">
        <v>905</v>
      </c>
      <c t="n" r="C25" s="6">
        <v>0</v>
      </c>
      <c t="n" r="D25" s="6">
        <v>0</v>
      </c>
      <c t="n" r="E25" s="6">
        <v>0</v>
      </c>
    </row>
    <row r="26" spans="1:5">
      <c t="s" r="A26" s="4">
        <v>906</v>
      </c>
      <c t="n" r="E26" s="6">
        <v>450576</v>
      </c>
    </row>
    <row r="27" spans="1:5">
      <c t="s" r="A27" s="4">
        <v>910</v>
      </c>
      <c t="n" r="C27" s="6">
        <v>5052743</v>
      </c>
      <c t="n" r="D27" s="6">
        <v>5078406</v>
      </c>
      <c t="n" r="E27" s="6">
        <v>5145012</v>
      </c>
    </row>
    <row r="28" spans="1:5">
      <c t="s" r="A28" s="4">
        <v>911</v>
      </c>
    </row>
    <row r="29" spans="1:5">
      <c t="s" r="A29" s="3">
        <v>902</v>
      </c>
    </row>
    <row r="30" spans="1:5">
      <c t="s" r="A30" s="4">
        <v>910</v>
      </c>
      <c t="n" r="C30" s="6">
        <v>94509781</v>
      </c>
      <c t="n" r="D30" s="6">
        <v>93505685</v>
      </c>
      <c t="n" r="E30" s="6">
        <v>93061384</v>
      </c>
    </row>
    <row r="31" spans="1:5">
      <c t="s" r="A31" s="4">
        <v>172</v>
      </c>
      <c t="n" r="C31" s="6">
        <v>-31863</v>
      </c>
      <c t="n" r="D31" s="6">
        <v>-412239</v>
      </c>
    </row>
    <row r="32" spans="1:5">
      <c t="s" r="A32" s="4">
        <v>908</v>
      </c>
      <c t="n" r="C32" s="6">
        <v>25663</v>
      </c>
      <c t="n" r="D32" s="6">
        <v>66606</v>
      </c>
      <c t="n" r="E32" s="6">
        <v>67428</v>
      </c>
    </row>
    <row r="33" spans="1:5">
      <c t="s" r="A33" s="4">
        <v>904</v>
      </c>
      <c t="n" r="C33" s="6">
        <v>348844</v>
      </c>
      <c t="n" r="D33" s="6">
        <v>1302729</v>
      </c>
      <c t="n" r="E33" s="6">
        <v>332373</v>
      </c>
    </row>
    <row r="34" spans="1:5">
      <c t="s" r="A34" s="4">
        <v>905</v>
      </c>
      <c t="n" r="C34" s="6">
        <v>28400</v>
      </c>
      <c t="n" r="D34" s="6">
        <v>47000</v>
      </c>
      <c t="n" r="E34" s="6">
        <v>44500</v>
      </c>
    </row>
    <row r="35" spans="1:5">
      <c t="s" r="A35" s="4">
        <v>906</v>
      </c>
      <c t="n" r="E35" s="6">
        <v>0</v>
      </c>
    </row>
    <row r="36" spans="1:5">
      <c t="s" r="A36" s="4">
        <v>910</v>
      </c>
      <c t="n" r="C36" s="6">
        <v>94880825</v>
      </c>
      <c t="n" r="D36" s="6">
        <v>94509781</v>
      </c>
      <c t="n" r="E36" s="6">
        <v>93505685</v>
      </c>
    </row>
    <row r="37" spans="1:5">
      <c t="s" r="A37" s="4">
        <v>912</v>
      </c>
    </row>
    <row r="38" spans="1:5">
      <c t="s" r="A38" s="3">
        <v>902</v>
      </c>
    </row>
    <row r="39" spans="1:5">
      <c t="s" r="A39" s="4">
        <v>910</v>
      </c>
      <c t="n" r="C39" s="6">
        <v>99588187</v>
      </c>
      <c t="n" r="D39" s="6">
        <v>98650697</v>
      </c>
      <c t="n" r="E39" s="6">
        <v>97823248</v>
      </c>
    </row>
    <row r="40" spans="1:5">
      <c t="s" r="A40" s="4">
        <v>172</v>
      </c>
      <c t="n" r="C40" s="6">
        <v>-31863</v>
      </c>
      <c t="n" r="D40" s="6">
        <v>-412239</v>
      </c>
    </row>
    <row r="41" spans="1:5">
      <c t="s" r="A41" s="4">
        <v>908</v>
      </c>
      <c t="n" r="C41" s="6">
        <v>0</v>
      </c>
      <c t="n" r="D41" s="6">
        <v>0</v>
      </c>
      <c t="n" r="E41" s="6">
        <v>0</v>
      </c>
    </row>
    <row r="42" spans="1:5">
      <c t="s" r="A42" s="4">
        <v>904</v>
      </c>
      <c t="n" r="C42" s="6">
        <v>348844</v>
      </c>
      <c t="n" r="D42" s="6">
        <v>1302729</v>
      </c>
      <c t="n" r="E42" s="6">
        <v>332373</v>
      </c>
    </row>
    <row r="43" spans="1:5">
      <c t="s" r="A43" s="4">
        <v>905</v>
      </c>
      <c t="n" r="C43" s="6">
        <v>28400</v>
      </c>
      <c t="n" r="D43" s="6">
        <v>47000</v>
      </c>
      <c t="n" r="E43" s="6">
        <v>44500</v>
      </c>
    </row>
    <row r="44" spans="1:5">
      <c t="s" r="A44" s="4">
        <v>906</v>
      </c>
      <c t="n" r="E44" s="6">
        <v>450576</v>
      </c>
    </row>
    <row r="45" spans="1:5">
      <c t="s" r="A45" s="4">
        <v>910</v>
      </c>
      <c t="n" r="C45" s="6">
        <v>99933568</v>
      </c>
      <c t="n" r="D45" s="6">
        <v>99588187</v>
      </c>
      <c t="n" r="E45" s="6">
        <v>98650697</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20"/>
    <col customWidth="1" max="3" min="3" width="20"/>
  </cols>
  <sheetData>
    <row r="1" spans="1:3">
      <c t="s" r="A1" s="1">
        <v>913</v>
      </c>
      <c t="s" r="B1" s="2">
        <v>521</v>
      </c>
      <c t="s" r="C1" s="2">
        <v>1</v>
      </c>
    </row>
    <row r="2" spans="1:3">
      <c t="s" r="B2" s="2">
        <v>914</v>
      </c>
      <c t="s" r="C2" s="2">
        <v>915</v>
      </c>
    </row>
    <row r="3" spans="1:3">
      <c t="s" r="A3" s="4">
        <v>69</v>
      </c>
    </row>
    <row r="4" spans="1:3">
      <c t="s" r="A4" s="3">
        <v>252</v>
      </c>
    </row>
    <row r="5" spans="1:3">
      <c t="s" r="A5" s="4">
        <v>524</v>
      </c>
      <c t="n" r="B5" s="6">
        <v>4</v>
      </c>
    </row>
    <row r="6" spans="1:3">
      <c t="s" r="A6" s="4">
        <v>525</v>
      </c>
      <c t="n" r="B6" s="6">
        <v>1</v>
      </c>
    </row>
    <row r="7" spans="1:3">
      <c t="s" r="A7" s="4">
        <v>526</v>
      </c>
      <c t="n" r="B7" s="6">
        <v>4</v>
      </c>
    </row>
    <row r="8" spans="1:3">
      <c t="s" r="A8" s="4">
        <v>906</v>
      </c>
      <c t="n" r="B8" s="6">
        <v>450576</v>
      </c>
      <c t="n" r="C8" s="6">
        <v>450576</v>
      </c>
    </row>
    <row r="9" spans="1:3">
      <c t="s" r="A9" s="4">
        <v>512</v>
      </c>
    </row>
    <row r="10" spans="1:3">
      <c t="s" r="A10" s="3">
        <v>252</v>
      </c>
    </row>
    <row r="11" spans="1:3">
      <c t="s" r="A11" s="4">
        <v>569</v>
      </c>
      <c t="s" r="B11" s="4">
        <v>57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U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4"/>
    <col customWidth="1" max="9" min="9" width="14"/>
    <col customWidth="1" max="10" min="10" width="8"/>
    <col customWidth="1" max="11" min="11" width="14"/>
    <col customWidth="1" max="12" min="12" width="4"/>
    <col customWidth="1" max="13" min="13" width="14"/>
    <col customWidth="1" max="14" min="14" width="8"/>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t="s" r="A1" s="1">
        <v>916</v>
      </c>
      <c t="s" r="C1" s="2">
        <v>469</v>
      </c>
      <c t="s" r="S1" s="2">
        <v>1</v>
      </c>
    </row>
    <row r="2" spans="1:21">
      <c t="s" r="C2" s="2">
        <v>2</v>
      </c>
      <c t="s" r="D2" s="2">
        <v>470</v>
      </c>
      <c t="s" r="E2" s="2">
        <v>471</v>
      </c>
      <c t="s" r="F2" s="2">
        <v>472</v>
      </c>
      <c t="s" r="G2" s="2">
        <v>4</v>
      </c>
      <c t="s" r="H2" s="2">
        <v>473</v>
      </c>
      <c t="s" r="I2" s="2">
        <v>474</v>
      </c>
      <c t="s" r="J2" s="2">
        <v>475</v>
      </c>
      <c t="s" r="K2" s="2">
        <v>30</v>
      </c>
      <c t="s" r="L2" s="2">
        <v>476</v>
      </c>
      <c t="s" r="M2" s="2">
        <v>477</v>
      </c>
      <c t="s" r="N2" s="2">
        <v>478</v>
      </c>
      <c t="s" r="O2" s="2">
        <v>479</v>
      </c>
      <c t="s" r="P2" s="2">
        <v>476</v>
      </c>
      <c t="s" r="Q2" s="2">
        <v>480</v>
      </c>
      <c t="s" r="R2" s="2">
        <v>476</v>
      </c>
      <c t="s" r="S2" s="2">
        <v>2</v>
      </c>
      <c t="s" r="T2" s="2">
        <v>30</v>
      </c>
      <c t="s" r="U2" s="2">
        <v>90</v>
      </c>
    </row>
    <row r="3" spans="1:21">
      <c t="s" r="A3" s="3">
        <v>917</v>
      </c>
      <c t="n" r="C3"/>
      <c t="n" r="E3"/>
      <c t="n" r="G3"/>
      <c t="n" r="I3"/>
      <c t="n" r="K3"/>
      <c t="n" r="M3"/>
      <c t="n" r="O3"/>
      <c t="n" r="Q3"/>
    </row>
    <row r="4" spans="1:21">
      <c t="s" r="A4" s="4">
        <v>174</v>
      </c>
      <c t="n" r="C4"/>
      <c t="n" r="E4"/>
      <c t="n" r="G4"/>
      <c t="n" r="I4"/>
      <c t="n" r="K4"/>
      <c t="n" r="M4"/>
      <c t="n" r="O4"/>
      <c t="n" r="Q4"/>
      <c t="n" r="S4" s="6">
        <v>25663</v>
      </c>
      <c t="n" r="T4" s="6">
        <v>66606</v>
      </c>
      <c t="n" r="U4" s="6">
        <v>67428</v>
      </c>
    </row>
    <row r="5" spans="1:21">
      <c t="s" r="A5" s="4">
        <v>115</v>
      </c>
      <c t="n" r="C5" s="7">
        <v>108132</v>
      </c>
      <c t="n" r="E5" s="7">
        <v>44075</v>
      </c>
      <c t="n" r="G5" s="7">
        <v>24481</v>
      </c>
      <c t="n" r="I5" s="7">
        <v>34512</v>
      </c>
      <c t="n" r="K5" s="7">
        <v>17542</v>
      </c>
      <c t="n" r="M5" s="7">
        <v>23003</v>
      </c>
      <c t="n" r="O5" s="7">
        <v>18850</v>
      </c>
      <c t="n" r="Q5" s="7">
        <v>14616</v>
      </c>
      <c t="n" r="S5" s="7">
        <v>211200</v>
      </c>
      <c t="n" r="T5" s="7">
        <v>74011</v>
      </c>
      <c t="n" r="U5" s="7">
        <v>107557</v>
      </c>
    </row>
    <row r="6" spans="1:21">
      <c t="s" r="A6" s="4">
        <v>918</v>
      </c>
      <c t="s" r="B6" s="4">
        <v>674</v>
      </c>
      <c t="n" r="C6"/>
      <c t="n" r="E6"/>
      <c t="n" r="G6"/>
      <c t="n" r="I6"/>
      <c t="n" r="K6"/>
      <c t="n" r="M6"/>
      <c t="n" r="O6"/>
      <c t="n" r="Q6"/>
      <c t="n" r="S6" s="6">
        <v>-402</v>
      </c>
      <c t="n" r="T6" s="6">
        <v>741</v>
      </c>
    </row>
    <row r="7" spans="1:21">
      <c t="s" r="A7" s="4">
        <v>919</v>
      </c>
      <c t="n" r="C7"/>
      <c t="n" r="E7"/>
      <c t="n" r="G7"/>
      <c t="n" r="I7"/>
      <c t="n" r="K7"/>
      <c t="n" r="M7"/>
      <c t="n" r="O7"/>
      <c t="n" r="Q7"/>
      <c t="n" r="S7" s="7">
        <v>210798</v>
      </c>
      <c t="n" r="T7" s="7">
        <v>74752</v>
      </c>
    </row>
    <row r="8" spans="1:21">
      <c t="n" r="A8"/>
    </row>
    <row r="9" spans="1:21">
      <c t="s" r="A9" s="4">
        <v>438</v>
      </c>
      <c t="s" r="B9" s="4">
        <v>488</v>
      </c>
    </row>
    <row r="10" spans="1:21">
      <c t="s" r="A10" s="4">
        <v>473</v>
      </c>
      <c t="s" r="B10" s="4">
        <v>489</v>
      </c>
    </row>
    <row r="11" spans="1:21">
      <c t="s" r="A11" s="4">
        <v>490</v>
      </c>
      <c t="s" r="B11" s="4">
        <v>491</v>
      </c>
    </row>
    <row r="12" spans="1:21">
      <c t="s" r="A12" s="4">
        <v>492</v>
      </c>
      <c t="s" r="B12" s="4">
        <v>493</v>
      </c>
    </row>
    <row r="13" spans="1:21">
      <c t="s" r="A13" s="4">
        <v>476</v>
      </c>
      <c t="s" r="B13" s="4">
        <v>489</v>
      </c>
    </row>
    <row r="14" spans="1:21">
      <c t="s" r="A14" s="4">
        <v>494</v>
      </c>
      <c t="s" r="B14" s="4">
        <v>495</v>
      </c>
    </row>
    <row r="15" spans="1:21">
      <c t="s" r="A15" s="4">
        <v>674</v>
      </c>
      <c t="s" r="B15" s="4">
        <v>920</v>
      </c>
    </row>
  </sheetData>
  <mergeCells count="51">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A8:T8"/>
    <mergeCell ref="B9:T9"/>
    <mergeCell ref="B10:T10"/>
    <mergeCell ref="B11:T11"/>
    <mergeCell ref="B12:T12"/>
    <mergeCell ref="B13:T13"/>
    <mergeCell ref="B14:T14"/>
    <mergeCell ref="B15:T15"/>
  </mergeCells>
  <pageMargins bottom="1" footer="0.5" header="0.5" left="0.75" right="0.75" top="1"/>
</worksheet>
</file>

<file path=xl/worksheets/sheet99.xml><?xml version="1.0" encoding="utf-8"?>
<worksheet xmlns="http://schemas.openxmlformats.org/spreadsheetml/2006/main">
  <sheetPr>
    <outlinePr summaryBelow="1" summaryRight="1"/>
  </sheetPr>
  <dimension ref="A1:U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4"/>
    <col customWidth="1" max="9" min="9" width="14"/>
    <col customWidth="1" max="10" min="10" width="8"/>
    <col customWidth="1" max="11" min="11" width="14"/>
    <col customWidth="1" max="12" min="12" width="4"/>
    <col customWidth="1" max="13" min="13" width="14"/>
    <col customWidth="1" max="14" min="14" width="8"/>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t="s" r="A1" s="1">
        <v>921</v>
      </c>
      <c t="s" r="B1" s="2">
        <v>521</v>
      </c>
      <c t="s" r="C1" s="2">
        <v>469</v>
      </c>
      <c t="s" r="S1" s="2">
        <v>1</v>
      </c>
    </row>
    <row r="2" spans="1:21">
      <c t="s" r="B2" s="2">
        <v>922</v>
      </c>
      <c t="s" r="C2" s="2">
        <v>2</v>
      </c>
      <c t="s" r="D2" s="2">
        <v>470</v>
      </c>
      <c t="s" r="E2" s="2">
        <v>471</v>
      </c>
      <c t="s" r="F2" s="2">
        <v>472</v>
      </c>
      <c t="s" r="G2" s="2">
        <v>4</v>
      </c>
      <c t="s" r="H2" s="2">
        <v>473</v>
      </c>
      <c t="s" r="I2" s="2">
        <v>474</v>
      </c>
      <c t="s" r="J2" s="2">
        <v>475</v>
      </c>
      <c t="s" r="K2" s="2">
        <v>30</v>
      </c>
      <c t="s" r="L2" s="2">
        <v>476</v>
      </c>
      <c t="s" r="M2" s="2">
        <v>477</v>
      </c>
      <c t="s" r="N2" s="2">
        <v>478</v>
      </c>
      <c t="s" r="O2" s="2">
        <v>479</v>
      </c>
      <c t="s" r="P2" s="2">
        <v>476</v>
      </c>
      <c t="s" r="Q2" s="2">
        <v>480</v>
      </c>
      <c t="s" r="R2" s="2">
        <v>476</v>
      </c>
      <c t="s" r="S2" s="2">
        <v>2</v>
      </c>
      <c t="s" r="T2" s="2">
        <v>30</v>
      </c>
      <c t="s" r="U2" s="2">
        <v>90</v>
      </c>
    </row>
    <row r="3" spans="1:21">
      <c t="s" r="A3" s="3">
        <v>923</v>
      </c>
      <c t="n" r="C3"/>
      <c t="n" r="E3"/>
      <c t="n" r="G3"/>
      <c t="n" r="I3"/>
      <c t="n" r="K3"/>
      <c t="n" r="M3"/>
      <c t="n" r="O3"/>
      <c t="n" r="Q3"/>
    </row>
    <row r="4" spans="1:21">
      <c t="s" r="A4" s="4">
        <v>115</v>
      </c>
      <c t="n" r="C4" s="7">
        <v>108132</v>
      </c>
      <c t="n" r="E4" s="7">
        <v>44075</v>
      </c>
      <c t="n" r="G4" s="7">
        <v>24481</v>
      </c>
      <c t="n" r="I4" s="7">
        <v>34512</v>
      </c>
      <c t="n" r="K4" s="7">
        <v>17542</v>
      </c>
      <c t="n" r="M4" s="7">
        <v>23003</v>
      </c>
      <c t="n" r="O4" s="7">
        <v>18850</v>
      </c>
      <c t="n" r="Q4" s="7">
        <v>14616</v>
      </c>
      <c t="n" r="S4" s="7">
        <v>211200</v>
      </c>
      <c t="n" r="T4" s="7">
        <v>74011</v>
      </c>
      <c t="n" r="U4" s="7">
        <v>107557</v>
      </c>
    </row>
    <row r="5" spans="1:21">
      <c t="s" r="A5" s="4">
        <v>924</v>
      </c>
      <c t="n" r="C5"/>
      <c t="n" r="E5"/>
      <c t="n" r="G5"/>
      <c t="n" r="I5"/>
      <c t="n" r="K5"/>
      <c t="n" r="M5"/>
      <c t="n" r="O5"/>
      <c t="n" r="Q5"/>
      <c t="n" r="S5" s="6">
        <v>-2408</v>
      </c>
      <c t="n" r="T5" s="6">
        <v>-1872</v>
      </c>
      <c t="n" r="U5" s="6">
        <v>-1126</v>
      </c>
    </row>
    <row r="6" spans="1:21">
      <c t="s" r="A6" s="4">
        <v>925</v>
      </c>
      <c t="n" r="C6" s="7">
        <v>106934</v>
      </c>
      <c t="n" r="E6" s="7">
        <v>43581</v>
      </c>
      <c t="n" r="G6" s="7">
        <v>24173</v>
      </c>
      <c t="n" r="I6" s="7">
        <v>34104</v>
      </c>
      <c t="n" r="K6" s="7">
        <v>17061</v>
      </c>
      <c t="n" r="M6" s="7">
        <v>22522</v>
      </c>
      <c t="n" r="O6" s="7">
        <v>18369</v>
      </c>
      <c t="n" r="Q6" s="7">
        <v>14187</v>
      </c>
      <c t="n" r="S6" s="7">
        <v>208792</v>
      </c>
      <c t="n" r="T6" s="7">
        <v>72139</v>
      </c>
      <c t="n" r="U6" s="7">
        <v>106431</v>
      </c>
    </row>
    <row r="7" spans="1:21">
      <c t="s" r="A7" s="3">
        <v>926</v>
      </c>
      <c t="n" r="C7"/>
      <c t="n" r="E7"/>
      <c t="n" r="G7"/>
      <c t="n" r="I7"/>
      <c t="n" r="K7"/>
      <c t="n" r="M7"/>
      <c t="n" r="O7"/>
      <c t="n" r="Q7"/>
    </row>
    <row r="8" spans="1:21">
      <c t="s" r="A8" s="4">
        <v>927</v>
      </c>
      <c t="n" r="C8"/>
      <c t="n" r="E8"/>
      <c t="n" r="G8"/>
      <c t="n" r="I8"/>
      <c t="n" r="K8"/>
      <c t="n" r="M8"/>
      <c t="n" r="O8"/>
      <c t="n" r="Q8"/>
      <c t="n" r="S8" s="6">
        <v>94698000</v>
      </c>
      <c t="n" r="T8" s="6">
        <v>93769000</v>
      </c>
      <c t="n" r="U8" s="6">
        <v>93311000</v>
      </c>
    </row>
    <row r="9" spans="1:21">
      <c t="s" r="A9" s="4">
        <v>928</v>
      </c>
      <c t="n" r="C9"/>
      <c t="n" r="E9"/>
      <c t="n" r="G9"/>
      <c t="n" r="I9"/>
      <c t="n" r="K9"/>
      <c t="n" r="M9"/>
      <c t="n" r="O9"/>
      <c t="n" r="Q9"/>
      <c t="n" r="S9" s="6">
        <v>0</v>
      </c>
      <c t="n" r="T9" s="6">
        <v>0</v>
      </c>
      <c t="n" r="U9" s="6">
        <v>849000</v>
      </c>
    </row>
    <row r="10" spans="1:21">
      <c t="s" r="A10" s="4">
        <v>929</v>
      </c>
      <c t="n" r="C10"/>
      <c t="n" r="E10"/>
      <c t="n" r="G10"/>
      <c t="n" r="I10"/>
      <c t="n" r="K10"/>
      <c t="n" r="M10"/>
      <c t="n" r="O10"/>
      <c t="n" r="Q10"/>
      <c t="n" r="S10" s="6">
        <v>61000</v>
      </c>
      <c t="n" r="T10" s="6">
        <v>70000</v>
      </c>
      <c t="n" r="U10" s="6">
        <v>87000</v>
      </c>
    </row>
    <row r="11" spans="1:21">
      <c t="s" r="A11" s="4">
        <v>930</v>
      </c>
      <c t="n" r="C11"/>
      <c t="n" r="E11"/>
      <c t="n" r="G11"/>
      <c t="n" r="I11"/>
      <c t="n" r="K11"/>
      <c t="n" r="M11"/>
      <c t="n" r="O11"/>
      <c t="n" r="Q11"/>
      <c t="n" r="S11" s="6">
        <v>94759000</v>
      </c>
      <c t="n" r="T11" s="6">
        <v>93839000</v>
      </c>
      <c t="n" r="U11" s="6">
        <v>94247000</v>
      </c>
    </row>
    <row r="12" spans="1:21">
      <c t="s" r="A12" s="3">
        <v>931</v>
      </c>
      <c t="n" r="C12"/>
      <c t="n" r="E12"/>
      <c t="n" r="G12"/>
      <c t="n" r="I12"/>
      <c t="n" r="K12"/>
      <c t="n" r="M12"/>
      <c t="n" r="O12"/>
      <c t="n" r="Q12"/>
    </row>
    <row r="13" spans="1:21">
      <c t="s" r="A13" s="4">
        <v>932</v>
      </c>
      <c t="n" r="C13" s="8">
        <v>1.13</v>
      </c>
      <c t="n" r="E13" s="8">
        <v>0.46</v>
      </c>
      <c t="n" r="G13" s="8">
        <v>0.26</v>
      </c>
      <c t="n" r="I13" s="8">
        <v>0.36</v>
      </c>
      <c t="n" r="K13" s="8">
        <v>0.18</v>
      </c>
      <c t="n" r="M13" s="8">
        <v>0.24</v>
      </c>
      <c t="n" r="O13" s="8">
        <v>0.2</v>
      </c>
      <c t="n" r="Q13" s="8">
        <v>0.15</v>
      </c>
      <c t="n" r="S13" s="8">
        <v>2.2</v>
      </c>
      <c t="n" r="T13" s="8">
        <v>0.77</v>
      </c>
      <c t="n" r="U13" s="8">
        <v>1.14</v>
      </c>
    </row>
    <row r="14" spans="1:21">
      <c t="s" r="A14" s="3">
        <v>933</v>
      </c>
      <c t="n" r="C14"/>
      <c t="n" r="E14"/>
      <c t="n" r="G14"/>
      <c t="n" r="I14"/>
      <c t="n" r="K14"/>
      <c t="n" r="M14"/>
      <c t="n" r="O14"/>
      <c t="n" r="Q14"/>
    </row>
    <row r="15" spans="1:21">
      <c t="s" r="A15" s="4">
        <v>934</v>
      </c>
      <c t="n" r="C15" s="8">
        <v>1.13</v>
      </c>
      <c t="n" r="E15" s="8">
        <v>0.46</v>
      </c>
      <c t="n" r="G15" s="8">
        <v>0.26</v>
      </c>
      <c t="n" r="I15" s="8">
        <v>0.36</v>
      </c>
      <c t="n" r="K15" s="8">
        <v>0.18</v>
      </c>
      <c t="n" r="M15" s="8">
        <v>0.24</v>
      </c>
      <c t="n" r="O15" s="8">
        <v>0.2</v>
      </c>
      <c t="n" r="Q15" s="8">
        <v>0.15</v>
      </c>
      <c t="n" r="S15" s="8">
        <v>2.2</v>
      </c>
      <c t="n" r="T15" s="8">
        <v>0.77</v>
      </c>
      <c t="n" r="U15" s="8">
        <v>1.13</v>
      </c>
    </row>
    <row r="16" spans="1:21">
      <c t="s" r="A16" s="4">
        <v>935</v>
      </c>
      <c t="n" r="B16" s="6">
        <v>933769</v>
      </c>
      <c t="n" r="C16"/>
      <c t="n" r="E16"/>
      <c t="n" r="G16"/>
      <c t="n" r="I16"/>
      <c t="n" r="K16"/>
      <c t="n" r="M16"/>
      <c t="n" r="O16"/>
      <c t="n" r="Q16"/>
    </row>
    <row r="17" spans="1:21">
      <c t="s" r="A17" s="4">
        <v>936</v>
      </c>
      <c t="n" r="C17"/>
      <c t="n" r="E17"/>
      <c t="n" r="G17"/>
      <c t="n" r="I17"/>
      <c t="n" r="K17"/>
      <c t="n" r="M17"/>
      <c t="n" r="O17"/>
      <c t="n" r="Q17"/>
      <c t="n" r="S17" s="6">
        <v>227400</v>
      </c>
      <c t="n" r="T17" s="6">
        <v>259000</v>
      </c>
      <c t="n" r="U17" s="6">
        <v>0</v>
      </c>
    </row>
    <row r="18" spans="1:21">
      <c t="n" r="A18"/>
    </row>
    <row r="19" spans="1:21">
      <c t="s" r="A19" s="4">
        <v>438</v>
      </c>
      <c t="s" r="B19" s="4">
        <v>488</v>
      </c>
    </row>
    <row r="20" spans="1:21">
      <c t="s" r="A20" s="4">
        <v>473</v>
      </c>
      <c t="s" r="B20" s="4">
        <v>489</v>
      </c>
    </row>
    <row r="21" spans="1:21">
      <c t="s" r="A21" s="4">
        <v>490</v>
      </c>
      <c t="s" r="B21" s="4">
        <v>491</v>
      </c>
    </row>
    <row r="22" spans="1:21">
      <c t="s" r="A22" s="4">
        <v>492</v>
      </c>
      <c t="s" r="B22" s="4">
        <v>493</v>
      </c>
    </row>
    <row r="23" spans="1:21">
      <c t="s" r="A23" s="4">
        <v>476</v>
      </c>
      <c t="s" r="B23" s="4">
        <v>489</v>
      </c>
    </row>
    <row r="24" spans="1:21">
      <c t="s" r="A24" s="4">
        <v>494</v>
      </c>
      <c t="s" r="B24" s="4">
        <v>495</v>
      </c>
    </row>
  </sheetData>
  <mergeCells count="130">
    <mergeCell ref="A1:A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A18:U18"/>
    <mergeCell ref="B19:U19"/>
    <mergeCell ref="B20:U20"/>
    <mergeCell ref="B21:U21"/>
    <mergeCell ref="B22:U22"/>
    <mergeCell ref="B23:U23"/>
    <mergeCell ref="B24:U24"/>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3</vt:i4>
      </vt:variant>
    </vt:vector>
  </ns0:HeadingPairs>
  <ns0:TitlesOfParts>
    <vt:vector xmlns:vt="http://schemas.openxmlformats.org/officeDocument/2006/docPropsVTypes" baseType="lpstr" size="123">
      <vt:lpstr>Document and Entity Information</vt:lpstr>
      <vt:lpstr>CONSOLIDATED BALANCE SHEETS</vt:lpstr>
      <vt:lpstr>CONSOLIDATED BALANCE SHEETS (Pa</vt:lpstr>
      <vt:lpstr>CONSOLIDATED STATEMENTS OF OPER</vt:lpstr>
      <vt:lpstr>CONSOLIDATED STATEMENTS OF COMP</vt:lpstr>
      <vt:lpstr>CONSOLIDATED STATEMENT OF SHARE</vt:lpstr>
      <vt:lpstr>CONSOLIDATED STATEMENT OF SHAR7</vt:lpstr>
      <vt:lpstr>CONSOLIDATED STATEMENTS OF CASH</vt:lpstr>
      <vt:lpstr>Organization of the Company</vt:lpstr>
      <vt:lpstr>Summary of Significant Accounti</vt:lpstr>
      <vt:lpstr>Acquisition of Rental Property</vt:lpstr>
      <vt:lpstr>Disposition of Properties and P</vt:lpstr>
      <vt:lpstr>Development of Consolidated Ren</vt:lpstr>
      <vt:lpstr>Investments in Unconsolidated R</vt:lpstr>
      <vt:lpstr>Deferred Charges</vt:lpstr>
      <vt:lpstr>Debt of the Company</vt:lpstr>
      <vt:lpstr>Debt of the Operating Partnersh</vt:lpstr>
      <vt:lpstr>Derivative Financial Instrument</vt:lpstr>
      <vt:lpstr>Fair Value Measurements</vt:lpstr>
      <vt:lpstr>Shareholders' Equity of the Com</vt:lpstr>
      <vt:lpstr>Partners' Equity of the Operati</vt:lpstr>
      <vt:lpstr>Noncontrolling Interests</vt:lpstr>
      <vt:lpstr>Earnings Per Share of the Compa</vt:lpstr>
      <vt:lpstr>Earnings Per Unit of the Operat</vt:lpstr>
      <vt:lpstr>Equity-Based Compensation</vt:lpstr>
      <vt:lpstr>Accumulated Other Comprehensive</vt:lpstr>
      <vt:lpstr>Accumulated Other Comprehensi27</vt:lpstr>
      <vt:lpstr>Supplementary Income Statement </vt:lpstr>
      <vt:lpstr>Lease Agreements</vt:lpstr>
      <vt:lpstr>Commitments and Contingencies</vt:lpstr>
      <vt:lpstr>Subsequent Events</vt:lpstr>
      <vt:lpstr>Quarterly Financial Data of the</vt:lpstr>
      <vt:lpstr>Schedule III</vt:lpstr>
      <vt:lpstr>Summary of Significant Accoun34</vt:lpstr>
      <vt:lpstr>Summary of Significant Accoun35</vt:lpstr>
      <vt:lpstr>Acquisition of Rental Property </vt:lpstr>
      <vt:lpstr>Disposition of Properties and37</vt:lpstr>
      <vt:lpstr>Development of Consolidated R38</vt:lpstr>
      <vt:lpstr>Investments in Unconsolidated39</vt:lpstr>
      <vt:lpstr>Deferred Charges (Tables)</vt:lpstr>
      <vt:lpstr>Debt of the Company Debt of the</vt:lpstr>
      <vt:lpstr>Debt of the Operating Partner42</vt:lpstr>
      <vt:lpstr>Derivative Financial Instrume43</vt:lpstr>
      <vt:lpstr>Fair Value Measurements (Tables</vt:lpstr>
      <vt:lpstr>Partners' Equity of the Opera45</vt:lpstr>
      <vt:lpstr>Noncontrolling Interests (Table</vt:lpstr>
      <vt:lpstr>Earnings Per Share of the Com47</vt:lpstr>
      <vt:lpstr>Earnings Per Unit of the Oper48</vt:lpstr>
      <vt:lpstr>Equity-Based Compensation (Tabl</vt:lpstr>
      <vt:lpstr>Accumulated Other Comprehensi50</vt:lpstr>
      <vt:lpstr>Accumulated Other Comprehensi51</vt:lpstr>
      <vt:lpstr>Supplementary Income Statemen52</vt:lpstr>
      <vt:lpstr>Lease Agreements (Tables)</vt:lpstr>
      <vt:lpstr>Commitments and Contingencies (</vt:lpstr>
      <vt:lpstr>Quarterly Financial Data of t55</vt:lpstr>
      <vt:lpstr>Organization of the Company (De</vt:lpstr>
      <vt:lpstr>Summary of Significant Accoun57</vt:lpstr>
      <vt:lpstr>Summary of Significant Accoun58</vt:lpstr>
      <vt:lpstr>Summary of Significant Accoun59</vt:lpstr>
      <vt:lpstr>Summary of Significant Accoun60</vt:lpstr>
      <vt:lpstr>Summary of Significant Accoun61</vt:lpstr>
      <vt:lpstr>Summary of Significant Accoun62</vt:lpstr>
      <vt:lpstr>Summary of Significant Accoun63</vt:lpstr>
      <vt:lpstr>Summary of Significant Accoun64</vt:lpstr>
      <vt:lpstr>Summary of Significant Accoun65</vt:lpstr>
      <vt:lpstr>Summary of Significant Accoun66</vt:lpstr>
      <vt:lpstr>Summary of Significant Accoun67</vt:lpstr>
      <vt:lpstr>Acquisition of Rental Propert68</vt:lpstr>
      <vt:lpstr>Acquisition of Rental Propert69</vt:lpstr>
      <vt:lpstr>Acquisition of Rental Propert70</vt:lpstr>
      <vt:lpstr>Acquisition of Rental Propert71</vt:lpstr>
      <vt:lpstr>Disposition of Properties and72</vt:lpstr>
      <vt:lpstr>Disposition of Properties and73</vt:lpstr>
      <vt:lpstr>Disposition of Properties and74</vt:lpstr>
      <vt:lpstr>Development of Consolidated R75</vt:lpstr>
      <vt:lpstr>Development of Consolidated R76</vt:lpstr>
      <vt:lpstr>Investments in Unconsolidated77</vt:lpstr>
      <vt:lpstr>Investments in Unconsolidated78</vt:lpstr>
      <vt:lpstr>Investments in Unconsolidated79</vt:lpstr>
      <vt:lpstr>Investments in Unconsolidated80</vt:lpstr>
      <vt:lpstr>Investments in Unconsolidated81</vt:lpstr>
      <vt:lpstr>Deferred Charges (Details)</vt:lpstr>
      <vt:lpstr>Deferred Charges - Schedule of </vt:lpstr>
      <vt:lpstr>Deferred Charges - Schedule o84</vt:lpstr>
      <vt:lpstr>Deferred Charges - Narrative (D</vt:lpstr>
      <vt:lpstr>Debt of the Company (Details)</vt:lpstr>
      <vt:lpstr>Debt of the Operating Partner87</vt:lpstr>
      <vt:lpstr>Debt of the Operating Partner88</vt:lpstr>
      <vt:lpstr>Debt of the Operating Partner89</vt:lpstr>
      <vt:lpstr>Derivative Financial Instrume90</vt:lpstr>
      <vt:lpstr>Derivative Financial Instrume91</vt:lpstr>
      <vt:lpstr>Derivative Financial Instrume92</vt:lpstr>
      <vt:lpstr>Fair Value Measurements - Measu</vt:lpstr>
      <vt:lpstr>Fair Value Measurements (Detail</vt:lpstr>
      <vt:lpstr>Shareholders' Equity of the C95</vt:lpstr>
      <vt:lpstr>Partners' Equity of the Opera96</vt:lpstr>
      <vt:lpstr>Partners' Equity of the Opera97</vt:lpstr>
      <vt:lpstr>Noncontrolling Interests (Detai</vt:lpstr>
      <vt:lpstr>Earnings Per Share of the Com99</vt:lpstr>
      <vt:lpstr>Earnings Per Unit of the Ope100</vt:lpstr>
      <vt:lpstr>Equity-Based Compensation - The</vt:lpstr>
      <vt:lpstr>Equity-Based Compensation - Sha</vt:lpstr>
      <vt:lpstr>Equity-Based Compensation - Res</vt:lpstr>
      <vt:lpstr>Equity-Based Compensation - 104</vt:lpstr>
      <vt:lpstr>Equity-Based Compensation - Out</vt:lpstr>
      <vt:lpstr>Equity-Based Compensation - Mul</vt:lpstr>
      <vt:lpstr>Equity-Based Compensation - Opt</vt:lpstr>
      <vt:lpstr>Equity-Based Compensation - 108</vt:lpstr>
      <vt:lpstr>Equity-Based Compensation - 109</vt:lpstr>
      <vt:lpstr>Accumulated Other Comprehens110</vt:lpstr>
      <vt:lpstr>Accumulated Other Comprehens111</vt:lpstr>
      <vt:lpstr>Accumulated Other Comprehens112</vt:lpstr>
      <vt:lpstr>Accumulated Other Comprehens113</vt:lpstr>
      <vt:lpstr>Supplementary Income Stateme114</vt:lpstr>
      <vt:lpstr>Lease Agreements (Details)</vt:lpstr>
      <vt:lpstr>Commitments and Contingencie116</vt:lpstr>
      <vt:lpstr>Commitments and Contingencies -</vt:lpstr>
      <vt:lpstr>Subsequent Events (Details)</vt:lpstr>
      <vt:lpstr>Quarterly Financial Data of 119</vt:lpstr>
      <vt:lpstr>Quarterly Financial Data of 120</vt:lpstr>
      <vt:lpstr>Schedule III - Real Estate and </vt:lpstr>
      <vt:lpstr>Schedule III - Reconciliation o</vt:lpstr>
      <vt:lpstr>Schedule III - Reconciliatio12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7:24:06Z</dcterms:created>
  <dcterms:modified xmlns:dcterms="http://purl.org/dc/terms/" xmlns:xsi="http://www.w3.org/2001/XMLSchema-instance" xsi:type="dcterms:W3CDTF">2016-02-23T17:24:06Z</dcterms:modified>
  <dc:title xmlns:dc="http://purl.org/dc/elements/1.1/">Untitled</dc:title>
  <dc:description xmlns:dc="http://purl.org/dc/elements/1.1/"/>
  <dc:subject xmlns:dc="http://purl.org/dc/elements/1.1/"/>
  <cp:keywords/>
  <cp:category/>
</cp:coreProperties>
</file>